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Acquisitions and Dispo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ntent Right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Redeemable Noncontrolling Inter" sheetId="15" state="visible" r:id="rId15"/>
    <sheet xmlns:r="http://schemas.openxmlformats.org/officeDocument/2006/relationships" name="Equity"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Disclosures" sheetId="20" state="visible" r:id="rId20"/>
    <sheet xmlns:r="http://schemas.openxmlformats.org/officeDocument/2006/relationships" name="Related Party Transactions" sheetId="21" state="visible" r:id="rId21"/>
    <sheet xmlns:r="http://schemas.openxmlformats.org/officeDocument/2006/relationships" name="Commitments, Contingencies, And" sheetId="22" state="visible" r:id="rId22"/>
    <sheet xmlns:r="http://schemas.openxmlformats.org/officeDocument/2006/relationships" name="Reportable Segments" sheetId="23" state="visible" r:id="rId23"/>
    <sheet xmlns:r="http://schemas.openxmlformats.org/officeDocument/2006/relationships" name="Restructuring and Other Charges" sheetId="24" state="visible" r:id="rId24"/>
    <sheet xmlns:r="http://schemas.openxmlformats.org/officeDocument/2006/relationships" name="Condensed Consolidating Financi" sheetId="25" state="visible" r:id="rId25"/>
    <sheet xmlns:r="http://schemas.openxmlformats.org/officeDocument/2006/relationships" name="Description Of Business And B26" sheetId="26" state="visible" r:id="rId26"/>
    <sheet xmlns:r="http://schemas.openxmlformats.org/officeDocument/2006/relationships" name="Description of Business and B27" sheetId="27" state="visible" r:id="rId27"/>
    <sheet xmlns:r="http://schemas.openxmlformats.org/officeDocument/2006/relationships" name="Acquisitions and Dispositions A"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Content Rights (Tables)" sheetId="31" state="visible" r:id="rId31"/>
    <sheet xmlns:r="http://schemas.openxmlformats.org/officeDocument/2006/relationships" name="Debt (Tables)" sheetId="32" state="visible" r:id="rId32"/>
    <sheet xmlns:r="http://schemas.openxmlformats.org/officeDocument/2006/relationships" name="Derivative Financial Instrume33" sheetId="33" state="visible" r:id="rId33"/>
    <sheet xmlns:r="http://schemas.openxmlformats.org/officeDocument/2006/relationships" name="Redeemable Noncontrolling Int34" sheetId="34" state="visible" r:id="rId34"/>
    <sheet xmlns:r="http://schemas.openxmlformats.org/officeDocument/2006/relationships" name="Equity (Tables)" sheetId="35" state="visible" r:id="rId35"/>
    <sheet xmlns:r="http://schemas.openxmlformats.org/officeDocument/2006/relationships" name="Share-based Paymentsn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upplemental Disclosures (Table" sheetId="39" state="visible" r:id="rId39"/>
    <sheet xmlns:r="http://schemas.openxmlformats.org/officeDocument/2006/relationships" name="Related Party Transactions (Tab" sheetId="40" state="visible" r:id="rId40"/>
    <sheet xmlns:r="http://schemas.openxmlformats.org/officeDocument/2006/relationships" name="Reportable Segments (Tables)" sheetId="41" state="visible" r:id="rId41"/>
    <sheet xmlns:r="http://schemas.openxmlformats.org/officeDocument/2006/relationships" name="Restructuring and Other Charg42" sheetId="42" state="visible" r:id="rId42"/>
    <sheet xmlns:r="http://schemas.openxmlformats.org/officeDocument/2006/relationships" name="Condensed Consolidating Finan43" sheetId="43" state="visible" r:id="rId43"/>
    <sheet xmlns:r="http://schemas.openxmlformats.org/officeDocument/2006/relationships" name="Description of Business and B44" sheetId="44" state="visible" r:id="rId44"/>
    <sheet xmlns:r="http://schemas.openxmlformats.org/officeDocument/2006/relationships" name="Description of Business and B45" sheetId="45" state="visible" r:id="rId45"/>
    <sheet xmlns:r="http://schemas.openxmlformats.org/officeDocument/2006/relationships" name="Description Of Business And B46" sheetId="46" state="visible" r:id="rId46"/>
    <sheet xmlns:r="http://schemas.openxmlformats.org/officeDocument/2006/relationships" name="Acquisitions and Dispositions (" sheetId="47" state="visible" r:id="rId47"/>
    <sheet xmlns:r="http://schemas.openxmlformats.org/officeDocument/2006/relationships" name="Acquisitions and Dispositions48" sheetId="48" state="visible" r:id="rId48"/>
    <sheet xmlns:r="http://schemas.openxmlformats.org/officeDocument/2006/relationships" name="Acquisitions and Dispositions49" sheetId="49" state="visible" r:id="rId49"/>
    <sheet xmlns:r="http://schemas.openxmlformats.org/officeDocument/2006/relationships" name="Investments (Narrative) (Detail" sheetId="50" state="visible" r:id="rId50"/>
    <sheet xmlns:r="http://schemas.openxmlformats.org/officeDocument/2006/relationships" name="Investments (Schedule of Invest" sheetId="51" state="visible" r:id="rId51"/>
    <sheet xmlns:r="http://schemas.openxmlformats.org/officeDocument/2006/relationships" name="Investments Investments (Schedu" sheetId="52" state="visible" r:id="rId52"/>
    <sheet xmlns:r="http://schemas.openxmlformats.org/officeDocument/2006/relationships" name="Fair Value Measurements (Narrat" sheetId="53" state="visible" r:id="rId53"/>
    <sheet xmlns:r="http://schemas.openxmlformats.org/officeDocument/2006/relationships" name="Fair Value Measurements (Schedu" sheetId="54" state="visible" r:id="rId54"/>
    <sheet xmlns:r="http://schemas.openxmlformats.org/officeDocument/2006/relationships" name="Content Rights (Schedule Of Con" sheetId="55" state="visible" r:id="rId55"/>
    <sheet xmlns:r="http://schemas.openxmlformats.org/officeDocument/2006/relationships" name="Content Rights (Schedule Of C56" sheetId="56" state="visible" r:id="rId56"/>
    <sheet xmlns:r="http://schemas.openxmlformats.org/officeDocument/2006/relationships" name="Debt (Outstanding Debt) (Detail" sheetId="57" state="visible" r:id="rId57"/>
    <sheet xmlns:r="http://schemas.openxmlformats.org/officeDocument/2006/relationships" name="Debt (Outstanding Debt, Additio" sheetId="58" state="visible" r:id="rId58"/>
    <sheet xmlns:r="http://schemas.openxmlformats.org/officeDocument/2006/relationships" name="Debt (Narrative) (Details)"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Redeemable Noncontrolling Int66" sheetId="66" state="visible" r:id="rId66"/>
    <sheet xmlns:r="http://schemas.openxmlformats.org/officeDocument/2006/relationships" name="Redeemable Noncontrolling Int67" sheetId="67" state="visible" r:id="rId67"/>
    <sheet xmlns:r="http://schemas.openxmlformats.org/officeDocument/2006/relationships" name="Equity (Narrative) (Details)" sheetId="68" state="visible" r:id="rId68"/>
    <sheet xmlns:r="http://schemas.openxmlformats.org/officeDocument/2006/relationships" name="Equity (Common Stock Repurchase" sheetId="69" state="visible" r:id="rId69"/>
    <sheet xmlns:r="http://schemas.openxmlformats.org/officeDocument/2006/relationships" name="Equity (Preferred Stock Repurch" sheetId="70" state="visible" r:id="rId70"/>
    <sheet xmlns:r="http://schemas.openxmlformats.org/officeDocument/2006/relationships" name="Equity (Components of Other Com" sheetId="71" state="visible" r:id="rId71"/>
    <sheet xmlns:r="http://schemas.openxmlformats.org/officeDocument/2006/relationships" name="Equity (Accumulated Other Compr" sheetId="72" state="visible" r:id="rId72"/>
    <sheet xmlns:r="http://schemas.openxmlformats.org/officeDocument/2006/relationships" name="Share-based Payments (Narrative" sheetId="73" state="visible" r:id="rId73"/>
    <sheet xmlns:r="http://schemas.openxmlformats.org/officeDocument/2006/relationships" name="Share-based Payments (Equity-Ba" sheetId="74" state="visible" r:id="rId74"/>
    <sheet xmlns:r="http://schemas.openxmlformats.org/officeDocument/2006/relationships" name="Share-based Payments (Liability" sheetId="75" state="visible" r:id="rId75"/>
    <sheet xmlns:r="http://schemas.openxmlformats.org/officeDocument/2006/relationships" name="Share-based Payments (Awards Gr" sheetId="76" state="visible" r:id="rId76"/>
    <sheet xmlns:r="http://schemas.openxmlformats.org/officeDocument/2006/relationships" name="Share-based Payments (Stock Opt" sheetId="77" state="visible" r:id="rId77"/>
    <sheet xmlns:r="http://schemas.openxmlformats.org/officeDocument/2006/relationships" name="Share-based Payments (Unrecogni" sheetId="78" state="visible" r:id="rId78"/>
    <sheet xmlns:r="http://schemas.openxmlformats.org/officeDocument/2006/relationships" name="Income Taxes (Narrative) (Detai" sheetId="79" state="visible" r:id="rId79"/>
    <sheet xmlns:r="http://schemas.openxmlformats.org/officeDocument/2006/relationships" name="Income Taxes (Schedule Of Incom" sheetId="80" state="visible" r:id="rId80"/>
    <sheet xmlns:r="http://schemas.openxmlformats.org/officeDocument/2006/relationships" name="Earnings Per Share (Narrative) " sheetId="81" state="visible" r:id="rId81"/>
    <sheet xmlns:r="http://schemas.openxmlformats.org/officeDocument/2006/relationships" name="Earnings Per Share (Reconciliat" sheetId="82" state="visible" r:id="rId82"/>
    <sheet xmlns:r="http://schemas.openxmlformats.org/officeDocument/2006/relationships" name="Earnings Per Share (Schedule of" sheetId="83" state="visible" r:id="rId83"/>
    <sheet xmlns:r="http://schemas.openxmlformats.org/officeDocument/2006/relationships" name="Earnings Per Share (Schedule 84" sheetId="84" state="visible" r:id="rId84"/>
    <sheet xmlns:r="http://schemas.openxmlformats.org/officeDocument/2006/relationships" name="Earnings Per Share (Schedule 85" sheetId="85" state="visible" r:id="rId85"/>
    <sheet xmlns:r="http://schemas.openxmlformats.org/officeDocument/2006/relationships" name="Supplemental Disclosures (Sched" sheetId="86" state="visible" r:id="rId86"/>
    <sheet xmlns:r="http://schemas.openxmlformats.org/officeDocument/2006/relationships" name="Supplemental Disclosures (Sch87" sheetId="87" state="visible" r:id="rId87"/>
    <sheet xmlns:r="http://schemas.openxmlformats.org/officeDocument/2006/relationships" name="Supplemental Disclosures (Sch88" sheetId="88" state="visible" r:id="rId88"/>
    <sheet xmlns:r="http://schemas.openxmlformats.org/officeDocument/2006/relationships" name="Supplemental Disclosures (Sch89" sheetId="89" state="visible" r:id="rId89"/>
    <sheet xmlns:r="http://schemas.openxmlformats.org/officeDocument/2006/relationships" name="Related Party Transactions (Nar" sheetId="90" state="visible" r:id="rId90"/>
    <sheet xmlns:r="http://schemas.openxmlformats.org/officeDocument/2006/relationships" name="Related Party Transactions (Sch" sheetId="91" state="visible" r:id="rId91"/>
    <sheet xmlns:r="http://schemas.openxmlformats.org/officeDocument/2006/relationships" name="Related Party Transactions (S92" sheetId="92" state="visible" r:id="rId92"/>
    <sheet xmlns:r="http://schemas.openxmlformats.org/officeDocument/2006/relationships" name="Commitments, Contingencies, A93" sheetId="93" state="visible" r:id="rId93"/>
    <sheet xmlns:r="http://schemas.openxmlformats.org/officeDocument/2006/relationships" name="Reportable Segments Reportable " sheetId="94" state="visible" r:id="rId94"/>
    <sheet xmlns:r="http://schemas.openxmlformats.org/officeDocument/2006/relationships" name="Reportable Segments (Schedule O" sheetId="95" state="visible" r:id="rId95"/>
    <sheet xmlns:r="http://schemas.openxmlformats.org/officeDocument/2006/relationships" name="Reportable Segments (Schedule96" sheetId="96" state="visible" r:id="rId96"/>
    <sheet xmlns:r="http://schemas.openxmlformats.org/officeDocument/2006/relationships" name="Reportable Segments (Schedule97" sheetId="97" state="visible" r:id="rId97"/>
    <sheet xmlns:r="http://schemas.openxmlformats.org/officeDocument/2006/relationships" name="Reportable Segments (Schedule98" sheetId="98" state="visible" r:id="rId98"/>
    <sheet xmlns:r="http://schemas.openxmlformats.org/officeDocument/2006/relationships" name="Restructuring and Other Charg99" sheetId="99" state="visible" r:id="rId99"/>
    <sheet xmlns:r="http://schemas.openxmlformats.org/officeDocument/2006/relationships" name="Restructuring and Other Char100" sheetId="100" state="visible" r:id="rId100"/>
    <sheet xmlns:r="http://schemas.openxmlformats.org/officeDocument/2006/relationships" name="Restructuring and Other Char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Condensed Consolidating Fina105" sheetId="105" state="visible" r:id="rId105"/>
    <sheet xmlns:r="http://schemas.openxmlformats.org/officeDocument/2006/relationships" name="Condensed Consolidating Fina106" sheetId="106" state="visible" r:id="rId106"/>
  </sheets>
  <definedNames/>
  <calcPr calcId="124519" fullCalcOnLoad="1"/>
</workbook>
</file>

<file path=xl/sharedStrings.xml><?xml version="1.0" encoding="utf-8"?>
<sst xmlns="http://schemas.openxmlformats.org/spreadsheetml/2006/main" uniqueCount="1201">
  <si>
    <t>Document And Entity Information - shares</t>
  </si>
  <si>
    <t>9 Months Ended</t>
  </si>
  <si>
    <t>Sep. 30, 2017</t>
  </si>
  <si>
    <t>Oct. 26, 2017</t>
  </si>
  <si>
    <t>Document Type</t>
  </si>
  <si>
    <t>10-Q</t>
  </si>
  <si>
    <t>Amendment Flag</t>
  </si>
  <si>
    <t>false</t>
  </si>
  <si>
    <t>Document Period End Date</t>
  </si>
  <si>
    <t>Sep. 30,
		2017</t>
  </si>
  <si>
    <t>Document Fiscal Year Focus</t>
  </si>
  <si>
    <t>Document Fiscal Period Focus</t>
  </si>
  <si>
    <t>Q3</t>
  </si>
  <si>
    <t>Entity Registrant Name</t>
  </si>
  <si>
    <t>Discovery Communications, Inc.</t>
  </si>
  <si>
    <t>Entity Central Index Key</t>
  </si>
  <si>
    <t>Current Fiscal Year End Date</t>
  </si>
  <si>
    <t>--12-31</t>
  </si>
  <si>
    <t>Entity Filer Category</t>
  </si>
  <si>
    <t>Large Accelerated Filer</t>
  </si>
  <si>
    <t>Series A Common Stock [Member]</t>
  </si>
  <si>
    <t>Entity Common Stock, Shares Outstanding</t>
  </si>
  <si>
    <t>Series B Common Stock [Member]</t>
  </si>
  <si>
    <t>Series C Common Stock [Member]</t>
  </si>
  <si>
    <t>Consolidated Balance Sheets - USD ($)</t>
  </si>
  <si>
    <t>Dec. 31, 2016</t>
  </si>
  <si>
    <t>Current assets:</t>
  </si>
  <si>
    <t>Cash and cash equivalents</t>
  </si>
  <si>
    <t>Receivables, net</t>
  </si>
  <si>
    <t>Content rights, net</t>
  </si>
  <si>
    <t>Prepaid expenses and other current assets</t>
  </si>
  <si>
    <t>Total current assets</t>
  </si>
  <si>
    <t>Noncurrent content rights, net</t>
  </si>
  <si>
    <t>Property and equipment, net</t>
  </si>
  <si>
    <t>Goodwill</t>
  </si>
  <si>
    <t>Intangible Assets, Net (Excluding Goodwill)</t>
  </si>
  <si>
    <t>Equity method investments</t>
  </si>
  <si>
    <t>Other noncurrent assets</t>
  </si>
  <si>
    <t>Total assets</t>
  </si>
  <si>
    <t>Current liabilities:</t>
  </si>
  <si>
    <t>Accounts payable</t>
  </si>
  <si>
    <t>Accrued liabilities</t>
  </si>
  <si>
    <t>Deferred revenues</t>
  </si>
  <si>
    <t>Current portion of debt</t>
  </si>
  <si>
    <t>Total current liabilities</t>
  </si>
  <si>
    <t>Noncurrent portion of debt</t>
  </si>
  <si>
    <t>Deferred income taxes</t>
  </si>
  <si>
    <t>Other noncurrent liabilities</t>
  </si>
  <si>
    <t>Total liabilities</t>
  </si>
  <si>
    <t>Commitments and contingencies (Note 15)</t>
  </si>
  <si>
    <t xml:space="preserve"> </t>
  </si>
  <si>
    <t>Redeemable noncontrolling interests</t>
  </si>
  <si>
    <t>Discovery Communications, Inc. stockholders' equity:</t>
  </si>
  <si>
    <t>Additional paid-in capital</t>
  </si>
  <si>
    <t>Treasury stock, at cost</t>
  </si>
  <si>
    <t>Retained earnings</t>
  </si>
  <si>
    <t>Accumulated other comprehensive los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 $ / shares</t>
  </si>
  <si>
    <t>Series A-1 Preferred Stock [Member]</t>
  </si>
  <si>
    <t>Preferred stock, par value (in dollars per share)</t>
  </si>
  <si>
    <t>Preferred stock authorized (in shares)</t>
  </si>
  <si>
    <t>Preferred stock issued (in shares)</t>
  </si>
  <si>
    <t>Series C-1 Preferred Stock [Member] [Domain]</t>
  </si>
  <si>
    <t>Common stock, par value (in dollars per share)</t>
  </si>
  <si>
    <t>Common stock authorized (in shares)</t>
  </si>
  <si>
    <t>Common stock issued (in shares)</t>
  </si>
  <si>
    <t>Stock, par value (in dollars per share)</t>
  </si>
  <si>
    <t>Stock, authorized (in shares)</t>
  </si>
  <si>
    <t>Stock issued (in shares)</t>
  </si>
  <si>
    <t>Consolidated Statements Of Operations - USD ($) shares in Millions, $ in Millions</t>
  </si>
  <si>
    <t>3 Months Ended</t>
  </si>
  <si>
    <t>Sep. 30, 2016</t>
  </si>
  <si>
    <t>Revenues:</t>
  </si>
  <si>
    <t>Distribution</t>
  </si>
  <si>
    <t>Advertising</t>
  </si>
  <si>
    <t>Other</t>
  </si>
  <si>
    <t>Total revenues</t>
  </si>
  <si>
    <t>Costs and expenses:</t>
  </si>
  <si>
    <t>Costs of revenues, excluding depreciation and amortization</t>
  </si>
  <si>
    <t>Selling, general and administrative</t>
  </si>
  <si>
    <t>Depreciation and amortization</t>
  </si>
  <si>
    <t>Restructuring and other charges</t>
  </si>
  <si>
    <t>Gain on disposition</t>
  </si>
  <si>
    <t>Total costs and expenses</t>
  </si>
  <si>
    <t>Operating income</t>
  </si>
  <si>
    <t>Interest expense</t>
  </si>
  <si>
    <t>Loss on extinguishment of debt</t>
  </si>
  <si>
    <t>(Loss) gain from equity investees, net</t>
  </si>
  <si>
    <t>Other expense, net</t>
  </si>
  <si>
    <t>Income before income taxes</t>
  </si>
  <si>
    <t>Income tax expense</t>
  </si>
  <si>
    <t>Net income</t>
  </si>
  <si>
    <t>Net income attributable to noncontrolling interests</t>
  </si>
  <si>
    <t>Net income attributable to redeemable noncontrolling interests</t>
  </si>
  <si>
    <t>Net income available to Discovery Communications, Inc.</t>
  </si>
  <si>
    <t>Series A, B and C Common Stock [Member]</t>
  </si>
  <si>
    <t>Basic earnings per share available to Discovery Communications, Inc. stockholders:</t>
  </si>
  <si>
    <t>Net income per share (in dollars per share)</t>
  </si>
  <si>
    <t>Diluted earnings per share available to Discovery Communications, Inc. stockholders:</t>
  </si>
  <si>
    <t>Weighted average shares outstanding:</t>
  </si>
  <si>
    <t>Basic (in shares)</t>
  </si>
  <si>
    <t>Diluted (in shares)</t>
  </si>
  <si>
    <t>Consolidated Statements Of Comprehensive Income - USD ($) $ in Millions</t>
  </si>
  <si>
    <t>Statement of Comprehensive Income [Abstract]</t>
  </si>
  <si>
    <t>Other comprehensive income (loss) adjustments, net of tax:</t>
  </si>
  <si>
    <t>Currency translation adjustments</t>
  </si>
  <si>
    <t>Market value adjustments</t>
  </si>
  <si>
    <t>Derivative adjustments</t>
  </si>
  <si>
    <t>Comprehensive income</t>
  </si>
  <si>
    <t>Comprehensive income attributable to noncontrolling interests</t>
  </si>
  <si>
    <t>Comprehensive income attributable to redeemable noncontrolling interests</t>
  </si>
  <si>
    <t>Comprehensive income attributable to Discovery Communications, Inc.</t>
  </si>
  <si>
    <t>Consolidated Statements Of Cash Flows - USD ($) $ in Millions</t>
  </si>
  <si>
    <t>Operating Activities</t>
  </si>
  <si>
    <t>Adjustments to reconcile net income to cash provided by operating activities:</t>
  </si>
  <si>
    <t>Share-based compensation expense</t>
  </si>
  <si>
    <t>Content amortization and impairment expense</t>
  </si>
  <si>
    <t>Loss (gain) on disposition</t>
  </si>
  <si>
    <t>Remeasurement gain on previously held equity interest</t>
  </si>
  <si>
    <t>Equity in losses of investee companies, including cash distributions</t>
  </si>
  <si>
    <t>Realized loss from derivative instruments, net</t>
  </si>
  <si>
    <t>Other-than-temporary impairment of AFS investments</t>
  </si>
  <si>
    <t>Other, net</t>
  </si>
  <si>
    <t>Changes in operating assets and liabilities, net of business combinations:</t>
  </si>
  <si>
    <t>Accounts payable and accrued liabilities</t>
  </si>
  <si>
    <t>Share-based compensation liabilities</t>
  </si>
  <si>
    <t>Income taxes receivable and prepaid income taxes</t>
  </si>
  <si>
    <t>Foreign currency and other, net</t>
  </si>
  <si>
    <t>Cash provided by operating activities</t>
  </si>
  <si>
    <t>Investing Activities</t>
  </si>
  <si>
    <t>Payments for investments</t>
  </si>
  <si>
    <t>Distributions from equity method investees</t>
  </si>
  <si>
    <t>Purchases of property and equipment</t>
  </si>
  <si>
    <t>Payments for derivative instruments, net</t>
  </si>
  <si>
    <t>Proceeds from disposition, net of cash disposed</t>
  </si>
  <si>
    <t>Business acquisitions, net of cash acquired</t>
  </si>
  <si>
    <t>Other investing activities, net</t>
  </si>
  <si>
    <t>Cash used in investing activities</t>
  </si>
  <si>
    <t>Financing Activities</t>
  </si>
  <si>
    <t>Commercial paper repayments, net</t>
  </si>
  <si>
    <t>Borrowings under revolving credit facility</t>
  </si>
  <si>
    <t>Principal repayments of revolving credit facility</t>
  </si>
  <si>
    <t>Borrowings from debt, net of discount and including premiums</t>
  </si>
  <si>
    <t>Principal repayments of debt, including discount payment and premiums to par value</t>
  </si>
  <si>
    <t>Payments for bridge financing commitment fees</t>
  </si>
  <si>
    <t>Principal repayments of capital lease obligations</t>
  </si>
  <si>
    <t>Repurchases of stock</t>
  </si>
  <si>
    <t>Cash settlement (prepayments) of common stock repurchase contracts</t>
  </si>
  <si>
    <t>Distributions to redeemable noncontrolling interests</t>
  </si>
  <si>
    <t>Share-based plan payments, net</t>
  </si>
  <si>
    <t>[1]</t>
  </si>
  <si>
    <t>Other financing activities, net</t>
  </si>
  <si>
    <t>Cash provided by (used in) financing activities</t>
  </si>
  <si>
    <t>Effect of exchange rate changes on cash and cash equivalents</t>
  </si>
  <si>
    <t>Net change in cash and cash equivalents</t>
  </si>
  <si>
    <t>Cash and cash equivalents, beginning of period</t>
  </si>
  <si>
    <t>Cash and cash equivalents, end of period</t>
  </si>
  <si>
    <t>Share-based plan payments, net includes the retrospective reclassification of windfall tax benefits or deficiencies from financing activities to operating activities in the statement of cash flows presentation pursuant to the adoption of the new guidance on share-based payments on January 1, 2017. There were $7 million in net windfall tax adjustments for the nine months ended September 30, 2016, reclassified from financing activities to operating activities. (See Note 1).</t>
  </si>
  <si>
    <t>Consolidated Statements Of Equity - 9 months ended Sep. 30, 2017 - USD ($) shares in Millions, $ in Millions</t>
  </si>
  <si>
    <t>Total</t>
  </si>
  <si>
    <t>Preferred Stock [Member]</t>
  </si>
  <si>
    <t>Common Stock [Member]</t>
  </si>
  <si>
    <t>Additional Paid-in Capital [Member]</t>
  </si>
  <si>
    <t>Treasury Stock [Member]</t>
  </si>
  <si>
    <t>Retained Earnings [Member]</t>
  </si>
  <si>
    <t>Accumulated Other Comprehensive (Loss)/Income [Member]</t>
  </si>
  <si>
    <t>Advance Newhouse [Member]Preferred Stock [Member]</t>
  </si>
  <si>
    <t>Advance Newhouse [Member]Common Stock [Member]</t>
  </si>
  <si>
    <t>Stock issued (in shares) at Dec. 31, 2016</t>
  </si>
  <si>
    <t>Common stock issued (in shares) at Dec. 31, 2016</t>
  </si>
  <si>
    <t>Beginning balance at Dec. 31, 2016</t>
  </si>
  <si>
    <t>Increase (Decrease) in Stockholders' Equity [Roll Forward]</t>
  </si>
  <si>
    <t>Cumulative effect of accounting change - share-based payments</t>
  </si>
  <si>
    <t>Other comprehensive loss</t>
  </si>
  <si>
    <t>Preferred Stock Modification</t>
  </si>
  <si>
    <t>Financing Receivable, Modifications, Post-Modification Recorded Investment</t>
  </si>
  <si>
    <t>AdjustmenttoParValuePreferredStock</t>
  </si>
  <si>
    <t>Repurchases of stock (in shares)</t>
  </si>
  <si>
    <t>Stockholders' Equity, Other</t>
  </si>
  <si>
    <t>Cash settlement of common stock repurchase contracts</t>
  </si>
  <si>
    <t>Share-based compensation</t>
  </si>
  <si>
    <t>Tax settlements associated with share-based compensation (in shares)</t>
  </si>
  <si>
    <t>Tax settlements associated with equity-based plans</t>
  </si>
  <si>
    <t>Issuance of common stock in connection with equity-based plans (in shares)</t>
  </si>
  <si>
    <t>Issuance of common stock in connection with equity-based plans</t>
  </si>
  <si>
    <t>Redeemable noncontrolling interest adjustments to redemption value</t>
  </si>
  <si>
    <t>Stock issued (in shares) at Sep. 30, 2017</t>
  </si>
  <si>
    <t>Common stock issued (in shares) at Sep. 30, 2017</t>
  </si>
  <si>
    <t>Ending balance at Sep. 30, 2017</t>
  </si>
  <si>
    <t>Description Of Business And Basis Of Presentation</t>
  </si>
  <si>
    <t>Organization, Consolidation and Presentation of Financial Statements [Abstract]</t>
  </si>
  <si>
    <t>DESCRIPTION OF BUSINESS AND BASIS OF PRESENTATION Description of Business Discovery Communications, Inc. (“Discovery” or the “Company”) is a global media company that provides content across multiple distribution platforms, including pay-television ("pay-TV"), free-to-air ("FTA") and broadcast, various digital distribution platforms and content licensing agreements. The Company also operates a portfolio of websites, digital direct-to-consumer products, a production studio and curriculum-based education products and services. As further discussed in Note 2, on April 28, 2017 , the Company sold two of its production studios, Raw and Betty to DLG Acquisitions Limited (“All3Media”). The Company presents its operations in two reportable segments: U.S. Networks, consisting principally of domestic television networks and digital content services, and International Networks, consisting principally of international television networks and digital content services. In addition, Education and Other consists principally of curriculum-based product and service offerings and the production studio. Financial information for Discovery’s reportable segments is discussed in Note 16.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As part of its evaluation, the Company makes judgments in determining whether the entity is a variable interest entity ("VIE") and, if so, whether it is the primary beneficiary of the VIE and is thus required to consolidate the entity. (See Note 3.) Inter-company accounts and transactions between consolidated entities have been eliminated in consolidation.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6 (the “ 2016 Form 10-K”). 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These estimates are sometimes complex, sensitive to changes in assumptions and may require fair value determinations using Level 3 fair value measurements. Actual results may differ materially from those estimate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income taxes, other financial instruments, contingencies and the determination of whether the Company is the primary beneficiary of entities in which it holds variable interests. Preferred Stock Exchange As a result of the July 30, 2017 , Preferred Share Exchange Agreement (the "Exchange Agreement") with Advance/Newhouse Programming Partnership ("Advance/Newhouse"), in which Discovery agreed to issue newly designated shares of Series A-1 and Series C-1 preferred stock in exchange for all outstanding shares of Discovery's Series A and Series C convertible participating preferred stock (see Note 9), historical basic and diluted earnings per share available to Series C-1 preferred stockholders, previously Series C preferred stockholders, has changed. The transactions contemplated by the Exchange Agreement were completed on August 7, 2017. Prior to the Exchange Agreement, Series C convertible preferred stock was convertible into Series C common stock at a conversion rate of 2.0 shares of Series C common stock for each share of Series C preferred stock. Following the exchange, the Series C-1 preferred stock may be converted into Series C common stock at the initial conversion rate of 19.3648 shares of Series C common stock for each share of Series C-1 preferred stock. As such, the Company has retrospectively recast basic and diluted earnings per share information for Series C preferred stock for the three and nine months ended September 30, 2016 in order to conform with per share earnings that would have been available for Series C-1 preferred stock. (See Note 12). The Exchange Agreement did not impact historical basic and diluted earnings per share attributable to the Company's Series A, B and C common stockholders. Reclassifications The Company adopted new accounting guidance for share-based payments, deferred income taxes and statements of cash flows as of January 1, 2017. The adoption of the new guidance for deferred income taxes resulted in reclassifications of current deferred tax assets to noncurrent deferred tax assets and liabilities in the Company's balance sheet as of December 31, 2016 to conform to the current period presentation. The impact of these reclassifications is shown within the Balance Sheet Classification of Deferred Income Taxes section below. The new accounting pronouncements adopted for share-based payments resulted in the reclassification of net tax windfall adjustments of $7 million from financing activities to operating activities in the consolidated statement of cash flows for the nine months ended September 30, 2016 , to conform to the current period presentation. The impact of these reclassifications is shown within the Share-based Payments section below. The new accounting pronouncements adopted for cash flow statements did not impact the prior period amounts presented in these financial statements. The impact of the adoptions to other prior periods for the balance sheet and annual statement of operations that are not presented in these financial statements were disclosed in the 2016 Form 10-K. See further discussion of new accounting pronouncements adopted below. Accounting and Reporting Pronouncements Adopted Share-Based Payments On January 1, 2017 , the Company adopted new guidance that simplifies how share-based payments are accounted for and presented in the financial statements. The new guidance impacted the financial statements as follows: • Actual forfeitures are used in the calculations of share-based compensation expense instead of estimated forfeitures. Retained earnings were decreased by approximately $4 million to affect the modified retrospective method impact of the adoption as of January 1, 2017. • Net windfall tax benefits or deficiencies are recorded in income tax expense in the period in which they occur, whereas they were previously recorded in additional paid-in capital (“APIC”). This change has been applied prospectively. There were $8 million and $7 million in net tax windfall adjustments for the three and nine months ended September 30, 2016 , respectively. • Expected cash flows from net windfall tax benefits are no longer factored into the calculation of the number of shares for diluted earnings per share. This change has been applied prospectively. Net windfall tax benefits did not impact the presentation of diluted earnings per share for the three and nine months ended September 30, 2016 by more than $0.01 per share. • Cash flows from net windfall tax benefits are classified as operating activities in the statement of cash flows presentation. Previously net windfall tax benefits were classified as financing activities. This change is applied retrospectively, resulting in the adjustment of prior period amounts. There were $8 million and $7 million in net tax windfall adjustments for the three and nine months ended September 30, 2016 , respectively, reclassified from financing activities to operating activities. • The Company evaluated the accounting for awards that are liability-classified and marked-to-market each accounting period and concluded that there is no change to the accounting for those awards. Balance Sheet Classification of Deferred Income Taxes On January 1, 2017 , the Company adopted new guidance that removes the requirement to separate deferred tax assets and liabilities into current and noncurrent amounts, and instead requires all such amounts be classified as noncurrent on the Company's consolidated balance sheets. As a result, each tax jurisdiction will now have only one net noncurrent deferred tax asset or liability. The new guidance does not change the existing requirement that prohibits offsetting deferred tax liabilities from one jurisdiction against deferred tax assets of another jurisdiction. The Company retrospectively adopted the new guidance effective January 1, 2017. The following table summarizes the adjustments the Company made to conform prior period classifications to the new guidance: December 31, 2016 As reported As adjusted Current deferred income tax assets $ 97 $ — Noncurrent deferred income tax assets (included within other noncurrent assets) 9 20 Noncurrent deferred income tax liabilities (553 ) (467 ) Total $ (447 ) $ (447 ) Statement of Cash Flows On January 1, 2017 , the Company adopted new guidance that reduces diversity in practice in how certain cash receipts and cash payments are classified in the statement of cash flows. The topics relevant to the Company include: (1) debt prepayment or debt extinguishment costs, which prior to adoption were classified as operating activities, but are now classified as financing activities, (2) settlement and receipt of discounts and premiums associated with our senior notes, which prior to adoption were classified as operating activities, but are now classified as financing activities when the stated interest rate is deemed not insignificant to the effective interest rate of the borrowing, (3) contingent consideration payments not made soon after a business combination date, which must be classified as financing activities up to the contingent consideration liability amount with any excess payment classified as operating activities, and (4) the election to assess distributions received from equity method investees based on the nature of distribution approach, which results in the classification of such distributions based on the nature of the activity that generated the distribution as either a return on investment (classified as cash inflows from operating activities) or a return of investment (classified as cash inflows from investing activities). The Company early adopted this guidance retrospectively effective January 1, 2017 . There was no impact from the adoption of the new guidance on the prior period financial statements presented for the nine months ended September 30, 2016 , as there were no transactions related to the first and second items listed above and no change in the Company's historical accounting policy was required for the third and fourth items listed above. Accounting and Reporting Pronouncements Not Yet Adopted Targeted Improvements to Accounting for Hedging Activities In August 2017, the FASB issued significant amendments to hedge accounting which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new standard is effective January 1, 2019 with early adoption permitted immediately in any interim or annual period. The Company is currently evaluating the impact that the amendments will have on the consolidated financial statements and the timing of adoption. Goodwill Under the current accounting guidance,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In January 2017, the FASB issued guidance that simplifies the subsequent measurement of goodwill impairments. The new guidance eliminates Step 2 from the goodwill impairment test, and eliminates the requirements for any reporting unit with a zero or negative carrying amount to perform a qualitative assessment. Therefore, an entity should recognize an impairment charge for the amount by which the carrying amount exceeds the reporting unit's fair value. Early adoption is permitted for interim or annual goodwill impairment tests performed on testing dates after January 1, 2017 . The amendments in this update should be adopted on a prospective basis for the annual or any interim goodwill impairment tests beginning after December 15, 2019 . The Company is currently evaluating the impact that the pronouncement will have on the consolidated financial statements. Income Taxes In October 2016 ,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new standard is effective for reporting periods beginning after December 15, 2017 , with any adjustments applied on a modified retrospective basis through a cumulative-effect adjustment directly to retained earnings as of the beginning of the period of adoption. The Company is currently evaluating the impact that the pronouncement will have on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requires application of the new accounting guidance at the beginning of the earliest comparative period presented in the year of adoption. The Company is currently evaluating the impact that the pronouncement will have on the consolidated financial statements. However, it is expected that assets and liabilities will increase materially when operating leases are recorded under the new standard. Recognition and Measurement of Financial Instruments In January 2016 , the FASB issued guidance regarding the classification and measurement of financial instruments. The standard requires equity securities, including available-for-sale ("AFS") securities, to be measured at fair value with changes in the fair value recognized through net income, superseding the guidance permitting entities to record gains and losses on equity securities with readily determinable fair values in accumulated other comprehensive income. Investments accounted for under the equity method of accounting or that result in consolidation are not included within the scope of this update. The new standard will affect the Company's accounting for AFS securities for reporting periods prospectively beginning after December 15, 2017 . Revenue from Contracts with Customers In May 2014 , the FASB issued an accounting pronouncement related to revenue recognition, which applies a single, comprehensive revenue recognition model for all contracts with customers. The core principle of the new guidance is that the Company will recognize revenue from the transfer of promised goods or services to customers at an amount that reflects the consideration the Company expects to be entitled to receive in exchange for those goods or services.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new standard is effective for annual reporting periods beginning after December 15, 2017 . In addition, the guidance requires new or expanded disclosures related to the judgments made by companies when following the framework. The Company has made progress toward completing its assessment of the impact of adopting this new guidance, and the Company is finalizing its implementation plan. The Company currently does not anticipate that the adoption of the new guidance will have a material impact on the Company's financial statements, principally because the Company does not expect significant changes in the way it will record U.S. Networks' distribution or advertising revenues. The Company is still evaluating the impact of its international distribution and advertising revenue arrangements. The Company's evaluation of the expected impact of the new guidance on certain transactions could change if there are additional interpretations of the new revenue guidance that are different from the Company's preliminary conclusions. The Company will apply the new revenue standard beginning January 1, 2018 .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plans on applying the modified retrospective method of adoption for this guidance. Concentrations Risk Customers The Company has long-term contracts with distributors around the world. For the U.S. Networks segment, more than 90% of distribution revenue comes from the Company's largest 10 distributors in the U.S. For the International Networks segment, approximately 43% of distribution revenue comes from the Company's largest 10 distributors outside of the U.S. Agreements in place with the major cable and satellite operators in the U.S. Networks and International Networks expire at various times from 2017 through 2021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and nine months ended September 30, 2017 or 2016 . As of September 30, 2017 and December 31, 2016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 performs periodic evaluations of the relative credit standing of the financial institutions and attempts to limit exposure with any one institution.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September 30, 2017 , the Company did not anticipate nonperformance by any of its counterparties. Counterparty Credit Risk The Company is exposed to the risk that the counterparties to outstanding derivative financial instruments will default on their obligations. The Company manages these credit risks through evaluating and monitoring the creditworthiness of, and concentration of risk with, the respective counterparties. In this regard, credit risk associated with outstanding derivative financial instruments is spread across a relatively broad counterparty base of banks and financial institutions. In connection with the Company's hedge of certain investments classified as AFS securities, the Company has pledged shares as collateral to the derivative counterparty. (See Note 3.) The Company also has a limited number of arrangements where collateral is required to be posted in the instance that certain fair value thresholds are exceeded. As of September 30, 2017 , $2 million of collateral has been posted by the Company under these arrangements and classified as other noncurrent assets in the consolidated balance sheets. As of September 30, 2017 , our exposure to counterparty credit risk included derivative assets with an aggregate fair value of $1.93 billion . (See Note 4.)</t>
  </si>
  <si>
    <t>Acquisitions and Dispositions</t>
  </si>
  <si>
    <t>Business Combinations [Abstract]</t>
  </si>
  <si>
    <t>DISPOSITIONS Acquisitions Scripps Networks Interactive, Inc. ("Scripps") On July 31, 2017 , Discovery announced that it had entered into an agreement and plan of merger (the "Merger Agreement") for Discovery to acquire Scripps in a cash-and-stock transaction (the "Scripps acquisition"). The estimated merger consideration for the acquisition totals $11.5 billion , including cash of $8.4 billion and stock of $3.1 billion based on stock prices as of October 20, 2017 . In addition, the Company will assume Scripps' net debt of approximately $2.7 billion . The transaction is expected to close by early 2018. Scripps shareholders will receive $63.00 per share in cash and a number of shares of Discovery's Series C common stock that is determined in accordance with a formula and subject to a collar based on the volume weighted average price of the Company's Series C common stock. The formula is based on the volume weighted average price of Discovery's Series C common stock over the 15 trading days ending on the third trading day prior to closing (the “Average Discovery Price”). Scripps shareholders will receive 1.2096 shares of Discovery's Series C common stock if the Average Discovery Price is below $22.32 , and 0.9408 shares of Discovery's Series C common stock if the Average Discovery Price is above $28.70 . The intent of the range was to provide Scripps shareholders with $27.00 of value per share in Discovery Series C common stock; if the Average Discovery Price is greater than or equal to $22.32 but less than or equal to $28.70 , Scripps shareholders will receive a proportional number of shares between 1.2096 and 0.9408 . If the Average Discovery Price is below $25.51 , Discovery has the option to pay additional cash instead of issuing more shares above the 1.0584 conversation ratio required at $25.51 . The cash payment is equal to the product of the additional shares required under the collar formula multiplied by the Average Discovery Price; for example, if the Average Discovery Price were $22.32 with a conversion ratio of 1.2096 , the Company could offer shares at the 1.0584 ratio and pay for the difference associated with the incremental shares in cash. Outstanding employee equity awards or share-based awards that vest upon the change of control will be acquired with a similar combination of cash and shares of Discovery Series C common stock pursuant to terms specified in the Merger Agreement. Therefore, the merger consideration will fluctuate based upon changes in the share price of Discovery Series C common stock and the number of Scripps common shares, stock options, and other equity-based awards outstanding on the closing date. Discovery will also pay certain transaction costs incurred by Scripps, which will be recorded as a component of the opening balance sheet. The post-closing impact of the formula was intended to result in Scripps’ shareholders owning approximately 20% of Discovery’s fully diluted common shares and Discovery’s shareholders owning approximately 80% . The Company will utilize debt (see Note 6) and cash on hand to finance the cash portion of the transaction. The transaction is subject to approval by Discovery and Scripps’ shareholders, regulatory approvals and other customary closing conditions. John C. Malone, Advance/Newhouse and members of the Scripps family have entered into voting agreements to vote in favor of the transactions (the “Advance/Newhouse Voting Agreement”). In addition, Advance/Newhouse has provided its consent, in its capacity as the holder of Discovery’s outstanding shares of Series A preferred stock, for Discovery to enter into the Merger Agreement and consummate the merger. In connection with this consent, Discovery and Advance/Newhouse entered into an exchange agreement pursuant to which Advance/Newhouse exchanged all of its shares of Series A and Series C preferred stock of Discovery for shares of newly designated Series A-1 and Series C-1 preferred stock of Discovery. The exchange transaction will not change the aggregate number of shares of Discovery’s Series A common stock and Series C common stock that are beneficially owned by Advance/Newhouse or change voting rights or liquidation preferences afforded to Advance/Newhouse. The $35 million impact of the modification has been recorded as a component of selling, general and administrative expense. (See Note 9 and Note 12). All of Discovery's direct costs of the Scripps acquisition will be reflected as a component of selling, general and administrative expense in the consolidated statements of operations. The following table summarizes the components of the estimated merger consideration (in millions of dollars and shares, except for per share amounts, share conversion ratio, stock option conversion ratio, average cash consideration and average equity consideration). The estimated merger consideration is based on the number of Scripps shares outstanding as of June 30, 2017 , and utilizes an October 20, 2017 transaction closing date to compute the equity portion of the purchase price. Outstanding Scripps equity Scripps shares outstanding 130 Cash consideration per share $ 63.00 Estimated cash portion of purchase price $ 8,177 Scripps shares outstanding 130 Share conversion ratio 1.2096 Discovery Series C common stock assumed to be issued 157 Discovery Series C common stock price per share $ 19.26 Estimated equity portion of purchase price $ 3,024 Outstanding shares under Scripps share-based compensation programs Shares under Scripps share-based compensation programs 3 Scripps share-based compensation converting to cash (70%) 2 Average cash consideration (per share less applicable exercise price) $ 46.27 Estimated cash portion of purchase price $ 112 Scripps share-based compensation converting to Discovery Series C common stock (30%) 1 Stock option conversion ratio (based on intrinsic value per award) 4 Discovery Series C common stock (1) or options (3) assumed to be issued 4 Average equity consideration (intrinsic value of Discovery Series C common stock or options to be issued as consideration) $ 9.93 Estimated equity portion of purchase price for share awards $ 44 Scripps transaction costs required to be paid by Discovery $ 105 Total estimated consideration to be paid $ 11,462 Balances reflect rounding of dollar and share amounts to millions, which may result in differences for recalculated amounts compared with the amounts presented above. The merger will be accounted for as a business combination using the acquisition method of accounting, which will establish a new basis of accounting for all identifiable assets acquired and liabilities assumed at fair value as of the date control is obtained. Accordingly, the costs to acquire such interests will be allocated to the underlying net assets based on their respective fair values, including noncontrolling interests. Any excess of the purchase price over the estimated fair value of the net assets acquired will be recorded as goodwill. The Enthusiast Network, Inc. On September 25, 2017 , the Company contributed its linear cable network focused on cars and motor sports, Velocity, to a new joint venture ("VTEN"), with GoldenTree Asset Management L.P. ("GoldenTree"). GoldenTree's contributions to the joint venture included businesses from The Enthusiast Network, Inc. ("TEN"), primarily MotorTrend.com, Motor Trend YouTube channel and the Motor Trend OnDemand OTT service. TEN will not be contributing its print businesses to the joint venture. The joint venture will establish a portfolio of digital content, social groups, live events and original content focused on the automotive audience. In exchange for their contributions, Discovery and GoldenTree received 67.5% and 32.5% ownership of the new joint venture, respectively. Discovery consolidated the joint venture under the voting interest consolidation model upon the closing of the transaction. As the Company controlled Velocity and continues to control Velocity after the transaction, the change in the value of the Company's ownership interest was accounted for as an equity transaction and no gain or loss was recognized in the Company's consolidated statements of operations. The Company applied the acquisition method of accounting to TEN's contributed businesses, whereby the excess of the fair value of the contributed business over the fair value of identifiable net assets was allocated to goodwill. The goodwill reflects the workforce and synergies expected from broader exposure to the automotive entertainment sector. The goodwill recorded as part of this acquisition is included in the U.S. Network reportable segment and is not amortizable for tax purposes. Intangible assets primarily consist of trade names, licensing agreements and customer relationships with a weighted average estimated useful life of 11 years. The preliminary opening balance sheet is subject to adjustment based on the final assessment of the fair values of the acquired identifiable assets and liabilities. Although most items in the valuation process remain open, the items with the highest likelihood of changing upon finalization of the valuation process include intangible assets. The Company used discounted cash flow ("DCF") analyses, which represent Level 3 fair value measurements, to assess certain components of its purchase price allocation. The fair value of the assets acquired and liabilities assumed is presented in the table below (in millions). September 25, 2017 Goodwill $ 59 Intangible assets 71 Property plant and equipment, net 16 Other assets acquired 6 Liabilities assumed (8) Net assets acquired $ 144 Discovery has a fair value call right exercisable during 30 day windows beginning September 2022 and March 2024 to require GoldenTree to sell their entire ownership interest in the joint venture at fair value. GoldenTree has a fair value put right exercisable during 30 day windows beginning in March 2021, September 2022 and March 2024 that requires Discovery to either purchase all of GoldenTree's interest in the joint venture at fair value or participate in an initial public offering for the joint venture. GoldenTree's 32.5% noncontrolling interest in the joint venture is presented as redeemable noncontrolling interest outside of permanent equity on the Company's consolidated balance sheet. The opening balance sheet value recognized for the redeemable noncontrolling interest upon closing was $93 million , based on GoldenTree's ownership interest in the book value of Velocity and the preliminary fair value of GoldenTree's contribution. The balance was subsequently increased by $27 million to adjust the redemption value to fair value of $120 million as of the balance sheet date (see Note 8). Other On September 1, 2017 , the Company exercised its call right for the remaining outstanding equity in an equity method investment in a FTA company in Poland for $4 million . The operations of the entity were consolidated beginning September 1, 2017 . Dispositions Raw and Betty Studios, LLC. On April 28, 2017 , the Company sold Raw and Betty to All3Media. All3Media is a U.K. based television, film and digital production and distribution company. The Company owns 50% of All3Media and accounts for its investment in All3Media under the equity method of accounting. The Company recorded a loss of $4 million for the disposition of these businesses for the nine months ended September 30, 2017 . The loss on disposition of Raw and Betty included $38 million in net assets, including $30 million of goodwill. The impact to the Company's income before income taxes for Raw and Betty through the date of sale was a loss of $4 million for the nine months ended September 30, 2017 and income of $1 million and $4 million for the three and nine months ended September 30, 2016 , respectively. Raw and Betty were components of the studios operating segment reported with Education and Other. Group Nine Transaction On December 2, 2016 , the Company recorded a pre-tax gain of $50 million upon disposition of its digital network Seeker and production studio SourceFed, following its contribution of the businesses and $100 million in cash for the formation of a new joint venture, Group Nine Media, Inc. ("Group Nine Media"), on December 2, 2016 ("Group Nine Transaction"). Group Nine Media includes Thrillist Media Group, NowThis Media and TheDodo.com. As a result of the transaction, Discovery obtained a 39% ownership interest in the preferred stock of Group Nine Media, which is accounted for under the cost method of accounting. (See Note 3.) The gain on contribution of the digital networks business included the disposition of $32 million in net assets, including $22 million of goodwill allocated to the transaction based on the relative fair values of the digital networks business disposed of and the portion of the U.S. Networks reporting unit that was retained. Radio On June 30, 2015 , Discovery sold its radio business in the Nordics to Bauer Media Group ("Bauer") for total consideration, net of cash disposed, of €72 million ( $80 million ), which included €54 million ( $61 million ) in cash and €18 million ( $19 million ) of contingent consideration. The cumulative gain on the disposal is $1 million . Based on the final resolution and receipt of contingent consideration payable, Discovery recorded a pre-tax gain of $13 million for the three months ended March 31, 2016 . The Company had previously recorded a $12 million loss including estimated contingent consideration as disclosed for the quarter ended December 31, 2015 . The Company determined that the disposals noted above did not meet the definition of discontinued operations, because the dispositions do not represent strategic shifts that have a significant impact on the Company's operations and consolidated financial results.</t>
  </si>
  <si>
    <t>Investments</t>
  </si>
  <si>
    <t>Investments [Abstract]</t>
  </si>
  <si>
    <t>INVESTMENTS The Company’s investments consisted of the following (in millions). Category Balance Sheet Location September 30, 2017 December 31, 2016 Cash equivalents: Time deposits Cash and cash equivalents $ 1,900 $ — Trading securities: Money market funds Cash and cash equivalents 2,000 — Mutual funds Prepaid expenses and other current assets 178 160 Equity method investments Equity method investments, including note receivable 754 557 AFS securities: U.S. Treasury securities Cash and cash equivalents 599 — Common stock Other noncurrent assets 81 64 Common stock - pledged Other noncurrent assets 81 64 Cost method investments Other noncurrent assets 265 245 Total investments $ 5,858 $ 1,090 Money Market Funds, Time Deposits and U.S. Treasury Securities During the three months ended September 30, 2017 , the Company issued $6.8 billion in senior notes to fund the anticipated Scripps acquisition (See Note 2 and Note 6). Of these total proceeds, $2.0 billion were invested in money market funds, $1.9 billion were invested in time deposit accounts, $599 million were invested in U.S. Treasury securities, and the remainder was invested in highly liquid, short-term instruments with original maturities of 90 days or less. These investments are classified as cash and cash equivalents on the consolidated balance sheet and are anticipated to be used for the Scripps acquisition. In the interim, the Company has full access to these proceeds. Of the $6.8 billion in debt proceeds, approximately $5.9 billion is subject to a special mandatory redemption provision that requires the Company to redeem the notes for a price equal to 101% of their principal amount, plus any accrued and unpaid interest on the notes, in the event that the Scripps acquisition has not closed prior to August 30, 2018 . While the Company expects to complete the Scripps acquisition by the required date, unanticipated developments could delay or prevent the acquisition. Mutual Funds Trading securities include investments in mutual funds held in a separate trust, which are owned as part of the Company’s supplemental retirement plan. (See Note 4.) Equity Method Investments The Company makes investments that support its underlying business strategy and enable it to enter new markets and develop programming. Almost all equity method investees are privately owned. The carrying values of the Company’s equity method investments are consistent with its ownership in the underlying net assets of the investees, except for Oprah Winfrey Network ("OWN"), because the Company has recorded losses in excess of its ownership interest, and certain investments in renewable energy projects accounted for using the Hypothetical Liquidation at Book Value ("HLBV") methodology under the equity method of accounting. Certain of the Company's equity method investments are VIEs, for which the Company is not the primary beneficiary. As of September 30, 2017 , the Company’s maximum exposure for all its VIEs including the investment carrying values, unfunded contractual commitments, and guarantees made on behalf of VIEs was approximately $642 million . The Company's maximum estimated exposure excludes the non-contractual future funding of VIEs. The aggregate carrying values of these VIE investments were $598 million and $426 million as of September 30, 2017 and December 31, 2016 , respectively. The Company recognized net losses of $21 million and net income of $10 million generated by VIEs for the three months ended September 30, 2017 and 2016 , respectively, and net losses of $99 million and net income of $13 million generated by VIEs for the nine months ended September 30, 2017 and 2016 , respectively. OWN OWN is a pay-TV network and website that provides adult lifestyle content, which is focused on self-discovery, self-improvement and entertainment. Since the initial equity was not sufficient to fund OWN's activities without additional subordinated financial support in the form of a note receivable held by the Company, OWN is a VIE. While the Company and Harpo, Inc. ("Harpo") are partners who share equally in voting control, power is not shared because Harpo holds operational rights related to programming and marketing, as well as selection and retention of key management personnel, that significantly impact OWN’s economic performance. Accordingly, the Company has determined that it is not the primary beneficiary of OWN and accounts for its investment in OWN using the equity method. However, the Company provides OWN content licenses and services, such as distribution, sales and administrative support, for a fee and has provided OWN funding. (See Note 14.) The carrying value of the Company’s investment in OWN of $348 million and $320 million as of September 30, 2017 and December 31, 2016 , respectively, includes the Company's note receivable and accumulated investment balance. The Company's combined advances to and note receivable from OWN, including accrued interest, were $283 million and $311 million as of September 30, 2017 and December 31, 2016 , respectively. The interest on the note, compounded annually, is 5.0% . During the nine months ended September 30, 2017 , the Company received net principal repayments of $39 million from OWN and accrued interest on the note receivable of $11 million . The note receivable is secured by the net assets of OWN. While the Company has no further funding commitments, the Company will provide additional funding to OWN, if necessary, and expects to recoup amounts funded. There can be no event of default on the borrowing until 2023. However, borrowings are scheduled for repayment four years after the borrowing date to the extent that OWN has excess cash to repay the borrowings then due. Following such repayment, OWN’s subsequent cash distributions will be shared equally between the Company and Harpo. The Company monitors the financial results of OWN along with other relevant business information to assess the recoverability of the OWN note receivable. There has been no impairment of the OWN note receivable. In accordance with the venture agreement, losses generated by OWN are generally allocated to both investors based on their proportionate ownership interests. However, the Company has recorded its portion of OWN’s losses based upon accounting rules for equity method investments. Prior to the contribution of the Discovery Health network to OWN at its launch, the Company had recognized $104 million , or 100% , of OWN’s net losses. During the three months ended March 31, 2012, accumulated operating losses at OWN exceeded the equity contributed to OWN, and Discovery began again to record 100% of OWN’s net losses. Although OWN has become profitable, the Company will record 100% of any net losses to the extent they result from OWN's operations as long as Discovery has provided all funding to OWN and OWN’s accumulated losses continue to exceed the equity contributed. All of OWN's net income has been and will continue to be recorded by the Company until the Company recovers losses absorbed in excess of the Company's equity ownership interest. Based on the joint venture agreement, as amended on April 1, 2016 , Harpo has the right to require the Company to purchase all or part of Harpo’s interest in OWN at fair market value up to a maximum put amount during 90-day windows beginning on April 1, 2017 and every two and a half years commencing July 1, 2018 through January 1, 2026. The maximum put amount ranges from $100 million on the first put exercise date up to a cumulative cap of $400 million on the fifth put exercise date. On June 16, 2017 , Harpo delivered its put notice for up to $100 million in value of its OWN membership interests to the Company. Harpo may withdraw its put exercise notice during the valuation process, which has been extended until December 15, 2017. Harpo and Discovery are following a series of protocols specified in the joint venture agreement to determine an agreed upon fair value for the put. The number of common units subject to the put exercise represents the proportion of common units held by Harpo that equate to the fair value of the Harpo put purchase price. As of September 30, 2017 , the Company has not recorded a liability in connection with the exercise of Harpo's put as the valuation has not been finalized and Harpo may withdraw its put exercise notice. Renewable Energy Investments During three and nine months ended September 30, 2017 , the Company invested $104 million and $300 million , respectively in limited liability companies that sponsor renewable energy projects related to solar energy. During the three months ended September 30, 2017 , the Company invested $39 million and $9 million into two new solar energy projects. The Company expects these investments to result in tax benefits received, which reduce the Company's tax liability, and cash flows from the operations of the investees. These investments are considered VIEs of the Company. The Company accounts for these investments under the equity method of accounting. While the Company possesses rights that allow it to exercise significant influence over the investments, the Company does not have the power to direct the activities that will most significantly impact their economic performance, such as the investee's ability to obtain sufficient customers or control solar panel assets. Once a stipulated return on investment is garnered by the Company, the investment allocations to the Company are significantly reduced. Accordingly, the Company applies the HLBV method for recognizing the Company's proportionate share of the investments' net earnings or losses. During the three and nine months ended September 30, 2017 , the Company recognized $41 million and $167 million , respectively of losses on these investments as part of (loss) gain from equity investees, net in the consolidated statements of operations. The Company recorded benefits of $96 million and $208 million associated with these investments during the three and nine months ended September 30, 2017 , respectively, that were recorded as a component of income tax expense and operating cash flows. These benefits are comprised of $14 million from the entities' passive losses and $82 million from the investment tax credits for the three months ended September 30, 2017 . For the nine months ended September 30, 2017 , the benefits are comprised of $60 million from the entities' passive losses and $148 million from investment tax credits. The Company accounts for investment tax credits utilizing the flow through method. No investments in renewable energy projects were held by the Company for the three or nine months ended September 30, 2016 . As of September 30, 2017 and December 31, 2016 , the Company's carrying value of renewable energy investments was $160 million and $39 million , respectively. The Company has $42 million of future funding commitments for these investments as of September 30, 2017 , which are cancelable under limited circumstances. The Company has concluded that losses incurred on these investments to-date are not indicative of an other-than-temporary impairment due to the nature of these investments. Losses in the early stages of investments in companies that sponsor renewable energy projects are not uncommon, and the Company expects improved performance from these investments in future periods. Other Equity Method Investments At September 30, 2017 and December 31, 2016 , the Company's other equity method investments included All3Media, a Russian cable television business, Mega TV in Chile, and certain joint ventures in Canada and Germany. The Company acquired other equity method investments, largely to enhance the Company's digital distribution strategies, particularly for Eurosport Player, and made additional contributions to existing equity method investments totaling $68 million during the nine months ended September 30, 2017 . AFS Securities On November 12, 2015 , the Company acquired 5 million shares, or approximately 3% , of Lions Gate Entertainment Corp. ("Lionsgate"), an entertainment company, for $195 million . Lionsgate operates in the motion picture production and distribution, television programming and syndication, home entertainment and digital distribution business. As the shares have a readily determinable fair value and the Company has the intent to retain the investment, the shares are classified as AFS securities. The accumulated amounts associated with the components of the Company's AFS securities, which are included in other non-current assets, are summarized in the table below (in millions). September 30, 2017 December 31, 2016 Cost $ 195 $ 195 Accumulated change in the value of: Hedged AFS recognized in other expense, net (2 ) (19 ) Unhedged AFS recorded in other comprehensive income (loss) 31 14 Other-than-temporary impairment of AFS securities (62 ) (62 ) Carrying value $ 162 $ 128 The Company hedged 50% of the shares with an equity collar (the “Lionsgate Collar”) and pledged those shares as collateral to the derivative counter party. In the application of hedge accounting, when the share price of Lionsgate is within the boundaries of the collar and the hedge has no intrinsic value, the Company records the gains or losses on the Lionsgate AFS securities as a component of other comprehensive income (loss) . When the share price of the Lionsgate AFS is outside the boundaries of the collar and the hedge has intrinsic value, the Company records a gain or loss for the change in the fair value of the hedged portion of Lionsgate shares that correspond to the change in intrinsic value of the hedge as a component of other expense, net . (See Note 7.) In 2016 , the Company determined that the decline in value of AFS securities related to its investment in Lionsgate was other-than-temporary in nature and, as such, the cost basis was adjusted to fair value. The impairment determination was based on the sustained decline in the stock price of Lionsgate in relation to the purchase price and the prolonged length of time the fair value of the investment had been less than the carrying value. Based on the other-than-temporary impairment determination, unrealized pre-tax losses of $62 million previously recorded as a component of other comprehensive income (loss) were recognized as an impairment charge that was included as a component of other expense, net for the quarter ended September 30, 2016 . Since the impairment charge in 2016 , the changes in fair value as a result of changes in stock price have been recorded as a component of other comprehensive income (loss) . Cost Method Investments The Company's cost method investments as of September 30, 2017 primarily include its 39% minority interest in Group Nine Media valued at $182 million . (See Note 2.) Although Discovery has significant influence through its voting rights in the preferred stock of Group Nine Media, the Company applies the cost method for its ownership interest, which does not meet the definition of in-substance common stock. The Company also has investments in an educational website, an electric car racing series and certain investments to enhance the Company's digital distribution strategies. For the nine months ended September 30, 2017 , the Company invested $21 million in various cost method investments.</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September 30, 2017 Category Balance Sheet Location Level 1 Level 2 Level 3 Total Assets Cash equivalents: Time deposits Cash and cash equivalents $ — $ 1,900 $ — $ 1,900 Trading securities: Money market funds Cash and cash equivalents 2,000 — — 2,000 Mutual funds Prepaid expenses and other current assets 178 — — 178 AFS securities: U.S. Treasury securities Cash and cash equivalents 599 — — 599 Common stock Other noncurrent assets 81 — — 81 Common stock - pledged Other noncurrent assets 81 — — 81 Derivatives: Cash flow hedges: Foreign exchange Prepaid expenses and other current assets — 6 — 6 Foreign exchange Other noncurrent assets — 1 — 1 Net investment hedges: Cross-currency swaps Other noncurrent assets — 9 — 9 Fair value hedges: Equity (Lionsgate Collar) Other noncurrent assets — 14 — 14 Total $ 2,939 $ 1,930 $ — $ 4,869 Liabilities Deferred compensation plan Accrued liabilities $ 178 $ — $ — $ 178 Derivatives: Cash flow hedges: Foreign exchange Accrued liabilities — 23 — 23 Foreign exchange Other noncurrent liabilities — 2 — 2 Net investment hedges: Cross-currency swaps Accrued liabilities — 9 — 9 Cross-currency swaps Other noncurrent liabilities — 93 — 93 Foreign exchange Accrued liabilities — 7 — 7 No hedging designation: Cross-currency swaps Other noncurrent liabilities — 4 — 4 Total $ 178 $ 138 $ — $ 316 December 31, 2016 Category Balance Sheet Location Level 1 Level 2 Level 3 Total Assets Trading securities - mutual funds Prepaid expenses and other current assets $ 160 $ — $ — $ 160 AFS securities: Common stock Other noncurrent assets 64 — — 64 Common stock - pledged Other noncurrent assets 64 — — 64 Derivatives: Cash flow hedges: Foreign exchange Prepaid expenses and other current assets — 31 — 31 Net investment hedges: Cross-currency swaps Other noncurrent assets — 35 — 35 Fair value hedges: Equity (Lionsgate Collar) Other noncurrent assets — 25 — 25 No hedging designation: Cross-currency swaps Other noncurrent assets — 1 — 1 Total $ 288 $ 92 $ — $ 380 Liabilities Deferred compensation plan Accrued liabilities $ 160 $ — $ — $ 160 Derivatives: Cash flow hedges: Foreign exchange Accrued liabilities — 18 — 18 Net investment hedges: Cross-currency swaps Accrued liabilities — 3 — 3 Cross-currency swaps Other noncurrent liabilities — 31 — 31 Total $ 160 $ 52 $ — $ 212 The fair value of Level 1 trading securities was determined by reference to the quoted market price per unit in active markets multiplied by the number of units held without consideration of transaction costs. (See Note 3). The fair value of the deferred compensation plan liability was determined based on the fair value of the related investments elected by employees. AFS securities represent equity investments with readily determinable fair values. The fair value of Level 1 AFS securities was determined by reference to the quoted market price per unit in active markets multiplied by the number of units held without consideration of transaction costs. (See Note 3). Derivative financial instruments are comprised of foreign exchange, interest rate and equity contracts. (See Note 7). The fair value of Level 2 derivative financial instruments was determined using a market-based approach. In addition to the financial instruments listed in the tables above, the Company holds other financial instruments, including cash deposits, accounts receivable, accounts payable, commercial paper, borrowings under the revolving credit facility and senior notes. The carrying values for such financial instruments, other than the senior notes, each approximated their fair values as of September 30, 2017 and December 31, 2016 . The estimated fair value of the Company’s outstanding senior notes using quoted prices from over the counter markets, considered Level 2 inputs, was $14.7 billion and $7.4 billion as of September 30, 2017 and December 31, 2016 , respectively.</t>
  </si>
  <si>
    <t>Content Rights</t>
  </si>
  <si>
    <t>Content Rights [Abstract]</t>
  </si>
  <si>
    <t>CONTENT RIGHTS The table below presents the components of content rights (in millions). September 30, 2017 December 31, 2016 Produced content rights: Completed $ 4,203 $ 3,920 In-production 473 420 Coproduced content rights: Completed 633 632 In-production 30 57 Licensed content rights: Acquired 1,092 1,090 Prepaid (a) 159 129 Content rights, at cost 6,590 6,248 Accumulated amortization (4,113 ) (3,849 ) Total content rights, net 2,477 2,399 Current portion (382 ) (310 ) Noncurrent portion $ 2,095 $ 2,089 (a) Prepaid licensed content rights includes prepaid rights to the Olympic games of $64 million and Bundesliga matches of $13 million that are reflected as current content rights assets on the consolidated balance sheet as of September 30, 2017 . Content expense is included in costs of revenues on the consolidated statements of operations and consisted of the following (in millions). Three months ended September 30, Nine months ended September 30, 2017 2016 2017 2016 Content amortization $ 485 $ 424 $ 1,386 $ 1,279 Other production charges 80 67 221 205 Content impairments (a) 2 5 11 14 Total content expense $ 567 $ 496 $ 1,618 $ 1,498 (a) Content impairments are generally recorded as a component of costs of revenue. However, during the three and nine months ended September 30, 2016 , $3 million in content impairments were reflected as a component of restructuring and other charges. These impairment charges resulted from the cancellation of certain series due to legal circumstances pertaining to the associated talent. No content impairments were recorded as a component of restructuring and other during the three and nine months ended September 30, 2017 .</t>
  </si>
  <si>
    <t>Debt</t>
  </si>
  <si>
    <t>Debt Disclosure [Abstract]</t>
  </si>
  <si>
    <t>DEBT The table below presents the components of outstanding debt (in millions). September 30, 2017 December 31, 2016 5.625% Senior notes, semi-annual interest, due August 2019 $ 411 $ 500 2.200% Senior notes, semi-annual interest, due September 2019 500 — Floating rate notes, quarterly interest, due September 2019 400 — 5.050% Senior notes, semi-annual interest, due June 2020 789 1,300 4.375% Senior notes, semi-annual interest, due June 2021 650 650 2.375% Senior notes, euro denominated, annual interest, due March 2022 353 314 3.300% Senior notes, semi-annual interest, due May 2022 500 500 2.950% Senior notes, semi-annual interest, due March 2023 1,200 — 3.250% Senior notes, semi-annual interest, due April 2023 350 350 3.800% Senior notes, semi-annual interest, due March 2024 450 — 2.500% Senior notes, sterling denominated, annual interest, due September 2024 537 — 3.450% Senior notes, semi-annual interest, due March 2025 300 300 4.900% Senior notes, semi-annual interest, due March 2026 700 500 1.900% Senior notes, euro denominated, annual interest, due March 2027 706 627 3.950% Senior notes, semi-annual interest, due March 2028 1,700 — 5.000% Senior notes, semi-annual interest, due September 2037 1,250 — 6.350% Senior notes, semi-annual interest, due June 2040 850 850 4.950% Senior notes, semi-annual interest, due May 2042 500 500 4.875% Senior notes, semi-annual interest, due April 2043 850 850 5.200% Senior notes, semi-annual interest, due September 2047 1,250 — Revolving credit facility 425 550 Commercial paper — 48 Capital lease obligations 167 151 Total debt 14,838 7,990 Unamortized discount and debt issuance costs (130 ) (67 ) Debt, net 14,708 7,923 Current portion of debt (32 ) (82 ) Noncurrent portion of debt $ 14,676 $ 7,841 Senior Notes On September 21, 2017 , Discovery Communications, LLC ("DCL"), a wholly-owned subsidiary of the Company, issued $500 million principal amount of 2.200% senior notes due 2019 (the “2019 Notes”), $1.20 billion principal amount of 2.950% senior notes due 2023 (the “2023 Notes”), $1.70 billion principal amount of 3.950% senior notes due 2028 (the “2028 Notes”), $1.25 billion principal amount of 5.000% senior notes due 2037 (the “2037 Notes”), $1.25 billion principal amount of 5.200% senior notes due 2047 (the “2047 Notes” and, together with the 2019 Notes, the 2023 Notes, the 2028 Notes, the 2037 Notes and the 2047 Notes, the “Senior Fixed Rate Notes”) and $400 million principal amount of floating rate senior notes due 2019 (the “Senior Floating Rate Notes” and, together with the Senior Fixed Rate Notes, the “USD Notes”). Interest on the Senior Fixed Rate Notes is payable on March 20 and September 20 of each year, beginning March 20, 2018. Interest on the Senior Floating Rate Notes is payable on March 20, June 20, September 20 and December 20 of each year, beginning December 20, 2017. The USD Notes are fully and unconditionally guaranteed by the Company. On September 21, 2017, DC L issued £400 million principal amount ( $540 million at issuance based on the exchange rate of $1.35 per pound at September 21, 2017) of 2.500% senior notes due 2024 (the “Sterling Notes”). Interest on the Sterling Notes is payable on September 20 of each year, beginning September 20, 2018. The proceeds received by DCL from the USD Notes and the Sterling Notes were net of a $11 million issuance discount and $57 million of debt issuance costs. The Sterling Notes are fully and unconditionally guaranteed by the Company. With the exception of the 2019 Notes and the Senior Floating Rate Notes, the USD Notes and Sterling Notes include a redemption requirement following a termination of the Scripps Merger Agreement or if the merger does not close prior to August 30, 2018. The $5.9 billion principal amount of senior notes subject to the special mandatory redemption will be classified as noncurrent until either of the contingent events which would trigger the redemption has occurred. As of September 30, 2017 , neither of the contingent events have occurred and therefore these senior notes are classified as noncurrent. In the event that the redemption provision is triggered, the Company would have to redeem the notes for a price equal to 101% of the principal amount plus any accrued and unpaid interest on the notes. On March 13, 2017 , DCL issued $ 450 million principal amount of 3.80% senior notes due March 13, 2024 (the "2017 USD Notes") and an additional $200 million principal amount of its existing 4.90% senior notes due March 11, 2026 (the "2016 USD Notes"). Interest on the 2017 USD Notes is payable semi-annually on March 13 and September 13 of each year. Interest on the 2016 USD Notes is payable semi-annually on March 11 and September 11 of each year. The proceeds received by DCL from the 2017 USD Notes were net of a $1 million issuance discount and $4 million of debt issuance costs. The proceeds received by DCL from the 2016 USD Notes included a $10 million issuance premium and were net of $2 million of debt issuance costs. The 2017 USD Notes and the 2016 USD Notes are fully and unconditionally guaranteed by the Company. DCL used the proceeds from the offerings of the 2017 USD Notes and the 2016 USD Notes to repurchase $600 million aggregate principal amount of DCL's 5.05% senior notes due 2020 and 5.625% senior notes due 2019 in a cash tender offer. The repurchase resulted in a pretax loss on extinguishment of debt of $54 million for the nine months ended September 30, 2017 , which is presented as a separate line item on the Company's consolidated statements of operations and recognized as a component of financing cash outflows on the consolidated statements of cash flows. The loss included $50 million for premiums to par value, $2 million of non-cash write-offs of unamortized deferred financing costs, $1 million for the write-off of the original issue discount of these senior notes and $1 million accrued for other third-party fees. Term Loans On August 11, 2017, DCL entered into a 3-year delayed draw tranche and a 5-year delayed draw tranche unsecured term loan credit facility (the "Term Loans"), each with a principal amount of up to $1 billion . The term of each delayed draw loan begins when Discovery borrows the funds to finance a portion of the Scripps acquisition. The Term Loans' interest rates are based, at the Company's option, on either adjusted LIBOR plus a margin, or an alternate base rate plus a margin. The Company will pay a commitment fee of 20 basis points per annum for each loan, based on its current credit rating, beginning September 28, 2017 until either the funding of the loans or the termination of the Scripps acquisition. As of September 30, 2017 , the Company has not yet borrowed on the term loan credit facilities. Unsecured Bridge Loan Commitment On July 30, 2017 , the Company obtained a commitment letter from a financial institution for a $9.6 billion unsecured bridge term loan facility that could have been used to complete the Scripps acquisition. No amounts were drawn under the bridge loan commitment and based on the execution of the Term Loans and following the issuance of the USD Notes and the Sterling Notes on September 21, 2017 , the commitment was terminated. The Company incurred $40 million of debt issuance costs, which are fully amortized as a component of interest expense following the issuance of the senior notes on September 21, 2017 during the three and nine months ended September 30, 2017 . The associated cash payment has been classified as a financing activity in the consolidated statements of cash flows. Revolving Credit Facility On August 11, 2017 , DCL amended its $2.0 billion revolving credit facility to allow DCL and certain designated foreign subsidiaries of DCL to borrow up to $2.5 billion , including a $100 million sublimit for the issuance of standby letters of credit and a $150 million sublimit for Euro-denominated swing line loans. Borrowing capacity under this agreement is reduced by any outstanding borrowings under the commercial paper program discussed below. The revolving credit facility agreement amendment extends the maturity date from February 4, 2021 to August 11, 2022 . The original agreement includes the option for up to two additional 364-day renewal periods. The amended credit facility agreement expressly permits the occurrence of indebtedness to finance the Scripps acquisition. Discovery agrees to have Scripps become a guarantor under the agreement following the closing of the acquisition. The credit agreement governing the revolving credit facility contains customary representations, warranties and events of default, as well as affirmative and negative covenants. In addition to the change in the revolver's capacity on August 11, 2017 , the financial covenants were modified to reset the maximum consolidated leverage ratio financial covenant to 5.50 to 1.00 , with step-downs to 5.00 to 1.00 and to 4.50 to 1.00 , one year and two years after the closing of the Scripps acquisition, respectively. As of September 30, 2017 , the Company's subsidiary, DCL, was in compliance with all covenants and there were no events of default under the revolving credit facility. As of September 30, 2017 , the Company had outstanding U.S. dollar-denominated borrowings under the revolving credit facility of $425 million at a weighted average interest rate of 2.53% . As of December 31, 2016 , the Company had outstanding U.S. dollar-denominated borrowings under the revolving credit facility of $550 million at a weighted average interest rate of 2.05% . The interest rate on borrowings under the revolving credit facility is variable based on DCL's then-current credit ratings for its publicly traded debt and changes in financial index rates. For U.S. dollar-denominated borrowings, the interest rate is based, at the Company's option, on either adjusted LIBOR plus a margin, or an alternate base rate plus a margin. The Company may also borrow in foreign currencies under the credit facility, at an interest rate based on adjusted LIBOR, plus a margin. The current margins are 1.30% and 0.30% , respectively, per annum for adjusted LIBOR and alternate base rate borrowings. The Company had no borrowings under the credit facility in foreign currencies as of September 30, 2017 or December 31, 2016 . A monthly facility fee is charged based on the total capacity of the facility, and interest is charged based on the amount borrowed on the facility. The current facility fee rate is 0.20% per annum and subject to change based on DCL's then-current credit ratings. All obligations of DCL and the other borrowers under the revolving credit facility are unsecured and are fully and unconditionally guaranteed by Discovery. Commercial Paper The Company's commercial paper program is supported by the revolving credit facility described above. There were no outstanding commercial paper borrowings as of September 30, 2017 . As of December 31, 2016 , there were outstanding commercial paper borrowings of $48 million with a weighted average interest rate of approximately 1.20% .</t>
  </si>
  <si>
    <t>Derivative Financial Instruments</t>
  </si>
  <si>
    <t>Derivative Instruments and Hedging Activities Disclosure [Abstract]</t>
  </si>
  <si>
    <t>DERIVATIVE FINANCIAL INSTRUMENTS The Company uses derivative financial instruments to modify its exposure to market risks from changes in foreign currency exchange rates, interest rates and the fair value of investments classified as AFS securities. At the inception of a derivative contract, the Company designates the derivative as one of four types based on the Company's intentions and belief as to its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 Unsettled derivative contracts are recorded at their gross fair values on the consolidated balance sheets. (See Note 4.) The portion of the fair value that represents cash flows occurring within one year are classified as current, and the portion related to cash flows occurring beyond one year are classified as noncurrent. Gains and losses on the effective portions of designated cash flow and net investment hedges are initially recognized as components of accumulated other comprehensive loss on the consolidated balance sheets and reclassified into the statements of operations in the same line item in which the hedged item is recorded and in the same period as the hedged item affects earnings. The ineffective portion of any previous gains and losses recorded in accumulated other comprehensive loss on the consolidated balance sheets are reclassified immediately to other expense, net on the consolidated statements of operations. The Company records gains and losses from the Lionsgate Collar, designated as a fair value hedge, and instruments that receive no hedging designation, as a component of other expense, net on the consolidated statements of operations. The cash flows from the effective portion of derivative instruments used as hedges are classified in the consolidated statements of cash flows in the same section as the cash flows of the hedged item. During the three months ended September 30, 2017 , in conjunction with the Scripps acquisition (see Note 2 and Note 6), the Company executed a number of new derivative transactions. In August 2017, the Company entered into $4 billion notional amount of interest rate contracts used to economically hedge a portion of the pricing of the USD Notes. These interest rate contracts were settled on September 21, 2017 and did not receive hedging designation. The Company recognized a $98 million loss in connection with these interest rate contracts, which has been reflected as a component of other expense, net on the Company's consolidated statement of operations. Additionally, the Company reclassified $17 million of cash flow hedge gains on previously settled interest rate contracts from accumulated other comprehensive loss to other expense, net , in the Company's consolidated statement of operations during the three months ended September 30, 2017 , as the forecasted transaction was considered remote following the issuance of the USD Notes. On September 21, 2017, DCL issued £400 million principal amount of 2.500% senior notes due 2024. The Sterling Notes were designated as net investment hedges, hedging against fluctuations in foreign currency exchange rates on a portion of the Company's investments in foreign subsidiaries. Prior to issuance of the Sterling Notes, the Company also entered into a series of foreign exchange contracts designated as net investment hedges on a portion of the Company's investments in foreign subsidiaries. These foreign exchange contracts were settled on the date of issuance of the Sterling Notes and resulted in a $12 million loss, which has been reflected as a component of currency translation adjustments on the Company's consolidated balance sheet as of September 30, 2017. The following table summarizes the impact of derivative financial instruments on the Company's consolidated balance sheets (in millions). There were no amounts eligible to be offset under master netting agreements as of September 30, 2017 and December 31, 2016 . September 30, 2017 December 31, 2016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1,057 $ 6 $ 1 $ 23 $ 2 $ 677 $ 31 $ — $ 18 $ — Net investment hedges: (a) Cross-currency swaps 1,709 — 9 9 93 751 — 35 3 31 Foreign exchange 303 — — 7 — — — — — — Fair value hedges: Equity (Lionsgate collar) 97 — 14 — — 97 — 25 — — No hedging designation: Interest rate swaps 25 — — — — 25 — — — — Cross-currency swaps 64 — — — 4 64 — 1 — — Total $ 6 $ 24 $ 39 $ 99 $ 31 $ 61 $ 21 $ 31 (a) Excludes £400 million of sterling notes ( $537 million equivalent at September 30, 2017 ) designated as a net investment hedge. The following table presents the pretax impact of derivatives designated as cash flow hedges on income and other comprehensive income (loss) (in millions). Three Months Ended September 30, Nine Months Ended September 30, 2017 2016 2017 2016 (Losses) gains recognized in accumulated other comprehensive loss: Foreign exchange - derivative adjustments $ (15 ) $ — $ (46 ) $ (18 ) Interest rate swaps - derivative adjustments — 2 — 2 (Losses) gains reclassified into income from accumulated other comprehensive loss (effective portion): Foreign exchange - distribution revenue (9 ) (11 ) (16 ) (15 ) Foreign exchange - advertising revenue (1 ) (1 ) (2 ) (2 ) Foreign exchange - costs of revenues (2 ) 8 2 15 Foreign exchange - other expense, net — 1 — 3 Interest rate swaps - interest expense — (1 ) (1 ) (3 ) Gains reclassified into income from accumulated other comprehensive loss (ineffective portion): Interest rate swaps - other expense, net 17 — 17 — Fair value excluded from effectiveness assessment: Foreign exchange - other expense, net — (1 ) — (5 ) If current fair values of designated cash flow hedges as of September 30, 2017 remained static over the next twelve months, the Company would reclassify $18 million of net deferred losses from accumulated other comprehensive loss into income in the next twelve months. The following table presents the pretax impact of derivatives designated as net investment hedges on other comprehensive income (loss) (in millions). Three Months Ended September 30, Nine Months Ended September 30, 2017 2016 2017 2016 Currency translation adjustments: Cross-currency swaps - changes in fair value $ (46 ) $ (21 ) $ (94 ) $ (29 ) Cross-currency swaps - interest settlements 8 2 13 2 Foreign exchange - changes in fair value (19 ) — (19 ) — Sterling Notes - changes in foreign exchange rates 3 — 3 — Total other comprehensive loss $ (54 ) $ (19 ) $ (97 ) $ (27 ) The following table presents the pretax impact of derivatives designated as fair value hedges on income, including offsetting changes in fair value of the hedged items and amounts excluded from the assessment of effectiveness (in millions). There were no amounts of ineffectiveness recognized on fair value hedges for the three and nine months ended September 30, 2017 and nine months ended September 30, 2016 . The Company recognized $2 million of ineffectiveness during the three months ended September 30, 2016 . Three Months Ended September 30, Nine Months Ended September 30, 2017 2016 2017 2016 Gains (losses) on changes in fair value of hedged AFS $ 13 $ (1 ) $ 17 $ (31 ) (Losses) gains on changes in the intrinsic value of equity contracts (13 ) 3 (17 ) 31 Fair value of equity contracts excluded from effectiveness assessment 5 (3 ) 6 (10 ) Total in other expense, net $ 5 $ (1 ) $ 6 $ (10 ) The following table presents the pretax impact of derivatives not designated as hedges and recognized in other expense, net in the consolidated statements of operations (in millions). Three Months Ended September 30, Nine Months Ended September 30, 2017 2016 2017 2016 Interest rate swaps $ (98 ) $ — $ (98 ) $ — Cross-currency swaps (1 ) — (4 ) — Foreign exchange — 1 — (1 ) Total in other expense, net $ (99 ) $ 1 $ (102 ) $ (1 )</t>
  </si>
  <si>
    <t>Redeemable Noncontrolling Interests</t>
  </si>
  <si>
    <t>Noncontrolling Interest [Abstract]</t>
  </si>
  <si>
    <t>REDEEMABLE NONCONTROLLING INTERESTS The table below presents the reconciliation of changes in redeemable noncontrolling interests (in millions). Three Months Ended September 30, Nine Months Ended September 30, 2017 2016 2017 2016 Beginning balance $ 237 $ 241 $ 243 $ 241 Cash distributions to redeemable noncontrolling interests (2 ) — (22 ) (17 ) Initial fair value of redeemable noncontrolling interest 93 — 93 — Comprehensive income adjustments: Net income attributable to redeemable noncontrolling interests 5 6 17 18 Other comprehensive income attributable to redeemable noncontrolling interests — — 1 3 Currency translation on redemption values — — — 4 Retained earnings adjustments: Adjustments of redemption values to the floor 27 — 28 (2 ) Ending balance $ 360 $ 247 $ 360 $ 247 Redeemable noncontrolling interests consist of the following arrangements: In connection with the joint venture created between Discovery and GoldenTree on September 25, 2017 , GoldenTree acquired a put right exercisable during 30 day windows beginning in March 2021, September 2022 and March 2024 that requires Discovery to either purchase all of GoldenTree's 32.5% interest in the joint venture at fair value or participate in an initial public offering for the joint venture. As the put right is outside of the Company's control, GoldenTree's 32.5% noncontrolling interest is presented as redeemable noncontrolling interest outside of permanent equity on the Company's consolidated balance sheet. The initial value recognized for the redeemable noncontrolling interest was based on the book value of Velocity and the preliminary fair value of GoldenTree's noncontrolling interest and was subsequently adjusted to a preliminary redemption value of $120 million as of the balance sheet date. (See Note 2.) In connection with its non-controlling interest in Discovery Family, Hasbro Inc. ("Hasbro") has the right to put the entirety of its remaining 40% non-controlling interest to the Company for one year after December 31, 2021 , or in the event a Discovery performance obligation related to Discovery Family is not met. Embedded in the redeemable noncontrolling interest is also a Discovery call right that is exercisable for one year after December 31, 2021 . Upon the exercise of the put or call options, the price to be paid for the redeemable noncontrolling interest is generally a function of the then-current fair market value of the redeemable noncontrolling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The Company recorded $212 million for the value of the put right for Discovery Family. In connection with its non-controlling interest in Discovery Japan, Jupiter Telecommunications Co., Ltd ("J:COM") has the right to put all, but not less than all, of its 20% noncontrolling interest to Discovery at any time for cash. As amended, through January 10, 2018, the redemption value is the January 10, 2013 , fair value denominated in Japanese yen; thereafter, as chosen by J:COM, the redemption value is the then-current fair value or the January 10, 2013 , fair value denominated in Japanese yen. The Company recorded $28 million for the value of the put right for Discovery Japan.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 ; however, such currency translation adjustments to redemption value are allocated to Discovery stockholders only. Redeemable noncontrolling interest adjustments of redemption value to the floor are reflected in retained earnings.</t>
  </si>
  <si>
    <t>Equity</t>
  </si>
  <si>
    <t>Equity [Abstract]</t>
  </si>
  <si>
    <t>EQUITY Common Stock Repurchase Program On August 3, 2010 , the Company implemented a stock repurchase program. Under the Company's stock repurchase program, management i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As of September 30, 2017 , the total amount that had been authorized under the stock repurchase program was $7.5 billion . The Company's authorization under the program expired on October 8, 2017 . All common stock repurchases, including prepaid common stock repurchase contracts, have been made through open market transactions and have been recorded as treasury stock on the consolidated balance sheet. As of September 30, 2017 , the Company had repurchased over the life of the program 3 million and 164 million shares of Series A and Series C common stock, respectively, for an aggregate purchase price of $171 million and $6.6 billion , respectively. The table below presents a summary of common stock repurchases (in millions). Three Months Ended September 30, Nine Months Ended September 30, 2017 2016 2017 2016 Series C Common Stock: Shares repurchased — 10.4 14.3 29.2 Purchase price $ — $ 253 $ 381 $ 753 Preferred Stock Modification On August 7, 2017 , Discovery completed the transactions contemplated by the Exchange Agreement with Advance/Newhouse. Under the Exchange Agreement, Discovery issued a number of shares of newly designated Series A-1 and Series C-1 preferred stock (collectively, the "New Preferred Stock") to Advance/Newhouse in exchange for all outstanding shares of Discovery Series A and Series C convertible participating preferred stock (the "Exchange"). The terms of the Exchange Agreement resulted in Advance/Newhouse's aggregate voting and economic rights before the exchange being equal to its aggregate voting and economic rights after the exchange. Immediately following the Exchange, Advance/Newhouse’s beneficial ownership of the aggregate number of shares of Discovery’s Series A common stock and Series C common stock into which the New Preferred Stock received by Advance/Newhouse in the Exchange are convertible, remained unchanged. The terms of the exchange agreement also provide that certain of the shares of Discovery Series C-1 preferred stock received by Advance/Newhouse in the Exchange (including the Discovery Series C common stock into which such shares are convertible) are subject to transfer restrictions on the terms set forth in the Exchange Agreement. While subject to transfer restrictions, such shares may be pledged in certain bona fide financing transactions, but may not be pledged in connection with hedging or similar transactions. The following table summarizes the preferred shares issued at the time of the Exchange. Pre-Exchange Post-Exchange Shares Held Prior to the Amendment Converts into Common Stock Shares Issued Subsequent to the Amendment Converts into Common Stock Series A Preferred Stock 70,673,242 Common A 70,673,242 Series A-1 Preferred Stock 7,852,582 Common A 70,673,242 Common C 70,673,242 Series C-1 Preferred Stock 3,649,573 Common C 70,673,242 Series C Preferred Stock 24,874,370 Common C 49,748,740 Series C-1 Preferred Stock 2,569,020 Common C 49,748,740 Prior to the Exchange the Series A preferred stock had a carrying value of $108 million as a class of securities and each share of Series A preferred stock was convertible into one share of Series A common stock and one share of Series C common stock (referred to as the “embedded Series C common stock”). Through its ownership of the Series A preferred stock, Advance/Newhouse had the right to elect three directors (the “preferred directors”) and maintained special voting rights on certain matters, including but not limited to blocking rights for material acquisitions, the issuance of debt securities and the issuance of equity securities (collectively, the “preferred rights”). Additionally, Advance/Newhouse was subject to certain transfer restrictions with respect to its governance rights. Prior to the Exchange, the Series C preferred stock was considered the economic equivalent of Series C common stock. Following the Exchange, shares of Series A-1 preferred stock and Series C-1 preferred stock are convertible into Series A common stock and Series C common stock, respectively, independently by class of security. The aforementioned preferred rights and transfer restrictions are retained as features of the Series A-1 preferred stock, and holder of Series A-1 preferred stock are now subject to a right of first offer in favor of Discovery should Advance/Newhouse desire to sell 80% or more of such shares in a “Permitted Transfer” (as defined in the Discovery charter). Following the Exchange, Series C-1 preferred stock is considered the economic equivalent of Series C common stock and is subject to certain transfer restrictions. Discovery considers the Exchange of the Series A preferred stock for Series A-1 preferred stock and Series C-1 preferred stock to be a modification to the conversion option of the Series A preferred stock. Previously, conversion of Series A preferred stock required simultaneous conversion into Series A common stock and Series C common stock. The Exchange, however, allows for the independent conversion of the Series C-1 preferred stock into Series C common stock without the conversion of Series A-1 preferred stock. Advance/Newhouse’s aggregate voting, economic and preferred rights before the Exchange are equal to its aggregate voting, economic and preferred rights after the Exchange. Discovery valued the securities immediately prior to and immediately after the Exchange and determined that the Exchange increased the fair value of Advance/Newhouse’s preferred stock by $35 million from $3.340 billion to $3.375 billion , or 1.05% , which was not considered significant in the context of the total value of the Company's preferred stock. On the basis of the qualitative and quantitative factors noted above, Discovery does not believe the exchange is considered significant and does not reflect an extinguishment of the previously issued preferred stock for accounting purposes. Accordingly, Discovery has accounted for the exchange of the previously issued preferred stock as a modification, which is measured as the increase in fair value of the preferred stock held by Advance/Newhouse, or $35 million . In connection with the Exchange Agreement, Advance/Newhouse also entered into the Advance/Newhouse Voting Agreement. The Advance/Newhouse Voting Agreement requires that Advance/Newhouse vote its shares of Discovery Series A-1 preferred stock to approve the issuance of shares of Series C common stock in connection with the Scripps acquisition as contemplated by the Merger Agreement. As the $35 million of incremental value was transferred to Advance/Newhouse in exchange for consent with respect to the Scripps acquisition, the Company determined that the incremental amount should be expensed as acquisition transaction costs, which are reported as a component of selling, general and administrative expense. Preferred Stock Repurchase Program Series C convertible preferred stock held by Advance/Newhouse was, and the Series C-1 preferred stock held by Advance/Newhouse is, convertible, at the option of the holder, into shares of Series C common stock. Prior to the Exchange, the Company had an agreement with Advance/Newhouse to repurchase, on a quarterly basis, a number of shares of Series C convertible preferred stock convertible into Series C common stock based on the number of shares of Series C common stock purchased under the Company’s stock repurchase program during the then most recently completed fiscal quarter. The price paid per share is calculated as 99% of the average price paid for the Series C common shares repurchased by the Company during the applicable fiscal quarter multiplied by the Series C conversion rate. The Advance/Newhouse repurchases are made outside of the Company’s publicly announced common stock repurchase program. The repurchase transactions are recorded as a decrease in par value of preferred stock and retained earnings upon settlement as there is no remaining APIC for this class of stock and the shares are retired upon repurchase. The Advance/Newhouse repurchase agreement was amended on August 7, 2017 to conform the terms of the previous agreement, as detailed above, to the conversion ratio of the newly issued Series C-1 convertible preferred stock. The preferred stock repurchase for the three months ended September 30, 2017 occurred after the Exchange and, as such, was a repurchase of the newly issued Series C-1 convertible preferred stock. The total price paid for the repurchase of $102 million was the planned amount subject to repurchase under the previous repurchase agreement with Advance/Newhouse, as determined and disclosed in the previous quarter. The number of shares repurchased reflect the post-exchange repurchase of Series C-1 convertible preferred stock and therefore differs from the previously disclosed planned repurchase of Series C convertible preferred shares. Prior period repurchases of Series C convertible preferred stock have not been recast to reflect the reverse stock split. The table below presents a summary of Series C and Series C-1 convertible preferred stock repurchases (in millions). Three Months Ended September 30, Nine Months Ended September 30, 2017 2016 2017 2016 Series C Convertible Preferred Stock: Shares repurchased — 2.2 2.3 6.9 Purchase price $ — $ 121 $ 120 $ 371 Series C-1 Convertible Preferred Stock: Shares repurchased 0.2 — 0.2 — Purchase price $ 102 $ — $ 102 $ — There are no planned repurchases of Series C-1 convertible preferred stock for the fourth quarter of 2017 as there were no repurchases of Series A or Series C common stock during the three months ended September 30, 2017 . Stock Repurchases As of September 30, 2017 , total shares repurchased, on a split-adjusted and as-converted basis, under these programs represent 38% of the Company's outstanding shares since the repurchase programs were authorized. Total shares repurchased, on a split-adjusted and as-converted basis, under these programs were 33% of the Company's common outstanding shares on a fully-diluted basis since the repurchase programs were authorized, including offsetting adjustments for the issuance of equity for share-based compensation. Common Stock Repurchase Contract On March 15, 2017 , the Company settled a December 15, 2016 common stock repurchase contract through the receipt of $58 million of cash. The Company had prepaid $57 million for the common stock repurchase contract in 2016 with the option to settle the contract in cash or Series C common stock in March 2017. The Company elected to receive a cash settlement inclusive of a $1 million premium, which is reflected as an adjustment to APIC. Other Comprehensive Income (Loss) The table below presents the tax effects related to each component of other comprehensive income (loss) and reclassifications made in the consolidated statements of operations (in millions). Three Months Ended September 30, 2017 Three Months Ended September 30, 2016 Pretax Tax Net-of-tax Pretax Tax Net-of-tax Currency translation adjustments: Unrealized gains (losses) Foreign currency $ 95 $ (8 ) $ 87 $ (10 ) $ 10 $ — Net investment hedges (54 ) 1 (53 ) (19 ) 3 (16 ) Reclassifications: Other expense, net (1 ) — (1 ) — — — Total currency translation adjustments 40 (7 ) 33 (29 ) 13 (16 ) AFS adjustments: Unrealized gains (losses) 26 (6 ) 20 (2 ) 2 — Reclassifications to other expense, net: Other-than-temporary-impairment AFS securities — — — 62 (12 ) 50 Hedged portion of AFS securities (13 ) 3 (10 ) 1 (1 ) — Total AFS adjustments 13 (3 ) 10 61 (11 ) 50 Derivative adjustments: Unrealized (losses) gains (15 ) 7 (8 ) 2 (2 ) — Reclassifications: Distribution revenue 9 (4 ) 5 11 (4 ) 7 Advertising revenue 1 (1 ) — 1 — 1 Costs of revenues 2 — 2 (8 ) 3 (5 ) Interest expense — — — 1 — 1 Other expense, net (17 ) 6 (11 ) (1 ) — (1 ) Total derivative adjustments (20 ) 8 (12 ) 6 (3 ) 3 Other comprehensive income (loss) $ 33 $ (2 ) $ 31 $ 38 $ (1 ) $ 37 Nine Months Ended September 30, 2017 Nine Months Ended September 30, 2016 Pretax Tax Benefit (Expense) Net-of-tax Pretax Tax Benefit (Expense) Net-of-tax Currency translation adjustments: Unrealized gains (losses) Foreign currency $ 275 $ 2 $ 277 $ (34 ) $ 35 $ 1 Net investment hedges (97 ) 1 (96 ) (27 ) 3 (24 ) Reclassifications: Loss on disposition 12 — 12 — — — Other expense, net (1 ) — (1 ) — — — Total currency translation adjustments 189 3 192 (61 ) 38 (23 ) AFS adjustments: Unrealized gains (losses) 34 (6 ) 28 (62 ) 12 (50 ) Reclassifications to other expense, net: Other-than-temporary-impairment AFS securities — — — 62 (12 ) 50 Hedged portion of AFS securities (17 ) 3 (14 ) 31 (6 ) 25 Total AFS adjustments 17 (3 ) 14 31 (6 ) 25 Derivative adjustments: Unrealized losses (46 ) 17 (29 ) (16 ) 5 (11 ) Reclassifications: Distribution revenue 16 (6 ) 10 15 (5 ) 10 Advertising revenue 2 (1 ) 1 2 — 2 Costs of revenues (2 ) 1 (1 ) (15 ) 5 (10 ) Interest expense 1 — 1 3 (1 ) 2 Other expense, net (17 ) 6 (11 ) (3 ) 1 (2 ) Total derivative adjustments (46 ) 17 (29 ) (14 ) 5 (9 ) Other comprehensive income (loss) $ 160 $ 17 $ 177 $ (44 ) $ 37 $ (7 ) Accumulated Other Comprehensive Loss The table below presents the changes in the components of accumulated other comprehensive loss , net of taxes (in millions). Three Months Ended September 30, 2017 Currency Translation AFS Derivatives Accumulated Other Comprehensive Loss Beginning balance $ (639 ) $ 15 $ 7 $ (617 ) Other comprehensive income (loss) before reclassifications 34 20 (8 ) 46 Reclassifications from accumulated other comprehensive loss to net income (1 ) (10 ) (4 ) (15 ) Other comprehensive income (loss) 33 10 (12 ) 31 Ending balance $ (606 ) $ 25 $ (5 ) $ (586 ) Three Months Ended September 30, 2016 Currency Translation AFS Derivatives Accumulated Other Comprehensive Loss Beginning balance $ (616 ) $ (52 ) $ (12 ) $ (680 ) Other comprehensive loss before reclassifications (16 ) — — (16 ) Reclassifications from accumulated other comprehensive loss to net income — 50 3 53 Other comprehensive (loss) income (16 ) 50 3 37 Ending balance $ (632 ) $ (2 ) $ (9 ) $ (643 ) Nine Months Ended September 30, 2017 Currency Translation AFS Derivatives Accumulated Other Comprehensive Loss Beginning balance $ (797 ) $ 11 $ 24 $ (762 ) Other comprehensive income (loss) before reclassifications 181 28 (29 ) 180 Reclassifications from accumulated other comprehensive loss to net income 11 (14 ) — (3 ) Other comprehensive income (loss) 192 14 (29 ) 177 Other comprehensive income attributable to redeemable noncontrolling interests (1 ) — — (1 ) Ending balance $ (606 ) $ 25 $ (5 ) $ (586 ) Nine Months Ended September 30, 2016 Currency Translation AFS Derivatives Accumulated Other Comprehensive Loss Beginning balance $ (606 ) $ (27 ) $ — $ (633 ) Other comprehensive loss before reclassifications (23 ) (50 ) (11 ) (84 ) Reclassifications from accumulated other comprehensive loss to net income — 75 2 77 Other comprehensive (loss) income (23 ) 25 (9 ) (7 ) Other comprehensive income attributable to redeemable noncontrolling interests (3 ) — — (3 ) Ending balance $ (632 ) $ (2 ) $ (9 ) $ (643 )</t>
  </si>
  <si>
    <t>Share-based Payments</t>
  </si>
  <si>
    <t>Disclosure of Compensation Related Costs, Share-based Payments [Abstract]</t>
  </si>
  <si>
    <t>Equity-Based Compensation</t>
  </si>
  <si>
    <t xml:space="preserve">SHARE-BASED PAYMENTS The Company has various incentive plans under which stock options, time-based restricted stock units ("RSUs"), performance-based restricted stock units ("PRSUs") and stock appreciation rights ("SARs") have been issued. During the nine months ended September 30, 2017 , the vesting and service requirements of share-based awards granted were consistent with the arrangements disclosed in the 2016 Form 10-K. The table below presents the components of share-based compensation expense (in millions). Three Months Ended September 30, Nine Months Ended September 30, 2017 2016 2017 2016 PRSUs $ (8 ) $ 12 $ (1 ) $ 21 RSUs 6 4 17 14 Stock options 4 4 8 11 SARs (3 ) 2 (3 ) 3 ESPP 1 — 1 — Total share-based compensation expense $ — $ 22 $ 22 $ 49 Tax benefit recognized $ — $ 8 $ 8 $ 18 Compensation expense for all awards was recorded in selling, general and administrative expense on the consolidated statements of operations. Liability-classified share-based compensation awards include certain PRSUs and SARs. The Company records expense for the fair value of cash-settled and other liability-classified share-based compensation awards ratably over the graded vesting service period based on changes in fair value and the probability that performance targets will be met, if applicable. The table below presents current and non-current portions of liability-classified share-based compensation awards (in millions). September 30, 2017 December 31, 2016 Current portion of liability-classified awards: PRSUs $ 11 $ 29 SARs 1 2 Non-current portion of liability-classified awards: PRSUs 29 47 SARs 2 5 Total liability-classified share-based compensation award liability $ 43 $ 83 The table below presents award activity (in millions, except weighted-average grant price) for PRSUs, RSUs and SARs. Nine Months Ended September 30, 2017 Awards Weighted-Average Grant Price Awards granted: PRSUs 0.7 $ 29.50 RSUs 1.6 $ 29.11 SARs 3.0 $ 27.40 Awards converted or settled: PRSUs 1.7 $ 34.62 RSUs 0.4 $ 35.92 SARs 0.6 $ 25.72 The table below presents stock option activity (in millions, except weighted-average exercise price). Stock Options Weighted-Average Outstanding as of December 31, 2016 13.7 $ 26.05 Granted 2.5 $ 29.07 Exercised (2.5 ) $ 17.52 Forfeited/cancelled (1.4 ) $ 33.72 Outstanding as of September 30, 2017 12.3 The table below presents unrecognized compensation cost related to non-vested share-based awards and the weighted-average amortization period over which these expenses will be recognized as of September 30, 2017 (in millions, except years). Unrecognized Compensation Cost Weighted-Average Amortization Period (years) RSUs $ 68 3.0 PRSUs 24 1.9 Stock options 36 2.3 SARs 5 1.1 Total unrecognized compensation cost $ 133 </t>
  </si>
  <si>
    <t>Income Taxes</t>
  </si>
  <si>
    <t>Income Tax Disclosure [Abstract]</t>
  </si>
  <si>
    <t>INCOME TAXES The Company's income tax benefit was $59 million for the three months ended September 30, 2017 . The Company's income tax expense was $89 million for the nine months ended September 30, 2017 . The effective income tax rates were a benefit of 36% and expense of 10% for the three and nine months ended September 30, 2017 , respectively. The Company's income tax expense was $96 million and $302 million , and the effective income tax rates were 30% and 25% , for the three and nine months ended September 30, 2016 , respectively. The following table reconciles the Company's effective income tax rate to the U.S. federal statutory income tax rate of 35% . Three Months Ended September 30, Nine Months Ended September 30, 2017 2016 2017 2016 U.S. federal statutory income tax rate 35 % 35 % 35 % 35 % State and local income taxes, net of federal tax benefit 2 % 1 % 2 % (4 )% Effect of foreign operations (21 )% (5 )% (8 )% (4 )% Domestic production activity deductions (5 )% (1 )% (4 )% (3 )% Change in uncertain tax positions — % — % — % 1 % Renewable energy investments tax credits (See Note 3) (50 )% — % (16 )% — % Preferred stock modification 5 % — % 1 % — % Other, net (2 )% — % — % — % Effective income tax rate (36 )% 30 % 10 % 25 % The Company and its subsidiaries file income tax returns in the U.S. and various state and foreign jurisdictions. The Internal Revenue Service recently completed audit procedures for its 2008 to 2011 tax years, the results of which should be finalized in the coming year. The Company is currently under audit by the Internal Revenue Service for its 2012 to 2014 consolidated federal income tax returns. It is difficult to predict the final outcome or timing of resolution of any particular tax matter. Accordingly, an estimate of any related impact to the reserve for uncertain tax positions cannot currently be determined. With few exceptions, the Company is no longer subject to audit by any jurisdiction for years prior to 2006. The Company's reserves for uncertain tax positions as of September 30, 2017 and December 31, 2016 totaled $128 million and $117 million , respectively. It is reasonably possible that the total amount of unrecognized tax benefits related to certain of the Company's uncertain tax positions could decrease by as much as $46 million within the next twelve months as a result of ongoing audits, lapses of statutes of limitations or regulatory developments. As of September 30, 2017 and December 31, 2016 , the Company had accrued approximately $18 million and $11 million , respectively, of total interest and penalties payable related to unrecognized tax benefits. The Company recognizes interest and penalties related to unrecognized tax benefits as a component of income tax expense.</t>
  </si>
  <si>
    <t>Earnings Per Share</t>
  </si>
  <si>
    <t>Earnings Per Share [Abstract]</t>
  </si>
  <si>
    <t>EARNINGS PER SHARE 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1 convertible preferred stock are treated as one class for purposes of applying the two-class method, because they have substantially equal rights and share equally on an as-converted basis with respect to income available to Discovery Communications, Inc. Pursuant to the Exchange Agreement with Advance/Newhouse, Discovery issued newly designated shares of Series A-1 and Series C-1 preferred stock in exchange for all outstanding shares of Discovery's Series A and Series C convertible participating preferred stock (see Note 9). The Exchange is treated as a reverse stock split and the Company has recast historical basic and diluted earnings per share available to Series C-1 preferred stockholders (previously Series C preferred stockholders). Prior to the Exchange Agreement, Series C convertible preferred stock was convertible into Series C common stock at a conversion rate of 2.0 shares of Series C common stock for each shares of Series C convertible preferred stock. Following the exchange, the Series C-1 preferred stock may be converted into Series C common stock at a conversion rate of 19.3648 shares of Series C common stock for each share of Series C-1 preferred stock. As such, the Company has retrospectively restated basic and diluted earnings per share information for Discovery's Series C-1 preferred stock for the three and nine months ended September 30, 2016 . The Exchange did not impact historical basic and diluted earnings per share attributable to the Company's Series A, B and C common stockholders. The table below sets forth the computation for income available to Discovery Communications, Inc. stockholders (in millions). Three Months Ended September 30, Nine Months Ended September 30, 2017 2016 2017 2016 Numerator: Net income $ 223 $ 225 $ 824 $ 909 Less: Allocation of undistributed income to Series A-1 convertible preferred stock (27 ) (26 ) (99 ) (103 ) Net income attributable to noncontrolling interests — — — (1 ) Net income attributable to redeemable noncontrolling interests (5 ) (6 ) (17 ) (18 ) Net income available to Discovery Communications, Inc. Series A, B and C common and Series C-1 convertible preferred stockholders for basic net income per share $ 191 $ 193 $ 708 $ 787 Allocation of net income available to Discovery Communications Inc. Series A, B and C common stockholders and Series C-1 convertible preferred stockholders for basic net income per share: Series A, B and C common stockholders 146 144 539 587 Series C-1 convertible preferred stockholders 45 49 169 200 Total 191 193 708 787 Add: Allocation of undistributed income to Series A-1 convertible preferred stockholders 27 26 99 103 Net income available to Discovery Communications, Inc. Series A, B and C common stockholders for diluted net income per share $ 218 $ 219 $ 807 $ 890 Net income available to Discovery Communications, Inc. Series C-1 convertible preferred stockholders for diluted net income per share is included in net income available to Discovery Communications, Inc. Series A, B and C common stockholders for diluted net income per share. For the three months ended September 30, 2017 and 2016 , net income available to Discovery Communications, Inc. Series C-1 convertible preferred stockholders used to calculate diluted net income per share was $45 million and $48 million , respectively. For the nine months ended September 30, 2017 and 2016 , net income available to Discovery Communications, Inc. Series C-1 convertible preferred stockholders used to calculate diluted net income per share was $169 million and $199 million , respectively. The table below sets forth the weighted average number of shares outstanding utilized in determining the denominator for basic and diluted earnings per share (in millions). Three Months Ended September 30, Nine Months Ended September 30, 2017 2016 2017 2016 Denominator — weighted average: Series A, B and C common shares outstanding — basic 381 395 385 404 Impact of assumed preferred stock conversion 189 204 194 208 Dilutive effect of share-based awards 1 3 2 3 Series A, B and C common shares outstanding — diluted 571 602 581 615 Series C-1 convertible preferred stock outstanding — basic and diluted 6 7 6 7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Series A, B and C diluted common stock includes the impact of the conversion of Series A-1 preferred stock, the impact of the conversion of Series C-1 preferred stock, and the impact of share-based compensation. Prior to the Exchange, Series C convertible preferred stock was convertible into Series C common stock at a conversion rate of 2.0 shares of Series C common stock for each share of Series C convertible preferred stock. Following the exchange, the Series C-1 preferred stock may be converted into Series C common stock at a conversion rate of 19.3648 shares of Series C common stock for each shares of Series C-1 preferred stock. The table below sets forth the Company's calculated earnings per share. Three Months Ended September 30, Nine Months Ended September 30, 2017 2016 2017 2016 Basic net income per share available to Discovery Communications, Inc. Series A, B and C common and Series C-1 convertible preferred stockholders: Series A, B and C common stockholders $ 0.38 $ 0.37 $ 1.40 $ 1.45 Series C-1 convertible preferred stockholders $ 7.41 $ 7.08 $ 27.06 $ 28.14 Diluted net income per share available to Discovery Communications, Inc. Series A, B and C common and Series C-1 convertible preferred stockholders: Series A, B and C common stockholders $ 0.38 $ 0.36 $ 1.39 $ 1.44 Series C-1 convertible preferred stockholders $ 7.40 $ 7.05 $ 26.96 $ 27.99 Series C-1 convertible preferred earnings per share amounts may not recalculate due to rounding. The computation of the diluted earnings per share of Series A, B and C common stockholders assumes the conversion of Series A-1 and C-1 convertible preferred stock, while the diluted earnings per share amounts of Series C-1 convertible preferred stock does not assume conversion of those shares. The table below presents the details of the anticipated stock repurchases and share-based awards that were excluded from the calculation of diluted earnings per share (in millions). Three Months Ended September 30, Nine Months Ended September 30, 2017 2016 2017 2016 Anti-dilutive stock options and RSUs 11 9 10 8 PRSUs whose performance targets have not been achieved 2 4 2 3 Anti-dilutive common stock repurchase contracts — 3 — 3 Anti-dilutive preferred stock repurchase and conversion — 2 — 2 Only outstanding PRSUs whose performance targets have been achieved as of the last day of the most recent period are included in the dilutive effect calculation.</t>
  </si>
  <si>
    <t>Supplemental Disclosures</t>
  </si>
  <si>
    <t>Disclosure Text Block Supplement [Abstract]</t>
  </si>
  <si>
    <t>SUPPLEMENTAL DISCLOSURES The following tables present supplemental information related to the consolidated financial statements (in millions). Accrued Liabilities September 30, 2017 December 31, 2016 Accrued payroll and related benefits $ 452 $ 486 Content rights payable 223 173 Accrued interest 108 67 Accrued income taxes 35 34 Current portion of share-based compensation liabilities 12 31 Other accrued liabilities 262 284 Total accrued liabilities $ 1,092 $ 1,075 Other Expense, net Three Months Ended September 30, Nine Months Ended September 30, 2017 2016 2017 2016 Foreign currency (losses) gains, net $ (27 ) $ 15 $ (62 ) $ 52 Losses on derivative instruments, net (77 ) (1 ) (79 ) (16 ) Other expense, net: Other-than-temporary impairment of AFS investments — (62 ) — (62 ) Other (2 ) (1 ) (2 ) (1 ) Other expense, net (2 ) (63 ) (2 ) (63 ) Total other expense, net $ (106 ) $ (49 ) $ (143 ) $ (27 ) Share-Based Plan Payments, net Share-based plan payments, net in the statement of cash flows consisted of the following (in millions). (a) Nine Months Ended September 30, 2017 2016 Tax settlements associated with share-based plans $ (30 ) $ (11 ) Proceeds from issuance of common stock in connection with share-based plans 45 36 Total share-based plan payments, net $ 15 $ 25 (a) Share-based plan payments, net includes the retrospective reclassification of windfall tax benefits or deficiencies from financing activities to operating activities in the statement of cash flows presentation pursuant to the adoption of the new guidance on share-based payments on January 1, 2017 . There were $7 million in net windfall tax adjustments for the nine months ended September 30, 2016 , reclassified from financing activities to operating activities. (See Note 1). Supplemental Cash Flow Information Nine Months Ended September 30, 2017 2016 Cash paid for taxes, net (a) $ 232 $ 427 Cash paid for interest, net 236 207 Non-cash investing and financing activities: Fair value of assets and liabilities of business received in exchange for redeemable noncontrolling interests (b) 144 — Accrued financing costs for debt issuance 11 — Renewable energy return of investment 10 — Receivables for exercised/unsettled incentive stock options — 9 Accrued purchases of property and equipment 18 7 Assets acquired under capital lease arrangements 39 23 (a) The decrease in cash paid for taxes, net, is mostly due to the tax benefits from the Company's investments in limited liability companies that sponsor renewable energy projects. (See Note 3). (b) Amount relates to the Company's VTEN joint venture. (See Note 2). The joint venture was affected via DCL's contribution of the Velocity network to a newly formed entity, VTEN, which is a non-guarantor subsidiary of the Company and is reflected as a non-cash contribution in the condensed consolidating financial statements. (See Note 18).</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6% of the aggregate voting power with respect to the election of directors of Liberty Global. Mr. Malone is also Chairman of the Board of Liberty Broadband and beneficially owns approximately 46%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such as OWN, All3Media and a Russian cable television business, or minority partners of consolidated subsidiaries, such as Hasbro. For the three and nine months ended September 30, 2017 , related party transaction costs include expenses associated with the Exchange Agreement executed with Advance/Newhouse. The table below presents a summary of the transactions with related parties (in millions). Three Months Ended September 30, Nine Months Ended September 30, 2017 2016 2017 2016 Revenues and service charges: Liberty Group (a) $ 105 $ 116 $ 359 $ 259 Equity method investees 40 34 112 91 Other 11 7 32 26 Total revenues and service charges $ 156 $ 157 $ 503 $ 376 Interest income (b) $ 4 $ 4 $ 11 $ 13 Expenses $ (71 ) $ (25 ) $ (141 ) $ (85 ) (a) The increase for the nine months ended September 30, 2017 includes the May 2016 acquisition of Time Warner Cable, Inc. by Charter Communications, an equity method investee of the Liberty Group, and other changes in Liberty Group's businesses. (b) The Company records interest earnings from loans to equity method investees, such as OWN, as a component of (loss) gain from equity investees, net , in the consolidated statements of operations. (See Note 3.) The table below presents receivables due from related parties (in millions). September 30, 2017 December 31, 2016 Receivables $ 110 $ 109 Note receivable (See Note 3) 283 311</t>
  </si>
  <si>
    <t>Commitments, Contingencies, And Guarantees</t>
  </si>
  <si>
    <t>Commitments and Contingencies Disclosure [Abstract]</t>
  </si>
  <si>
    <t>COMMITMENTS, CONTINGENCIES, AND GUARANTEES Commitments In the normal course of business, the Company enters into various commitments, which primarily include programming and talent arrangements, operating and capital leases, employment contracts, arrangements to purchase various goods and services, future funding commitments to equity method investees, and the conditional obligation to issue or acquire additional shares of preferred stock. (See Note 9.) Contingencies Put Rights The Company has granted put rights related to an equity method investment and certain consolidated subsidiaries. Harpo has the right to require the Company to purchase all or part of its interest in OWN for fair value at various dates. On June 16, 2017 , Harpo delivered its put notice for up to $100 million in value of its OWN membership interests to the Company. No amounts have been recorded by the Company for the Harpo put right as of September 30, 2017 , as the valuation for the put has not been finalized and Harpo may withdraw its put exercise notice. (See Note 3.) Hasbro, Golden Tree and J:COM have the right to require the Company to purchase their remaining noncontrolling interests in Discovery Family, VTEN and Discovery Japan, respectively. The Company recorded the value of the put rights for Discovery Family, VTEN and Discovery Japan as a component of redeemable noncontrolling interests in the amounts of $212 million , $120 million and $28 million , respectively. (See Note 8.) Legal Matters The Company is party to various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consolidated financial position, future results of operations or cash flows. With regards to our pending acquisition of Scripps, Discovery and Scripps could be subject to litigation related to any failure to complete the transaction or related to any enforcement proceeding commenced against Discovery and Scripps to perform their respective obligations under the Merger Agreement. If the transaction is not completed, these risks may materialize and may adversely affect Discovery’s and Scripps’ businesses, financial condition, financial results and stock prices. Additionally, t hree securities lawsuits related to the proposed merger have been filed by purported Scripps shareholders. A putative class action lawsuit captioned Inzlicht-Sprei v. Scripps Networks Interactive, et al. (Case No. 3:17-cv-00420), which we refer to as the “Inzlicht-Sprei action”, was filed in the United States District Court for the Eastern District of Tennessee on September 20, 2017. A putative class action lawsuit captioned Berg v. Scripps Networks Interactive, et al. (Case No. 2:17-cv-848), which we refer to as the “Berg action”, and a lawsuit captioned Wagner v. Scripps Networks Interactive, et al. (Case No. 2:17-cv-859), which we refer to as the “Wagner action”, were filed in the United States District Court for the Southern District of Ohio on September 27, 2017 and September 29, 2017, respectively. We refer to the Inzlicht-Sprei action, Berg action and Wagner action collectively as the “actions”. The actions name as defendants Scripps, the members of the Scripps board, and in the Berg action only, Discovery and Merger Sub, and allege that the defendants filed a materially incomplete and misleading Form S-4 in violation of Sections 14(a) and 20(a) of the Exchange Act and SEC Rule14a-9. The Wagner action seeks to enjoin the shareholder vote on the proposed merger, and all of the actions seek to enjoin the defendants from proceeding with or consummating the proposed merger or, in the event the merger is consummated, request that the court issue an order rescinding the merger and/or awarding rescissory damages. Additionally, the Inzlicht-Sprei action seeks that the Court direct the defendants to account for alleged damages, and all the actions seek attorneys’ and expert fees and expenses. On October 12, 2017, the plaintiff in the Inzlicht-Sprei action filed a notice of voluntary dismissal without prejudice. The time for the defendants to move or answer has not yet expired in any of the actions. Guarantees There were no guarantees recorded as of September 30, 2017 and December 31, 2016 .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September 30, 2017 and December 31, 2016 .</t>
  </si>
  <si>
    <t>Reportable Segments</t>
  </si>
  <si>
    <t>Segment Reporting [Abstract]</t>
  </si>
  <si>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evaluates the operating performance of its segments based on financial measures such as revenues and adjusted operating income before depreciation and amortization (“Adjusted OIBDA”). Adjusted OIBDA is defined as operating income excluding: (i) mark-to-market share-based compensation, (ii) depreciation and amortization, (iii) restructuring and other charges, (iv) certain impairment charges, (v) gains and losses on business and asset dispositions, and (vii) certain inter-segment eliminations related to production studios. In addition, beginning with the quarter ended September 30, 2017, Adjusted OIBDA also excludes incremental third party transaction costs directly related to the Scripps acquisition and planned integration.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gains and losses on business and asset dispositions and Scripp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re excluded from segment results to enable executive management to evaluate segment performance based upon the decisions of segment executives. As of January 1, 2017, the Company no longer excludes amortization of deferred launch incentives in calculating total Adjusted OIBDA as it is not material. For the three and nine months ended September 30, 2016 , deferred launch incentives of $3 million and $10 million were not reflected as an adjustment to the calculation of total Adjusted OIBDA in order to conform to the current presentation. Total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other operating segments and corporate and inter-segment eliminations (in millions). Revenues Three Months Ended September 30, Nine Months Ended September 30, 2017 2016 2017 2016 U.S. Networks $ 823 $ 793 $ 2,542 $ 2,473 International Networks 796 720 2,354 2,221 Education and Other 32 43 113 133 Corporate and inter-segment eliminations — — — (2 ) Total revenues $ 1,651 $ 1,556 $ 5,009 $ 4,825 Adjusted OIBDA Three Months Ended September 30, Nine Months Ended September 30, 2017 2016 2017 2016 U.S. Networks $ 480 $ 458 $ 1,548 $ 1,475 International Networks 180 180 610 607 Education and Other — (1 ) (1 ) (5 ) Corporate and inter-segment eliminations (85 ) (78 ) (262 ) (242 ) Total Adjusted OIBDA $ 575 $ 559 $ 1,895 $ 1,835 Reconciliation of Net Income available to Discovery Communications, Inc. to total Adjusted OIBDA Three Months Ended September 30, Nine Months Ended September 30, 2017 2016 2017 2016 Net income available to Discovery Communications, Inc. $ 218 $ 219 $ 807 $ 890 Net income attributable to redeemable noncontrolling interests 5 6 17 18 Net income attributable to noncontrolling interests — — — 1 Income tax (benefit) expense (59 ) 96 89 302 Income before income taxes 164 321 913 1,211 Other expense, net 106 49 143 27 (Gain) loss from equity investees, net 27 (3 ) 122 28 Loss on extinguishment of debt — — 54 — Interest expense 136 91 318 267 Operating income 433 458 1,550 1,533 Loss (gain) on disposition — — 4 (13 ) Restructuring and other charges 11 7 43 52 Depreciation and amortization 80 80 240 239 Mark-to-market share-based compensation (11 ) 14 (4 ) 24 Scripps transaction and integration costs 62 — 62 — Total Adjusted OIBDA $ 575 $ 559 $ 1,895 $ 1,835 Total Assets September 30, 2017 December 31, 2016 U.S. Networks $ 3,777 $ 3,412 International Networks 5,451 4,922 Education and Other 400 399 Corporate and inter-segment eliminations 13,515 6,939 Total assets $ 23,143 $ 15,672 Total assets for corporate and inter-segment eliminations include goodwill that is allocated to the Company’s segments to account for goodwill. The presentation of segment assets in the table above is consistent with the financial reports that are reviewed by the Company’s CEO.</t>
  </si>
  <si>
    <t>Restructuring and Other Charges Restructuring and Other Charges</t>
  </si>
  <si>
    <t>Restructuring and Related Activities [Abstract]</t>
  </si>
  <si>
    <t>Restructuring and Other Charges</t>
  </si>
  <si>
    <t>RESTRUCTURING AND OTHER CHARGES Restructuring and other charges were as follows (in millions). Three Months Ended September 30, Nine Months Ended September 30, 2017 2016 2017 2016 U.S. Networks $ 2 $ 2 $ 6 $ 10 International Networks 8 5 29 25 Education and Other 1 — 2 3 Corporate — — 6 14 Total restructuring and other charges $ 11 $ 7 $ 43 $ 52 Three Months Ended September 30, Nine Months Ended September 30, 2017 2016 2017 2016 Restructuring charges $ 11 $ 4 $ 39 $ 53 Other — 3 4 (1 ) Total restructuring and other charges $ 11 $ 7 $ 43 $ 52 Restructuring charges include management changes and cost reduction efforts, including employee terminations, intended to enable the Company to more efficiently operate in a leaner and more directed cost structure and invest in growth initiatives, including digital services and content creation. Changes in restructuring and other liabilities recorded in accrued liabilities by major category were as follows (in millions). Contract Terminations Employee Terminations Total December 31, 2016 $ 3 $ 36 $ 39 Net Accruals 1 38 39 Cash Paid — (47 ) (47 ) September 30, 2017 $ 4 $ 27 $ 31</t>
  </si>
  <si>
    <t>Condensed Consolidating Financial Statements</t>
  </si>
  <si>
    <t>Condensed Financial Information of Parent Company Only Disclosure [Abstract]</t>
  </si>
  <si>
    <t>CONDENSED CONSOLIDATING FINANCIAL STATEMENTS Overview As of September 30, 2017 and December 31, 2016 , all of the outstanding senior notes have been issued by DCL, a wholly owned subsidiary of the Company, pursuant to one or more Registration Statements on Form S-3 filed with the U.S. Securities and Exchange Commission ("SEC"). (See Note 6.) The Company fully and unconditionally guarantees the senior notes on an unsecured basis. Each of the Company, DCL, and/or Discovery Communications Holding LLC (“DCH”) (collectively the “Issuers”) may issue additional debt securities under the Company's current Registration Statement on Form S-3 that are fully and unconditionally guaranteed by the other Issuers. 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the Discovery Channel and TLC networks in the U.S. The non-guarantor subsidiaries of DCL include substantially all of the Company’s other U.S. and international networks, education businesses, production compani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should be read in conjunction with the consolidated financial statements of the Company. Condensed Consolidating Balance Sheet September 30, 2017 (in millions) Discovery DCH DCL Non-Guarantor Other Non- Reclassifications Discovery and ASSETS Current assets: Cash and cash equivalents $ — $ — $ 6,586 $ 408 $ — $ — $ 6,994 Receivables, net — — 454 1,198 — — 1,652 Content rights, net — — 2 380 — — 382 Prepaid expenses and other current assets 47 44 200 158 — — 449 Inter-company trade receivables, net — — 165 — — (165 ) — Total current assets 47 44 7,407 2,144 — (165 ) 9,477 Investment in and advances to subsidiaries 5,695 5,652 8,263 — 3,811 (23,421 ) — Noncurrent content rights, net — — 646 1,449 — — 2,095 Goodwill, net — — 3,677 4,565 — — 8,242 Intangible assets, net — — 262 1,277 — — 1,539 Equity method investments, including note receivable — — 29 725 — — 754 Other noncurrent assets, including property and equipment, net — 20 339 697 — (20 ) 1,036 Total assets $ 5,742 $ 5,716 $ 20,623 $ 10,857 $ 3,811 $ (23,606 ) $ 23,143 LIABILITIES AND EQUITY Current liabilities: Current portion of debt $ — $ — $ 7 $ 25 $ — $ — $ 32 Other current liabilities — — 534 1,049 — — 1,583 Inter-company trade payables, net — — — 165 — (165 ) — Total current liabilities — — 541 1,239 — (165 ) 1,615 Noncurrent portion of debt — — 14,146 530 — — 14,676 Other noncurrent liabilities 2 — 284 465 21 (20 ) 752 Total liabilities 2 — 14,971 2,234 21 (185 ) 17,043 Redeemable noncontrolling interests — — — 360 — — 360 Total equity 5,740 5,716 5,652 8,263 3,790 (23,421 ) 5,740 Total liabilities and equity $ 5,742 $ 5,716 $ 20,623 $ 10,857 $ 3,811 $ (23,606 ) $ 23,143 Condensed Consolidating Balance Sheet December 31, 2016 (in millions) Discovery DCH DCL Non-Guarantor Other Non- Reclassifications Discovery and ASSETS Current assets: Cash and cash equivalents $ — $ — $ 20 $ 280 $ — $ — $ 300 Receivables, net — — 421 1,074 — — 1,495 Content rights, net — — 8 302 — — 310 Prepaid expenses and other current assets 62 36 180 119 — — 397 Inter-company trade receivables, net — — 195 — — (195 ) — Total current assets 62 36 824 1,775 — (195 ) 2,502 Investment in and advances to subsidiaries 5,106 5,070 7,450 — 3,417 (21,043 ) — Noncurrent content rights, net — — 663 1,426 — — 2,089 Goodwill, net — — 3,769 4,271 — — 8,040 Intangible assets, net — — 272 1,240 — — 1,512 Equity method investments, including note receivable — — 30 527 — — 557 Other noncurrent assets, including property and equipment, net — 20 306 666 — (20 ) 972 Total assets $ 5,168 $ 5,126 $ 13,314 $ 9,905 $ 3,417 $ (21,258 ) $ 15,672 LIABILITIES AND EQUITY Current liabilities: Current portion of debt $ — $ — $ 52 $ 30 $ — $ — $ 82 Other current liabilities — — 516 963 — — 1,479 Inter-company trade payables, net — — — 195 — (195 ) — Total current liabilities — — 568 1,188 — (195 ) 1,561 Noncurrent portion of debt — — 7,315 526 — — 7,841 Other noncurrent liabilities 1 — 361 498 20 (20 ) 860 Total liabilities 1 — 8,244 2,212 20 (215 ) 10,262 Redeemable noncontrolling interests — — — 243 — — 243 Total equity 5,167 5,126 5,070 7,450 3,397 (21,043 ) 5,167 Total liabilities and equity $ 5,168 $ 5,126 $ 13,314 $ 9,905 $ 3,417 $ (21,258 ) $ 15,672 Condensed Consolidating Statement of Operations Three Months Ended September 30, 2017 (in millions) Discovery DCH DCL Non-Guarantor Other Non- Reclassifications Discovery and Revenues $ — $ — $ 493 $ 1,160 $ — $ (2 ) $ 1,651 Costs of revenues, excluding depreciation and amortization — — 126 546 — (2 ) 670 Selling, general and administrative 39 — 99 319 — — 457 Depreciation and amortization — — 11 69 — — 80 Restructuring and other charges — — 2 9 — — 11 Total costs and expenses 39 — 238 943 — (2 ) 1,218 Operating (loss) income (39 ) — 255 217 — — 433 Equity in earnings of subsidiaries 252 252 243 — 168 (915 ) — Interest expense — — (130 ) (6 ) — — (136 ) Loss from equity investees, net — — — (27 ) — — (27 ) Other (expense) income, net — — (119 ) 13 — — (106 ) Income before income taxes 213 252 249 197 168 (915 ) 164 Income tax benefit 5 — 3 51 — — 59 Net income 218 252 252 248 168 (915 ) 223 Net income attributable to redeemable noncontrolling interests — — — — — (5 ) (5 ) Net income available to Discovery Communications, Inc. $ 218 $ 252 $ 252 $ 248 $ 168 $ (920 ) $ 218 Condensed Consolidating Statement of Operations Three Months Ended September 30, 2016 (in millions) Discovery DCH DCL Non-Guarantor Other Non- Reclassifications Discovery and Revenues $ — $ — $ 471 $ 1,088 $ — $ (3 ) $ 1,556 Costs of revenues, excluding depreciation and amortization — — 109 484 — (1 ) 592 Selling, general and administrative 3 — 82 336 — (2 ) 419 Depreciation and amortization — — 9 71 — — 80 Restructuring and other charges — — — 7 — — 7 Total costs and expenses 3 — 200 898 — (3 ) 1,098 Operating (loss) income (3 ) — 271 190 — — 458 Equity in earnings of subsidiaries 221 221 108 — 147 (697 ) — Interest expense — — (86 ) (5 ) — — (91 ) Income from equity investees, net — — 3 — — — 3 Other expense, net — — (13 ) (36 ) — — (49 ) Income before income taxes 218 221 283 149 147 (697 ) 321 Income tax benefit (expense) 1 — (62 ) (35 ) — — (96 ) Net income 219 221 221 114 147 (697 ) 225 Net income attributable to noncontrolling interests — — — — — — — Net income attributable to redeemable noncontrolling interests — — — — — (6 ) (6 ) Net income available to Discovery Communications, Inc. $ 219 $ 221 $ 221 $ 114 $ 147 $ (703 ) $ 219 Condensed Consolidating Statement of Operations Nine Months Ended September 30, 2017 (in millions) Discovery DCH DCL Non-Guarantor Other Non- Reclassifications Discovery and Revenues $ — $ — $ 1,509 $ 3,509 $ — $ (9 ) $ 5,009 Costs of revenues, excluding depreciation and amortization — — 346 1,567 — (2 ) 1,911 Selling, general and administrative 48 — 229 991 — (7 ) 1,261 Depreciation and amortization — — 34 206 — — 240 Restructuring and other charges — — 21 22 — — 43 Loss on disposition — — — 4 — — 4 Total costs and expenses 48 — 630 2,790 — (9 ) 3,459 Operating (loss) income (48 ) — 879 719 — — 1,550 Equity in earnings of subsidiaries 846 846 628 — 564 (2,884 ) — Interest expense — — (299 ) (19 ) — — (318 ) Loss on extinguishment of debt — — (54 ) — — — (54 ) Income (loss) from equity investees, net — — 1 (123 ) — — (122 ) Other (expense) income, net — — (208 ) 65 — — (143 ) Income before income taxes 798 846 947 642 564 (2,884 ) 913 Income tax benefit (expense) 9 — (101 ) 3 — — (89 ) Net income 807 846 846 645 564 (2,884 ) 824 Net income attributable to redeemable noncontrolling interests — — — — — (17 ) (17 ) Net income available to Discovery Communications, Inc. $ 807 $ 846 $ 846 $ 645 $ 564 $ (2,901 ) $ 807 Condensed Consolidating Statement of Operations Nine Months Ended September 30, 2016 (in millions) Discovery DCH DCL Non-Guarantor Other Non- Reclassifications Discovery and Revenues $ — $ — $ 1,473 $ 3,362 $ — $ (10 ) $ 4,825 Costs of revenues, excluding depreciation and amortization — — 339 1,451 — (3 ) 1,787 Selling, general and administrative 11 — 211 1,012 — (7 ) 1,227 Depreciation and amortization — — 28 211 — — 239 Restructuring and other charges — — 23 29 — — 52 Gain on disposition — — — (13 ) — — (13 ) Total costs and expenses 11 — 601 2,690 — (10 ) 3,292 Operating (loss) income (11 ) — 872 672 — — 1,533 Equity in earnings of subsidiaries 897 897 498 — 598 (2,890 ) — Interest expense — — (251 ) (16 ) — — (267 ) Loss from equity investees, net — — (2 ) (26 ) — — (28 ) Other (expense) income, net — — (32 ) 5 — — (27 ) Income before income taxes 886 897 1,085 635 598 (2,890 ) 1,211 Income tax benefit (expense) 4 — (188 ) (118 ) — — (302 ) Net income 890 897 897 517 598 (2,890 ) 909 Net income attributable to noncontrolling interests — — — — — (1 ) (1 ) Net income attributable to redeemable noncontrolling interests — — — — — (18 ) (18 ) Net income available to Discovery Communications, Inc. $ 890 $ 897 $ 897 $ 517 $ 598 $ (2,909 ) $ 890 Condensed Consolidating Statement of Comprehensive Income Three Months Ended September 30, 2017 (in millions) Discovery DCH DCL Non-Guarantor Other Non- Reclassifications Discovery and Net income $ 218 $ 252 $ 252 $ 248 $ 168 $ (915 ) $ 223 Other comprehensive income (loss) adjustments, net of tax: Currency translation 33 33 33 37 22 (125 ) 33 Available-for-sale securities 10 10 10 10 6 (36 ) 10 Derivatives (12 ) (12 ) (12 ) (1 ) (8 ) 33 (12 ) Comprehensive income 249 283 283 294 188 (1,043 ) 254 Comprehensive income attributable to redeemable noncontrolling interests — — — — — (5 ) (5 ) Comprehensive income attributable to Discovery Communications, Inc. $ 249 $ 283 $ 283 $ 294 $ 188 $ (1,048 ) $ 249 Condensed Consolidating Statement of Comprehensive Income Three Months Ended September 30, 2016 (in millions) Discovery DCH DCL Non-Guarantor Other Non- Reclassifications Discovery and Net income $ 219 $ 221 $ 221 $ 114 $ 147 $ (697 ) $ 225 Other comprehensive (loss) income adjustments, net of tax: Currency translation (16 ) (16 ) (16 ) (16 ) (10 ) 58 (16 ) Available-for-sale securities 50 50 50 50 34 (184 ) 50 Derivatives 3 3 3 2 2 (10 ) 3 Comprehensive income 256 258 258 150 173 (833 ) 262 Comprehensive income attributable to noncontrolling interests — — — — — — — Comprehensive income attributable to redeemable noncontrolling interests — — — — — (6 ) (6 ) Comprehensive income attributable to Discovery Communications, Inc. $ 256 $ 258 $ 258 $ 150 $ 173 $ (839 ) $ 256 Condensed Consolidating Statement of Comprehensive Income (Loss) Nine Months Ended September 30, 2017 (in millions) Discovery DCH DCL Non-Guarantor Other Non- Reclassifications Discovery and Net income $ 807 $ 846 $ 846 $ 645 $ 564 $ (2,884 ) $ 824 Other comprehensive income (loss) adjustments, net of tax: Currency translation 192 192 192 196 128 (708 ) 192 Available-for-sale securities 14 14 14 14 9 (51 ) 14 Derivatives (29 ) (29 ) (29 ) (19 ) (19 ) 96 (29 ) Comprehensive income 984 1,023 1,023 836 682 (3,547 ) 1,001 Comprehensive income attributable to redeemable noncontrolling interests (1 ) (1 ) (1 ) (1 ) (1 ) (13 ) (18 ) Comprehensive income attributable to Discovery Communications, Inc. $ 983 $ 1,022 $ 1,022 $ 835 $ 681 $ (3,560 ) $ 983 Condensed Consolidating Statement of Comprehensive Income (Loss) Nine Months Ended September 30, 2016 (in millions) Discovery DCH DCL Non-Guarantor Other Non- Reclassifications Discovery and Net income $ 890 $ 897 $ 897 $ 517 $ 598 $ (2,890 ) $ 909 Other comprehensive (loss) income adjustments, net of tax: Currency translation (23 ) (23 ) (23 ) (23 ) (15 ) 84 (23 ) Available-for-sale securities 25 25 25 25 17 (92 ) 25 Derivatives (9 ) (9 ) (9 ) (11 ) (6 ) 35 (9 ) Comprehensive income 883 890 890 508 594 (2,863 ) 902 Comprehensive income attributable to noncontrolling interests — — — — — (1 ) (1 ) Comprehensive income attributable to redeemable noncontrolling interests (3 ) (3 ) (3 ) (3 ) (2 ) (7 ) (21 ) Comprehensive income attributable to Discovery Communications, Inc. $ 880 $ 887 $ 887 $ 505 $ 592 $ (2,871 ) $ 880 Condensed Consolidating Statement of Cash Flows Nine Months Ended September 30, 2017 (in millions) Discovery DCH DCL Non-Guarantor Other Non- Reclassifications Discovery and Operating Activities Cash provided by (used in) operating activities $ 8 $ (9 ) $ 340 $ 828 $ — $ — $ 1,167 Investing Activities Payments for investments — — (12 ) (375 ) — — (387 ) Distributions from equity method investees — — — 38 — — 38 Purchases of property and equipment — — (39 ) (64 ) — — (103 ) Payments for (proceeds from) derivative instruments, net — — (110 ) 11 — — (99 ) Proceeds from dispositions, net of cash disposed — — — 29 — — 29 Business acquisitions, net of cash acquired — — — (4 ) — — (4 ) Other investing activities, net — — — 3 — — 3 Inter-company distributions — — 30 — — (30 ) — Cash used in investing activities — — (131 ) (362 ) — (30 ) (523 ) Financing Activities Commercial paper repayments, net — — (48 ) — — — (48 ) Borrowings under revolving credit facility — — 350 — — — 350 Principal repayments of revolving credit facility — — (475 ) — — — (475 ) Borrowings from debt, net of discount and including premiums — — 7,488 — — — 7,488 Principal repayments of debt, including discount payment and premiums to par value — — (650 ) — — — (650 ) Payments for bridge financing commitment fees — — (40 ) — — — (40 ) Principal repayments of capital lease obligations — — (5 ) (21 ) — — (26 ) Repurchases of stock (603 ) — — — — — (603 ) Cash settlement of common stock repurchase contracts 58 — — — — — 58 Distributions to redeemable noncontrolling interests — — — (22 ) — — (22 ) Share-based plan payments, net 15 — — — — — 15 Inter-company distributions — — — (30 ) — 30 — Inter-company contributions and other financing activities, net 522 9 (263 ) (332 ) — — (64 ) Cash (used in) provided by financing activities (8 ) 9 6,357 (405 ) — 30 5,983 Effect of exchange rate changes on cash and cash equivalents — — — 67 — — 67 Net change in cash and cash equivalents — — 6,566 128 — — 6,694 Cash and cash equivalents, beginning of period — — 20 280 — — 300 Cash and cash equivalents, end of period $ — $ — $ 6,586 $ 408 $ — $ — $ 6,994 Condensed Consolidating Statement of Cash Flows Nine Months Ended September 30, 2016 (in millions) Discovery DCH DCL Non-Guarantor Other Non- Reclassifications Discovery and Operating Activities Cash (used in) provided by operating activities $ (31 ) $ (20 ) $ 203 $ 682 $ — $ — $ 834 Investing Activities Payments for investments — — (8 ) (63 ) — — (71 ) Purchases of property and equipment — — (18 ) (51 ) — — (69 ) Distributions from equity method investees — — — 69 — — 69 Proceeds from dispositions, net of cash disposed — — — 19 — — 19 Inter-company distributions — — 23 — — (23 ) — Other investing activities, net — — — (2 ) — — (2 ) Cash used in investing activities — — (3 ) (28 ) — (23 ) (54 ) Financing Activities Commercial paper repayments, net — — (23 ) — — — (23 ) Borrowings under revolving credit facility — — 225 220 — — 445 Principal repayments of revolving credit facility — — (200 ) (472 ) — — (672 ) Borrowings from debt, net of discount and including premiums — — 498 — — — 498 Principal repayments of capital lease obligations — — (4 ) (19 ) — — (23 ) Repurchases of stock (1,124 ) — — — — — (1,124 ) Prepayments for common stock repurchase contracts (71 ) — — — — — (71 ) Distributions to redeemable noncontrolling interests — — — (17 ) — — (17 ) Share-based plan payments, net 25 — — — — — 25 Inter-company distributions — — — (23 ) — 23 — Inter-company contributions and other financing activities, net 1,201 20 (691 ) (543 ) — — (13 ) Cash provided by (used in) financing activities 31 20 (195 ) (854 ) — 23 (975 ) Effect of exchange rate changes on cash and cash equivalents — — — 29 — — 29 Net change in cash and cash equivalents — — 5 (171 ) — — (166 ) Cash and cash equivalents, beginning of period — — 3 387 — — 390 Cash and cash equivalents, end of period $ — $ — $ 8 $ 216 $ — $ — $ 224</t>
  </si>
  <si>
    <t>Description Of Business And Basis Of Presentation (Policies)</t>
  </si>
  <si>
    <t>Use Of Estimates</t>
  </si>
  <si>
    <t>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These estimates are sometimes complex, sensitive to changes in assumptions and may require fair value determinations using Level 3 fair value measurements. Actual results may differ materially from those estimate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income taxes, other financial instruments, contingencies and the determination of whether the Company is the primary beneficiary of entities in which it holds variable interests.</t>
  </si>
  <si>
    <t>Description of New Accounting Pronouncements Adopted</t>
  </si>
  <si>
    <t>Accounting and Reporting Pronouncements Adopted Share-Based Payments On January 1, 2017 , the Company adopted new guidance that simplifies how share-based payments are accounted for and presented in the financial statements. The new guidance impacted the financial statements as follows: • Actual forfeitures are used in the calculations of share-based compensation expense instead of estimated forfeitures. Retained earnings were decreased by approximately $4 million to affect the modified retrospective method impact of the adoption as of January 1, 2017. • Net windfall tax benefits or deficiencies are recorded in income tax expense in the period in which they occur, whereas they were previously recorded in additional paid-in capital (“APIC”). This change has been applied prospectively. There were $8 million and $7 million in net tax windfall adjustments for the three and nine months ended September 30, 2016 , respectively. • Expected cash flows from net windfall tax benefits are no longer factored into the calculation of the number of shares for diluted earnings per share. This change has been applied prospectively. Net windfall tax benefits did not impact the presentation of diluted earnings per share for the three and nine months ended September 30, 2016 by more than $0.01 per share. • Cash flows from net windfall tax benefits are classified as operating activities in the statement of cash flows presentation. Previously net windfall tax benefits were classified as financing activities. This change is applied retrospectively, resulting in the adjustment of prior period amounts. There were $8 million and $7 million in net tax windfall adjustments for the three and nine months ended September 30, 2016 , respectively, reclassified from financing activities to operating activities. • The Company evaluated the accounting for awards that are liability-classified and marked-to-market each accounting period and concluded that there is no change to the accounting for those awards. Balance Sheet Classification of Deferred Income Taxes On January 1, 2017 , the Company adopted new guidance that removes the requirement to separate deferred tax assets and liabilities into current and noncurrent amounts, and instead requires all such amounts be classified as noncurrent on the Company's consolidated balance sheets. As a result, each tax jurisdiction will now have only one net noncurrent deferred tax asset or liability. The new guidance does not change the existing requirement that prohibits offsetting deferred tax liabilities from one jurisdiction against deferred tax assets of another jurisdiction. The Company retrospectively adopted the new guidance effective January 1, 2017. The following table summarizes the adjustments the Company made to conform prior period classifications to the new guidance: December 31, 2016 As reported As adjusted Current deferred income tax assets $ 97 $ — Noncurrent deferred income tax assets (included within other noncurrent assets) 9 20 Noncurrent deferred income tax liabilities (553 ) (467 ) Total $ (447 ) $ (447 ) Statement of Cash Flows On January 1, 2017 , the Company adopted new guidance that reduces diversity in practice in how certain cash receipts and cash payments are classified in the statement of cash flows. The topics relevant to the Company include: (1) debt prepayment or debt extinguishment costs, which prior to adoption were classified as operating activities, but are now classified as financing activities, (2) settlement and receipt of discounts and premiums associated with our senior notes, which prior to adoption were classified as operating activities, but are now classified as financing activities when the stated interest rate is deemed not insignificant to the effective interest rate of the borrowing, (3) contingent consideration payments not made soon after a business combination date, which must be classified as financing activities up to the contingent consideration liability amount with any excess payment classified as operating activities, and (4) the election to assess distributions received from equity method investees based on the nature of distribution approach, which results in the classification of such distributions based on the nature of the activity that generated the distribution as either a return on investment (classified as cash inflows from operating activities) or a return of investment (classified as cash inflows from investing activities). The Company early adopted this guidance retrospectively effective January 1, 2017 . There was no impact from the adoption of the new guidance on the prior period financial statements presented for the nine months ended September 30, 2016 , as there were no transactions related to the first and second items listed above and no change in the Company's historical accounting policy was required for the third and fourth items listed above.</t>
  </si>
  <si>
    <t>Accounting and Reporting Pronouncements Not Yet Adopted</t>
  </si>
  <si>
    <t xml:space="preserve">Accounting and Reporting Pronouncements Not Yet Adopted Targeted Improvements to Accounting for Hedging Activities In August 2017, the FASB issued significant amendments to hedge accounting which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new standard is effective January 1, 2019 with early adoption permitted immediately in any interim or annual period. The Company is currently evaluating the impact that the amendments will have on the consolidated financial statements and the timing of adoption. Goodwill Under the current accounting guidance,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In January 2017, the FASB issued guidance that simplifies the subsequent measurement of goodwill impairments. The new guidance eliminates Step 2 from the goodwill impairment test, and eliminates the requirements for any reporting unit with a zero or negative carrying amount to perform a qualitative assessment. Therefore, an entity should recognize an impairment charge for the amount by which the carrying amount exceeds the reporting unit's fair value. Early adoption is permitted for interim or annual goodwill impairment tests performed on testing dates after January 1, 2017 . The amendments in this update should be adopted on a prospective basis for the annual or any interim goodwill impairment tests beginning after December 15, 2019 . The Company is currently evaluating the impact that the pronouncement will have on the consolidated financial statements. Income Taxes In October 2016 ,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new standard is effective for reporting periods beginning after December 15, 2017 , with any adjustments applied on a modified retrospective basis through a cumulative-effect adjustment directly to retained earnings as of the beginning of the period of adoption. The Company is currently evaluating the impact that the pronouncement will have on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requires application of the new accounting guidance at the beginning of the earliest comparative period presented in the year of adoption. The Company is currently evaluating the impact that the pronouncement will have on the consolidated financial statements. However, it is expected that assets and liabilities will increase materially when operating leases are recorded under the new standard. Recognition and Measurement of Financial Instruments In January 2016 , the FASB issued guidance regarding the classification and measurement of financial instruments. The standard requires equity securities, including available-for-sale ("AFS") securities, to be measured at fair value with changes in the fair value recognized through net income, superseding the guidance permitting entities to record gains and losses on equity securities with readily determinable fair values in accumulated other comprehensive income. Investments accounted for under the equity method of accounting or that result in consolidation are not included within the scope of this update. The new standard will affect the Company's accounting for AFS securities for reporting periods prospectively beginning after December 15, 2017 . Revenue from Contracts with Customers In May 2014 , the FASB issued an accounting pronouncement related to revenue recognition, which applies a single, comprehensive revenue recognition model for all contracts with customers. The core principle of the new guidance is that the Company will recognize revenue from the transfer of promised goods or services to customers at an amount that reflects the consideration the Company expects to be entitled to receive in exchange for those goods or services.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new standard is effective for annual reporting periods beginning after December 15, 2017 . In addition, the guidance requires new or expanded disclosures related to the judgments made by companies when following the framework. The Company has made progress toward completing its assessment of the impact of adopting this new guidance, and the Company is finalizing its implementation plan. The Company currently does not anticipate that the adoption of the new guidance will have a material impact on the Company's financial statements, principally because the Company does not expect significant changes in the way it will record U.S. Networks' distribution or advertising revenues. The Company is still evaluating the impact of its international distribution and advertising revenue arrangements. The Company's evaluation of the expected impact of the new guidance on certain transactions could change if there are additional interpretations of the new revenue guidance that are different from the Company's preliminary conclusions. The Company will apply the new revenue standard beginning January 1, 2018 .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plans on applying the modified retrospective method of adoption for this guidance. </t>
  </si>
  <si>
    <t>Concentrations Risk</t>
  </si>
  <si>
    <t>Concentrations Risk Customers The Company has long-term contracts with distributors around the world. For the U.S. Networks segment, more than 90% of distribution revenue comes from the Company's largest 10 distributors in the U.S. For the International Networks segment, approximately 43% of distribution revenue comes from the Company's largest 10 distributors outside of the U.S. Agreements in place with the major cable and satellite operators in the U.S. Networks and International Networks expire at various times from 2017 through 2021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and nine months ended September 30, 2017 or 2016 . As of September 30, 2017 and December 31, 2016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 performs periodic evaluations of the relative credit standing of the financial institutions and attempts to limit exposure with any one institution.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September 30, 2017 , the Company did not anticipate nonperformance by any of its counterparties. Counterparty Credit Risk The Company is exposed to the risk that the counterparties to outstanding derivative financial instruments will default on their obligations. The Company manages these credit risks through evaluating and monitoring the creditworthiness of, and concentration of risk with, the respective counterparties. In this regard, credit risk associated with outstanding derivative financial instruments is spread across a relatively broad counterparty base of banks and financial institutions. In connection with the Company's hedge of certain investments classified as AFS securities, the Company has pledged shares as collateral to the derivative counterparty. (See Note 3.) The Company also has a limited number of arrangements where collateral is required to be posted in the instance that certain fair value thresholds are exceeded. As of September 30, 2017 , $2 million of collateral has been posted by the Company under these arrangements and classified as other noncurrent assets in the consolidated balance sheets. As of September 30, 2017 , our exposure to counterparty credit risk included derivative assets with an aggregate fair value of $1.93 billion . (See Note 4.)</t>
  </si>
  <si>
    <t>Derivatives, Policy</t>
  </si>
  <si>
    <t>The Company uses derivative financial instruments to modify its exposure to market risks from changes in foreign currency exchange rates, interest rates and the fair value of investments classified as AFS securities. At the inception of a derivative contract, the Company designates the derivative as one of four types based on the Company's intentions and belief as to its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t>
  </si>
  <si>
    <t>Derivatives, Hedge Discontinuances, Anticipated Transactions</t>
  </si>
  <si>
    <t>The ineffective portion of any previous gains and losses recorded in accumulated other comprehensive loss on the consolidated balance sheets are reclassified immediately to other expense, net on the consolidated statements of operations.</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 ; however, such currency translation adjustments to redemption value are allocated to Discovery stockholders only. Redeemable noncontrolling interest adjustments of redemption value to the floor are reflected in retained earnings.</t>
  </si>
  <si>
    <t>Earnings Per Share, Policy</t>
  </si>
  <si>
    <t>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1 convertible preferred stock are treated as one class for purposes of applying the two-class method, because they have substantially equal rights and share equally on an as-converted basis with respect to income available to Discovery Communications, Inc.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Series A, B and C diluted common stock includes the impact of the conversion of Series A-1 preferred stock, the impact of the conversion of Series C-1 preferred stock, and the impact of share-based compensation. The computation of the diluted earnings per share of Series A, B and C common stockholders assumes the conversion of Series A-1 and C-1 convertible preferred stock, while the diluted earnings per share amounts of Series C-1 convertible preferred stock does not assume conversion of those shares.</t>
  </si>
  <si>
    <t>Segment Reporting, Policy</t>
  </si>
  <si>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t>
  </si>
  <si>
    <t>Adjusted OIBDA</t>
  </si>
  <si>
    <t>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gains and losses on business and asset dispositions and Scripp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t>
  </si>
  <si>
    <t>Description of Business and Basis of Presentation (Tables)</t>
  </si>
  <si>
    <t>Accounting Policies [Abstract]</t>
  </si>
  <si>
    <t>Schedule of New Accounting Pronouncements and Changes in Accounting Principles</t>
  </si>
  <si>
    <t>The following table summarizes the adjustments the Company made to conform prior period classifications to the new guidance: December 31, 2016 As reported As adjusted Current deferred income tax assets $ 97 $ — Noncurrent deferred income tax assets (included within other noncurrent assets) 9 20 Noncurrent deferred income tax liabilities (553 ) (467 ) Total $ (447 ) $ (447 )</t>
  </si>
  <si>
    <t>Acquisitions and Dispositions Acquisition (Tables)</t>
  </si>
  <si>
    <t>Schedule of Business Acquisitions by Acquisition, Contingent Consideration</t>
  </si>
  <si>
    <t>The following table summarizes the components of the estimated merger consideration (in millions of dollars and shares, except for per share amounts, share conversion ratio, stock option conversion ratio, average cash consideration and average equity consideration). The estimated merger consideration is based on the number of Scripps shares outstanding as of June 30, 2017 , and utilizes an October 20, 2017 transaction closing date to compute the equity portion of the purchase price. Outstanding Scripps equity Scripps shares outstanding 130 Cash consideration per share $ 63.00 Estimated cash portion of purchase price $ 8,177 Scripps shares outstanding 130 Share conversion ratio 1.2096 Discovery Series C common stock assumed to be issued 157 Discovery Series C common stock price per share $ 19.26 Estimated equity portion of purchase price $ 3,024 Outstanding shares under Scripps share-based compensation programs Shares under Scripps share-based compensation programs 3 Scripps share-based compensation converting to cash (70%) 2 Average cash consideration (per share less applicable exercise price) $ 46.27 Estimated cash portion of purchase price $ 112 Scripps share-based compensation converting to Discovery Series C common stock (30%) 1 Stock option conversion ratio (based on intrinsic value per award) 4 Discovery Series C common stock (1) or options (3) assumed to be issued 4 Average equity consideration (intrinsic value of Discovery Series C common stock or options to be issued as consideration) $ 9.93 Estimated equity portion of purchase price for share awards $ 44 Scripps transaction costs required to be paid by Discovery $ 105 Total estimated consideration to be paid $ 11,462 Balances reflect rounding of dollar and share amounts to millions, which may result in differences for recalculated amounts compared with the amounts presented above.</t>
  </si>
  <si>
    <t>Schedule of Recognized Identified Assets Acquired and Liabilities Assumed</t>
  </si>
  <si>
    <t>The fair value of the assets acquired and liabilities assumed is presented in the table below (in millions). September 25, 2017 Goodwill $ 59 Intangible assets 71 Property plant and equipment, net 16 Other assets acquired 6 Liabilities assumed (8) Net assets acquired $ 144</t>
  </si>
  <si>
    <t>Investments (Tables)</t>
  </si>
  <si>
    <t>Summary Investment Holdings</t>
  </si>
  <si>
    <t>The Company’s investments consisted of the following (in millions). Category Balance Sheet Location September 30, 2017 December 31, 2016 Cash equivalents: Time deposits Cash and cash equivalents $ 1,900 $ — Trading securities: Money market funds Cash and cash equivalents 2,000 — Mutual funds Prepaid expenses and other current assets 178 160 Equity method investments Equity method investments, including note receivable 754 557 AFS securities: U.S. Treasury securities Cash and cash equivalents 599 — Common stock Other noncurrent assets 81 64 Common stock - pledged Other noncurrent assets 81 64 Cost method investments Other noncurrent assets 265 245 Total investments $ 5,858 $ 1,090</t>
  </si>
  <si>
    <t>Schedule of Available-for-sale Securities Reconciliation</t>
  </si>
  <si>
    <t>The accumulated amounts associated with the components of the Company's AFS securities, which are included in other non-current assets, are summarized in the table below (in millions). September 30, 2017 December 31, 2016 Cost $ 195 $ 195 Accumulated change in the value of: Hedged AFS recognized in other expense, net (2 ) (19 ) Unhedged AFS recorded in other comprehensive income (loss) 31 14 Other-than-temporary impairment of AFS securities (62 ) (62 ) Carrying value $ 162 $ 128</t>
  </si>
  <si>
    <t>Fair Value Measurements (Tables)</t>
  </si>
  <si>
    <t>Schedule Of Assets And Liabilities Measured On Recurring Basis</t>
  </si>
  <si>
    <t>The tables below present assets and liabilities measured at fair value on a recurring basis (in millions). September 30, 2017 Category Balance Sheet Location Level 1 Level 2 Level 3 Total Assets Cash equivalents: Time deposits Cash and cash equivalents $ — $ 1,900 $ — $ 1,900 Trading securities: Money market funds Cash and cash equivalents 2,000 — — 2,000 Mutual funds Prepaid expenses and other current assets 178 — — 178 AFS securities: U.S. Treasury securities Cash and cash equivalents 599 — — 599 Common stock Other noncurrent assets 81 — — 81 Common stock - pledged Other noncurrent assets 81 — — 81 Derivatives: Cash flow hedges: Foreign exchange Prepaid expenses and other current assets — 6 — 6 Foreign exchange Other noncurrent assets — 1 — 1 Net investment hedges: Cross-currency swaps Other noncurrent assets — 9 — 9 Fair value hedges: Equity (Lionsgate Collar) Other noncurrent assets — 14 — 14 Total $ 2,939 $ 1,930 $ — $ 4,869 Liabilities Deferred compensation plan Accrued liabilities $ 178 $ — $ — $ 178 Derivatives: Cash flow hedges: Foreign exchange Accrued liabilities — 23 — 23 Foreign exchange Other noncurrent liabilities — 2 — 2 Net investment hedges: Cross-currency swaps Accrued liabilities — 9 — 9 Cross-currency swaps Other noncurrent liabilities — 93 — 93 Foreign exchange Accrued liabilities — 7 — 7 No hedging designation: Cross-currency swaps Other noncurrent liabilities — 4 — 4 Total $ 178 $ 138 $ — $ 316 December 31, 2016 Category Balance Sheet Location Level 1 Level 2 Level 3 Total Assets Trading securities - mutual funds Prepaid expenses and other current assets $ 160 $ — $ — $ 160 AFS securities: Common stock Other noncurrent assets 64 — — 64 Common stock - pledged Other noncurrent assets 64 — — 64 Derivatives: Cash flow hedges: Foreign exchange Prepaid expenses and other current assets — 31 — 31 Net investment hedges: Cross-currency swaps Other noncurrent assets — 35 — 35 Fair value hedges: Equity (Lionsgate Collar) Other noncurrent assets — 25 — 25 No hedging designation: Cross-currency swaps Other noncurrent assets — 1 — 1 Total $ 288 $ 92 $ — $ 380 Liabilities Deferred compensation plan Accrued liabilities $ 160 $ — $ — $ 160 Derivatives: Cash flow hedges: Foreign exchange Accrued liabilities — 18 — 18 Net investment hedges: Cross-currency swaps Accrued liabilities — 3 — 3 Cross-currency swaps Other noncurrent liabilities — 31 — 31 Total $ 160 $ 52 $ — $ 212</t>
  </si>
  <si>
    <t>Content Rights (Tables)</t>
  </si>
  <si>
    <t>Schedule Of Content Rights</t>
  </si>
  <si>
    <t xml:space="preserve">The table below presents the components of content rights (in millions). September 30, 2017 December 31, 2016 Produced content rights: Completed $ 4,203 $ 3,920 In-production 473 420 Coproduced content rights: Completed 633 632 In-production 30 57 Licensed content rights: Acquired 1,092 1,090 Prepaid (a) 159 129 Content rights, at cost 6,590 6,248 Accumulated amortization (4,113 ) (3,849 ) Total content rights, net 2,477 2,399 Current portion (382 ) (310 ) Noncurrent portion $ 2,095 $ 2,089 (a) Prepaid licensed content rights includes prepaid rights to the Olympic games of $64 million and Bundesliga matches of $13 million that are reflected as current content rights assets on the consolidated balance sheet as of September 30, 2017 . </t>
  </si>
  <si>
    <t>Schedule Of Content Expense</t>
  </si>
  <si>
    <t>Content expense is included in costs of revenues on the consolidated statements of operations and consisted of the following (in millions). Three months ended September 30, Nine months ended September 30, 2017 2016 2017 2016 Content amortization $ 485 $ 424 $ 1,386 $ 1,279 Other production charges 80 67 221 205 Content impairments (a) 2 5 11 14 Total content expense $ 567 $ 496 $ 1,618 $ 1,498 (a) Content impairments are generally recorded as a component of costs of revenue. However, during the three and nine months ended September 30, 2016 , $3 million in content impairments were reflected as a component of restructuring and other charges. These impairment charges resulted from the cancellation of certain series due to legal circumstances pertaining to the associated talent. No content impairments were recorded as a component of restructuring and other during the three and nine months ended September 30, 2017 .</t>
  </si>
  <si>
    <t>Debt (Tables)</t>
  </si>
  <si>
    <t>Outstanding Debt</t>
  </si>
  <si>
    <t>The table below presents the components of outstanding debt (in millions). September 30, 2017 December 31, 2016 5.625% Senior notes, semi-annual interest, due August 2019 $ 411 $ 500 2.200% Senior notes, semi-annual interest, due September 2019 500 — Floating rate notes, quarterly interest, due September 2019 400 — 5.050% Senior notes, semi-annual interest, due June 2020 789 1,300 4.375% Senior notes, semi-annual interest, due June 2021 650 650 2.375% Senior notes, euro denominated, annual interest, due March 2022 353 314 3.300% Senior notes, semi-annual interest, due May 2022 500 500 2.950% Senior notes, semi-annual interest, due March 2023 1,200 — 3.250% Senior notes, semi-annual interest, due April 2023 350 350 3.800% Senior notes, semi-annual interest, due March 2024 450 — 2.500% Senior notes, sterling denominated, annual interest, due September 2024 537 — 3.450% Senior notes, semi-annual interest, due March 2025 300 300 4.900% Senior notes, semi-annual interest, due March 2026 700 500 1.900% Senior notes, euro denominated, annual interest, due March 2027 706 627 3.950% Senior notes, semi-annual interest, due March 2028 1,700 — 5.000% Senior notes, semi-annual interest, due September 2037 1,250 — 6.350% Senior notes, semi-annual interest, due June 2040 850 850 4.950% Senior notes, semi-annual interest, due May 2042 500 500 4.875% Senior notes, semi-annual interest, due April 2043 850 850 5.200% Senior notes, semi-annual interest, due September 2047 1,250 — Revolving credit facility 425 550 Commercial paper — 48 Capital lease obligations 167 151 Total debt 14,838 7,990 Unamortized discount and debt issuance costs (130 ) (67 ) Debt, net 14,708 7,923 Current portion of debt (32 ) (82 ) Noncurrent portion of debt $ 14,676 $ 7,841</t>
  </si>
  <si>
    <t>Derivative Financial Instruments (Tables)</t>
  </si>
  <si>
    <t>Schedule of Derivative Instruments in Statement of Financial Position, Fair Value</t>
  </si>
  <si>
    <t xml:space="preserve">The following table summarizes the impact of derivative financial instruments on the Company's consolidated balance sheets (in millions). There were no amounts eligible to be offset under master netting agreements as of September 30, 2017 and December 31, 2016 . September 30, 2017 December 31, 2016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1,057 $ 6 $ 1 $ 23 $ 2 $ 677 $ 31 $ — $ 18 $ — Net investment hedges: (a) Cross-currency swaps 1,709 — 9 9 93 751 — 35 3 31 Foreign exchange 303 — — 7 — — — — — — Fair value hedges: Equity (Lionsgate collar) 97 — 14 — — 97 — 25 — — No hedging designation: Interest rate swaps 25 — — — — 25 — — — — Cross-currency swaps 64 — — — 4 64 — 1 — — Total $ 6 $ 24 $ 39 $ 99 $ 31 $ 61 $ 21 $ 31 (a) Excludes £400 million of sterling notes ( $537 million equivalent at September 30, 2017 ) designated as a net investment hedge. </t>
  </si>
  <si>
    <t>Schedule of Derivative Instruments Designated as Cash Flow Hedges, Effect on Other Comprehensive Income (Loss)</t>
  </si>
  <si>
    <t>The following table presents the pretax impact of derivatives designated as cash flow hedges on income and other comprehensive income (loss) (in millions). Three Months Ended September 30, Nine Months Ended September 30, 2017 2016 2017 2016 (Losses) gains recognized in accumulated other comprehensive loss: Foreign exchange - derivative adjustments $ (15 ) $ — $ (46 ) $ (18 ) Interest rate swaps - derivative adjustments — 2 — 2 (Losses) gains reclassified into income from accumulated other comprehensive loss (effective portion): Foreign exchange - distribution revenue (9 ) (11 ) (16 ) (15 ) Foreign exchange - advertising revenue (1 ) (1 ) (2 ) (2 ) Foreign exchange - costs of revenues (2 ) 8 2 15 Foreign exchange - other expense, net — 1 — 3 Interest rate swaps - interest expense — (1 ) (1 ) (3 ) Gains reclassified into income from accumulated other comprehensive loss (ineffective portion): Interest rate swaps - other expense, net 17 — 17 — Fair value excluded from effectiveness assessment: Foreign exchange - other expense, net — (1 ) — (5 )</t>
  </si>
  <si>
    <t>Schedule of Net Investment Hedges in Accumulated Other Comprehensive Income (Loss)</t>
  </si>
  <si>
    <t>The following table presents the pretax impact of derivatives designated as net investment hedges on other comprehensive income (loss) (in millions). Three Months Ended September 30, Nine Months Ended September 30, 2017 2016 2017 2016 Currency translation adjustments: Cross-currency swaps - changes in fair value $ (46 ) $ (21 ) $ (94 ) $ (29 ) Cross-currency swaps - interest settlements 8 2 13 2 Foreign exchange - changes in fair value (19 ) — (19 ) — Sterling Notes - changes in foreign exchange rates 3 — 3 — Total other comprehensive loss $ (54 ) $ (19 ) $ (97 ) $ (27 )</t>
  </si>
  <si>
    <t>Schedule of Fair Value Hedging Instruments, Statements of Financial Performance and Financial Position, Location</t>
  </si>
  <si>
    <t>The following table presents the pretax impact of derivatives designated as fair value hedges on income, including offsetting changes in fair value of the hedged items and amounts excluded from the assessment of effectiveness (in millions). There were no amounts of ineffectiveness recognized on fair value hedges for the three and nine months ended September 30, 2017 and nine months ended September 30, 2016 . The Company recognized $2 million of ineffectiveness during the three months ended September 30, 2016 . Three Months Ended September 30, Nine Months Ended September 30, 2017 2016 2017 2016 Gains (losses) on changes in fair value of hedged AFS $ 13 $ (1 ) $ 17 $ (31 ) (Losses) gains on changes in the intrinsic value of equity contracts (13 ) 3 (17 ) 31 Fair value of equity contracts excluded from effectiveness assessment 5 (3 ) 6 (10 ) Total in other expense, net $ 5 $ (1 ) $ 6 $ (10 )</t>
  </si>
  <si>
    <t>Schedule of Other Derivatives Not Designated as Hedging Instruments, Statements of Financial Performance and Financial Position, Location</t>
  </si>
  <si>
    <t>The following table presents the pretax impact of derivatives not designated as hedges and recognized in other expense, net in the consolidated statements of operations (in millions). Three Months Ended September 30, Nine Months Ended September 30, 2017 2016 2017 2016 Interest rate swaps $ (98 ) $ — $ (98 ) $ — Cross-currency swaps (1 ) — (4 ) — Foreign exchange — 1 — (1 ) Total in other expense, net $ (99 ) $ 1 $ (102 ) $ (1 )</t>
  </si>
  <si>
    <t>Redeemable Noncontrolling Interests (Tables)</t>
  </si>
  <si>
    <t>The table below presents the reconciliation of changes in redeemable noncontrolling interests (in millions). Three Months Ended September 30, Nine Months Ended September 30, 2017 2016 2017 2016 Beginning balance $ 237 $ 241 $ 243 $ 241 Cash distributions to redeemable noncontrolling interests (2 ) — (22 ) (17 ) Initial fair value of redeemable noncontrolling interest 93 — 93 — Comprehensive income adjustments: Net income attributable to redeemable noncontrolling interests 5 6 17 18 Other comprehensive income attributable to redeemable noncontrolling interests — — 1 3 Currency translation on redemption values — — — 4 Retained earnings adjustments: Adjustments of redemption values to the floor 27 — 28 (2 ) Ending balance $ 360 $ 247 $ 360 $ 247</t>
  </si>
  <si>
    <t>Equity (Tables)</t>
  </si>
  <si>
    <t>Schedule of Treasury Stock by Class</t>
  </si>
  <si>
    <t>The table below presents a summary of common stock repurchases (in millions). Three Months Ended September 30, Nine Months Ended September 30, 2017 2016 2017 2016 Series C Common Stock: Shares repurchased — 10.4 14.3 29.2 Purchase price $ — $ 253 $ 381 $ 753</t>
  </si>
  <si>
    <t>Schedule of Conversions of Stock [Table Text Block]</t>
  </si>
  <si>
    <t>The following table summarizes the preferred shares issued at the time of the Exchange. Pre-Exchange Post-Exchange Shares Held Prior to the Amendment Converts into Common Stock Shares Issued Subsequent to the Amendment Converts into Common Stock Series A Preferred Stock 70,673,242 Common A 70,673,242 Series A-1 Preferred Stock 7,852,582 Common A 70,673,242 Common C 70,673,242 Series C-1 Preferred Stock 3,649,573 Common C 70,673,242 Series C Preferred Stock 24,874,370 Common C 49,748,740 Series C-1 Preferred Stock 2,569,020 Common C 49,748,740</t>
  </si>
  <si>
    <t>Schedule of Series C Convertible Preferred Stock Repurchase</t>
  </si>
  <si>
    <t>The table below presents a summary of Series C and Series C-1 convertible preferred stock repurchases (in millions). Three Months Ended September 30, Nine Months Ended September 30, 2017 2016 2017 2016 Series C Convertible Preferred Stock: Shares repurchased — 2.2 2.3 6.9 Purchase price $ — $ 121 $ 120 $ 371 Series C-1 Convertible Preferred Stock: Shares repurchased 0.2 — 0.2 — Purchase price $ 102 $ — $ 102 $ —</t>
  </si>
  <si>
    <t>Components of Other Comprehensive (Loss) Income</t>
  </si>
  <si>
    <t>The table below presents the tax effects related to each component of other comprehensive income (loss) and reclassifications made in the consolidated statements of operations (in millions). Three Months Ended September 30, 2017 Three Months Ended September 30, 2016 Pretax Tax Net-of-tax Pretax Tax Net-of-tax Currency translation adjustments: Unrealized gains (losses) Foreign currency $ 95 $ (8 ) $ 87 $ (10 ) $ 10 $ — Net investment hedges (54 ) 1 (53 ) (19 ) 3 (16 ) Reclassifications: Other expense, net (1 ) — (1 ) — — — Total currency translation adjustments 40 (7 ) 33 (29 ) 13 (16 ) AFS adjustments: Unrealized gains (losses) 26 (6 ) 20 (2 ) 2 — Reclassifications to other expense, net: Other-than-temporary-impairment AFS securities — — — 62 (12 ) 50 Hedged portion of AFS securities (13 ) 3 (10 ) 1 (1 ) — Total AFS adjustments 13 (3 ) 10 61 (11 ) 50 Derivative adjustments: Unrealized (losses) gains (15 ) 7 (8 ) 2 (2 ) — Reclassifications: Distribution revenue 9 (4 ) 5 11 (4 ) 7 Advertising revenue 1 (1 ) — 1 — 1 Costs of revenues 2 — 2 (8 ) 3 (5 ) Interest expense — — — 1 — 1 Other expense, net (17 ) 6 (11 ) (1 ) — (1 ) Total derivative adjustments (20 ) 8 (12 ) 6 (3 ) 3 Other comprehensive income (loss) $ 33 $ (2 ) $ 31 $ 38 $ (1 ) $ 37 Nine Months Ended September 30, 2017 Nine Months Ended September 30, 2016 Pretax Tax Benefit (Expense) Net-of-tax Pretax Tax Benefit (Expense) Net-of-tax Currency translation adjustments: Unrealized gains (losses) Foreign currency $ 275 $ 2 $ 277 $ (34 ) $ 35 $ 1 Net investment hedges (97 ) 1 (96 ) (27 ) 3 (24 ) Reclassifications: Loss on disposition 12 — 12 — — — Other expense, net (1 ) — (1 ) — — — Total currency translation adjustments 189 3 192 (61 ) 38 (23 ) AFS adjustments: Unrealized gains (losses) 34 (6 ) 28 (62 ) 12 (50 ) Reclassifications to other expense, net: Other-than-temporary-impairment AFS securities — — — 62 (12 ) 50 Hedged portion of AFS securities (17 ) 3 (14 ) 31 (6 ) 25 Total AFS adjustments 17 (3 ) 14 31 (6 ) 25 Derivative adjustments: Unrealized losses (46 ) 17 (29 ) (16 ) 5 (11 ) Reclassifications: Distribution revenue 16 (6 ) 10 15 (5 ) 10 Advertising revenue 2 (1 ) 1 2 — 2 Costs of revenues (2 ) 1 (1 ) (15 ) 5 (10 ) Interest expense 1 — 1 3 (1 ) 2 Other expense, net (17 ) 6 (11 ) (3 ) 1 (2 ) Total derivative adjustments (46 ) 17 (29 ) (14 ) 5 (9 ) Other comprehensive income (loss) $ 160 $ 17 $ 177 $ (44 ) $ 37 $ (7 )</t>
  </si>
  <si>
    <t>Accumulated Other Comprehensive (Loss) Income, Net Of Taxes</t>
  </si>
  <si>
    <t>The table below presents the changes in the components of accumulated other comprehensive loss , net of taxes (in millions). Three Months Ended September 30, 2017 Currency Translation AFS Derivatives Accumulated Other Comprehensive Loss Beginning balance $ (639 ) $ 15 $ 7 $ (617 ) Other comprehensive income (loss) before reclassifications 34 20 (8 ) 46 Reclassifications from accumulated other comprehensive loss to net income (1 ) (10 ) (4 ) (15 ) Other comprehensive income (loss) 33 10 (12 ) 31 Ending balance $ (606 ) $ 25 $ (5 ) $ (586 ) Three Months Ended September 30, 2016 Currency Translation AFS Derivatives Accumulated Other Comprehensive Loss Beginning balance $ (616 ) $ (52 ) $ (12 ) $ (680 ) Other comprehensive loss before reclassifications (16 ) — — (16 ) Reclassifications from accumulated other comprehensive loss to net income — 50 3 53 Other comprehensive (loss) income (16 ) 50 3 37 Ending balance $ (632 ) $ (2 ) $ (9 ) $ (643 ) Nine Months Ended September 30, 2017 Currency Translation AFS Derivatives Accumulated Other Comprehensive Loss Beginning balance $ (797 ) $ 11 $ 24 $ (762 ) Other comprehensive income (loss) before reclassifications 181 28 (29 ) 180 Reclassifications from accumulated other comprehensive loss to net income 11 (14 ) — (3 ) Other comprehensive income (loss) 192 14 (29 ) 177 Other comprehensive income attributable to redeemable noncontrolling interests (1 ) — — (1 ) Ending balance $ (606 ) $ 25 $ (5 ) $ (586 ) Nine Months Ended September 30, 2016 Currency Translation AFS Derivatives Accumulated Other Comprehensive Loss Beginning balance $ (606 ) $ (27 ) $ — $ (633 ) Other comprehensive loss before reclassifications (23 ) (50 ) (11 ) (84 ) Reclassifications from accumulated other comprehensive loss to net income — 75 2 77 Other comprehensive (loss) income (23 ) 25 (9 ) (7 ) Other comprehensive income attributable to redeemable noncontrolling interests (3 ) — — (3 ) Ending balance $ (632 ) $ (2 ) $ (9 ) $ (643 )</t>
  </si>
  <si>
    <t>Share-based Paymentsn (Tables)</t>
  </si>
  <si>
    <t>Equity-Based Compensation Expense</t>
  </si>
  <si>
    <t>The table below presents the components of share-based compensation expense (in millions). Three Months Ended September 30, Nine Months Ended September 30, 2017 2016 2017 2016 PRSUs $ (8 ) $ 12 $ (1 ) $ 21 RSUs 6 4 17 14 Stock options 4 4 8 11 SARs (3 ) 2 (3 ) 3 ESPP 1 — 1 — Total share-based compensation expense $ — $ 22 $ 22 $ 49 Tax benefit recognized $ — $ 8 $ 8 $ 18</t>
  </si>
  <si>
    <t>Schedule of liability classified equity awards</t>
  </si>
  <si>
    <t>The table below presents current and non-current portions of liability-classified share-based compensation awards (in millions). September 30, 2017 December 31, 2016 Current portion of liability-classified awards: PRSUs $ 11 $ 29 SARs 1 2 Non-current portion of liability-classified awards: PRSUs 29 47 SARs 2 5 Total liability-classified share-based compensation award liability $ 43 $ 83</t>
  </si>
  <si>
    <t>Schedule of Other Share-based Compensation, Activity</t>
  </si>
  <si>
    <t>The table below presents award activity (in millions, except weighted-average grant price) for PRSUs, RSUs and SARs. Nine Months Ended September 30, 2017 Awards Weighted-Average Grant Price Awards granted: PRSUs 0.7 $ 29.50 RSUs 1.6 $ 29.11 SARs 3.0 $ 27.40 Awards converted or settled: PRSUs 1.7 $ 34.62 RSUs 0.4 $ 35.92 SARs 0.6 $ 25.72</t>
  </si>
  <si>
    <t>Disclosure of Share-based Compensation Arrangements by Share-based Payment Award</t>
  </si>
  <si>
    <t xml:space="preserve">The table below presents stock option activity (in millions, except weighted-average exercise price). Stock Options Weighted-Average Outstanding as of December 31, 2016 13.7 $ 26.05 Granted 2.5 $ 29.07 Exercised (2.5 ) $ 17.52 Forfeited/cancelled (1.4 ) $ 33.72 Outstanding as of September 30, 2017 12.3 </t>
  </si>
  <si>
    <t>Schedule of Unrecognized Compensation Cost, Nonvested Awards</t>
  </si>
  <si>
    <t xml:space="preserve">The table below presents unrecognized compensation cost related to non-vested share-based awards and the weighted-average amortization period over which these expenses will be recognized as of September 30, 2017 (in millions, except years). Unrecognized Compensation Cost Weighted-Average Amortization Period (years) RSUs $ 68 3.0 PRSUs 24 1.9 Stock options 36 2.3 SARs 5 1.1 Total unrecognized compensation cost $ 133 </t>
  </si>
  <si>
    <t>Income Taxes (Tables)</t>
  </si>
  <si>
    <t>Schedule of Effective Income Tax Rate Reconciliation</t>
  </si>
  <si>
    <t>The following table reconciles the Company's effective income tax rate to the U.S. federal statutory income tax rate of 35% . Three Months Ended September 30, Nine Months Ended September 30, 2017 2016 2017 2016 U.S. federal statutory income tax rate 35 % 35 % 35 % 35 % State and local income taxes, net of federal tax benefit 2 % 1 % 2 % (4 )% Effect of foreign operations (21 )% (5 )% (8 )% (4 )% Domestic production activity deductions (5 )% (1 )% (4 )% (3 )% Change in uncertain tax positions — % — % — % 1 % Renewable energy investments tax credits (See Note 3) (50 )% — % (16 )% — % Preferred stock modification 5 % — % 1 % — % Other, net (2 )% — % — % — % Effective income tax rate (36 )% 30 % 10 % 25 %</t>
  </si>
  <si>
    <t>Earnings Per Share (Tables)</t>
  </si>
  <si>
    <t>Schedule of Income Available to Discovery Stockholders</t>
  </si>
  <si>
    <t>The table below sets forth the computation for income available to Discovery Communications, Inc. stockholders (in millions). Three Months Ended September 30, Nine Months Ended September 30, 2017 2016 2017 2016 Numerator: Net income $ 223 $ 225 $ 824 $ 909 Less: Allocation of undistributed income to Series A-1 convertible preferred stock (27 ) (26 ) (99 ) (103 ) Net income attributable to noncontrolling interests — — — (1 ) Net income attributable to redeemable noncontrolling interests (5 ) (6 ) (17 ) (18 ) Net income available to Discovery Communications, Inc. Series A, B and C common and Series C-1 convertible preferred stockholders for basic net income per share $ 191 $ 193 $ 708 $ 787 Allocation of net income available to Discovery Communications Inc. Series A, B and C common stockholders and Series C-1 convertible preferred stockholders for basic net income per share: Series A, B and C common stockholders 146 144 539 587 Series C-1 convertible preferred stockholders 45 49 169 200 Total 191 193 708 787 Add: Allocation of undistributed income to Series A-1 convertible preferred stockholders 27 26 99 103 Net income available to Discovery Communications, Inc. Series A, B and C common stockholders for diluted net income per share $ 218 $ 219 $ 807 $ 890</t>
  </si>
  <si>
    <t>Schedule Of Weighted Average Basic And Diluted Shares Outstanding</t>
  </si>
  <si>
    <t>The table below sets forth the weighted average number of shares outstanding utilized in determining the denominator for basic and diluted earnings per share (in millions). Three Months Ended September 30, Nine Months Ended September 30, 2017 2016 2017 2016 Denominator — weighted average: Series A, B and C common shares outstanding — basic 381 395 385 404 Impact of assumed preferred stock conversion 189 204 194 208 Dilutive effect of share-based awards 1 3 2 3 Series A, B and C common shares outstanding — diluted 571 602 581 615 Series C-1 convertible preferred stock outstanding — basic and diluted 6 7 6 7</t>
  </si>
  <si>
    <t>Schedule of Basic and Diluted Earnings per Share</t>
  </si>
  <si>
    <t>The table below sets forth the Company's calculated earnings per share. Three Months Ended September 30, Nine Months Ended September 30, 2017 2016 2017 2016 Basic net income per share available to Discovery Communications, Inc. Series A, B and C common and Series C-1 convertible preferred stockholders: Series A, B and C common stockholders $ 0.38 $ 0.37 $ 1.40 $ 1.45 Series C-1 convertible preferred stockholders $ 7.41 $ 7.08 $ 27.06 $ 28.14 Diluted net income per share available to Discovery Communications, Inc. Series A, B and C common and Series C-1 convertible preferred stockholders: Series A, B and C common stockholders $ 0.38 $ 0.36 $ 1.39 $ 1.44 Series C-1 convertible preferred stockholders $ 7.40 $ 7.05 $ 26.96 $ 27.99</t>
  </si>
  <si>
    <t>Schedule of Antidilutive Securities Excluded from Computation of Earnings Per Share</t>
  </si>
  <si>
    <t>The table below presents the details of the anticipated stock repurchases and share-based awards that were excluded from the calculation of diluted earnings per share (in millions). Three Months Ended September 30, Nine Months Ended September 30, 2017 2016 2017 2016 Anti-dilutive stock options and RSUs 11 9 10 8 PRSUs whose performance targets have not been achieved 2 4 2 3 Anti-dilutive common stock repurchase contracts — 3 — 3 Anti-dilutive preferred stock repurchase and conversion — 2 — 2</t>
  </si>
  <si>
    <t>Supplemental Disclosures (Tables)</t>
  </si>
  <si>
    <t>Schedule Of Accrued Liabilities</t>
  </si>
  <si>
    <t>Accrued Liabilities September 30, 2017 December 31, 2016 Accrued payroll and related benefits $ 452 $ 486 Content rights payable 223 173 Accrued interest 108 67 Accrued income taxes 35 34 Current portion of share-based compensation liabilities 12 31 Other accrued liabilities 262 284 Total accrued liabilities $ 1,092 $ 1,075</t>
  </si>
  <si>
    <t>Schedule Of Other Income, Net</t>
  </si>
  <si>
    <t>Other Expense, net Three Months Ended September 30, Nine Months Ended September 30, 2017 2016 2017 2016 Foreign currency (losses) gains, net $ (27 ) $ 15 $ (62 ) $ 52 Losses on derivative instruments, net (77 ) (1 ) (79 ) (16 ) Other expense, net: Other-than-temporary impairment of AFS investments — (62 ) — (62 ) Other (2 ) (1 ) (2 ) (1 ) Other expense, net (2 ) (63 ) (2 ) (63 ) Total other expense, net $ (106 ) $ (49 ) $ (143 ) $ (27 )</t>
  </si>
  <si>
    <t>Schedule of Cash Proceeds Received from Share-based Payment Awards</t>
  </si>
  <si>
    <t>Share-Based Plan Payments, net Share-based plan payments, net in the statement of cash flows consisted of the following (in millions). (a) Nine Months Ended September 30, 2017 2016 Tax settlements associated with share-based plans $ (30 ) $ (11 ) Proceeds from issuance of common stock in connection with share-based plans 45 36 Total share-based plan payments, net $ 15 $ 25 (a) Share-based plan payments, net includes the retrospective reclassification of windfall tax benefits or deficiencies from financing activities to operating activities in the statement of cash flows presentation pursuant to the adoption of the new guidance on share-based payments on January 1, 2017 . There were $7 million in net windfall tax adjustments for the nine months ended September 30, 2016 , reclassified from financing activities to operating activities. (See Note 1).</t>
  </si>
  <si>
    <t>Schedule of Supplemental Cash Flow Information</t>
  </si>
  <si>
    <t>Supplemental Cash Flow Information Nine Months Ended September 30, 2017 2016 Cash paid for taxes, net (a) $ 232 $ 427 Cash paid for interest, net 236 207 Non-cash investing and financing activities: Fair value of assets and liabilities of business received in exchange for redeemable noncontrolling interests (b) 144 — Accrued financing costs for debt issuance 11 — Renewable energy return of investment 10 — Receivables for exercised/unsettled incentive stock options — 9 Accrued purchases of property and equipment 18 7 Assets acquired under capital lease arrangements 39 23 (a) The decrease in cash paid for taxes, net, is mostly due to the tax benefits from the Company's investments in limited liability companies that sponsor renewable energy projects. (See Note 3). (b) Amount relates to the Company's VTEN joint venture. (See Note 2). The joint venture was affected via DCL's contribution of the Velocity network to a newly formed entity, VTEN, which is a non-guarantor subsidiary of the Company and is reflected as a non-cash contribution in the condensed consolidating financial statements. (See Note 18).</t>
  </si>
  <si>
    <t>Related Party Transactions (Tables)</t>
  </si>
  <si>
    <t>Schedule Of Related Party Transactions, Revenues and Expenses</t>
  </si>
  <si>
    <t>The table below presents a summary of the transactions with related parties (in millions). Three Months Ended September 30, Nine Months Ended September 30, 2017 2016 2017 2016 Revenues and service charges: Liberty Group (a) $ 105 $ 116 $ 359 $ 259 Equity method investees 40 34 112 91 Other 11 7 32 26 Total revenues and service charges $ 156 $ 157 $ 503 $ 376 Interest income (b) $ 4 $ 4 $ 11 $ 13 Expenses $ (71 ) $ (25 ) $ (141 ) $ (85 ) (a) The increase for the nine months ended September 30, 2017 includes the May 2016 acquisition of Time Warner Cable, Inc. by Charter Communications, an equity method investee of the Liberty Group, and other changes in Liberty Group's businesses. (b) The Company records interest earnings from loans to equity method investees, such as OWN, as a component of (loss) gain from equity investees, net , in the consolidated statements of operations. (See Note 3.)</t>
  </si>
  <si>
    <t>Schedules Of Related Party Transactions Receivables</t>
  </si>
  <si>
    <t>The table below presents receivables due from related parties (in millions). September 30, 2017 December 31, 2016 Receivables $ 110 $ 109 Note receivable (See Note 3) 283 311</t>
  </si>
  <si>
    <t>Reportable Segments (Tables)</t>
  </si>
  <si>
    <t>Schedule Of Revenues By Segment</t>
  </si>
  <si>
    <t>Revenues Three Months Ended September 30, Nine Months Ended September 30, 2017 2016 2017 2016 U.S. Networks $ 823 $ 793 $ 2,542 $ 2,473 International Networks 796 720 2,354 2,221 Education and Other 32 43 113 133 Corporate and inter-segment eliminations — — — (2 ) Total revenues $ 1,651 $ 1,556 $ 5,009 $ 4,825</t>
  </si>
  <si>
    <t>Schedule Of Adjusted OIBDA By Segment</t>
  </si>
  <si>
    <t>Adjusted OIBDA Three Months Ended September 30, Nine Months Ended September 30, 2017 2016 2017 2016 U.S. Networks $ 480 $ 458 $ 1,548 $ 1,475 International Networks 180 180 610 607 Education and Other — (1 ) (1 ) (5 ) Corporate and inter-segment eliminations (85 ) (78 ) (262 ) (242 ) Total Adjusted OIBDA $ 575 $ 559 $ 1,895 $ 1,835</t>
  </si>
  <si>
    <t>Schedule Of Reconciliation Of Adjusted OIBDA To Operating Income</t>
  </si>
  <si>
    <t>Reconciliation of Net Income available to Discovery Communications, Inc. to total Adjusted OIBDA Three Months Ended September 30, Nine Months Ended September 30, 2017 2016 2017 2016 Net income available to Discovery Communications, Inc. $ 218 $ 219 $ 807 $ 890 Net income attributable to redeemable noncontrolling interests 5 6 17 18 Net income attributable to noncontrolling interests — — — 1 Income tax (benefit) expense (59 ) 96 89 302 Income before income taxes 164 321 913 1,211 Other expense, net 106 49 143 27 (Gain) loss from equity investees, net 27 (3 ) 122 28 Loss on extinguishment of debt — — 54 — Interest expense 136 91 318 267 Operating income 433 458 1,550 1,533 Loss (gain) on disposition — — 4 (13 ) Restructuring and other charges 11 7 43 52 Depreciation and amortization 80 80 240 239 Mark-to-market share-based compensation (11 ) 14 (4 ) 24 Scripps transaction and integration costs 62 — 62 — Total Adjusted OIBDA $ 575 $ 559 $ 1,895 $ 1,835</t>
  </si>
  <si>
    <t>Schedule Of Total Assets By Segment</t>
  </si>
  <si>
    <t>Total Assets September 30, 2017 December 31, 2016 U.S. Networks $ 3,777 $ 3,412 International Networks 5,451 4,922 Education and Other 400 399 Corporate and inter-segment eliminations 13,515 6,939 Total assets $ 23,143 $ 15,672</t>
  </si>
  <si>
    <t>Restructuring and Other Charges Restructuring and Other Charges (Tables)</t>
  </si>
  <si>
    <t>Schedule of Restructuring and Related Costs by Reportable Segment</t>
  </si>
  <si>
    <t>Restructuring and other charges were as follows (in millions). Three Months Ended September 30, Nine Months Ended September 30, 2017 2016 2017 2016 U.S. Networks $ 2 $ 2 $ 6 $ 10 International Networks 8 5 29 25 Education and Other 1 — 2 3 Corporate — — 6 14 Total restructuring and other charges $ 11 $ 7 $ 43 $ 52</t>
  </si>
  <si>
    <t>Restructuring and Related Costs</t>
  </si>
  <si>
    <t xml:space="preserve"> Three Months Ended September 30, Nine Months Ended September 30, 2017 2016 2017 2016 Restructuring charges $ 11 $ 4 $ 39 $ 53 Other — 3 4 (1 ) Total restructuring and other charges $ 11 $ 7 $ 43 $ 52</t>
  </si>
  <si>
    <t>Schedule of Restructuring and Related Costs Changes in Exit Liabilities</t>
  </si>
  <si>
    <t>Changes in restructuring and other liabilities recorded in accrued liabilities by major category were as follows (in millions). Contract Terminations Employee Terminations Total December 31, 2016 $ 3 $ 36 $ 39 Net Accruals 1 38 39 Cash Paid — (47 ) (47 ) September 30, 2017 $ 4 $ 27 $ 31</t>
  </si>
  <si>
    <t>Condensed Consolidating Financial Statements (Tables)</t>
  </si>
  <si>
    <t>Condensed Consolidating Balance Sheet</t>
  </si>
  <si>
    <t xml:space="preserve"> Condensed Consolidating Balance Sheet September 30, 2017 (in millions) Discovery DCH DCL Non-Guarantor Other Non- Reclassifications Discovery and ASSETS Current assets: Cash and cash equivalents $ — $ — $ 6,586 $ 408 $ — $ — $ 6,994 Receivables, net — — 454 1,198 — — 1,652 Content rights, net — — 2 380 — — 382 Prepaid expenses and other current assets 47 44 200 158 — — 449 Inter-company trade receivables, net — — 165 — — (165 ) — Total current assets 47 44 7,407 2,144 — (165 ) 9,477 Investment in and advances to subsidiaries 5,695 5,652 8,263 — 3,811 (23,421 ) — Noncurrent content rights, net — — 646 1,449 — — 2,095 Goodwill, net — — 3,677 4,565 — — 8,242 Intangible assets, net — — 262 1,277 — — 1,539 Equity method investments, including note receivable — — 29 725 — — 754 Other noncurrent assets, including property and equipment, net — 20 339 697 — (20 ) 1,036 Total assets $ 5,742 $ 5,716 $ 20,623 $ 10,857 $ 3,811 $ (23,606 ) $ 23,143 LIABILITIES AND EQUITY Current liabilities: Current portion of debt $ — $ — $ 7 $ 25 $ — $ — $ 32 Other current liabilities — — 534 1,049 — — 1,583 Inter-company trade payables, net — — — 165 — (165 ) — Total current liabilities — — 541 1,239 — (165 ) 1,615 Noncurrent portion of debt — — 14,146 530 — — 14,676 Other noncurrent liabilities 2 — 284 465 21 (20 ) 752 Total liabilities 2 — 14,971 2,234 21 (185 ) 17,043 Redeemable noncontrolling interests — — — 360 — — 360 Total equity 5,740 5,716 5,652 8,263 3,790 (23,421 ) 5,740 Total liabilities and equity $ 5,742 $ 5,716 $ 20,623 $ 10,857 $ 3,811 $ (23,606 ) $ 23,143 Condensed Consolidating Balance Sheet December 31, 2016 (in millions) Discovery DCH DCL Non-Guarantor Other Non- Reclassifications Discovery and ASSETS Current assets: Cash and cash equivalents $ — $ — $ 20 $ 280 $ — $ — $ 300 Receivables, net — — 421 1,074 — — 1,495 Content rights, net — — 8 302 — — 310 Prepaid expenses and other current assets 62 36 180 119 — — 397 Inter-company trade receivables, net — — 195 — — (195 ) — Total current assets 62 36 824 1,775 — (195 ) 2,502 Investment in and advances to subsidiaries 5,106 5,070 7,450 — 3,417 (21,043 ) — Noncurrent content rights, net — — 663 1,426 — — 2,089 Goodwill, net — — 3,769 4,271 — — 8,040 Intangible assets, net — — 272 1,240 — — 1,512 Equity method investments, including note receivable — — 30 527 — — 557 Other noncurrent assets, including property and equipment, net — 20 306 666 — (20 ) 972 Total assets $ 5,168 $ 5,126 $ 13,314 $ 9,905 $ 3,417 $ (21,258 ) $ 15,672 LIABILITIES AND EQUITY Current liabilities: Current portion of debt $ — $ — $ 52 $ 30 $ — $ — $ 82 Other current liabilities — — 516 963 — — 1,479 Inter-company trade payables, net — — — 195 — (195 ) — Total current liabilities — — 568 1,188 — (195 ) 1,561 Noncurrent portion of debt — — 7,315 526 — — 7,841 Other noncurrent liabilities 1 — 361 498 20 (20 ) 860 Total liabilities 1 — 8,244 2,212 20 (215 ) 10,262 Redeemable noncontrolling interests — — — 243 — — 243 Total equity 5,167 5,126 5,070 7,450 3,397 (21,043 ) 5,167 Total liabilities and equity $ 5,168 $ 5,126 $ 13,314 $ 9,905 $ 3,417 $ (21,258 ) $ 15,672</t>
  </si>
  <si>
    <t>Condensed Consolidating Statement Of Operations</t>
  </si>
  <si>
    <t>Condensed Consolidating Statement of Operations Three Months Ended September 30, 2017 (in millions) Discovery DCH DCL Non-Guarantor Other Non- Reclassifications Discovery and Revenues $ — $ — $ 493 $ 1,160 $ — $ (2 ) $ 1,651 Costs of revenues, excluding depreciation and amortization — — 126 546 — (2 ) 670 Selling, general and administrative 39 — 99 319 — — 457 Depreciation and amortization — — 11 69 — — 80 Restructuring and other charges — — 2 9 — — 11 Total costs and expenses 39 — 238 943 — (2 ) 1,218 Operating (loss) income (39 ) — 255 217 — — 433 Equity in earnings of subsidiaries 252 252 243 — 168 (915 ) — Interest expense — — (130 ) (6 ) — — (136 ) Loss from equity investees, net — — — (27 ) — — (27 ) Other (expense) income, net — — (119 ) 13 — — (106 ) Income before income taxes 213 252 249 197 168 (915 ) 164 Income tax benefit 5 — 3 51 — — 59 Net income 218 252 252 248 168 (915 ) 223 Net income attributable to redeemable noncontrolling interests — — — — — (5 ) (5 ) Net income available to Discovery Communications, Inc. $ 218 $ 252 $ 252 $ 248 $ 168 $ (920 ) $ 218 Condensed Consolidating Statement of Operations Three Months Ended September 30, 2016 (in millions) Discovery DCH DCL Non-Guarantor Other Non- Reclassifications Discovery and Revenues $ — $ — $ 471 $ 1,088 $ — $ (3 ) $ 1,556 Costs of revenues, excluding depreciation and amortization — — 109 484 — (1 ) 592 Selling, general and administrative 3 — 82 336 — (2 ) 419 Depreciation and amortization — — 9 71 — — 80 Restructuring and other charges — — — 7 — — 7 Total costs and expenses 3 — 200 898 — (3 ) 1,098 Operating (loss) income (3 ) — 271 190 — — 458 Equity in earnings of subsidiaries 221 221 108 — 147 (697 ) — Interest expense — — (86 ) (5 ) — — (91 ) Income from equity investees, net — — 3 — — — 3 Other expense, net — — (13 ) (36 ) — — (49 ) Income before income taxes 218 221 283 149 147 (697 ) 321 Income tax benefit (expense) 1 — (62 ) (35 ) — — (96 ) Net income 219 221 221 114 147 (697 ) 225 Net income attributable to noncontrolling interests — — — — — — — Net income attributable to redeemable noncontrolling interests — — — — — (6 ) (6 ) Net income available to Discovery Communications, Inc. $ 219 $ 221 $ 221 $ 114 $ 147 $ (703 ) $ 219 Condensed Consolidating Statement of Operations Nine Months Ended September 30, 2017 (in millions) Discovery DCH DCL Non-Guarantor Other Non- Reclassifications Discovery and Revenues $ — $ — $ 1,509 $ 3,509 $ — $ (9 ) $ 5,009 Costs of revenues, excluding depreciation and amortization — — 346 1,567 — (2 ) 1,911 Selling, general and administrative 48 — 229 991 — (7 ) 1,261 Depreciation and amortization — — 34 206 — — 240 Restructuring and other charges — — 21 22 — — 43 Loss on disposition — — — 4 — — 4 Total costs and expenses 48 — 630 2,790 — (9 ) 3,459 Operating (loss) income (48 ) — 879 719 — — 1,550 Equity in earnings of subsidiaries 846 846 628 — 564 (2,884 ) — Interest expense — — (299 ) (19 ) — — (318 ) Loss on extinguishment of debt — — (54 ) — — — (54 ) Income (loss) from equity investees, net — — 1 (123 ) — — (122 ) Other (expense) income, net — — (208 ) 65 — — (143 ) Income before income taxes 798 846 947 642 564 (2,884 ) 913 Income tax benefit (expense) 9 — (101 ) 3 — — (89 ) Net income 807 846 846 645 564 (2,884 ) 824 Net income attributable to redeemable noncontrolling interests — — — — — (17 ) (17 ) Net income available to Discovery Communications, Inc. $ 807 $ 846 $ 846 $ 645 $ 564 $ (2,901 ) $ 807 Condensed Consolidating Statement of Operations Nine Months Ended September 30, 2016 (in millions) Discovery DCH DCL Non-Guarantor Other Non- Reclassifications Discovery and Revenues $ — $ — $ 1,473 $ 3,362 $ — $ (10 ) $ 4,825 Costs of revenues, excluding depreciation and amortization — — 339 1,451 — (3 ) 1,787 Selling, general and administrative 11 — 211 1,012 — (7 ) 1,227 Depreciation and amortization — — 28 211 — — 239 Restructuring and other charges — — 23 29 — — 52 Gain on disposition — — — (13 ) — — (13 ) Total costs and expenses 11 — 601 2,690 — (10 ) 3,292 Operating (loss) income (11 ) — 872 672 — — 1,533 Equity in earnings of subsidiaries 897 897 498 — 598 (2,890 ) — Interest expense — — (251 ) (16 ) — — (267 ) Loss from equity investees, net — — (2 ) (26 ) — — (28 ) Other (expense) income, net — — (32 ) 5 — — (27 ) Income before income taxes 886 897 1,085 635 598 (2,890 ) 1,211 Income tax benefit (expense) 4 — (188 ) (118 ) — — (302 ) Net income 890 897 897 517 598 (2,890 ) 909 Net income attributable to noncontrolling interests — — — — — (1 ) (1 ) Net income attributable to redeemable noncontrolling interests — — — — — (18 ) (18 ) Net income available to Discovery Communications, Inc. $ 890 $ 897 $ 897 $ 517 $ 598 $ (2,909 ) $ 890</t>
  </si>
  <si>
    <t>Condensed Consolidating Statement Of Comprehensive Income</t>
  </si>
  <si>
    <t>Condensed Consolidating Statement of Comprehensive Income Three Months Ended September 30, 2017 (in millions) Discovery DCH DCL Non-Guarantor Other Non- Reclassifications Discovery and Net income $ 218 $ 252 $ 252 $ 248 $ 168 $ (915 ) $ 223 Other comprehensive income (loss) adjustments, net of tax: Currency translation 33 33 33 37 22 (125 ) 33 Available-for-sale securities 10 10 10 10 6 (36 ) 10 Derivatives (12 ) (12 ) (12 ) (1 ) (8 ) 33 (12 ) Comprehensive income 249 283 283 294 188 (1,043 ) 254 Comprehensive income attributable to redeemable noncontrolling interests — — — — — (5 ) (5 ) Comprehensive income attributable to Discovery Communications, Inc. $ 249 $ 283 $ 283 $ 294 $ 188 $ (1,048 ) $ 249 Condensed Consolidating Statement of Comprehensive Income Three Months Ended September 30, 2016 (in millions) Discovery DCH DCL Non-Guarantor Other Non- Reclassifications Discovery and Net income $ 219 $ 221 $ 221 $ 114 $ 147 $ (697 ) $ 225 Other comprehensive (loss) income adjustments, net of tax: Currency translation (16 ) (16 ) (16 ) (16 ) (10 ) 58 (16 ) Available-for-sale securities 50 50 50 50 34 (184 ) 50 Derivatives 3 3 3 2 2 (10 ) 3 Comprehensive income 256 258 258 150 173 (833 ) 262 Comprehensive income attributable to noncontrolling interests — — — — — — — Comprehensive income attributable to redeemable noncontrolling interests — — — — — (6 ) (6 ) Comprehensive income attributable to Discovery Communications, Inc. $ 256 $ 258 $ 258 $ 150 $ 173 $ (839 ) $ 256 Condensed Consolidating Statement of Comprehensive Income (Loss) Nine Months Ended September 30, 2017 (in millions) Discovery DCH DCL Non-Guarantor Other Non- Reclassifications Discovery and Net income $ 807 $ 846 $ 846 $ 645 $ 564 $ (2,884 ) $ 824 Other comprehensive income (loss) adjustments, net of tax: Currency translation 192 192 192 196 128 (708 ) 192 Available-for-sale securities 14 14 14 14 9 (51 ) 14 Derivatives (29 ) (29 ) (29 ) (19 ) (19 ) 96 (29 ) Comprehensive income 984 1,023 1,023 836 682 (3,547 ) 1,001 Comprehensive income attributable to redeemable noncontrolling interests (1 ) (1 ) (1 ) (1 ) (1 ) (13 ) (18 ) Comprehensive income attributable to Discovery Communications, Inc. $ 983 $ 1,022 $ 1,022 $ 835 $ 681 $ (3,560 ) $ 983 Condensed Consolidating Statement of Comprehensive Income (Loss) Nine Months Ended September 30, 2016 (in millions) Discovery DCH DCL Non-Guarantor Other Non- Reclassifications Discovery and Net income $ 890 $ 897 $ 897 $ 517 $ 598 $ (2,890 ) $ 909 Other comprehensive (loss) income adjustments, net of tax: Currency translation (23 ) (23 ) (23 ) (23 ) (15 ) 84 (23 ) Available-for-sale securities 25 25 25 25 17 (92 ) 25 Derivatives (9 ) (9 ) (9 ) (11 ) (6 ) 35 (9 ) Comprehensive income 883 890 890 508 594 (2,863 ) 902 Comprehensive income attributable to noncontrolling interests — — — — — (1 ) (1 ) Comprehensive income attributable to redeemable noncontrolling interests (3 ) (3 ) (3 ) (3 ) (2 ) (7 ) (21 ) Comprehensive income attributable to Discovery Communications, Inc. $ 880 $ 887 $ 887 $ 505 $ 592 $ (2,871 ) $ 880</t>
  </si>
  <si>
    <t>Condensed Consolidating Statement Of Cash Flows</t>
  </si>
  <si>
    <t>Condensed Consolidating Statement of Cash Flows Nine Months Ended September 30, 2017 (in millions) Discovery DCH DCL Non-Guarantor Other Non- Reclassifications Discovery and Operating Activities Cash provided by (used in) operating activities $ 8 $ (9 ) $ 340 $ 828 $ — $ — $ 1,167 Investing Activities Payments for investments — — (12 ) (375 ) — — (387 ) Distributions from equity method investees — — — 38 — — 38 Purchases of property and equipment — — (39 ) (64 ) — — (103 ) Payments for (proceeds from) derivative instruments, net — — (110 ) 11 — — (99 ) Proceeds from dispositions, net of cash disposed — — — 29 — — 29 Business acquisitions, net of cash acquired — — — (4 ) — — (4 ) Other investing activities, net — — — 3 — — 3 Inter-company distributions — — 30 — — (30 ) — Cash used in investing activities — — (131 ) (362 ) — (30 ) (523 ) Financing Activities Commercial paper repayments, net — — (48 ) — — — (48 ) Borrowings under revolving credit facility — — 350 — — — 350 Principal repayments of revolving credit facility — — (475 ) — — — (475 ) Borrowings from debt, net of discount and including premiums — — 7,488 — — — 7,488 Principal repayments of debt, including discount payment and premiums to par value — — (650 ) — — — (650 ) Payments for bridge financing commitment fees — — (40 ) — — — (40 ) Principal repayments of capital lease obligations — — (5 ) (21 ) — — (26 ) Repurchases of stock (603 ) — — — — — (603 ) Cash settlement of common stock repurchase contracts 58 — — — — — 58 Distributions to redeemable noncontrolling interests — — — (22 ) — — (22 ) Share-based plan payments, net 15 — — — — — 15 Inter-company distributions — — — (30 ) — 30 — Inter-company contributions and other financing activities, net 522 9 (263 ) (332 ) — — (64 ) Cash (used in) provided by financing activities (8 ) 9 6,357 (405 ) — 30 5,983 Effect of exchange rate changes on cash and cash equivalents — — — 67 — — 67 Net change in cash and cash equivalents — — 6,566 128 — — 6,694 Cash and cash equivalents, beginning of period — — 20 280 — — 300 Cash and cash equivalents, end of period $ — $ — $ 6,586 $ 408 $ — $ — $ 6,994 Condensed Consolidating Statement of Cash Flows Nine Months Ended September 30, 2016 (in millions) Discovery DCH DCL Non-Guarantor Other Non- Reclassifications Discovery and Operating Activities Cash (used in) provided by operating activities $ (31 ) $ (20 ) $ 203 $ 682 $ — $ — $ 834 Investing Activities Payments for investments — — (8 ) (63 ) — — (71 ) Purchases of property and equipment — — (18 ) (51 ) — — (69 ) Distributions from equity method investees — — — 69 — — 69 Proceeds from dispositions, net of cash disposed — — — 19 — — 19 Inter-company distributions — — 23 — — (23 ) — Other investing activities, net — — — (2 ) — — (2 ) Cash used in investing activities — — (3 ) (28 ) — (23 ) (54 ) Financing Activities Commercial paper repayments, net — — (23 ) — — — (23 ) Borrowings under revolving credit facility — — 225 220 — — 445 Principal repayments of revolving credit facility — — (200 ) (472 ) — — (672 ) Borrowings from debt, net of discount and including premiums — — 498 — — — 498 Principal repayments of capital lease obligations — — (4 ) (19 ) — — (23 ) Repurchases of stock (1,124 ) — — — — — (1,124 ) Prepayments for common stock repurchase contracts (71 ) — — — — — (71 ) Distributions to redeemable noncontrolling interests — — — (17 ) — — (17 ) Share-based plan payments, net 25 — — — — — 25 Inter-company distributions — — — (23 ) — 23 — Inter-company contributions and other financing activities, net 1,201 20 (691 ) (543 ) — — (13 ) Cash provided by (used in) financing activities 31 20 (195 ) (854 ) — 23 (975 ) Effect of exchange rate changes on cash and cash equivalents — — — 29 — — 29 Net change in cash and cash equivalents — — 5 (171 ) — — (166 ) Cash and cash equivalents, beginning of period — — 3 387 — — 390 Cash and cash equivalents, end of period $ — $ — $ 8 $ 216 $ — $ — $ 224</t>
  </si>
  <si>
    <t>Description of Business and Basis of Presentation (Balance Sheet Classification of Deferred Taxes) (Details) - USD ($) $ in Millions</t>
  </si>
  <si>
    <t>New Accounting Pronouncement, Early Adoption [Line Items]</t>
  </si>
  <si>
    <t>Current deferred income tax assets</t>
  </si>
  <si>
    <t>Nonecurrent deferred income tax assets (included within other noncurrent assets)</t>
  </si>
  <si>
    <t>Noncurrent deferred income tax liabilities</t>
  </si>
  <si>
    <t>Deferred Tax Liabilities, Net</t>
  </si>
  <si>
    <t>Adjustments for New Accounting Pronouncement [Member]</t>
  </si>
  <si>
    <t>Description of Business and Basis of Presentation (Statement of Cash Flow Reclassifications) (Details) - USD ($) $ in Millions</t>
  </si>
  <si>
    <t>Excess Tax Benefit from Share-based Compensation, Financing Activities</t>
  </si>
  <si>
    <t>Net Cash Provided by (Used in) Operating Activities, Continuing Operations</t>
  </si>
  <si>
    <t>Net Cash Provided by (Used in) Investing Activities, Continuing Operations</t>
  </si>
  <si>
    <t>Net Cash Provided by (Used in) Financing Activities, Continuing Operations</t>
  </si>
  <si>
    <t>Description Of Business And Basis Of Presentation (Narrative) (Details) $ / shares in Units, $ in Millions</t>
  </si>
  <si>
    <t>Aug. 07, 2017</t>
  </si>
  <si>
    <t>Sep. 30, 2017USD ($)</t>
  </si>
  <si>
    <t>Sep. 30, 2016Customers</t>
  </si>
  <si>
    <t>Sep. 30, 2017USD ($)Customerssegmentdistributors$ / shares</t>
  </si>
  <si>
    <t>Sep. 30, 2016USD ($)Customers</t>
  </si>
  <si>
    <t>Dec. 31, 2016USD ($)</t>
  </si>
  <si>
    <t>Narrative [Line Items]</t>
  </si>
  <si>
    <t>New Accounting Pronouncement or Change in Accounting Principle, Effect of Adoption, Quantification</t>
  </si>
  <si>
    <t>Impact of Restatement on Earnings Per Share, Diluted | $ / shares</t>
  </si>
  <si>
    <t>Number Of Reportable Segments | segment</t>
  </si>
  <si>
    <t>Derivative Asset, Fair Value of Collateral</t>
  </si>
  <si>
    <t>Concentration Risk, number of customers | Customers</t>
  </si>
  <si>
    <t>Sales [Member]</t>
  </si>
  <si>
    <t>Concentration Risk, Percentage</t>
  </si>
  <si>
    <t>10.00%</t>
  </si>
  <si>
    <t>U.S. Networks [Member]</t>
  </si>
  <si>
    <t>Number Of Cable And Satellite Operators United States | distributors</t>
  </si>
  <si>
    <t>U.S. Networks [Member] | Distribution revenue [Member]</t>
  </si>
  <si>
    <t>90.00%</t>
  </si>
  <si>
    <t>International Networks [Member]</t>
  </si>
  <si>
    <t>Number Of Cable And Satellite Operators Non United States | distributors</t>
  </si>
  <si>
    <t>International Networks [Member] | Distribution revenue [Member]</t>
  </si>
  <si>
    <t>43.00%</t>
  </si>
  <si>
    <t>Fair Value, Measurements, Recurring [Member]</t>
  </si>
  <si>
    <t>Assets, Fair Value Disclosure</t>
  </si>
  <si>
    <t>Fair Value, Inputs, Level 2 [Member] | Fair Value, Measurements, Recurring [Member]</t>
  </si>
  <si>
    <t>Credit Risk [Member]</t>
  </si>
  <si>
    <t>Derivative Asset</t>
  </si>
  <si>
    <t>Advance Programming Holdings, LLC [Member] | Series C Convertible Preferred Stock [Member]</t>
  </si>
  <si>
    <t>Common Stock, Conversion Basis</t>
  </si>
  <si>
    <t>Advance Programming Holdings, LLC [Member] | Series C-1 Preferred Stock [Member] [Domain]</t>
  </si>
  <si>
    <t>Acquisitions and Dispositions (Narrative) (Details) $ / shares in Units, € in Millions</t>
  </si>
  <si>
    <t>Sep. 25, 2017USD ($)</t>
  </si>
  <si>
    <t>Apr. 28, 2017USD ($)</t>
  </si>
  <si>
    <t>Dec. 02, 2016USD ($)</t>
  </si>
  <si>
    <t>Jun. 30, 2015EUR (€)</t>
  </si>
  <si>
    <t>Jun. 30, 2015USD ($)</t>
  </si>
  <si>
    <t>Mar. 31, 2018USD ($)$ / sharesshares</t>
  </si>
  <si>
    <t>Sep. 30, 2016USD ($)</t>
  </si>
  <si>
    <t>Mar. 31, 2016USD ($)</t>
  </si>
  <si>
    <t>Dec. 31, 2015USD ($)</t>
  </si>
  <si>
    <t>Sep. 01, 2017USD ($)</t>
  </si>
  <si>
    <t>Jun. 30, 2017USD ($)$ / shares</t>
  </si>
  <si>
    <t>Jun. 30, 2016USD ($)</t>
  </si>
  <si>
    <t>Apr. 01, 2016EUR (€)</t>
  </si>
  <si>
    <t>Apr. 01, 2016USD ($)</t>
  </si>
  <si>
    <t>Business Acquisition [Line Items]</t>
  </si>
  <si>
    <t>Adjustments of redemption values to the floor</t>
  </si>
  <si>
    <t>Temporary Equity, Carrying Amount, Including Portion Attributable to Noncontrolling Interests</t>
  </si>
  <si>
    <t>Equity Method Investments</t>
  </si>
  <si>
    <t>Gain (loss) on disposition</t>
  </si>
  <si>
    <t>SBS Radio [Member]</t>
  </si>
  <si>
    <t>Business disposal, contingent consideration, asset</t>
  </si>
  <si>
    <t>Disposal Group, Including Discontinued Operation, Consideration</t>
  </si>
  <si>
    <t>All3Media [Member]</t>
  </si>
  <si>
    <t>Noncontrolling Interest, Ownership Percentage by Parent</t>
  </si>
  <si>
    <t>50.00%</t>
  </si>
  <si>
    <t>GroupNineMediaJV [Member]</t>
  </si>
  <si>
    <t>Business Combination, Consideration Transferred</t>
  </si>
  <si>
    <t>Goodwill, Written off Related to Sale of Business Unit</t>
  </si>
  <si>
    <t>39.00%</t>
  </si>
  <si>
    <t>Business Combination, Consideration Transferred, Other</t>
  </si>
  <si>
    <t>Raw Betty [Member]</t>
  </si>
  <si>
    <t>Scripps Networks Interactive [Member]</t>
  </si>
  <si>
    <t>Business Acquisition, Share Price | $ / shares</t>
  </si>
  <si>
    <t>Scripps Networks Interactive [Member] | Subsequent Event [Member]</t>
  </si>
  <si>
    <t>Payments to Acquire Businesses, Gross</t>
  </si>
  <si>
    <t>Business Combination, Consideration Transferred, Equity Interests Issued and Issuable</t>
  </si>
  <si>
    <t>Business Combination, Recognized Identifiable Assets Acquired and Liabilities Assumed, Current Liabilities, Long-term Debt</t>
  </si>
  <si>
    <t>Business Acquisition, Share Price Portion Paid in Cash | $ / shares</t>
  </si>
  <si>
    <t>Business Acquisition, Equity Interest Issued or Issuable, Number of Shares | shares</t>
  </si>
  <si>
    <t>Business Acquisition, Share Price Portion Paid in Common Stock | $ / shares</t>
  </si>
  <si>
    <t>Business combination, Post-acquisition ownership percentage of the Acquiree in the Combined Entity</t>
  </si>
  <si>
    <t>20.00%</t>
  </si>
  <si>
    <t>Business combination, Post-acquisition ownership percentage of the Acquiror in the Combined Entity</t>
  </si>
  <si>
    <t>80.00%</t>
  </si>
  <si>
    <t>Scripps Networks Interactive [Member] | Subsequent Event [Member] | Scenario, Forecast [Member]</t>
  </si>
  <si>
    <t>Business Acquisition, Share Price Ceiling for Cash Settlement Option | $ / shares</t>
  </si>
  <si>
    <t>VTEN [Member]</t>
  </si>
  <si>
    <t>67.50%</t>
  </si>
  <si>
    <t>Business Combination, Separately Recognized Transactions, Net Gains and Losses</t>
  </si>
  <si>
    <t>Other Assets</t>
  </si>
  <si>
    <t>Business Combination, Recognized Identifiable Assets Acquired and Liabilities Assumed, Liabilities</t>
  </si>
  <si>
    <t>Business Combination, Recognized Identifiable Assets Acquired and Liabilities Assumed, Net</t>
  </si>
  <si>
    <t>Acquired Finite-lived Intangible Assets, Weighted Average Useful Life</t>
  </si>
  <si>
    <t>11 years</t>
  </si>
  <si>
    <t>Maximum [Member] | Scripps Networks Interactive [Member] | Subsequent Event [Member] | Scenario, Forecast [Member]</t>
  </si>
  <si>
    <t>Business Acquisition, Acquiror Share Price, Low End of Range | $ / shares</t>
  </si>
  <si>
    <t>Minimum [Member] | Scripps Networks Interactive [Member] | Subsequent Event [Member] | Scenario, Forecast [Member]</t>
  </si>
  <si>
    <t>Business Acquisition, Share Price High End of Range | $ / shares</t>
  </si>
  <si>
    <t>Advance Programming Holdings, LLC [Member]</t>
  </si>
  <si>
    <t>Preferred stock modification, change in fair value</t>
  </si>
  <si>
    <t>GoldenTree Asset Management L.P. [Member] | VTEN [Member]</t>
  </si>
  <si>
    <t>32.50%</t>
  </si>
  <si>
    <t>Acquisitions and Dispositions (Schedule of Purchase Price Allocation) (Details) - USD ($) $ in Millions</t>
  </si>
  <si>
    <t>Temporary Equity, Stock Issued During Period, Value, New Issues</t>
  </si>
  <si>
    <t>Redeemable noncontrolling interest</t>
  </si>
  <si>
    <t>Acquisitions and Dispositions (Schedule of Consolidation of Business Combinations) (Details) - USD ($)</t>
  </si>
  <si>
    <t>Mar. 31, 2018</t>
  </si>
  <si>
    <t>Sep. 01, 2017</t>
  </si>
  <si>
    <t>Jun. 30, 2017</t>
  </si>
  <si>
    <t>Shares, Outstanding</t>
  </si>
  <si>
    <t>Business Acquisition, Share Price Portion Paid in Equity</t>
  </si>
  <si>
    <t>Share-based Compensation, Shares Authorized under Stock Option Plans, Exercise Price Range, Number of Outstanding Options</t>
  </si>
  <si>
    <t>Share Based Compensation, Converting to Cash</t>
  </si>
  <si>
    <t>Business Acquisition, Share Price</t>
  </si>
  <si>
    <t>Subsequent Event [Member] | Scripps Networks Interactive [Member]</t>
  </si>
  <si>
    <t>Business Acquisition, Share Price Portion Paid in Cash</t>
  </si>
  <si>
    <t>Business Acquisition, Estimated Consideration to be Paid in Cash</t>
  </si>
  <si>
    <t>Business Acquisition, Equity Interest Issued or Issuable, Number of Shares</t>
  </si>
  <si>
    <t>Business Acquisition, Equity Interest Issued or Issuable, Description</t>
  </si>
  <si>
    <t>Business Acquisition, Share Price Portion of Stock Compensation Paid in Equity</t>
  </si>
  <si>
    <t>Business Acquisition, Estimated Consideration to be Paid in Stock</t>
  </si>
  <si>
    <t>Common Stock Conversion Option</t>
  </si>
  <si>
    <t>400.00%</t>
  </si>
  <si>
    <t>business acquisition, number of share-based awards issued or issuable</t>
  </si>
  <si>
    <t>Business Acquisition, Share Price Portion of Stock Compensation Paid in Cash</t>
  </si>
  <si>
    <t>Business Acquisition, Transaction Costs</t>
  </si>
  <si>
    <t>Investments (Narrative) (Details) - USD ($) shares in Millions</t>
  </si>
  <si>
    <t>Nov. 12, 2015</t>
  </si>
  <si>
    <t>Jan. 02, 2011</t>
  </si>
  <si>
    <t>Mar. 31, 2012</t>
  </si>
  <si>
    <t>Jan. 01, 2026</t>
  </si>
  <si>
    <t>Jul. 01, 2018</t>
  </si>
  <si>
    <t>Jun. 16, 2017</t>
  </si>
  <si>
    <t>Dec. 02, 2016</t>
  </si>
  <si>
    <t>Investments [Line Items]</t>
  </si>
  <si>
    <t>Senior Notes, Current</t>
  </si>
  <si>
    <t>Financial Instruments Subject to Mandatory Redemption, Settlement Terms, Maximum Amount</t>
  </si>
  <si>
    <t>Financial Instruments Subject to Mandatory Redemption, Settlement Terms, Fair Value of Shares</t>
  </si>
  <si>
    <t>101.00%</t>
  </si>
  <si>
    <t>Variable interest, maximum exposure to loss</t>
  </si>
  <si>
    <t>Carrying value of investments in VIE's accounted for using the equity method</t>
  </si>
  <si>
    <t>Variable interest entity gains (losses)</t>
  </si>
  <si>
    <t>Advances to and note receivable from OWN</t>
  </si>
  <si>
    <t>Put Right Obligations</t>
  </si>
  <si>
    <t>Income Tax Expense (Benefit)</t>
  </si>
  <si>
    <t>Other-than-temporary impairment of AFS securities</t>
  </si>
  <si>
    <t>Terms of put arrangement</t>
  </si>
  <si>
    <t>1 year</t>
  </si>
  <si>
    <t>Cost method investments</t>
  </si>
  <si>
    <t>Payments to Acquire Other Investments</t>
  </si>
  <si>
    <t>US Government Securities, at Carrying Value</t>
  </si>
  <si>
    <t>OWN [Member]</t>
  </si>
  <si>
    <t>Debt instrument interest rate</t>
  </si>
  <si>
    <t>5.00%</t>
  </si>
  <si>
    <t>Variable interest entity net repayment</t>
  </si>
  <si>
    <t>Interest and Other Income</t>
  </si>
  <si>
    <t>Borrowings schedule repayment period, in years</t>
  </si>
  <si>
    <t>4 years</t>
  </si>
  <si>
    <t>OWN losses recognized at 100%</t>
  </si>
  <si>
    <t>Equity Method Investment, Other than Temporary Impairment</t>
  </si>
  <si>
    <t>Proportion of OWN's net loss allocated to Discovery Communications Inc</t>
  </si>
  <si>
    <t>100.00%</t>
  </si>
  <si>
    <t>Put Right Amount Paid</t>
  </si>
  <si>
    <t>Funding obligation to OWN</t>
  </si>
  <si>
    <t>Solar Ventures [Member]</t>
  </si>
  <si>
    <t>Payments to Acquire Equity Method Investments</t>
  </si>
  <si>
    <t>Income (Loss) from Subsidiaries, Tax Expense (Benefit)</t>
  </si>
  <si>
    <t>Income Tax Credits and Adjustments</t>
  </si>
  <si>
    <t>Perseus (Solar Investment) [Member]</t>
  </si>
  <si>
    <t>SolarCity2 (Solar Investment) [Member] [Member]</t>
  </si>
  <si>
    <t>Scenario, Forecast [Member] | OWN [Member]</t>
  </si>
  <si>
    <t>Cumulative cap of put amount for purchase of Harpo's interest in OWN, fourth put exercise date</t>
  </si>
  <si>
    <t>2 years 6 months</t>
  </si>
  <si>
    <t>various equity method investments, aggregated [Member]</t>
  </si>
  <si>
    <t>Lionsgate [Member]</t>
  </si>
  <si>
    <t>Purchase of Available for Sale Securities (in shares)</t>
  </si>
  <si>
    <t>Purchase of stock, Percentage ownership after transaction</t>
  </si>
  <si>
    <t>3.00%</t>
  </si>
  <si>
    <t>Carrying value</t>
  </si>
  <si>
    <t>Unrealized gain (loss) on investments</t>
  </si>
  <si>
    <t>Cost</t>
  </si>
  <si>
    <t>Other Investments and Securities, at Cost</t>
  </si>
  <si>
    <t>Fair Value, Measurements, Recurring [Member] | Cash and Cash Equivalents [Member]</t>
  </si>
  <si>
    <t>CertificatesOfDepositRestrictedFairValueDisclosure</t>
  </si>
  <si>
    <t>Fair Value, Inputs, Level 1 [Member] | Fair Value, Measurements, Recurring [Member] | Cash and Cash Equivalents [Member]</t>
  </si>
  <si>
    <t>Money Market Funds, at Carrying Value</t>
  </si>
  <si>
    <t>Fair Value, Inputs, Level 2 [Member] | Fair Value, Measurements, Recurring [Member] | Cash and Cash Equivalents [Member]</t>
  </si>
  <si>
    <t>Investments (Schedule of Investments) (Details) - USD ($) $ in Millions</t>
  </si>
  <si>
    <t>Schedule of Equity Method Investments [Line Items]</t>
  </si>
  <si>
    <t>Trading securities - mutual funds</t>
  </si>
  <si>
    <t>Common stock - pledged</t>
  </si>
  <si>
    <t>Total Investments</t>
  </si>
  <si>
    <t>UsTreasurySecuritiesAndObligationsOfUsGovernmentCorporationsAndAgenciesRestrictedFairValueDisclosure</t>
  </si>
  <si>
    <t>Fair Value, Measurements, Recurring [Member] | Fair Value, Inputs, Level 2 [Member] | Cash and Cash Equivalents [Member]</t>
  </si>
  <si>
    <t>Fair Value, Measurements, Recurring [Member] | Fair Value, Inputs, Level 1 [Member] | Cash and Cash Equivalents [Member]</t>
  </si>
  <si>
    <t>Investments Investments (Schedule of Available for Sale Investments) (Details) - USD ($) $ in Millions</t>
  </si>
  <si>
    <t>14 Months Ended</t>
  </si>
  <si>
    <t>23 Months Ended</t>
  </si>
  <si>
    <t>Schedule of Available-for-sale Securities [Line Items]</t>
  </si>
  <si>
    <t>Hedged AFS recognized in other expense, net</t>
  </si>
  <si>
    <t>Unhedged AFS recorded in other comprehensive income (loss)</t>
  </si>
  <si>
    <t>Fair Value Measurements (Narrative) (Details) - USD ($) $ in Billions</t>
  </si>
  <si>
    <t>Fair Value, Inputs, Level 2 [Member]</t>
  </si>
  <si>
    <t>Fair Value, Assets and Liabilities Measured on Recurring and Nonrecurring Basis [Line Items]</t>
  </si>
  <si>
    <t>Senior notes, Fair Value</t>
  </si>
  <si>
    <t>Fair Value Measurements (Schedule Of Assets And Liabilities Measured On Recurring Basis) (Details) - USD ($) $ in Millions</t>
  </si>
  <si>
    <t>Fair Value, Balance Sheet Grouping, Financial Statement Captions [Line Items]</t>
  </si>
  <si>
    <t>Available-for-sale Securities</t>
  </si>
  <si>
    <t>Other Noncurrent Assets [Member]</t>
  </si>
  <si>
    <t>Accrued Liabilities [Member]</t>
  </si>
  <si>
    <t>Derivative Liability</t>
  </si>
  <si>
    <t>Other Noncurrent Liabilities [Member]</t>
  </si>
  <si>
    <t>Liabilities, Fair Value Disclosure</t>
  </si>
  <si>
    <t>Fair Value, Measurements, Recurring [Member] | Fair Value, Inputs, Level 1 [Member]</t>
  </si>
  <si>
    <t>Fair Value, Measurements, Recurring [Member] | Fair Value, Inputs, Level 2 [Member]</t>
  </si>
  <si>
    <t>Fair Value, Measurements, Recurring [Member] | Level 3 [Member]</t>
  </si>
  <si>
    <t>Fair Value, Measurements, Recurring [Member] | Cash and Cash Equivalents [Member] | Fair Value, Inputs, Level 1 [Member]</t>
  </si>
  <si>
    <t>Fair Value, Measurements, Recurring [Member] | Cash and Cash Equivalents [Member] | Fair Value, Inputs, Level 2 [Member]</t>
  </si>
  <si>
    <t>Fair Value, Measurements, Recurring [Member] | Cash and Cash Equivalents [Member] | Level 3 [Member]</t>
  </si>
  <si>
    <t>Fair Value, Measurements, Recurring [Member] | Prepaid expenses and other current assets [Member]</t>
  </si>
  <si>
    <t>Fair Value, Measurements, Recurring [Member] | Prepaid expenses and other current assets [Member] | Fair Value, Inputs, Level 1 [Member]</t>
  </si>
  <si>
    <t>Fair Value, Measurements, Recurring [Member] | Prepaid expenses and other current assets [Member] | Fair Value, Inputs, Level 2 [Member]</t>
  </si>
  <si>
    <t>Fair Value, Measurements, Recurring [Member] | Prepaid expenses and other current assets [Member] | Level 3 [Member]</t>
  </si>
  <si>
    <t>Fair Value, Measurements, Recurring [Member] | Other Noncurrent Assets [Member]</t>
  </si>
  <si>
    <t>Fair Value, Measurements, Recurring [Member] | Other Noncurrent Assets [Member] | Fair Value, Inputs, Level 1 [Member]</t>
  </si>
  <si>
    <t>Fair Value, Measurements, Recurring [Member] | Other Noncurrent Assets [Member] | Fair Value, Inputs, Level 2 [Member]</t>
  </si>
  <si>
    <t>Fair Value, Measurements, Recurring [Member] | Other Noncurrent Assets [Member] | Level 3 [Member]</t>
  </si>
  <si>
    <t>Fair Value, Measurements, Recurring [Member] | Other Noncurrent Assets [Member] | Currency Swap [Member]</t>
  </si>
  <si>
    <t>Fair Value, Measurements, Recurring [Member] | Other Noncurrent Assets [Member] | Currency Swap [Member] | Fair Value, Inputs, Level 1 [Member]</t>
  </si>
  <si>
    <t>Fair Value, Measurements, Recurring [Member] | Other Noncurrent Assets [Member] | Currency Swap [Member] | Fair Value, Inputs, Level 2 [Member]</t>
  </si>
  <si>
    <t>Fair Value, Measurements, Recurring [Member] | Other Noncurrent Assets [Member] | Currency Swap [Member] | Level 3 [Member]</t>
  </si>
  <si>
    <t>Fair Value, Measurements, Recurring [Member] | Accrued Liabilities [Member]</t>
  </si>
  <si>
    <t>Deferred compensation plan</t>
  </si>
  <si>
    <t>Fair Value, Measurements, Recurring [Member] | Accrued Liabilities [Member] | Fair Value, Inputs, Level 1 [Member]</t>
  </si>
  <si>
    <t>Fair Value, Measurements, Recurring [Member] | Accrued Liabilities [Member] | Fair Value, Inputs, Level 2 [Member]</t>
  </si>
  <si>
    <t>Fair Value, Measurements, Recurring [Member] | Accrued Liabilities [Member] | Level 3 [Member]</t>
  </si>
  <si>
    <t>Fair Value, Measurements, Recurring [Member] | Other Noncurrent Liabilities [Member] | Currency Swap [Member]</t>
  </si>
  <si>
    <t>Fair Value, Measurements, Recurring [Member] | Other Noncurrent Liabilities [Member] | Currency Swap [Member] | Fair Value, Inputs, Level 1 [Member]</t>
  </si>
  <si>
    <t>Fair Value, Measurements, Recurring [Member] | Other Noncurrent Liabilities [Member] | Currency Swap [Member] | Fair Value, Inputs, Level 2 [Member]</t>
  </si>
  <si>
    <t>Fair Value, Measurements, Recurring [Member] | Other Noncurrent Liabilities [Member] | Currency Swap [Member] | Level 3 [Member]</t>
  </si>
  <si>
    <t>Cash Flow Hedging [Member] | Designated as Hedging Instrument [Member] | Accrued Liabilities [Member] | Foreign Exchange Contract [Member]</t>
  </si>
  <si>
    <t>Derivative Liability, Fair Value, Gross Liability</t>
  </si>
  <si>
    <t>Cash Flow Hedging [Member] | Designated as Hedging Instrument [Member] | Other Noncurrent Liabilities [Member] | Foreign Exchange Contract [Member]</t>
  </si>
  <si>
    <t>Cash Flow Hedging [Member] | Fair Value, Measurements, Recurring [Member] | Designated as Hedging Instrument [Member] | Designated as Hedging Instrument [Member] | Foreign Exchange Contract [Member] | Fair Value, Inputs, Level 2 [Member]</t>
  </si>
  <si>
    <t>Cash Flow Hedging [Member] | Fair Value, Measurements, Recurring [Member] | Designated as Hedging Instrument [Member] | Designated as Hedging Instrument [Member] | Foreign Exchange Contract [Member] | Level 3 [Member]</t>
  </si>
  <si>
    <t>Cash Flow Hedging [Member] | Fair Value, Measurements, Recurring [Member] | Designated as Hedging Instrument [Member] | Other Assets [Member] | Foreign Exchange Contract [Member]</t>
  </si>
  <si>
    <t>Cash Flow Hedging [Member] | Fair Value, Measurements, Recurring [Member] | Designated as Hedging Instrument [Member] | Other Assets [Member] | Foreign Exchange Contract [Member] | Fair Value, Inputs, Level 1 [Member]</t>
  </si>
  <si>
    <t>Cash Flow Hedging [Member] | Fair Value, Measurements, Recurring [Member] | Designated as Hedging Instrument [Member] | Other Assets [Member] | Foreign Exchange Contract [Member] | Fair Value, Inputs, Level 2 [Member]</t>
  </si>
  <si>
    <t>Cash Flow Hedging [Member] | Fair Value, Measurements, Recurring [Member] | Designated as Hedging Instrument [Member] | Other Assets [Member] | Foreign Exchange Contract [Member] | Level 3 [Member]</t>
  </si>
  <si>
    <t>Cash Flow Hedging [Member] | Fair Value, Measurements, Recurring [Member] | Designated as Hedging Instrument [Member] | Prepaid expenses and other current assets [Member] | Foreign Exchange Contract [Member]</t>
  </si>
  <si>
    <t>Cash Flow Hedging [Member] | Fair Value, Measurements, Recurring [Member] | Designated as Hedging Instrument [Member] | Prepaid expenses and other current assets [Member] | Foreign Exchange Contract [Member] | Fair Value, Inputs, Level 1 [Member]</t>
  </si>
  <si>
    <t>Cash Flow Hedging [Member] | Fair Value, Measurements, Recurring [Member] | Designated as Hedging Instrument [Member] | Prepaid expenses and other current assets [Member] | Foreign Exchange Contract [Member] | Fair Value, Inputs, Level 2 [Member]</t>
  </si>
  <si>
    <t>Cash Flow Hedging [Member] | Fair Value, Measurements, Recurring [Member] | Designated as Hedging Instrument [Member] | Prepaid expenses and other current assets [Member] | Foreign Exchange Contract [Member] | Level 3 [Member]</t>
  </si>
  <si>
    <t>Cash Flow Hedging [Member] | Fair Value, Measurements, Recurring [Member] | Designated as Hedging Instrument [Member] | Accrued Liabilities [Member] | Foreign Exchange Contract [Member]</t>
  </si>
  <si>
    <t>Cash Flow Hedging [Member] | Fair Value, Measurements, Recurring [Member] | Designated as Hedging Instrument [Member] | Accrued Liabilities [Member] | Foreign Exchange Contract [Member] | Fair Value, Inputs, Level 1 [Member]</t>
  </si>
  <si>
    <t>Cash Flow Hedging [Member] | Fair Value, Measurements, Recurring [Member] | Designated as Hedging Instrument [Member] | Accrued Liabilities [Member] | Foreign Exchange Contract [Member] | Fair Value, Inputs, Level 2 [Member]</t>
  </si>
  <si>
    <t>Cash Flow Hedging [Member] | Fair Value, Measurements, Recurring [Member] | Designated as Hedging Instrument [Member] | Accrued Liabilities [Member] | Foreign Exchange Contract [Member] | Level 3 [Member]</t>
  </si>
  <si>
    <t>Cash Flow Hedging [Member] | Fair Value, Measurements, Recurring [Member] | Designated as Hedging Instrument [Member] | Other Noncurrent Liabilities [Member] | Foreign Exchange Contract [Member]</t>
  </si>
  <si>
    <t>Cash Flow Hedging [Member] | Fair Value, Measurements, Recurring [Member] | Designated as Hedging Instrument [Member] | Other Noncurrent Liabilities [Member] | Foreign Exchange Contract [Member] | Fair Value, Inputs, Level 1 [Member]</t>
  </si>
  <si>
    <t>Cash Flow Hedging [Member] | Fair Value, Measurements, Recurring [Member] | Designated as Hedging Instrument [Member] | Other Noncurrent Liabilities [Member] | Foreign Exchange Contract [Member] | Fair Value, Inputs, Level 2 [Member]</t>
  </si>
  <si>
    <t>Cash Flow Hedging [Member] | Fair Value, Measurements, Recurring [Member] | Designated as Hedging Instrument [Member] | Other Noncurrent Liabilities [Member] | Foreign Exchange Contract [Member] | Level 3 [Member]</t>
  </si>
  <si>
    <t>Net Investment Hedging [Member] | Designated as Hedging Instrument [Member] | Accrued Liabilities [Member] | Foreign Exchange Contract [Member]</t>
  </si>
  <si>
    <t>Net Investment Hedging [Member] | Designated as Hedging Instrument [Member] | Accrued Liabilities [Member] | Currency Swap [Member]</t>
  </si>
  <si>
    <t>Net Investment Hedging [Member] | Designated as Hedging Instrument [Member] | Other Noncurrent Liabilities [Member] | Foreign Exchange Contract [Member]</t>
  </si>
  <si>
    <t>Net Investment Hedging [Member] | Designated as Hedging Instrument [Member] | Other Noncurrent Liabilities [Member] | Currency Swap [Member]</t>
  </si>
  <si>
    <t>Net Investment Hedging [Member] | Fair Value, Measurements, Recurring [Member] | Designated as Hedging Instrument [Member] | Other Noncurrent Assets [Member] | Currency Swap [Member]</t>
  </si>
  <si>
    <t>Net Investment Hedging [Member] | Fair Value, Measurements, Recurring [Member] | Designated as Hedging Instrument [Member] | Other Noncurrent Assets [Member] | Currency Swap [Member] | Fair Value, Inputs, Level 1 [Member]</t>
  </si>
  <si>
    <t>Net Investment Hedging [Member] | Fair Value, Measurements, Recurring [Member] | Designated as Hedging Instrument [Member] | Other Noncurrent Assets [Member] | Currency Swap [Member] | Fair Value, Inputs, Level 2 [Member]</t>
  </si>
  <si>
    <t>Net Investment Hedging [Member] | Fair Value, Measurements, Recurring [Member] | Designated as Hedging Instrument [Member] | Other Noncurrent Assets [Member] | Currency Swap [Member] | Level 3 [Member]</t>
  </si>
  <si>
    <t>Net Investment Hedging [Member] | Fair Value, Measurements, Recurring [Member] | Designated as Hedging Instrument [Member] | Accrued Liabilities [Member] | Foreign Exchange Contract [Member]</t>
  </si>
  <si>
    <t>Net Investment Hedging [Member] | Fair Value, Measurements, Recurring [Member] | Designated as Hedging Instrument [Member] | Accrued Liabilities [Member] | Foreign Exchange Contract [Member] | Fair Value, Inputs, Level 1 [Member]</t>
  </si>
  <si>
    <t>Net Investment Hedging [Member] | Fair Value, Measurements, Recurring [Member] | Designated as Hedging Instrument [Member] | Accrued Liabilities [Member] | Foreign Exchange Contract [Member] | Fair Value, Inputs, Level 2 [Member]</t>
  </si>
  <si>
    <t>Net Investment Hedging [Member] | Fair Value, Measurements, Recurring [Member] | Designated as Hedging Instrument [Member] | Accrued Liabilities [Member] | Foreign Exchange Contract [Member] | Level 3 [Member]</t>
  </si>
  <si>
    <t>Net Investment Hedging [Member] | Fair Value, Measurements, Recurring [Member] | Designated as Hedging Instrument [Member] | Accrued Liabilities [Member] | Currency Swap [Member]</t>
  </si>
  <si>
    <t>Net Investment Hedging [Member] | Fair Value, Measurements, Recurring [Member] | Designated as Hedging Instrument [Member] | Accrued Liabilities [Member] | Currency Swap [Member] | Fair Value, Inputs, Level 1 [Member]</t>
  </si>
  <si>
    <t>Net Investment Hedging [Member] | Fair Value, Measurements, Recurring [Member] | Designated as Hedging Instrument [Member] | Accrued Liabilities [Member] | Currency Swap [Member] | Fair Value, Inputs, Level 2 [Member]</t>
  </si>
  <si>
    <t>Net Investment Hedging [Member] | Fair Value, Measurements, Recurring [Member] | Designated as Hedging Instrument [Member] | Accrued Liabilities [Member] | Currency Swap [Member] | Level 3 [Member]</t>
  </si>
  <si>
    <t>Net Investment Hedging [Member] | Fair Value, Measurements, Recurring [Member] | Designated as Hedging Instrument [Member] | Other Noncurrent Liabilities [Member] | Currency Swap [Member]</t>
  </si>
  <si>
    <t>Net Investment Hedging [Member] | Fair Value, Measurements, Recurring [Member] | Designated as Hedging Instrument [Member] | Other Noncurrent Liabilities [Member] | Currency Swap [Member] | Fair Value, Inputs, Level 1 [Member]</t>
  </si>
  <si>
    <t>Net Investment Hedging [Member] | Fair Value, Measurements, Recurring [Member] | Designated as Hedging Instrument [Member] | Other Noncurrent Liabilities [Member] | Currency Swap [Member] | Fair Value, Inputs, Level 2 [Member]</t>
  </si>
  <si>
    <t>Net Investment Hedging [Member] | Fair Value, Measurements, Recurring [Member] | Designated as Hedging Instrument [Member] | Other Noncurrent Liabilities [Member] | Currency Swap [Member] | Level 3 [Member]</t>
  </si>
  <si>
    <t>Fair Value Hedging [Member] | Designated as Hedging Instrument [Member] | Accrued Liabilities [Member] | Equity Contract [Member]</t>
  </si>
  <si>
    <t>Fair Value Hedging [Member] | Designated as Hedging Instrument [Member] | Other Noncurrent Liabilities [Member] | Equity Contract [Member]</t>
  </si>
  <si>
    <t>Fair Value Hedging [Member] | Fair Value, Measurements, Recurring [Member] | Designated as Hedging Instrument [Member] | Other Noncurrent Assets [Member] | Lionsgate [Member] | Equity Contract [Member]</t>
  </si>
  <si>
    <t>Fair Value Hedging [Member] | Fair Value, Measurements, Recurring [Member] | Designated as Hedging Instrument [Member] | Other Noncurrent Assets [Member] | Lionsgate [Member] | Equity Contract [Member] | Fair Value, Inputs, Level 1 [Member]</t>
  </si>
  <si>
    <t>Fair Value Hedging [Member] | Fair Value, Measurements, Recurring [Member] | Designated as Hedging Instrument [Member] | Other Noncurrent Assets [Member] | Lionsgate [Member] | Equity Contract [Member] | Fair Value, Inputs, Level 2 [Member]</t>
  </si>
  <si>
    <t>Fair Value Hedging [Member] | Fair Value, Measurements, Recurring [Member] | Designated as Hedging Instrument [Member] | Other Noncurrent Assets [Member] | Lionsgate [Member] | Equity Contract [Member] | Level 3 [Member]</t>
  </si>
  <si>
    <t>Excludes £400 million of sterling notes ($537 million equivalent at September 30, 2017) designated as a net investment hedge.</t>
  </si>
  <si>
    <t>Content Rights (Schedule Of Content Rights) (Details) - USD ($) $ in Millions</t>
  </si>
  <si>
    <t>Licensed content rights:</t>
  </si>
  <si>
    <t>Accumulated amortization</t>
  </si>
  <si>
    <t>Total content rights, net</t>
  </si>
  <si>
    <t>Current portion</t>
  </si>
  <si>
    <t>Noncurrent portion</t>
  </si>
  <si>
    <t>Media Content [Member]</t>
  </si>
  <si>
    <t>Produced content rights:</t>
  </si>
  <si>
    <t>Completed</t>
  </si>
  <si>
    <t>In-production</t>
  </si>
  <si>
    <t>Coproduced content rights:</t>
  </si>
  <si>
    <t>Acquired</t>
  </si>
  <si>
    <t>Prepaid</t>
  </si>
  <si>
    <t>Content rights, at cost</t>
  </si>
  <si>
    <t>Bundesliga [Member] [Domain]</t>
  </si>
  <si>
    <t>Prepaid licensed content rights includes prepaid rights to the Olympic games of $64 million and Bundesliga matches of $13 million that are reflected as current content rights assets on the consolidated balance sheet as of September 30, 2017.</t>
  </si>
  <si>
    <t>Content Rights (Schedule Of Content Expense) (Details) - USD ($)</t>
  </si>
  <si>
    <t>Content amortization</t>
  </si>
  <si>
    <t>Other production charges</t>
  </si>
  <si>
    <t>Content Impairments</t>
  </si>
  <si>
    <t>Total content expense</t>
  </si>
  <si>
    <t>ContentImpairmentsInRestructuringAndOtherCharges</t>
  </si>
  <si>
    <t>Content impairments are generally recorded as a component of costs of revenue. However, during the three and nine months ended September 30, 2016, $3 million in content impairments were reflected as a component of restructuring and other charges. These impairment charges resulted from the cancellation of certain series due to legal circumstances pertaining to the associated talent. No content impairments were recorded as a component of restructuring and other during the three and nine months ended September 30, 2017.</t>
  </si>
  <si>
    <t>Debt (Outstanding Debt) (Details) - USD ($) $ in Millions</t>
  </si>
  <si>
    <t>Mar. 13, 2017</t>
  </si>
  <si>
    <t>Debt Instrument [Line Items]</t>
  </si>
  <si>
    <t>Long-term Debt, Gross</t>
  </si>
  <si>
    <t>Revolving credit facility</t>
  </si>
  <si>
    <t>Commercial paper</t>
  </si>
  <si>
    <t>Capital lease obligations</t>
  </si>
  <si>
    <t>Unamortized discount and debt issuance costs</t>
  </si>
  <si>
    <t>Long-term debt, net</t>
  </si>
  <si>
    <t>5.625% Senior Notes [Member]</t>
  </si>
  <si>
    <t>TWO POINT TWO ZERO ZERO SENIOR NOTES [Domain]</t>
  </si>
  <si>
    <t>Floating Rate Senior Notes [Domain]</t>
  </si>
  <si>
    <t>5.05% Senior Notes [Member]</t>
  </si>
  <si>
    <t>4.375% Senior Notes [Member]</t>
  </si>
  <si>
    <t>2.375% Senior Notes [Member]</t>
  </si>
  <si>
    <t>3.30% Senior Notes [Member]</t>
  </si>
  <si>
    <t>Two Point Nine Five Senior Notes [Domain]</t>
  </si>
  <si>
    <t>3.25% Senior Notes [Member]</t>
  </si>
  <si>
    <t>3.8% Senior Notes [Member]</t>
  </si>
  <si>
    <t>Two Point Five Senior Notes [Domain]</t>
  </si>
  <si>
    <t>3.45% Senior Notes [Member]</t>
  </si>
  <si>
    <t>4.90 Senior Notes [Member]</t>
  </si>
  <si>
    <t>1.90% Senior Notes [Member]</t>
  </si>
  <si>
    <t>Three Point Nine Five Senior Notes [Domain]</t>
  </si>
  <si>
    <t>Five Point Zero [Domain]</t>
  </si>
  <si>
    <t>6.35% Senior Notes [Member]</t>
  </si>
  <si>
    <t>4.95% Senior Notes [Member]</t>
  </si>
  <si>
    <t>4.875% Senior Notes [Member]</t>
  </si>
  <si>
    <t>Five Point Two Senior Notes [Domain]</t>
  </si>
  <si>
    <t>Debt (Outstanding Debt, Additional Information) (Details)</t>
  </si>
  <si>
    <t>Debt Instrument, Interest Rate, Stated Percentage</t>
  </si>
  <si>
    <t>5.625%</t>
  </si>
  <si>
    <t>Long-term debt, frequency of periodic payments</t>
  </si>
  <si>
    <t>semi-annual</t>
  </si>
  <si>
    <t>Debt Instrument, Maturity Date</t>
  </si>
  <si>
    <t>Aug. 15,
		2019</t>
  </si>
  <si>
    <t>2.20%</t>
  </si>
  <si>
    <t>Sep. 1,
		2019</t>
  </si>
  <si>
    <t>quarterly</t>
  </si>
  <si>
    <t>Long-term Debt, Percentage Bearing Variable Interest, Percentage Rate</t>
  </si>
  <si>
    <t>0.00%</t>
  </si>
  <si>
    <t>5.05%</t>
  </si>
  <si>
    <t>Jun. 1,
		2020</t>
  </si>
  <si>
    <t>4.375%</t>
  </si>
  <si>
    <t>Jun. 15,
		2021</t>
  </si>
  <si>
    <t>2.375%</t>
  </si>
  <si>
    <t>annual</t>
  </si>
  <si>
    <t>Mar. 7,
		2022</t>
  </si>
  <si>
    <t>3.30%</t>
  </si>
  <si>
    <t>May 15,
		2022</t>
  </si>
  <si>
    <t>2.95%</t>
  </si>
  <si>
    <t>Mar. 1,
		2023</t>
  </si>
  <si>
    <t>3.25%</t>
  </si>
  <si>
    <t>Apr. 1,
		2023</t>
  </si>
  <si>
    <t>3.80%</t>
  </si>
  <si>
    <t>Mar. 1,
		2024</t>
  </si>
  <si>
    <t>Sep. 1,
		2024</t>
  </si>
  <si>
    <t>3.45%</t>
  </si>
  <si>
    <t>Mar. 15,
		2025</t>
  </si>
  <si>
    <t>4.90%</t>
  </si>
  <si>
    <t>Mar. 11,
		2026</t>
  </si>
  <si>
    <t>1.90%</t>
  </si>
  <si>
    <t>Mar. 19,
		2027</t>
  </si>
  <si>
    <t>3.95%</t>
  </si>
  <si>
    <t>Mar. 1,
		2028</t>
  </si>
  <si>
    <t>Sep. 1,
		2037</t>
  </si>
  <si>
    <t>6.35%</t>
  </si>
  <si>
    <t>Jun. 1,
		2040</t>
  </si>
  <si>
    <t>4.95%</t>
  </si>
  <si>
    <t>May 15,
		2042</t>
  </si>
  <si>
    <t>4.875%</t>
  </si>
  <si>
    <t>Apr. 1,
		2043</t>
  </si>
  <si>
    <t>5.20%</t>
  </si>
  <si>
    <t>Sep. 1,
		2047</t>
  </si>
  <si>
    <t>Debt (Narrative) (Details) £ in Millions</t>
  </si>
  <si>
    <t>Mar. 13, 2017USD ($)</t>
  </si>
  <si>
    <t>Sep. 30, 2017GBP (£)</t>
  </si>
  <si>
    <t>Sep. 21, 2017USD ($)</t>
  </si>
  <si>
    <t>Aug. 11, 2017USD ($)Rate</t>
  </si>
  <si>
    <t>Jul. 30, 2017USD ($)</t>
  </si>
  <si>
    <t>Effect of Exchange Rate on Cash</t>
  </si>
  <si>
    <t>Payment for Debt Extinguishment or Debt Prepayment Cost</t>
  </si>
  <si>
    <t>Write off of Deferred Debt Issuance Cost</t>
  </si>
  <si>
    <t>Repayments of Debt</t>
  </si>
  <si>
    <t>Debt issuance cost</t>
  </si>
  <si>
    <t>Unsecured Long-term Debt, Noncurrent</t>
  </si>
  <si>
    <t>Debt Instrument, Fee</t>
  </si>
  <si>
    <t>Line of Credit Facility, Collateral Fees</t>
  </si>
  <si>
    <t>0.20%</t>
  </si>
  <si>
    <t>Debt Instrument, Unamortized Premium</t>
  </si>
  <si>
    <t>Debt Instrument, Unamortized Discount</t>
  </si>
  <si>
    <t>Bridge Term Loan [Member]</t>
  </si>
  <si>
    <t>Bridge Loan</t>
  </si>
  <si>
    <t>Revolving Credit Facility [Member]</t>
  </si>
  <si>
    <t>Revolving line of credit, maximum borrowing capacity</t>
  </si>
  <si>
    <t>Debt Instrument, Debt Default, Description of Violation or Event of Default</t>
  </si>
  <si>
    <t>Debt, Weighted Average Interest Rate</t>
  </si>
  <si>
    <t>2.53%</t>
  </si>
  <si>
    <t>2.05%</t>
  </si>
  <si>
    <t>Revolver sublimit for standby letters of credit [Member]</t>
  </si>
  <si>
    <t>Revolver sublimit for swing line loans [Member]</t>
  </si>
  <si>
    <t>Commercial Paper [Member]</t>
  </si>
  <si>
    <t>1.20%</t>
  </si>
  <si>
    <t>London Interbank Offered Rate (LIBOR) [Member]</t>
  </si>
  <si>
    <t>1.30%</t>
  </si>
  <si>
    <t>Base Rate [Member]</t>
  </si>
  <si>
    <t>0.30%</t>
  </si>
  <si>
    <t>Sterling Notes [Member] | Two Point Five Senior Notes [Domain] [Domain]</t>
  </si>
  <si>
    <t>2.50%</t>
  </si>
  <si>
    <t>Debt Instrument, Unamortized Discount (Premium) and Debt Issuance Costs, Net</t>
  </si>
  <si>
    <t>Debt Issuance Costs, Net</t>
  </si>
  <si>
    <t>Foreign Currency Translation Adjustment, Description</t>
  </si>
  <si>
    <t>Minimum [Member]</t>
  </si>
  <si>
    <t>Supplementary Leverage Ratio | Rate</t>
  </si>
  <si>
    <t>Minimum [Member] | Step Down 1 [Member]</t>
  </si>
  <si>
    <t>Minimum [Member] | Step Down 2 [Member]</t>
  </si>
  <si>
    <t>Maximum [Member]</t>
  </si>
  <si>
    <t>550.00%</t>
  </si>
  <si>
    <t>Maximum [Member] | Step Down 1 [Member]</t>
  </si>
  <si>
    <t>500.00%</t>
  </si>
  <si>
    <t>Maximum [Member] | Step Down 2 [Member]</t>
  </si>
  <si>
    <t>450.00%</t>
  </si>
  <si>
    <t>Derivative Financial Instruments (Narrative) (Details) £ in Millions</t>
  </si>
  <si>
    <t>Derivative [Line Items]</t>
  </si>
  <si>
    <t>Amounts eligible to be offset under master netting agreements</t>
  </si>
  <si>
    <t>Net deferred losses on derivative instruments expected to be reclassified from AOCI to income in the next 12 months</t>
  </si>
  <si>
    <t>Gain (Loss) on Fair Value Hedge Ineffectiveness, Net</t>
  </si>
  <si>
    <t>Foreign Exchange Contract [Member]</t>
  </si>
  <si>
    <t>Derivative Instruments Not Designated as Hedging Instruments, Gain (Loss), Net</t>
  </si>
  <si>
    <t>Interest Rate Contract [Member]</t>
  </si>
  <si>
    <t>Currency Swap [Member]</t>
  </si>
  <si>
    <t>Derivatives used in Net Investment Hedge, Increase (Decrease), Gross of Tax</t>
  </si>
  <si>
    <t>Interest Expense [Member] | Interest Rate Contract [Member]</t>
  </si>
  <si>
    <t>Derivative Instruments, Gain (Loss) Reclassified from Accumulated OCI into Income, Effective Portion, Net</t>
  </si>
  <si>
    <t>Scripps Networks Interactive [Member] | Interest Rate Contract [Member]</t>
  </si>
  <si>
    <t>Derivative, Notional Amount</t>
  </si>
  <si>
    <t>Derivative Financial Instruments (Schedule of Derivative Instruments, Fair Value) (Details) - USD ($) $ in Millions</t>
  </si>
  <si>
    <t>Prepaid Expenses and Other Current Assets [Member]</t>
  </si>
  <si>
    <t>Derivatives, Fair Value [Line Items]</t>
  </si>
  <si>
    <t>Not Designated as Hedging Instrument [Member] | Interest Rate Contract [Member]</t>
  </si>
  <si>
    <t>Not Designated as Hedging Instrument [Member] | Interest Rate Contract [Member] | Prepaid Expenses and Other Current Assets [Member]</t>
  </si>
  <si>
    <t>Derivative Asset, Fair Value, Gross Asset</t>
  </si>
  <si>
    <t>Not Designated as Hedging Instrument [Member] | Interest Rate Contract [Member] | Other Noncurrent Assets [Member]</t>
  </si>
  <si>
    <t>Not Designated as Hedging Instrument [Member] | Interest Rate Contract [Member] | Accrued Liabilities [Member]</t>
  </si>
  <si>
    <t>Not Designated as Hedging Instrument [Member] | Interest Rate Contract [Member] | Other Noncurrent Liabilities [Member]</t>
  </si>
  <si>
    <t>Not Designated as Hedging Instrument [Member] | Currency Swap [Member]</t>
  </si>
  <si>
    <t>Not Designated as Hedging Instrument [Member] | Currency Swap [Member] | Prepaid Expenses and Other Current Assets [Member]</t>
  </si>
  <si>
    <t>Not Designated as Hedging Instrument [Member] | Currency Swap [Member] | Other Noncurrent Assets [Member]</t>
  </si>
  <si>
    <t>Not Designated as Hedging Instrument [Member] | Currency Swap [Member] | Accrued Liabilities [Member]</t>
  </si>
  <si>
    <t>Not Designated as Hedging Instrument [Member] | Currency Swap [Member] | Other Noncurrent Liabilities [Member]</t>
  </si>
  <si>
    <t>Cash Flow Hedging [Member] | Designated as Hedging Instrument [Member] | Foreign Exchange Contract [Member]</t>
  </si>
  <si>
    <t>Cash Flow Hedging [Member] | Designated as Hedging Instrument [Member] | Foreign Exchange Contract [Member] | Prepaid Expenses and Other Current Assets [Member]</t>
  </si>
  <si>
    <t>Cash Flow Hedging [Member] | Designated as Hedging Instrument [Member] | Foreign Exchange Contract [Member] | Other Noncurrent Assets [Member]</t>
  </si>
  <si>
    <t>Cash Flow Hedging [Member] | Designated as Hedging Instrument [Member] | Foreign Exchange Contract [Member] | Accrued Liabilities [Member]</t>
  </si>
  <si>
    <t>Cash Flow Hedging [Member] | Designated as Hedging Instrument [Member] | Foreign Exchange Contract [Member] | Other Noncurrent Liabilities [Member]</t>
  </si>
  <si>
    <t>Net Investment Hedging [Member] | Designated as Hedging Instrument [Member] | Foreign Exchange Contract [Member]</t>
  </si>
  <si>
    <t>Net Investment Hedging [Member] | Designated as Hedging Instrument [Member] | Foreign Exchange Contract [Member] | Prepaid Expenses and Other Current Assets [Member]</t>
  </si>
  <si>
    <t>Net Investment Hedging [Member] | Designated as Hedging Instrument [Member] | Foreign Exchange Contract [Member] | Other Noncurrent Assets [Member]</t>
  </si>
  <si>
    <t>Net Investment Hedging [Member] | Designated as Hedging Instrument [Member] | Foreign Exchange Contract [Member] | Accrued Liabilities [Member]</t>
  </si>
  <si>
    <t>Net Investment Hedging [Member] | Designated as Hedging Instrument [Member] | Foreign Exchange Contract [Member] | Other Noncurrent Liabilities [Member]</t>
  </si>
  <si>
    <t>Net Investment Hedging [Member] | Designated as Hedging Instrument [Member] | Currency Swap [Member]</t>
  </si>
  <si>
    <t>Net Investment Hedging [Member] | Designated as Hedging Instrument [Member] | Currency Swap [Member] | Prepaid Expenses and Other Current Assets [Member]</t>
  </si>
  <si>
    <t>Net Investment Hedging [Member] | Designated as Hedging Instrument [Member] | Currency Swap [Member] | Other Noncurrent Assets [Member]</t>
  </si>
  <si>
    <t>Net Investment Hedging [Member] | Designated as Hedging Instrument [Member] | Currency Swap [Member] | Accrued Liabilities [Member]</t>
  </si>
  <si>
    <t>Net Investment Hedging [Member] | Designated as Hedging Instrument [Member] | Currency Swap [Member] | Other Noncurrent Liabilities [Member]</t>
  </si>
  <si>
    <t>Fair Value Hedging [Member] | Designated as Hedging Instrument [Member] | Equity Contract [Member]</t>
  </si>
  <si>
    <t>Fair Value Hedging [Member] | Designated as Hedging Instrument [Member] | Equity Contract [Member] | Prepaid Expenses and Other Current Assets [Member]</t>
  </si>
  <si>
    <t>Fair Value Hedging [Member] | Designated as Hedging Instrument [Member] | Equity Contract [Member] | Other Noncurrent Assets [Member]</t>
  </si>
  <si>
    <t>Fair Value Hedging [Member] | Designated as Hedging Instrument [Member] | Equity Contract [Member] | Accrued Liabilities [Member]</t>
  </si>
  <si>
    <t>Fair Value Hedging [Member] | Designated as Hedging Instrument [Member] | Equity Contract [Member] | Other Noncurrent Liabilities [Member]</t>
  </si>
  <si>
    <t>Derivative Financial Instruments (Schedule of Comprehensive Income Impact of Items Designated as Cash Flow Hedges) (Details) - USD ($) $ in Millions</t>
  </si>
  <si>
    <t>Derivative Instruments, Gain (Loss) [Line Items]</t>
  </si>
  <si>
    <t>Derivative Instruments, Gain (Loss) Recognized in Other Comprehensive Income (Loss), Effective Portion, Net</t>
  </si>
  <si>
    <t>Foreign Exchange Contract [Member] | Distribution revenue [Member]</t>
  </si>
  <si>
    <t>Foreign Exchange Contract [Member] | Advertising Revenue [Member]</t>
  </si>
  <si>
    <t>Foreign Exchange Contract [Member] | Cost of Sales [Member]</t>
  </si>
  <si>
    <t>Foreign Exchange Contract [Member] | Other income (expense), net [Member]</t>
  </si>
  <si>
    <t>Gain (Loss) from Components Excluded from Assessment of Cash Flow Hedge Effectiveness, Net</t>
  </si>
  <si>
    <t>Interest Rate Contract [Member] | Other income (expense), net [Member]</t>
  </si>
  <si>
    <t>Derivative, Net Hedge Ineffectiveness Gain (Loss)</t>
  </si>
  <si>
    <t>Interest Rate Contract [Member] | Interest Expense [Member]</t>
  </si>
  <si>
    <t>Derivative Financial Instruments Derivative Financial Instruments (Schedule of Comprehensive Income Impact of Items Designated as Net Investment Hedges) (Details) - USD ($) $ in Millions</t>
  </si>
  <si>
    <t>Proceeds from Interest Received</t>
  </si>
  <si>
    <t>Foreign Exchange [Member]</t>
  </si>
  <si>
    <t>Change in Unrealized Gain (Loss) on Foreign Currency Fair Value Hedging Instruments</t>
  </si>
  <si>
    <t>Sterling Notes [Member] | Foreign Exchange [Member]</t>
  </si>
  <si>
    <t>Derivative Financial Instruments (Schedule of Pre-Tax Gain (Losses) of Items Designated as Fair Value Hedges) (Details) - USD ($)</t>
  </si>
  <si>
    <t>Equity Contract [Member]</t>
  </si>
  <si>
    <t>Change in Unrealized Gain (Loss) on Hedged Item in Fair Value Hedge</t>
  </si>
  <si>
    <t>Change in Unrealized Gain (Loss) on Fair Value Hedging Instruments</t>
  </si>
  <si>
    <t>Gain (Loss) from Components Excluded from Assessment of Fair Value Hedge Effectiveness, Net</t>
  </si>
  <si>
    <t>Equity Contract [Member] | Other income (expense), net [Member]</t>
  </si>
  <si>
    <t>Derivative Financial Instruments Derivative Financial Instruments (Schedule of Pre-Tax Gain (losses) of Items not Designated as Hedges) (Details) - USD ($) $ in Millions</t>
  </si>
  <si>
    <t>Total other (expense) income, net</t>
  </si>
  <si>
    <t>Cross Currency Interest Rate Contract [Member]</t>
  </si>
  <si>
    <t>Other income (expense), net [Member]</t>
  </si>
  <si>
    <t>Redeemable Noncontrolling Interests (Schedule of Redeemable Noncontrolling Interest) (Details) - USD ($) $ in Millions</t>
  </si>
  <si>
    <t>Increase (Decrease) in Temporary Equity [Roll Forward]</t>
  </si>
  <si>
    <t>Beginning balance</t>
  </si>
  <si>
    <t>Cash distributions to redeemable noncontrolling interests</t>
  </si>
  <si>
    <t>Comprehensive income adjustments:</t>
  </si>
  <si>
    <t>Other comprehensive loss attributable to redeemable noncontrolling interests</t>
  </si>
  <si>
    <t>Currency translation on redemption values</t>
  </si>
  <si>
    <t>Retained earnings adjustments:</t>
  </si>
  <si>
    <t>Ending balance</t>
  </si>
  <si>
    <t>Redeemable Noncontrolling Interests (Narrative) (Details) - USD ($) $ in Millions</t>
  </si>
  <si>
    <t>Sep. 25, 2017</t>
  </si>
  <si>
    <t>Jun. 30, 2016</t>
  </si>
  <si>
    <t>Dec. 31, 2015</t>
  </si>
  <si>
    <t>Redeemable Noncontrolling Interest [Line Items]</t>
  </si>
  <si>
    <t>Discovery Family [Member]</t>
  </si>
  <si>
    <t>Ownership percentage by noncontrolling owners</t>
  </si>
  <si>
    <t>40.00%</t>
  </si>
  <si>
    <t>Discovery Japan [Member]</t>
  </si>
  <si>
    <t>Equity (Narrative) (Details) - USD ($)</t>
  </si>
  <si>
    <t>Mar. 15, 2017</t>
  </si>
  <si>
    <t>Dec. 31, 2017</t>
  </si>
  <si>
    <t>Dec. 15, 2016</t>
  </si>
  <si>
    <t>Number of Series C convertible preferred stock repurchase per Series C common share repurchased (in shares)</t>
  </si>
  <si>
    <t>Stock Repurchase Program, Authorized Amount</t>
  </si>
  <si>
    <t>Treasury Stock, Value</t>
  </si>
  <si>
    <t>Sale of Stock, Number of Shares Issued in Transaction</t>
  </si>
  <si>
    <t>preferred stock convertible amount fair value</t>
  </si>
  <si>
    <t>Additional Paid in Capital</t>
  </si>
  <si>
    <t>Repurchases of preferred stock</t>
  </si>
  <si>
    <t>historical stock repurchases, gross, as a percent of shares outstanding at inception of stock repurchase program</t>
  </si>
  <si>
    <t>38.00%</t>
  </si>
  <si>
    <t>historical stock repurchases, net of new issuances, as a percentage of shares outstanding at inception of stock repurchase program</t>
  </si>
  <si>
    <t>33.00%</t>
  </si>
  <si>
    <t>Preferred stock modification, percentage change in fair value</t>
  </si>
  <si>
    <t>1.05%</t>
  </si>
  <si>
    <t>Treasury stock (in shares)</t>
  </si>
  <si>
    <t>Stock Repurchased During Period, Shares</t>
  </si>
  <si>
    <t>Series C Convertible Preferred Stock [Member] | Advance Programming Holdings, LLC [Member]</t>
  </si>
  <si>
    <t>Preferred Stock, Value, Issued</t>
  </si>
  <si>
    <t>Repurchases of preferred stock (in shares)</t>
  </si>
  <si>
    <t>Series C-1 Preferred Stock [Member] [Domain] | Advance Programming Holdings, LLC [Member]</t>
  </si>
  <si>
    <t>prepaid stock repurchase contract [Member]</t>
  </si>
  <si>
    <t>CashSettlementAmountCommonStockRepurchaseContract</t>
  </si>
  <si>
    <t>Prepaidrepurchaseofcommonstock</t>
  </si>
  <si>
    <t>cashpremiumreceivedcommonstockrepurchasecontract</t>
  </si>
  <si>
    <t>Scenario, Forecast [Member] | Series C-1 Preferred Stock [Member] [Domain] | Advance Programming Holdings, LLC [Member]</t>
  </si>
  <si>
    <t>Equity (Common Stock Repurchase Program) (Details) - Series C Common Stock [Member] - USD ($) shares in Millions, $ in Millions</t>
  </si>
  <si>
    <t>Class of Stock [Line Items]</t>
  </si>
  <si>
    <t>Shares repurchased (in shares)</t>
  </si>
  <si>
    <t>Purchase price</t>
  </si>
  <si>
    <t>Equity (Preferred Stock Repurchase Program) (Details) - USD ($) $ in Millions</t>
  </si>
  <si>
    <t>Series A Convertible Preferred Stock [Member] | Advance Programming Holdings, LLC [Member]</t>
  </si>
  <si>
    <t>Preferred Stock, Shares Outstanding</t>
  </si>
  <si>
    <t>Series A-1 Preferred Stock [Member] | Advance Programming Holdings, LLC [Member]</t>
  </si>
  <si>
    <t>scenario, conversion of preferred C or C-1 preferred stock to common c stock [Member] | Series A Common Stock [Member] | Advance Programming Holdings, LLC [Member]</t>
  </si>
  <si>
    <t>Convertible Preferred Stock, Shares Issued upon Conversion</t>
  </si>
  <si>
    <t>scenario, conversion of preferred A or A-1 preferred stock to common c stock [Member] | Series C Common Stock [Member] | Advance Programming Holdings, LLC [Member]</t>
  </si>
  <si>
    <t>Series C-1 preferred stock issued in exchange for Series A preferred stock [Member] | Series C-1 Preferred Stock [Member] [Domain] | Advance Programming Holdings, LLC [Member]</t>
  </si>
  <si>
    <t>scenario, conversion of preferred C or C-1 preferred stock to common c stock [Member] | Series C Common Stock [Member] | Advance Programming Holdings, LLC [Member]</t>
  </si>
  <si>
    <t>scenario, conversion of preferred C or C-1 preferred stock to common c stock (tranche 2) [Member] | Series C Common Stock [Member] | Advance Programming Holdings, LLC [Member]</t>
  </si>
  <si>
    <t>Series C-1 preferred stock issued in exchange for Series C preferred stock [Member] | Series C-1 Preferred Stock [Member] [Domain] | Advance Programming Holdings, LLC [Member]</t>
  </si>
  <si>
    <t>Equity (Components of Other Comprehensive Income (Loss)) (Details) - USD ($) $ in Millions</t>
  </si>
  <si>
    <t>Other Comprehensive Income (Loss), Foreign Currency Transaction and Translation Gain (Loss), before Reclassification and Tax</t>
  </si>
  <si>
    <t>Derivatives and market value adjustments, before tax amount</t>
  </si>
  <si>
    <t>Other Comprehensive Income (Loss), Unrealized Gain (Loss) on Derivatives Arising During Period, before Tax</t>
  </si>
  <si>
    <t>Other comprehensive income, before tax amount</t>
  </si>
  <si>
    <t>Other Comprehensive Income (Loss), Foreign Currency Translation Gain (Loss) Arising During Period, Tax</t>
  </si>
  <si>
    <t>Other Comprehensive Income (Loss), Unrealized Holding Gain (Loss) on Securities Arising During Period, Tax</t>
  </si>
  <si>
    <t>Derivatives and market value adjustments, tax expense</t>
  </si>
  <si>
    <t>Other comprehensive income, tax expense</t>
  </si>
  <si>
    <t>Other Comprehensive Income (Loss), Foreign Currency Transaction and Translation Gain (Loss) Arising During Period, Net of Tax</t>
  </si>
  <si>
    <t>Other Comprehensive Income (Loss), Unrealized Holding Gain (Loss) on Securities Arising During Period, Net of Tax</t>
  </si>
  <si>
    <t>Other Comprehensive Income (Loss), Available-for-sale Securities Adjustment, Net of Tax</t>
  </si>
  <si>
    <t>Derivatives and market value adjustments, Net-of-tax Amount</t>
  </si>
  <si>
    <t>OtherComprehensiveIncomeLossNetOfTaxIncludingPortionAttributableToRedeemable</t>
  </si>
  <si>
    <t>Currency Translation Adjustments [Member]</t>
  </si>
  <si>
    <t>Market Value Adjustments [Member]</t>
  </si>
  <si>
    <t>Derivative Adjustments [Member]</t>
  </si>
  <si>
    <t>Gain on Disposition [Member]</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Distribution revenue [Member]</t>
  </si>
  <si>
    <t>Other Comprehensive Income (Loss), Reclassification Adjustment on Derivatives and Market Value Adjustments Included in Net Income, before Tax</t>
  </si>
  <si>
    <t>Other Comprehensive Income (Loss), Reclassification Adjustment on Derivatives and Market Value Adjustments Included in Net Income, Tax</t>
  </si>
  <si>
    <t>Other Comprehensive Income (Loss), Reclassification Adjustment on Derivatives and Market Value Adjustments Included in Net Income, Net of Tax</t>
  </si>
  <si>
    <t>Advertising Revenue [Member]</t>
  </si>
  <si>
    <t>Cost of Sales [Member]</t>
  </si>
  <si>
    <t>Interest Expense [Member]</t>
  </si>
  <si>
    <t>Other Comprehensive Income (Loss), Available-for-sale Securities Adjustment, before Tax</t>
  </si>
  <si>
    <t>Other Comprehensive Income (Loss), Available-for-sale Securities, Tax</t>
  </si>
  <si>
    <t>Other Comprehensive (Income) Loss, Reclassification Adjustment from AOCI for Write-down of Securities, before Tax</t>
  </si>
  <si>
    <t>Other Comprehensive (Income) Loss, Reclassification Adjustment from AOCI for Write-down of Securities, Tax</t>
  </si>
  <si>
    <t>Other Comprehensive (Income) Loss, Reclassification Adjustment from AOCI for Write-down of Securities, Net of Tax</t>
  </si>
  <si>
    <t>Net Investment Hedging [Member]</t>
  </si>
  <si>
    <t>Other Comprehensive Income (Loss), before Reclassifications, before Tax</t>
  </si>
  <si>
    <t>Equity (Accumulated Other Comprehensive Income, Net Of Taxes) (Details) - USD ($) $ in Millions</t>
  </si>
  <si>
    <t>Other comprehensive (loss) income before reclassifications</t>
  </si>
  <si>
    <t>Reclassifications from accumulated other comprehensive income to net income</t>
  </si>
  <si>
    <t>Other comprehensive (income) loss attributable to redeemable noncontrolling interests</t>
  </si>
  <si>
    <t>Share-based Payments (Narrative) (Details) - USD ($) $ / shares in Units, shares in Millions, $ in Millions</t>
  </si>
  <si>
    <t>Share-based Compensation Arrangement by Share-based Payment Award [Line Items]</t>
  </si>
  <si>
    <t>Current portion of equity-based compensation liabilities</t>
  </si>
  <si>
    <t>Total liability for cash-settled awards, Current and Noncurrent</t>
  </si>
  <si>
    <t>PRSUs [Member]</t>
  </si>
  <si>
    <t>Number of awards granted in period (in shares)</t>
  </si>
  <si>
    <t>Awards granted (in dollars per share)</t>
  </si>
  <si>
    <t>Awards converted or settled (in dollars per share)</t>
  </si>
  <si>
    <t>RSUs [Member]</t>
  </si>
  <si>
    <t>Stock Options [Member]</t>
  </si>
  <si>
    <t>Weighted average exercise price of options granted (in dollars per share)</t>
  </si>
  <si>
    <t>Options exercised (in shares)</t>
  </si>
  <si>
    <t>Weighted average exercise price of options exercised (in dollars per share)</t>
  </si>
  <si>
    <t>SARs [Member]</t>
  </si>
  <si>
    <t>Share-based Payments (Equity-Based Compensation Expense) (Details) - USD ($) $ in Millions</t>
  </si>
  <si>
    <t>Total equity-based compensation expense</t>
  </si>
  <si>
    <t>Tax benefit recognized</t>
  </si>
  <si>
    <t>Employee Stock [Member]</t>
  </si>
  <si>
    <t>Share-based Payments (Liability Classified) (Details) - USD ($) $ in Millions</t>
  </si>
  <si>
    <t>Deferred Compensation Share-based Arrangements, Liability, Classified, Noncurrent</t>
  </si>
  <si>
    <t>Share-based Payments (Awards Granted and Converted During Period) (Details) shares in Millions</t>
  </si>
  <si>
    <t>Sep. 30, 2017$ / sharesshares</t>
  </si>
  <si>
    <t>Awards granted (in shares) | shares</t>
  </si>
  <si>
    <t>Awards converted or settled (in shares) | shares</t>
  </si>
  <si>
    <t>Awards granted (in dollars per share) | $ / shares</t>
  </si>
  <si>
    <t>Awards converted or settled (in dollars per share) | $ / shares</t>
  </si>
  <si>
    <t>Share-based Payments (Stock Options Rollforward) (Details) - Stock Options [Member] - $ / shares shares in Millions</t>
  </si>
  <si>
    <t>Stock Options</t>
  </si>
  <si>
    <t>Options outstanding as of the beginning of the period (in shares)</t>
  </si>
  <si>
    <t>Granted (in shares)</t>
  </si>
  <si>
    <t>Forfeited/cancelled (in shares)</t>
  </si>
  <si>
    <t>Options outstanding as of the end of the period (in shares)</t>
  </si>
  <si>
    <t>Weighted-Average Exercise Price</t>
  </si>
  <si>
    <t>Outstanding as of beginning of the period (in dollars per share)</t>
  </si>
  <si>
    <t>Granted (in dollars per share)</t>
  </si>
  <si>
    <t>Exercised (in dollars per share)</t>
  </si>
  <si>
    <t>Outstanding as of end of the period (in dollars per share)</t>
  </si>
  <si>
    <t>Share-based Payments (Unrecognized Compensation Cost) (Details) $ in Millions</t>
  </si>
  <si>
    <t>Unrecognized compensation cost</t>
  </si>
  <si>
    <t>Weighted average period of time, in years, compensation expense related to units is expected to be recognized</t>
  </si>
  <si>
    <t>2 years 347 days</t>
  </si>
  <si>
    <t>1 year 315 days</t>
  </si>
  <si>
    <t>2 years 95 days</t>
  </si>
  <si>
    <t>1 year 47 days</t>
  </si>
  <si>
    <t>Income Taxes (Narrative) (Details) - USD ($) $ in Millions</t>
  </si>
  <si>
    <t>12 Months Ended</t>
  </si>
  <si>
    <t>Sep. 30, 2018</t>
  </si>
  <si>
    <t>Effective income tax rate</t>
  </si>
  <si>
    <t>(36.00%)</t>
  </si>
  <si>
    <t>30.00%</t>
  </si>
  <si>
    <t>25.00%</t>
  </si>
  <si>
    <t>Federal statutory income tax rate</t>
  </si>
  <si>
    <t>35.00%</t>
  </si>
  <si>
    <t>Unrecognized Tax Benefits</t>
  </si>
  <si>
    <t>Income Tax Contingency [Line Items]</t>
  </si>
  <si>
    <t>Unrecognized Tax Benefits, Interest on Income Taxes Accrued</t>
  </si>
  <si>
    <t>Scenario, Forecast [Member]</t>
  </si>
  <si>
    <t>Unrecognized Tax Benefits, Decreases Resulting from Current Period Tax Positions</t>
  </si>
  <si>
    <t>Income Taxes (Schedule Of Income Tax Reconciliation) (Details)</t>
  </si>
  <si>
    <t>U.S. federal statutory income tax rate</t>
  </si>
  <si>
    <t>State and local income taxes, net of federal tax benefit</t>
  </si>
  <si>
    <t>2.00%</t>
  </si>
  <si>
    <t>1.00%</t>
  </si>
  <si>
    <t>(4.00%)</t>
  </si>
  <si>
    <t>Effect of foreign operations</t>
  </si>
  <si>
    <t>(21.00%)</t>
  </si>
  <si>
    <t>(5.00%)</t>
  </si>
  <si>
    <t>(8.00%)</t>
  </si>
  <si>
    <t>Domestic production activity deductions</t>
  </si>
  <si>
    <t>(1.00%)</t>
  </si>
  <si>
    <t>(3.00%)</t>
  </si>
  <si>
    <t>Change in uncertain tax positions</t>
  </si>
  <si>
    <t>Renewable energy investments tax credits (See Note 3)</t>
  </si>
  <si>
    <t>(50.00%)</t>
  </si>
  <si>
    <t>(16.00%)</t>
  </si>
  <si>
    <t>Effective Income Tax Rate Reconciliation, Nondeductible Expense, Share-based Compensation Cost, Percent</t>
  </si>
  <si>
    <t>(2.00%)</t>
  </si>
  <si>
    <t>Earnings Per Share (Narrative) (Details) - USD ($) shares in Millions, $ in Millions</t>
  </si>
  <si>
    <t>Weighted Average Number of Shares Outstanding, Diluted (in shares)</t>
  </si>
  <si>
    <t>Net income available to Discovery Communications, Inc. stockholders, Diluted</t>
  </si>
  <si>
    <t>Earnings Per Share (Reconciliation Of Income) (Details) - USD ($) $ in Millions</t>
  </si>
  <si>
    <t>Undistributed Earnings (Loss) Allocated to Participating Securities, Basic</t>
  </si>
  <si>
    <t>Net income available to Discovery Communications, Inc. stockholders</t>
  </si>
  <si>
    <t>Allocation of undistributed income to Series A convertible preferred stockholders</t>
  </si>
  <si>
    <t>Earnings Per Share (Schedule of Weighted-Average Number of Shares Outstanding) (Details) - USD ($) shares in Millions, $ in Millions</t>
  </si>
  <si>
    <t>Weighted average number of shares outstanding, basic (in shares)</t>
  </si>
  <si>
    <t>Weighted average dilutive effect of assumed preferred stock conversion (in shares)</t>
  </si>
  <si>
    <t>Dilutive effect of share-based awards (in shares)</t>
  </si>
  <si>
    <t>Earnings Per Share (Schedule of Basic and Dilutive Earnings per Share) (Details) - $ / shares</t>
  </si>
  <si>
    <t>Earnings Per Share (Schedule of Antidilutive Securities Excluded from Computation of Earnings Per Share) (Details) - shares shares in Millions</t>
  </si>
  <si>
    <t>Antidilutive Securities Excluded from Computation of Earnings Per Share [Line Items]</t>
  </si>
  <si>
    <t>Prepaidcommonstockrepurchaseinitialshareamount</t>
  </si>
  <si>
    <t>Anti-Dilutive Stock Options and RSU [Member]</t>
  </si>
  <si>
    <t>Securities excluded from computation of earnings per share (in shares)</t>
  </si>
  <si>
    <t>PRSUs whose performance targets have not been achieved [Member]</t>
  </si>
  <si>
    <t>Preferred stock subject to future repurchase, anti-dilutive</t>
  </si>
  <si>
    <t>Supplemental Disclosures (Schedule Of Accrued Expenses And Other Current Liabilities) (Details) - USD ($) $ in Millions</t>
  </si>
  <si>
    <t>Accrued payroll and related benefits</t>
  </si>
  <si>
    <t>Program Rights Obligations</t>
  </si>
  <si>
    <t>Accrued interest</t>
  </si>
  <si>
    <t>Accrued Income Taxes</t>
  </si>
  <si>
    <t>Accrued other</t>
  </si>
  <si>
    <t>Total accrued liabilities</t>
  </si>
  <si>
    <t>Supplemental Disclosures (Schedule Of Other (Expense) Income, Net) (Details) - USD ($) $ in Millions</t>
  </si>
  <si>
    <t>Foreign currency losses, net</t>
  </si>
  <si>
    <t>Cost-method Investments, Other than Temporary Impairment</t>
  </si>
  <si>
    <t>Other Nonoperating Income (Expense) Other Net Misc</t>
  </si>
  <si>
    <t>Losses on derivative instruments, net</t>
  </si>
  <si>
    <t>Supplemental Disclosures (Schedule of Cash proceeds from equity-based plans, net) (Details) - USD ($) $ in Millions</t>
  </si>
  <si>
    <t>Supplemental Cash Flow Elements [Abstract]</t>
  </si>
  <si>
    <t>Proceeds from Issuance or Sale of Equity</t>
  </si>
  <si>
    <t>Total cash payments for equity-based plans, net</t>
  </si>
  <si>
    <t>Supplemental Disclosures (Schedule of Supplemental Cash Flow Information) (Details) - USD ($) $ in Millions</t>
  </si>
  <si>
    <t>Cash paid for taxes, net (a)</t>
  </si>
  <si>
    <t>Cash paid for interest, net</t>
  </si>
  <si>
    <t>Fair value of noncash investment</t>
  </si>
  <si>
    <t>[2]</t>
  </si>
  <si>
    <t>Accrued Liabilities</t>
  </si>
  <si>
    <t>Other Receivables</t>
  </si>
  <si>
    <t>Cash receivable from exercised but unsettled stock options as of period end</t>
  </si>
  <si>
    <t>Accrued purchases of property and equipment</t>
  </si>
  <si>
    <t>Capital Lease Obligations Incurred</t>
  </si>
  <si>
    <t>The decrease in cash paid for taxes, net, is mostly due to the tax benefits from the Company's investments in limited liability companies that sponsor renewable energy projects. (See Note 3).</t>
  </si>
  <si>
    <t>Amount relates to the Company's VTEN joint venture. (See Note 2). The joint venture was affected via DCL's contribution of the Velocity network to a newly formed entity, VTEN, which is a non-guarantor subsidiary of the Company and is reflected as a non-cash contribution in the condensed consolidating financial statements. (See Note 18).</t>
  </si>
  <si>
    <t>Related Party Transactions (Narrative) (Details) - Board of Directors Chairman [Member]</t>
  </si>
  <si>
    <t>Liberty Global [Member]</t>
  </si>
  <si>
    <t>Related Party Transaction [Line Items]</t>
  </si>
  <si>
    <t>Aggregate Voting Power Percentage Of A Related Party</t>
  </si>
  <si>
    <t>26.00%</t>
  </si>
  <si>
    <t>Liberty Broadband [Member]</t>
  </si>
  <si>
    <t>46.00%</t>
  </si>
  <si>
    <t>Related Party Transactions (Schedule of Related Party Transactions, Revenues and Expenses) (Details) - USD ($) $ in Millions</t>
  </si>
  <si>
    <t>Revenue and service charges</t>
  </si>
  <si>
    <t>Expenses</t>
  </si>
  <si>
    <t>Liberty Group [Member]</t>
  </si>
  <si>
    <t>Equity Method Investments [Member]</t>
  </si>
  <si>
    <t>OtherRelatedParties [Member]</t>
  </si>
  <si>
    <t>The increase for the nine months ended September 30, 2017 includes the May 2016 acquisition of Time Warner Cable, Inc. by Charter Communications, an equity method investee of the Liberty Group, and other changes in Liberty Group's businesses.</t>
  </si>
  <si>
    <t>The Company records interest earnings from loans to equity method investees, such as OWN, as a component of (loss) gain from equity investees, net, in the consolidated statements of operations. (See Note 3.)</t>
  </si>
  <si>
    <t>Related Party Transactions (Schedule of Related Party Transactions, Receivables) (Details) - USD ($) $ in Millions</t>
  </si>
  <si>
    <t>Receivables</t>
  </si>
  <si>
    <t>Note receivable (see Note 3)</t>
  </si>
  <si>
    <t>Commitments, Contingencies, And Guarantees (Details) - USD ($)</t>
  </si>
  <si>
    <t>Redeemable noncontrolling interest balance</t>
  </si>
  <si>
    <t>Guarantor Obligations, Current Carrying Value</t>
  </si>
  <si>
    <t>Material amounts for indemnifications or other contingencies</t>
  </si>
  <si>
    <t>Reportable Segments Reportable Segments (Narrative) (Details) - USD ($) $ in Millions</t>
  </si>
  <si>
    <t>Amortization Of Deferred Launch</t>
  </si>
  <si>
    <t>Reportable Segments (Schedule Of Revenues By Segment) (Details) - USD ($) $ in Millions</t>
  </si>
  <si>
    <t>Segment Reporting Information [Line Items]</t>
  </si>
  <si>
    <t>Revenues by segment</t>
  </si>
  <si>
    <t>Education And Other [Member]</t>
  </si>
  <si>
    <t>Corporate And Inter-Segment Eliminations [Member]</t>
  </si>
  <si>
    <t>Reportable Segments (Schedule Of Adjusted OIBDA By Segment) (Details) - USD ($) $ in Millions</t>
  </si>
  <si>
    <t>Total Adjusted OIBDA</t>
  </si>
  <si>
    <t>Reportable Segments (Schedule Of Reconciliation Of Adjusted OIBDA To Net Income) (Details) - USD ($) $ in Millions</t>
  </si>
  <si>
    <t>Net Income (Loss) Attributable to Redeemable Noncontrolling Interest</t>
  </si>
  <si>
    <t>Net Income (Loss) Attributable to Nonredeemable Noncontrolling Interest</t>
  </si>
  <si>
    <t>Income (loss) from equity investees, net</t>
  </si>
  <si>
    <t>Gain (Loss) on Extinguishment of Debt</t>
  </si>
  <si>
    <t>Restructuring charges</t>
  </si>
  <si>
    <t>Mark-to-market equity-based compensation</t>
  </si>
  <si>
    <t>Business Combination, Acquisition Related Costs</t>
  </si>
  <si>
    <t>Reportable Segments (Schedule Of Total Assets By Segment) (Details) - USD ($) $ in Millions</t>
  </si>
  <si>
    <t>Restructuring and Other Charges Restructuring and Other Charges (By Reporting Segment) (Details) - USD ($) $ in Millions</t>
  </si>
  <si>
    <t>Schedule of Restructuring and Related Costs by Reportable Segment [Line Items]</t>
  </si>
  <si>
    <t>Restructuring Charges</t>
  </si>
  <si>
    <t>Restructuring and Other Charges Restructuring And Other Charges (Total) (Details) - USD ($)</t>
  </si>
  <si>
    <t>Restructuring and Other Charges Restructuring and Other Charges (Liabilities) (Details) - USD ($) $ in Millions</t>
  </si>
  <si>
    <t>Restructuring Reserve [Roll Forward]</t>
  </si>
  <si>
    <t>December 31, 2016</t>
  </si>
  <si>
    <t>Payments for Restructuring</t>
  </si>
  <si>
    <t>September 30, 2017</t>
  </si>
  <si>
    <t>Contract Termination [Member]</t>
  </si>
  <si>
    <t>Employee Relocation [Member]</t>
  </si>
  <si>
    <t>Condensed Consolidating Financial Statements (Narrative) (Details)</t>
  </si>
  <si>
    <t>Direct ownership percentage in Discovery Communications Holding, LLC</t>
  </si>
  <si>
    <t>33.30%</t>
  </si>
  <si>
    <t>Indirect ownership percentage in Discovery Communications Holding, LLC</t>
  </si>
  <si>
    <t>66.70%</t>
  </si>
  <si>
    <t>Condensed Consolidating Financial Statements (Condensed Consolidating Balance Sheet) (Details) - USD ($) $ in Millions</t>
  </si>
  <si>
    <t>Condensed Balance Sheet Statements, Captions [Line Items]</t>
  </si>
  <si>
    <t>Intangible assets, net</t>
  </si>
  <si>
    <t>Reclassifications And Eliminations [Member]</t>
  </si>
  <si>
    <t>Intercompany trade receivables, net</t>
  </si>
  <si>
    <t>Investment in and advances to subsidiaries</t>
  </si>
  <si>
    <t>Other current liabilities</t>
  </si>
  <si>
    <t>Intercompany Trade Payables, Net</t>
  </si>
  <si>
    <t>Discovery [Member]</t>
  </si>
  <si>
    <t>DCH [Member]</t>
  </si>
  <si>
    <t>DCL [Member]</t>
  </si>
  <si>
    <t>Non-Guarantor Subsidiaries Of DCL [Member]</t>
  </si>
  <si>
    <t>Other Non-Guarantor Subsidiaries of Discovery [Member]</t>
  </si>
  <si>
    <t>Discovery and Subsidiaries [Member]</t>
  </si>
  <si>
    <t>Condensed Consolidating Financial Statements (Condensed Consolidating Statement Of Operations) (Details) - USD ($) $ in Millions</t>
  </si>
  <si>
    <t>Condensed Income Statements, Captions [Line Items]</t>
  </si>
  <si>
    <t>Revenues</t>
  </si>
  <si>
    <t>Equity in earnings of subsidiaries</t>
  </si>
  <si>
    <t>Condensed Consolidating Financial Statements (Condensed Consolidating Statement Of Comprehensive Income) (Details) - USD ($) $ in Millions</t>
  </si>
  <si>
    <t>Condensed Consolidating Financial Statements (Condensed Consolidating Statement Of Cash Flows) (Details) - USD ($) $ in Millions</t>
  </si>
  <si>
    <t>Payments for (Proceeds from) Investments</t>
  </si>
  <si>
    <t>Repayments of Lines of Credit</t>
  </si>
  <si>
    <t>Inter-company contributions and other financing activities, net</t>
  </si>
  <si>
    <t>Inter-Company_Distributions</t>
  </si>
  <si>
    <t>Prepayments for common stock repurchase contracts</t>
  </si>
  <si>
    <t>Inter-company distributions, financing activities</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_);_(&quot;€ &quot;(#,##0)" numFmtId="167"/>
    <numFmt formatCode="_(&quot;$ &quot;#,##0.0_);_(&quot;$ &quot;(#,##0.0)" numFmtId="168"/>
    <numFmt formatCode="_(&quot;£ &quot;#,##0_);_(&quot;£ &quot;(#,##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4" t="n">
        <v>1437107</v>
      </c>
    </row>
    <row r="10" spans="1:3">
      <c r="A10" s="3" t="s">
        <v>16</v>
      </c>
      <c r="B10" s="3" t="s">
        <v>17</v>
      </c>
    </row>
    <row r="11" spans="1:3">
      <c r="A11" s="3" t="s">
        <v>18</v>
      </c>
      <c r="B11" s="3" t="s">
        <v>19</v>
      </c>
    </row>
    <row r="12" spans="1:3">
      <c r="A12" s="3" t="s">
        <v>20</v>
      </c>
    </row>
    <row r="13" spans="1:3">
      <c r="A13" s="3" t="s">
        <v>21</v>
      </c>
      <c r="C13" s="4" t="n">
        <v>154002569</v>
      </c>
    </row>
    <row r="14" spans="1:3">
      <c r="A14" s="3" t="s">
        <v>22</v>
      </c>
    </row>
    <row r="15" spans="1:3">
      <c r="A15" s="3" t="s">
        <v>21</v>
      </c>
      <c r="C15" s="4" t="n">
        <v>6512379</v>
      </c>
    </row>
    <row r="16" spans="1:3">
      <c r="A16" s="3" t="s">
        <v>23</v>
      </c>
    </row>
    <row r="17" spans="1:3">
      <c r="A17" s="3" t="s">
        <v>21</v>
      </c>
      <c r="C17" s="4" t="n">
        <v>218540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2</v>
      </c>
      <c r="B1" s="2" t="s">
        <v>77</v>
      </c>
      <c r="D1" s="2" t="s">
        <v>1</v>
      </c>
    </row>
    <row r="2" spans="1:5">
      <c r="B2" s="2" t="s">
        <v>2</v>
      </c>
      <c r="C2" s="2" t="s">
        <v>78</v>
      </c>
      <c r="D2" s="2" t="s">
        <v>2</v>
      </c>
      <c r="E2" s="2" t="s">
        <v>78</v>
      </c>
    </row>
    <row r="3" spans="1:5">
      <c r="A3" s="6" t="s">
        <v>246</v>
      </c>
    </row>
    <row r="4" spans="1:5">
      <c r="A4" s="3" t="s">
        <v>1161</v>
      </c>
      <c r="B4" s="7" t="n">
        <v>11000000</v>
      </c>
      <c r="C4" s="7" t="n">
        <v>4000000</v>
      </c>
      <c r="D4" s="7" t="n">
        <v>39000000</v>
      </c>
      <c r="E4" s="7" t="n">
        <v>53000000</v>
      </c>
    </row>
    <row r="5" spans="1:5">
      <c r="A5" s="3" t="s">
        <v>697</v>
      </c>
      <c r="B5" s="4" t="n">
        <v>0</v>
      </c>
      <c r="C5" s="4" t="n">
        <v>3000000</v>
      </c>
      <c r="D5" s="4" t="n">
        <v>4000000</v>
      </c>
      <c r="E5" s="4" t="n">
        <v>-1000000</v>
      </c>
    </row>
    <row r="6" spans="1:5">
      <c r="A6" s="3" t="s">
        <v>88</v>
      </c>
      <c r="B6" s="7" t="n">
        <v>11000000</v>
      </c>
      <c r="C6" s="7" t="n">
        <v>7000000</v>
      </c>
      <c r="D6" s="7" t="n">
        <v>43000000</v>
      </c>
      <c r="E6" s="7" t="n">
        <v>52000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3</v>
      </c>
      <c r="B1" s="2" t="s">
        <v>77</v>
      </c>
      <c r="D1" s="2" t="s">
        <v>1</v>
      </c>
    </row>
    <row r="2" spans="1:5">
      <c r="B2" s="2" t="s">
        <v>2</v>
      </c>
      <c r="C2" s="2" t="s">
        <v>78</v>
      </c>
      <c r="D2" s="2" t="s">
        <v>2</v>
      </c>
      <c r="E2" s="2" t="s">
        <v>78</v>
      </c>
    </row>
    <row r="3" spans="1:5">
      <c r="A3" s="6" t="s">
        <v>1164</v>
      </c>
    </row>
    <row r="4" spans="1:5">
      <c r="A4" s="3" t="s">
        <v>1165</v>
      </c>
      <c r="D4" s="7" t="n">
        <v>39</v>
      </c>
    </row>
    <row r="5" spans="1:5">
      <c r="A5" s="3" t="s">
        <v>1161</v>
      </c>
      <c r="B5" s="7" t="n">
        <v>11</v>
      </c>
      <c r="C5" s="7" t="n">
        <v>4</v>
      </c>
      <c r="D5" s="4" t="n">
        <v>39</v>
      </c>
      <c r="E5" s="7" t="n">
        <v>53</v>
      </c>
    </row>
    <row r="6" spans="1:5">
      <c r="A6" s="3" t="s">
        <v>1166</v>
      </c>
      <c r="D6" s="4" t="n">
        <v>-47</v>
      </c>
    </row>
    <row r="7" spans="1:5">
      <c r="A7" s="3" t="s">
        <v>1167</v>
      </c>
      <c r="B7" s="4" t="n">
        <v>31</v>
      </c>
      <c r="D7" s="4" t="n">
        <v>31</v>
      </c>
    </row>
    <row r="8" spans="1:5">
      <c r="A8" s="3" t="s">
        <v>1168</v>
      </c>
    </row>
    <row r="9" spans="1:5">
      <c r="A9" s="6" t="s">
        <v>1164</v>
      </c>
    </row>
    <row r="10" spans="1:5">
      <c r="A10" s="3" t="s">
        <v>1165</v>
      </c>
      <c r="D10" s="4" t="n">
        <v>3</v>
      </c>
    </row>
    <row r="11" spans="1:5">
      <c r="A11" s="3" t="s">
        <v>1161</v>
      </c>
      <c r="D11" s="4" t="n">
        <v>1</v>
      </c>
    </row>
    <row r="12" spans="1:5">
      <c r="A12" s="3" t="s">
        <v>1166</v>
      </c>
      <c r="D12" s="4" t="n">
        <v>0</v>
      </c>
    </row>
    <row r="13" spans="1:5">
      <c r="A13" s="3" t="s">
        <v>1167</v>
      </c>
      <c r="B13" s="4" t="n">
        <v>4</v>
      </c>
      <c r="D13" s="4" t="n">
        <v>4</v>
      </c>
    </row>
    <row r="14" spans="1:5">
      <c r="A14" s="3" t="s">
        <v>1169</v>
      </c>
    </row>
    <row r="15" spans="1:5">
      <c r="A15" s="6" t="s">
        <v>1164</v>
      </c>
    </row>
    <row r="16" spans="1:5">
      <c r="A16" s="3" t="s">
        <v>1165</v>
      </c>
      <c r="D16" s="4" t="n">
        <v>36</v>
      </c>
    </row>
    <row r="17" spans="1:5">
      <c r="A17" s="3" t="s">
        <v>1161</v>
      </c>
      <c r="D17" s="4" t="n">
        <v>38</v>
      </c>
    </row>
    <row r="18" spans="1:5">
      <c r="A18" s="3" t="s">
        <v>1166</v>
      </c>
      <c r="D18" s="4" t="n">
        <v>-47</v>
      </c>
    </row>
    <row r="19" spans="1:5">
      <c r="A19" s="3" t="s">
        <v>1167</v>
      </c>
      <c r="B19" s="7" t="n">
        <v>27</v>
      </c>
      <c r="D19" s="7" t="n">
        <v>2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1170</v>
      </c>
      <c r="B1" s="2" t="s">
        <v>2</v>
      </c>
    </row>
    <row r="2" spans="1:2">
      <c r="A2" s="6" t="s">
        <v>250</v>
      </c>
    </row>
    <row r="3" spans="1:2">
      <c r="A3" s="3" t="s">
        <v>1171</v>
      </c>
      <c r="B3" s="3" t="s">
        <v>1172</v>
      </c>
    </row>
    <row r="4" spans="1:2">
      <c r="A4" s="3" t="s">
        <v>1173</v>
      </c>
      <c r="B4" s="3" t="s">
        <v>11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5</v>
      </c>
      <c r="B1" s="2" t="s">
        <v>2</v>
      </c>
      <c r="C1" s="2" t="s">
        <v>25</v>
      </c>
      <c r="D1" s="2" t="s">
        <v>78</v>
      </c>
      <c r="E1" s="2" t="s">
        <v>907</v>
      </c>
    </row>
    <row r="2" spans="1:5">
      <c r="A2" s="6" t="s">
        <v>1176</v>
      </c>
    </row>
    <row r="3" spans="1:5">
      <c r="A3" s="3" t="s">
        <v>27</v>
      </c>
      <c r="B3" s="7" t="n">
        <v>6994</v>
      </c>
      <c r="C3" s="7" t="n">
        <v>300</v>
      </c>
      <c r="D3" s="7" t="n">
        <v>224</v>
      </c>
      <c r="E3" s="7" t="n">
        <v>390</v>
      </c>
    </row>
    <row r="4" spans="1:5">
      <c r="A4" s="3" t="s">
        <v>28</v>
      </c>
      <c r="B4" s="4" t="n">
        <v>1652</v>
      </c>
      <c r="C4" s="4" t="n">
        <v>1495</v>
      </c>
    </row>
    <row r="5" spans="1:5">
      <c r="A5" s="3" t="s">
        <v>29</v>
      </c>
      <c r="B5" s="4" t="n">
        <v>382</v>
      </c>
      <c r="C5" s="4" t="n">
        <v>310</v>
      </c>
    </row>
    <row r="6" spans="1:5">
      <c r="A6" s="3" t="s">
        <v>30</v>
      </c>
      <c r="B6" s="4" t="n">
        <v>449</v>
      </c>
      <c r="C6" s="4" t="n">
        <v>397</v>
      </c>
    </row>
    <row r="7" spans="1:5">
      <c r="A7" s="3" t="s">
        <v>31</v>
      </c>
      <c r="B7" s="4" t="n">
        <v>9477</v>
      </c>
      <c r="C7" s="4" t="n">
        <v>2502</v>
      </c>
    </row>
    <row r="8" spans="1:5">
      <c r="A8" s="3" t="s">
        <v>32</v>
      </c>
      <c r="B8" s="4" t="n">
        <v>2095</v>
      </c>
      <c r="C8" s="4" t="n">
        <v>2089</v>
      </c>
    </row>
    <row r="9" spans="1:5">
      <c r="A9" s="3" t="s">
        <v>34</v>
      </c>
      <c r="B9" s="4" t="n">
        <v>8242</v>
      </c>
      <c r="C9" s="4" t="n">
        <v>8040</v>
      </c>
    </row>
    <row r="10" spans="1:5">
      <c r="A10" s="3" t="s">
        <v>1177</v>
      </c>
      <c r="B10" s="4" t="n">
        <v>1539</v>
      </c>
      <c r="C10" s="4" t="n">
        <v>1512</v>
      </c>
    </row>
    <row r="11" spans="1:5">
      <c r="A11" s="3" t="s">
        <v>36</v>
      </c>
      <c r="B11" s="4" t="n">
        <v>754</v>
      </c>
      <c r="C11" s="4" t="n">
        <v>557</v>
      </c>
    </row>
    <row r="12" spans="1:5">
      <c r="A12" s="3" t="s">
        <v>37</v>
      </c>
      <c r="B12" s="4" t="n">
        <v>513</v>
      </c>
      <c r="C12" s="4" t="n">
        <v>490</v>
      </c>
    </row>
    <row r="13" spans="1:5">
      <c r="A13" s="3" t="s">
        <v>38</v>
      </c>
      <c r="B13" s="4" t="n">
        <v>23143</v>
      </c>
      <c r="C13" s="4" t="n">
        <v>15672</v>
      </c>
    </row>
    <row r="14" spans="1:5">
      <c r="A14" s="3" t="s">
        <v>43</v>
      </c>
      <c r="B14" s="4" t="n">
        <v>32</v>
      </c>
      <c r="C14" s="4" t="n">
        <v>82</v>
      </c>
    </row>
    <row r="15" spans="1:5">
      <c r="A15" s="3" t="s">
        <v>44</v>
      </c>
      <c r="B15" s="4" t="n">
        <v>1615</v>
      </c>
      <c r="C15" s="4" t="n">
        <v>1561</v>
      </c>
    </row>
    <row r="16" spans="1:5">
      <c r="A16" s="3" t="s">
        <v>45</v>
      </c>
      <c r="B16" s="4" t="n">
        <v>14676</v>
      </c>
      <c r="C16" s="4" t="n">
        <v>7841</v>
      </c>
    </row>
    <row r="17" spans="1:5">
      <c r="A17" s="3" t="s">
        <v>47</v>
      </c>
      <c r="B17" s="4" t="n">
        <v>446</v>
      </c>
      <c r="C17" s="4" t="n">
        <v>393</v>
      </c>
    </row>
    <row r="18" spans="1:5">
      <c r="A18" s="3" t="s">
        <v>48</v>
      </c>
      <c r="B18" s="4" t="n">
        <v>17043</v>
      </c>
      <c r="C18" s="4" t="n">
        <v>10262</v>
      </c>
    </row>
    <row r="19" spans="1:5">
      <c r="A19" s="3" t="s">
        <v>51</v>
      </c>
      <c r="B19" s="4" t="n">
        <v>360</v>
      </c>
      <c r="C19" s="4" t="n">
        <v>243</v>
      </c>
    </row>
    <row r="20" spans="1:5">
      <c r="A20" s="3" t="s">
        <v>57</v>
      </c>
      <c r="B20" s="4" t="n">
        <v>5740</v>
      </c>
      <c r="C20" s="4" t="n">
        <v>5167</v>
      </c>
    </row>
    <row r="21" spans="1:5">
      <c r="A21" s="3" t="s">
        <v>58</v>
      </c>
      <c r="B21" s="4" t="n">
        <v>23143</v>
      </c>
      <c r="C21" s="4" t="n">
        <v>15672</v>
      </c>
    </row>
    <row r="22" spans="1:5">
      <c r="A22" s="3" t="s">
        <v>1178</v>
      </c>
    </row>
    <row r="23" spans="1:5">
      <c r="A23" s="6" t="s">
        <v>1176</v>
      </c>
    </row>
    <row r="24" spans="1:5">
      <c r="A24" s="3" t="s">
        <v>27</v>
      </c>
      <c r="B24" s="4" t="n">
        <v>0</v>
      </c>
      <c r="C24" s="4" t="n">
        <v>0</v>
      </c>
      <c r="D24" s="4" t="n">
        <v>0</v>
      </c>
      <c r="E24" s="4" t="n">
        <v>0</v>
      </c>
    </row>
    <row r="25" spans="1:5">
      <c r="A25" s="3" t="s">
        <v>28</v>
      </c>
      <c r="B25" s="4" t="n">
        <v>0</v>
      </c>
      <c r="C25" s="4" t="n">
        <v>0</v>
      </c>
    </row>
    <row r="26" spans="1:5">
      <c r="A26" s="3" t="s">
        <v>29</v>
      </c>
      <c r="B26" s="4" t="n">
        <v>0</v>
      </c>
      <c r="C26" s="4" t="n">
        <v>0</v>
      </c>
    </row>
    <row r="27" spans="1:5">
      <c r="A27" s="3" t="s">
        <v>30</v>
      </c>
      <c r="B27" s="4" t="n">
        <v>0</v>
      </c>
      <c r="C27" s="4" t="n">
        <v>0</v>
      </c>
    </row>
    <row r="28" spans="1:5">
      <c r="A28" s="3" t="s">
        <v>1179</v>
      </c>
      <c r="B28" s="4" t="n">
        <v>-165</v>
      </c>
      <c r="C28" s="4" t="n">
        <v>-195</v>
      </c>
    </row>
    <row r="29" spans="1:5">
      <c r="A29" s="3" t="s">
        <v>31</v>
      </c>
      <c r="B29" s="4" t="n">
        <v>-165</v>
      </c>
      <c r="C29" s="4" t="n">
        <v>-195</v>
      </c>
    </row>
    <row r="30" spans="1:5">
      <c r="A30" s="3" t="s">
        <v>1180</v>
      </c>
      <c r="B30" s="4" t="n">
        <v>-23421</v>
      </c>
      <c r="C30" s="4" t="n">
        <v>-21043</v>
      </c>
    </row>
    <row r="31" spans="1:5">
      <c r="A31" s="3" t="s">
        <v>32</v>
      </c>
      <c r="B31" s="4" t="n">
        <v>0</v>
      </c>
      <c r="C31" s="4" t="n">
        <v>0</v>
      </c>
    </row>
    <row r="32" spans="1:5">
      <c r="A32" s="3" t="s">
        <v>34</v>
      </c>
      <c r="B32" s="4" t="n">
        <v>0</v>
      </c>
      <c r="C32" s="4" t="n">
        <v>0</v>
      </c>
    </row>
    <row r="33" spans="1:5">
      <c r="A33" s="3" t="s">
        <v>1177</v>
      </c>
      <c r="B33" s="4" t="n">
        <v>0</v>
      </c>
      <c r="C33" s="4" t="n">
        <v>0</v>
      </c>
    </row>
    <row r="34" spans="1:5">
      <c r="A34" s="3" t="s">
        <v>36</v>
      </c>
      <c r="B34" s="4" t="n">
        <v>0</v>
      </c>
      <c r="C34" s="4" t="n">
        <v>0</v>
      </c>
    </row>
    <row r="35" spans="1:5">
      <c r="A35" s="3" t="s">
        <v>37</v>
      </c>
      <c r="B35" s="4" t="n">
        <v>-20</v>
      </c>
      <c r="C35" s="4" t="n">
        <v>-20</v>
      </c>
    </row>
    <row r="36" spans="1:5">
      <c r="A36" s="3" t="s">
        <v>38</v>
      </c>
      <c r="B36" s="4" t="n">
        <v>-23606</v>
      </c>
      <c r="C36" s="4" t="n">
        <v>-21258</v>
      </c>
    </row>
    <row r="37" spans="1:5">
      <c r="A37" s="3" t="s">
        <v>43</v>
      </c>
      <c r="B37" s="4" t="n">
        <v>0</v>
      </c>
      <c r="C37" s="4" t="n">
        <v>0</v>
      </c>
    </row>
    <row r="38" spans="1:5">
      <c r="A38" s="3" t="s">
        <v>1181</v>
      </c>
      <c r="B38" s="4" t="n">
        <v>0</v>
      </c>
      <c r="C38" s="4" t="n">
        <v>0</v>
      </c>
    </row>
    <row r="39" spans="1:5">
      <c r="A39" s="3" t="s">
        <v>1182</v>
      </c>
      <c r="B39" s="4" t="n">
        <v>-165</v>
      </c>
      <c r="C39" s="4" t="n">
        <v>-195</v>
      </c>
    </row>
    <row r="40" spans="1:5">
      <c r="A40" s="3" t="s">
        <v>44</v>
      </c>
      <c r="B40" s="4" t="n">
        <v>-165</v>
      </c>
      <c r="C40" s="4" t="n">
        <v>-195</v>
      </c>
    </row>
    <row r="41" spans="1:5">
      <c r="A41" s="3" t="s">
        <v>45</v>
      </c>
      <c r="B41" s="4" t="n">
        <v>0</v>
      </c>
      <c r="C41" s="4" t="n">
        <v>0</v>
      </c>
    </row>
    <row r="42" spans="1:5">
      <c r="A42" s="3" t="s">
        <v>47</v>
      </c>
      <c r="B42" s="4" t="n">
        <v>-20</v>
      </c>
      <c r="C42" s="4" t="n">
        <v>-20</v>
      </c>
    </row>
    <row r="43" spans="1:5">
      <c r="A43" s="3" t="s">
        <v>48</v>
      </c>
      <c r="B43" s="4" t="n">
        <v>-185</v>
      </c>
      <c r="C43" s="4" t="n">
        <v>-215</v>
      </c>
    </row>
    <row r="44" spans="1:5">
      <c r="A44" s="3" t="s">
        <v>51</v>
      </c>
      <c r="B44" s="4" t="n">
        <v>0</v>
      </c>
      <c r="C44" s="4" t="n">
        <v>0</v>
      </c>
    </row>
    <row r="45" spans="1:5">
      <c r="A45" s="3" t="s">
        <v>57</v>
      </c>
      <c r="B45" s="4" t="n">
        <v>-23421</v>
      </c>
      <c r="C45" s="4" t="n">
        <v>-21043</v>
      </c>
    </row>
    <row r="46" spans="1:5">
      <c r="A46" s="3" t="s">
        <v>58</v>
      </c>
      <c r="B46" s="4" t="n">
        <v>-23606</v>
      </c>
      <c r="C46" s="4" t="n">
        <v>-21258</v>
      </c>
    </row>
    <row r="47" spans="1:5">
      <c r="A47" s="3" t="s">
        <v>1183</v>
      </c>
    </row>
    <row r="48" spans="1:5">
      <c r="A48" s="6" t="s">
        <v>1176</v>
      </c>
    </row>
    <row r="49" spans="1:5">
      <c r="A49" s="3" t="s">
        <v>27</v>
      </c>
      <c r="B49" s="4" t="n">
        <v>0</v>
      </c>
      <c r="C49" s="4" t="n">
        <v>0</v>
      </c>
      <c r="D49" s="4" t="n">
        <v>0</v>
      </c>
      <c r="E49" s="4" t="n">
        <v>0</v>
      </c>
    </row>
    <row r="50" spans="1:5">
      <c r="A50" s="3" t="s">
        <v>28</v>
      </c>
      <c r="B50" s="4" t="n">
        <v>0</v>
      </c>
      <c r="C50" s="4" t="n">
        <v>0</v>
      </c>
    </row>
    <row r="51" spans="1:5">
      <c r="A51" s="3" t="s">
        <v>29</v>
      </c>
      <c r="B51" s="4" t="n">
        <v>0</v>
      </c>
      <c r="C51" s="4" t="n">
        <v>0</v>
      </c>
    </row>
    <row r="52" spans="1:5">
      <c r="A52" s="3" t="s">
        <v>30</v>
      </c>
      <c r="B52" s="4" t="n">
        <v>47</v>
      </c>
      <c r="C52" s="4" t="n">
        <v>62</v>
      </c>
    </row>
    <row r="53" spans="1:5">
      <c r="A53" s="3" t="s">
        <v>1179</v>
      </c>
      <c r="B53" s="4" t="n">
        <v>0</v>
      </c>
      <c r="C53" s="4" t="n">
        <v>0</v>
      </c>
    </row>
    <row r="54" spans="1:5">
      <c r="A54" s="3" t="s">
        <v>31</v>
      </c>
      <c r="B54" s="4" t="n">
        <v>47</v>
      </c>
      <c r="C54" s="4" t="n">
        <v>62</v>
      </c>
    </row>
    <row r="55" spans="1:5">
      <c r="A55" s="3" t="s">
        <v>1180</v>
      </c>
      <c r="B55" s="4" t="n">
        <v>5695</v>
      </c>
      <c r="C55" s="4" t="n">
        <v>5106</v>
      </c>
    </row>
    <row r="56" spans="1:5">
      <c r="A56" s="3" t="s">
        <v>32</v>
      </c>
      <c r="B56" s="4" t="n">
        <v>0</v>
      </c>
      <c r="C56" s="4" t="n">
        <v>0</v>
      </c>
    </row>
    <row r="57" spans="1:5">
      <c r="A57" s="3" t="s">
        <v>34</v>
      </c>
      <c r="B57" s="4" t="n">
        <v>0</v>
      </c>
      <c r="C57" s="4" t="n">
        <v>0</v>
      </c>
    </row>
    <row r="58" spans="1:5">
      <c r="A58" s="3" t="s">
        <v>1177</v>
      </c>
      <c r="B58" s="4" t="n">
        <v>0</v>
      </c>
      <c r="C58" s="4" t="n">
        <v>0</v>
      </c>
    </row>
    <row r="59" spans="1:5">
      <c r="A59" s="3" t="s">
        <v>36</v>
      </c>
      <c r="B59" s="4" t="n">
        <v>0</v>
      </c>
      <c r="C59" s="4" t="n">
        <v>0</v>
      </c>
    </row>
    <row r="60" spans="1:5">
      <c r="A60" s="3" t="s">
        <v>37</v>
      </c>
      <c r="B60" s="4" t="n">
        <v>0</v>
      </c>
      <c r="C60" s="4" t="n">
        <v>0</v>
      </c>
    </row>
    <row r="61" spans="1:5">
      <c r="A61" s="3" t="s">
        <v>38</v>
      </c>
      <c r="B61" s="4" t="n">
        <v>5742</v>
      </c>
      <c r="C61" s="4" t="n">
        <v>5168</v>
      </c>
    </row>
    <row r="62" spans="1:5">
      <c r="A62" s="3" t="s">
        <v>43</v>
      </c>
      <c r="B62" s="4" t="n">
        <v>0</v>
      </c>
      <c r="C62" s="4" t="n">
        <v>0</v>
      </c>
    </row>
    <row r="63" spans="1:5">
      <c r="A63" s="3" t="s">
        <v>1181</v>
      </c>
      <c r="B63" s="4" t="n">
        <v>0</v>
      </c>
      <c r="C63" s="4" t="n">
        <v>0</v>
      </c>
    </row>
    <row r="64" spans="1:5">
      <c r="A64" s="3" t="s">
        <v>1182</v>
      </c>
      <c r="B64" s="4" t="n">
        <v>0</v>
      </c>
      <c r="C64" s="4" t="n">
        <v>0</v>
      </c>
    </row>
    <row r="65" spans="1:5">
      <c r="A65" s="3" t="s">
        <v>44</v>
      </c>
      <c r="B65" s="4" t="n">
        <v>0</v>
      </c>
      <c r="C65" s="4" t="n">
        <v>0</v>
      </c>
    </row>
    <row r="66" spans="1:5">
      <c r="A66" s="3" t="s">
        <v>45</v>
      </c>
      <c r="B66" s="4" t="n">
        <v>0</v>
      </c>
      <c r="C66" s="4" t="n">
        <v>0</v>
      </c>
    </row>
    <row r="67" spans="1:5">
      <c r="A67" s="3" t="s">
        <v>47</v>
      </c>
      <c r="B67" s="4" t="n">
        <v>2</v>
      </c>
      <c r="C67" s="4" t="n">
        <v>1</v>
      </c>
    </row>
    <row r="68" spans="1:5">
      <c r="A68" s="3" t="s">
        <v>48</v>
      </c>
      <c r="B68" s="4" t="n">
        <v>2</v>
      </c>
      <c r="C68" s="4" t="n">
        <v>1</v>
      </c>
    </row>
    <row r="69" spans="1:5">
      <c r="A69" s="3" t="s">
        <v>51</v>
      </c>
      <c r="B69" s="4" t="n">
        <v>0</v>
      </c>
      <c r="C69" s="4" t="n">
        <v>0</v>
      </c>
    </row>
    <row r="70" spans="1:5">
      <c r="A70" s="3" t="s">
        <v>57</v>
      </c>
      <c r="B70" s="4" t="n">
        <v>5740</v>
      </c>
      <c r="C70" s="4" t="n">
        <v>5167</v>
      </c>
    </row>
    <row r="71" spans="1:5">
      <c r="A71" s="3" t="s">
        <v>58</v>
      </c>
      <c r="B71" s="4" t="n">
        <v>5742</v>
      </c>
      <c r="C71" s="4" t="n">
        <v>5168</v>
      </c>
    </row>
    <row r="72" spans="1:5">
      <c r="A72" s="3" t="s">
        <v>1184</v>
      </c>
    </row>
    <row r="73" spans="1:5">
      <c r="A73" s="6" t="s">
        <v>1176</v>
      </c>
    </row>
    <row r="74" spans="1:5">
      <c r="A74" s="3" t="s">
        <v>27</v>
      </c>
      <c r="B74" s="4" t="n">
        <v>0</v>
      </c>
      <c r="C74" s="4" t="n">
        <v>0</v>
      </c>
      <c r="D74" s="4" t="n">
        <v>0</v>
      </c>
      <c r="E74" s="4" t="n">
        <v>0</v>
      </c>
    </row>
    <row r="75" spans="1:5">
      <c r="A75" s="3" t="s">
        <v>28</v>
      </c>
      <c r="B75" s="4" t="n">
        <v>0</v>
      </c>
      <c r="C75" s="4" t="n">
        <v>0</v>
      </c>
    </row>
    <row r="76" spans="1:5">
      <c r="A76" s="3" t="s">
        <v>29</v>
      </c>
      <c r="B76" s="4" t="n">
        <v>0</v>
      </c>
      <c r="C76" s="4" t="n">
        <v>0</v>
      </c>
    </row>
    <row r="77" spans="1:5">
      <c r="A77" s="3" t="s">
        <v>30</v>
      </c>
      <c r="B77" s="4" t="n">
        <v>44</v>
      </c>
      <c r="C77" s="4" t="n">
        <v>36</v>
      </c>
    </row>
    <row r="78" spans="1:5">
      <c r="A78" s="3" t="s">
        <v>1179</v>
      </c>
      <c r="B78" s="4" t="n">
        <v>0</v>
      </c>
      <c r="C78" s="4" t="n">
        <v>0</v>
      </c>
    </row>
    <row r="79" spans="1:5">
      <c r="A79" s="3" t="s">
        <v>31</v>
      </c>
      <c r="B79" s="4" t="n">
        <v>44</v>
      </c>
      <c r="C79" s="4" t="n">
        <v>36</v>
      </c>
    </row>
    <row r="80" spans="1:5">
      <c r="A80" s="3" t="s">
        <v>1180</v>
      </c>
      <c r="B80" s="4" t="n">
        <v>5652</v>
      </c>
      <c r="C80" s="4" t="n">
        <v>5070</v>
      </c>
    </row>
    <row r="81" spans="1:5">
      <c r="A81" s="3" t="s">
        <v>32</v>
      </c>
      <c r="B81" s="4" t="n">
        <v>0</v>
      </c>
      <c r="C81" s="4" t="n">
        <v>0</v>
      </c>
    </row>
    <row r="82" spans="1:5">
      <c r="A82" s="3" t="s">
        <v>34</v>
      </c>
      <c r="B82" s="4" t="n">
        <v>0</v>
      </c>
      <c r="C82" s="4" t="n">
        <v>0</v>
      </c>
    </row>
    <row r="83" spans="1:5">
      <c r="A83" s="3" t="s">
        <v>1177</v>
      </c>
      <c r="B83" s="4" t="n">
        <v>0</v>
      </c>
      <c r="C83" s="4" t="n">
        <v>0</v>
      </c>
    </row>
    <row r="84" spans="1:5">
      <c r="A84" s="3" t="s">
        <v>36</v>
      </c>
      <c r="B84" s="4" t="n">
        <v>0</v>
      </c>
      <c r="C84" s="4" t="n">
        <v>0</v>
      </c>
    </row>
    <row r="85" spans="1:5">
      <c r="A85" s="3" t="s">
        <v>37</v>
      </c>
      <c r="B85" s="4" t="n">
        <v>20</v>
      </c>
      <c r="C85" s="4" t="n">
        <v>20</v>
      </c>
    </row>
    <row r="86" spans="1:5">
      <c r="A86" s="3" t="s">
        <v>38</v>
      </c>
      <c r="B86" s="4" t="n">
        <v>5716</v>
      </c>
      <c r="C86" s="4" t="n">
        <v>5126</v>
      </c>
    </row>
    <row r="87" spans="1:5">
      <c r="A87" s="3" t="s">
        <v>43</v>
      </c>
      <c r="B87" s="4" t="n">
        <v>0</v>
      </c>
      <c r="C87" s="4" t="n">
        <v>0</v>
      </c>
    </row>
    <row r="88" spans="1:5">
      <c r="A88" s="3" t="s">
        <v>1181</v>
      </c>
      <c r="B88" s="4" t="n">
        <v>0</v>
      </c>
      <c r="C88" s="4" t="n">
        <v>0</v>
      </c>
    </row>
    <row r="89" spans="1:5">
      <c r="A89" s="3" t="s">
        <v>1182</v>
      </c>
      <c r="B89" s="4" t="n">
        <v>0</v>
      </c>
      <c r="C89" s="4" t="n">
        <v>0</v>
      </c>
    </row>
    <row r="90" spans="1:5">
      <c r="A90" s="3" t="s">
        <v>44</v>
      </c>
      <c r="B90" s="4" t="n">
        <v>0</v>
      </c>
      <c r="C90" s="4" t="n">
        <v>0</v>
      </c>
    </row>
    <row r="91" spans="1:5">
      <c r="A91" s="3" t="s">
        <v>45</v>
      </c>
      <c r="B91" s="4" t="n">
        <v>0</v>
      </c>
      <c r="C91" s="4" t="n">
        <v>0</v>
      </c>
    </row>
    <row r="92" spans="1:5">
      <c r="A92" s="3" t="s">
        <v>47</v>
      </c>
      <c r="B92" s="4" t="n">
        <v>0</v>
      </c>
      <c r="C92" s="4" t="n">
        <v>0</v>
      </c>
    </row>
    <row r="93" spans="1:5">
      <c r="A93" s="3" t="s">
        <v>48</v>
      </c>
      <c r="B93" s="4" t="n">
        <v>0</v>
      </c>
      <c r="C93" s="4" t="n">
        <v>0</v>
      </c>
    </row>
    <row r="94" spans="1:5">
      <c r="A94" s="3" t="s">
        <v>51</v>
      </c>
      <c r="B94" s="4" t="n">
        <v>0</v>
      </c>
      <c r="C94" s="4" t="n">
        <v>0</v>
      </c>
    </row>
    <row r="95" spans="1:5">
      <c r="A95" s="3" t="s">
        <v>57</v>
      </c>
      <c r="B95" s="4" t="n">
        <v>5716</v>
      </c>
      <c r="C95" s="4" t="n">
        <v>5126</v>
      </c>
    </row>
    <row r="96" spans="1:5">
      <c r="A96" s="3" t="s">
        <v>58</v>
      </c>
      <c r="B96" s="4" t="n">
        <v>5716</v>
      </c>
      <c r="C96" s="4" t="n">
        <v>5126</v>
      </c>
    </row>
    <row r="97" spans="1:5">
      <c r="A97" s="3" t="s">
        <v>1185</v>
      </c>
    </row>
    <row r="98" spans="1:5">
      <c r="A98" s="6" t="s">
        <v>1176</v>
      </c>
    </row>
    <row r="99" spans="1:5">
      <c r="A99" s="3" t="s">
        <v>27</v>
      </c>
      <c r="B99" s="4" t="n">
        <v>6586</v>
      </c>
      <c r="C99" s="4" t="n">
        <v>20</v>
      </c>
      <c r="D99" s="4" t="n">
        <v>8</v>
      </c>
      <c r="E99" s="4" t="n">
        <v>3</v>
      </c>
    </row>
    <row r="100" spans="1:5">
      <c r="A100" s="3" t="s">
        <v>28</v>
      </c>
      <c r="B100" s="4" t="n">
        <v>454</v>
      </c>
      <c r="C100" s="4" t="n">
        <v>421</v>
      </c>
    </row>
    <row r="101" spans="1:5">
      <c r="A101" s="3" t="s">
        <v>29</v>
      </c>
      <c r="B101" s="4" t="n">
        <v>2</v>
      </c>
      <c r="C101" s="4" t="n">
        <v>8</v>
      </c>
    </row>
    <row r="102" spans="1:5">
      <c r="A102" s="3" t="s">
        <v>30</v>
      </c>
      <c r="B102" s="4" t="n">
        <v>200</v>
      </c>
      <c r="C102" s="4" t="n">
        <v>180</v>
      </c>
    </row>
    <row r="103" spans="1:5">
      <c r="A103" s="3" t="s">
        <v>1179</v>
      </c>
      <c r="B103" s="4" t="n">
        <v>165</v>
      </c>
      <c r="C103" s="4" t="n">
        <v>195</v>
      </c>
    </row>
    <row r="104" spans="1:5">
      <c r="A104" s="3" t="s">
        <v>31</v>
      </c>
      <c r="B104" s="4" t="n">
        <v>7407</v>
      </c>
      <c r="C104" s="4" t="n">
        <v>824</v>
      </c>
    </row>
    <row r="105" spans="1:5">
      <c r="A105" s="3" t="s">
        <v>1180</v>
      </c>
      <c r="B105" s="4" t="n">
        <v>8263</v>
      </c>
      <c r="C105" s="4" t="n">
        <v>7450</v>
      </c>
    </row>
    <row r="106" spans="1:5">
      <c r="A106" s="3" t="s">
        <v>32</v>
      </c>
      <c r="B106" s="4" t="n">
        <v>646</v>
      </c>
      <c r="C106" s="4" t="n">
        <v>663</v>
      </c>
    </row>
    <row r="107" spans="1:5">
      <c r="A107" s="3" t="s">
        <v>34</v>
      </c>
      <c r="B107" s="4" t="n">
        <v>3677</v>
      </c>
      <c r="C107" s="4" t="n">
        <v>3769</v>
      </c>
    </row>
    <row r="108" spans="1:5">
      <c r="A108" s="3" t="s">
        <v>1177</v>
      </c>
      <c r="B108" s="4" t="n">
        <v>262</v>
      </c>
      <c r="C108" s="4" t="n">
        <v>272</v>
      </c>
    </row>
    <row r="109" spans="1:5">
      <c r="A109" s="3" t="s">
        <v>36</v>
      </c>
      <c r="B109" s="4" t="n">
        <v>29</v>
      </c>
      <c r="C109" s="4" t="n">
        <v>30</v>
      </c>
    </row>
    <row r="110" spans="1:5">
      <c r="A110" s="3" t="s">
        <v>37</v>
      </c>
      <c r="B110" s="4" t="n">
        <v>339</v>
      </c>
      <c r="C110" s="4" t="n">
        <v>306</v>
      </c>
    </row>
    <row r="111" spans="1:5">
      <c r="A111" s="3" t="s">
        <v>38</v>
      </c>
      <c r="B111" s="4" t="n">
        <v>20623</v>
      </c>
      <c r="C111" s="4" t="n">
        <v>13314</v>
      </c>
    </row>
    <row r="112" spans="1:5">
      <c r="A112" s="3" t="s">
        <v>43</v>
      </c>
      <c r="B112" s="4" t="n">
        <v>7</v>
      </c>
      <c r="C112" s="4" t="n">
        <v>52</v>
      </c>
    </row>
    <row r="113" spans="1:5">
      <c r="A113" s="3" t="s">
        <v>1181</v>
      </c>
      <c r="B113" s="4" t="n">
        <v>534</v>
      </c>
      <c r="C113" s="4" t="n">
        <v>516</v>
      </c>
    </row>
    <row r="114" spans="1:5">
      <c r="A114" s="3" t="s">
        <v>1182</v>
      </c>
      <c r="B114" s="4" t="n">
        <v>0</v>
      </c>
      <c r="C114" s="4" t="n">
        <v>0</v>
      </c>
    </row>
    <row r="115" spans="1:5">
      <c r="A115" s="3" t="s">
        <v>44</v>
      </c>
      <c r="B115" s="4" t="n">
        <v>541</v>
      </c>
      <c r="C115" s="4" t="n">
        <v>568</v>
      </c>
    </row>
    <row r="116" spans="1:5">
      <c r="A116" s="3" t="s">
        <v>45</v>
      </c>
      <c r="B116" s="4" t="n">
        <v>14146</v>
      </c>
      <c r="C116" s="4" t="n">
        <v>7315</v>
      </c>
    </row>
    <row r="117" spans="1:5">
      <c r="A117" s="3" t="s">
        <v>47</v>
      </c>
      <c r="B117" s="4" t="n">
        <v>284</v>
      </c>
      <c r="C117" s="4" t="n">
        <v>361</v>
      </c>
    </row>
    <row r="118" spans="1:5">
      <c r="A118" s="3" t="s">
        <v>48</v>
      </c>
      <c r="B118" s="4" t="n">
        <v>14971</v>
      </c>
      <c r="C118" s="4" t="n">
        <v>8244</v>
      </c>
    </row>
    <row r="119" spans="1:5">
      <c r="A119" s="3" t="s">
        <v>51</v>
      </c>
      <c r="B119" s="4" t="n">
        <v>0</v>
      </c>
      <c r="C119" s="4" t="n">
        <v>0</v>
      </c>
    </row>
    <row r="120" spans="1:5">
      <c r="A120" s="3" t="s">
        <v>57</v>
      </c>
      <c r="B120" s="4" t="n">
        <v>5652</v>
      </c>
      <c r="C120" s="4" t="n">
        <v>5070</v>
      </c>
    </row>
    <row r="121" spans="1:5">
      <c r="A121" s="3" t="s">
        <v>58</v>
      </c>
      <c r="B121" s="4" t="n">
        <v>20623</v>
      </c>
      <c r="C121" s="4" t="n">
        <v>13314</v>
      </c>
    </row>
    <row r="122" spans="1:5">
      <c r="A122" s="3" t="s">
        <v>1186</v>
      </c>
    </row>
    <row r="123" spans="1:5">
      <c r="A123" s="6" t="s">
        <v>1176</v>
      </c>
    </row>
    <row r="124" spans="1:5">
      <c r="A124" s="3" t="s">
        <v>27</v>
      </c>
      <c r="B124" s="4" t="n">
        <v>408</v>
      </c>
      <c r="C124" s="4" t="n">
        <v>280</v>
      </c>
      <c r="D124" s="4" t="n">
        <v>216</v>
      </c>
      <c r="E124" s="4" t="n">
        <v>387</v>
      </c>
    </row>
    <row r="125" spans="1:5">
      <c r="A125" s="3" t="s">
        <v>28</v>
      </c>
      <c r="B125" s="4" t="n">
        <v>1198</v>
      </c>
      <c r="C125" s="4" t="n">
        <v>1074</v>
      </c>
    </row>
    <row r="126" spans="1:5">
      <c r="A126" s="3" t="s">
        <v>29</v>
      </c>
      <c r="B126" s="4" t="n">
        <v>380</v>
      </c>
      <c r="C126" s="4" t="n">
        <v>302</v>
      </c>
    </row>
    <row r="127" spans="1:5">
      <c r="A127" s="3" t="s">
        <v>30</v>
      </c>
      <c r="B127" s="4" t="n">
        <v>158</v>
      </c>
      <c r="C127" s="4" t="n">
        <v>119</v>
      </c>
    </row>
    <row r="128" spans="1:5">
      <c r="A128" s="3" t="s">
        <v>1179</v>
      </c>
      <c r="B128" s="4" t="n">
        <v>0</v>
      </c>
      <c r="C128" s="4" t="n">
        <v>0</v>
      </c>
    </row>
    <row r="129" spans="1:5">
      <c r="A129" s="3" t="s">
        <v>31</v>
      </c>
      <c r="B129" s="4" t="n">
        <v>2144</v>
      </c>
      <c r="C129" s="4" t="n">
        <v>1775</v>
      </c>
    </row>
    <row r="130" spans="1:5">
      <c r="A130" s="3" t="s">
        <v>1180</v>
      </c>
      <c r="B130" s="4" t="n">
        <v>0</v>
      </c>
      <c r="C130" s="4" t="n">
        <v>0</v>
      </c>
    </row>
    <row r="131" spans="1:5">
      <c r="A131" s="3" t="s">
        <v>32</v>
      </c>
      <c r="B131" s="4" t="n">
        <v>1449</v>
      </c>
      <c r="C131" s="4" t="n">
        <v>1426</v>
      </c>
    </row>
    <row r="132" spans="1:5">
      <c r="A132" s="3" t="s">
        <v>34</v>
      </c>
      <c r="B132" s="4" t="n">
        <v>4565</v>
      </c>
      <c r="C132" s="4" t="n">
        <v>4271</v>
      </c>
    </row>
    <row r="133" spans="1:5">
      <c r="A133" s="3" t="s">
        <v>1177</v>
      </c>
      <c r="B133" s="4" t="n">
        <v>1277</v>
      </c>
      <c r="C133" s="4" t="n">
        <v>1240</v>
      </c>
    </row>
    <row r="134" spans="1:5">
      <c r="A134" s="3" t="s">
        <v>36</v>
      </c>
      <c r="B134" s="4" t="n">
        <v>725</v>
      </c>
      <c r="C134" s="4" t="n">
        <v>527</v>
      </c>
    </row>
    <row r="135" spans="1:5">
      <c r="A135" s="3" t="s">
        <v>37</v>
      </c>
      <c r="B135" s="4" t="n">
        <v>697</v>
      </c>
      <c r="C135" s="4" t="n">
        <v>666</v>
      </c>
    </row>
    <row r="136" spans="1:5">
      <c r="A136" s="3" t="s">
        <v>38</v>
      </c>
      <c r="B136" s="4" t="n">
        <v>10857</v>
      </c>
      <c r="C136" s="4" t="n">
        <v>9905</v>
      </c>
    </row>
    <row r="137" spans="1:5">
      <c r="A137" s="3" t="s">
        <v>43</v>
      </c>
      <c r="B137" s="4" t="n">
        <v>25</v>
      </c>
      <c r="C137" s="4" t="n">
        <v>30</v>
      </c>
    </row>
    <row r="138" spans="1:5">
      <c r="A138" s="3" t="s">
        <v>1181</v>
      </c>
      <c r="B138" s="4" t="n">
        <v>1049</v>
      </c>
      <c r="C138" s="4" t="n">
        <v>963</v>
      </c>
    </row>
    <row r="139" spans="1:5">
      <c r="A139" s="3" t="s">
        <v>1182</v>
      </c>
      <c r="B139" s="4" t="n">
        <v>165</v>
      </c>
      <c r="C139" s="4" t="n">
        <v>195</v>
      </c>
    </row>
    <row r="140" spans="1:5">
      <c r="A140" s="3" t="s">
        <v>44</v>
      </c>
      <c r="B140" s="4" t="n">
        <v>1239</v>
      </c>
      <c r="C140" s="4" t="n">
        <v>1188</v>
      </c>
    </row>
    <row r="141" spans="1:5">
      <c r="A141" s="3" t="s">
        <v>45</v>
      </c>
      <c r="B141" s="4" t="n">
        <v>530</v>
      </c>
      <c r="C141" s="4" t="n">
        <v>526</v>
      </c>
    </row>
    <row r="142" spans="1:5">
      <c r="A142" s="3" t="s">
        <v>47</v>
      </c>
      <c r="B142" s="4" t="n">
        <v>465</v>
      </c>
      <c r="C142" s="4" t="n">
        <v>498</v>
      </c>
    </row>
    <row r="143" spans="1:5">
      <c r="A143" s="3" t="s">
        <v>48</v>
      </c>
      <c r="B143" s="4" t="n">
        <v>2234</v>
      </c>
      <c r="C143" s="4" t="n">
        <v>2212</v>
      </c>
    </row>
    <row r="144" spans="1:5">
      <c r="A144" s="3" t="s">
        <v>51</v>
      </c>
      <c r="B144" s="4" t="n">
        <v>360</v>
      </c>
      <c r="C144" s="4" t="n">
        <v>243</v>
      </c>
    </row>
    <row r="145" spans="1:5">
      <c r="A145" s="3" t="s">
        <v>57</v>
      </c>
      <c r="B145" s="4" t="n">
        <v>8263</v>
      </c>
      <c r="C145" s="4" t="n">
        <v>7450</v>
      </c>
    </row>
    <row r="146" spans="1:5">
      <c r="A146" s="3" t="s">
        <v>58</v>
      </c>
      <c r="B146" s="4" t="n">
        <v>10857</v>
      </c>
      <c r="C146" s="4" t="n">
        <v>9905</v>
      </c>
    </row>
    <row r="147" spans="1:5">
      <c r="A147" s="3" t="s">
        <v>1187</v>
      </c>
    </row>
    <row r="148" spans="1:5">
      <c r="A148" s="6" t="s">
        <v>1176</v>
      </c>
    </row>
    <row r="149" spans="1:5">
      <c r="A149" s="3" t="s">
        <v>27</v>
      </c>
      <c r="B149" s="4" t="n">
        <v>0</v>
      </c>
      <c r="C149" s="4" t="n">
        <v>0</v>
      </c>
      <c r="D149" s="4" t="n">
        <v>0</v>
      </c>
      <c r="E149" s="4" t="n">
        <v>0</v>
      </c>
    </row>
    <row r="150" spans="1:5">
      <c r="A150" s="3" t="s">
        <v>28</v>
      </c>
      <c r="B150" s="4" t="n">
        <v>0</v>
      </c>
      <c r="C150" s="4" t="n">
        <v>0</v>
      </c>
    </row>
    <row r="151" spans="1:5">
      <c r="A151" s="3" t="s">
        <v>29</v>
      </c>
      <c r="B151" s="4" t="n">
        <v>0</v>
      </c>
      <c r="C151" s="4" t="n">
        <v>0</v>
      </c>
    </row>
    <row r="152" spans="1:5">
      <c r="A152" s="3" t="s">
        <v>30</v>
      </c>
      <c r="B152" s="4" t="n">
        <v>0</v>
      </c>
      <c r="C152" s="4" t="n">
        <v>0</v>
      </c>
    </row>
    <row r="153" spans="1:5">
      <c r="A153" s="3" t="s">
        <v>1179</v>
      </c>
      <c r="B153" s="4" t="n">
        <v>0</v>
      </c>
      <c r="C153" s="4" t="n">
        <v>0</v>
      </c>
    </row>
    <row r="154" spans="1:5">
      <c r="A154" s="3" t="s">
        <v>31</v>
      </c>
      <c r="B154" s="4" t="n">
        <v>0</v>
      </c>
      <c r="C154" s="4" t="n">
        <v>0</v>
      </c>
    </row>
    <row r="155" spans="1:5">
      <c r="A155" s="3" t="s">
        <v>1180</v>
      </c>
      <c r="B155" s="4" t="n">
        <v>3811</v>
      </c>
      <c r="C155" s="4" t="n">
        <v>3417</v>
      </c>
    </row>
    <row r="156" spans="1:5">
      <c r="A156" s="3" t="s">
        <v>32</v>
      </c>
      <c r="B156" s="4" t="n">
        <v>0</v>
      </c>
      <c r="C156" s="4" t="n">
        <v>0</v>
      </c>
    </row>
    <row r="157" spans="1:5">
      <c r="A157" s="3" t="s">
        <v>34</v>
      </c>
      <c r="B157" s="4" t="n">
        <v>0</v>
      </c>
      <c r="C157" s="4" t="n">
        <v>0</v>
      </c>
    </row>
    <row r="158" spans="1:5">
      <c r="A158" s="3" t="s">
        <v>1177</v>
      </c>
      <c r="B158" s="4" t="n">
        <v>0</v>
      </c>
      <c r="C158" s="4" t="n">
        <v>0</v>
      </c>
    </row>
    <row r="159" spans="1:5">
      <c r="A159" s="3" t="s">
        <v>36</v>
      </c>
      <c r="B159" s="4" t="n">
        <v>0</v>
      </c>
      <c r="C159" s="4" t="n">
        <v>0</v>
      </c>
    </row>
    <row r="160" spans="1:5">
      <c r="A160" s="3" t="s">
        <v>37</v>
      </c>
      <c r="B160" s="4" t="n">
        <v>0</v>
      </c>
      <c r="C160" s="4" t="n">
        <v>0</v>
      </c>
    </row>
    <row r="161" spans="1:5">
      <c r="A161" s="3" t="s">
        <v>38</v>
      </c>
      <c r="B161" s="4" t="n">
        <v>3811</v>
      </c>
      <c r="C161" s="4" t="n">
        <v>3417</v>
      </c>
    </row>
    <row r="162" spans="1:5">
      <c r="A162" s="3" t="s">
        <v>43</v>
      </c>
      <c r="B162" s="4" t="n">
        <v>0</v>
      </c>
      <c r="C162" s="4" t="n">
        <v>0</v>
      </c>
    </row>
    <row r="163" spans="1:5">
      <c r="A163" s="3" t="s">
        <v>1181</v>
      </c>
      <c r="B163" s="4" t="n">
        <v>0</v>
      </c>
      <c r="C163" s="4" t="n">
        <v>0</v>
      </c>
    </row>
    <row r="164" spans="1:5">
      <c r="A164" s="3" t="s">
        <v>1182</v>
      </c>
      <c r="B164" s="4" t="n">
        <v>0</v>
      </c>
      <c r="C164" s="4" t="n">
        <v>0</v>
      </c>
    </row>
    <row r="165" spans="1:5">
      <c r="A165" s="3" t="s">
        <v>44</v>
      </c>
      <c r="B165" s="4" t="n">
        <v>0</v>
      </c>
      <c r="C165" s="4" t="n">
        <v>0</v>
      </c>
    </row>
    <row r="166" spans="1:5">
      <c r="A166" s="3" t="s">
        <v>45</v>
      </c>
      <c r="B166" s="4" t="n">
        <v>0</v>
      </c>
      <c r="C166" s="4" t="n">
        <v>0</v>
      </c>
    </row>
    <row r="167" spans="1:5">
      <c r="A167" s="3" t="s">
        <v>47</v>
      </c>
      <c r="B167" s="4" t="n">
        <v>21</v>
      </c>
      <c r="C167" s="4" t="n">
        <v>20</v>
      </c>
    </row>
    <row r="168" spans="1:5">
      <c r="A168" s="3" t="s">
        <v>48</v>
      </c>
      <c r="B168" s="4" t="n">
        <v>21</v>
      </c>
      <c r="C168" s="4" t="n">
        <v>20</v>
      </c>
    </row>
    <row r="169" spans="1:5">
      <c r="A169" s="3" t="s">
        <v>51</v>
      </c>
      <c r="B169" s="4" t="n">
        <v>0</v>
      </c>
      <c r="C169" s="4" t="n">
        <v>0</v>
      </c>
    </row>
    <row r="170" spans="1:5">
      <c r="A170" s="3" t="s">
        <v>57</v>
      </c>
      <c r="B170" s="4" t="n">
        <v>3790</v>
      </c>
      <c r="C170" s="4" t="n">
        <v>3397</v>
      </c>
    </row>
    <row r="171" spans="1:5">
      <c r="A171" s="3" t="s">
        <v>58</v>
      </c>
      <c r="B171" s="4" t="n">
        <v>3811</v>
      </c>
      <c r="C171" s="4" t="n">
        <v>3417</v>
      </c>
    </row>
    <row r="172" spans="1:5">
      <c r="A172" s="3" t="s">
        <v>1188</v>
      </c>
    </row>
    <row r="173" spans="1:5">
      <c r="A173" s="6" t="s">
        <v>1176</v>
      </c>
    </row>
    <row r="174" spans="1:5">
      <c r="A174" s="3" t="s">
        <v>27</v>
      </c>
      <c r="B174" s="4" t="n">
        <v>6994</v>
      </c>
      <c r="C174" s="4" t="n">
        <v>300</v>
      </c>
      <c r="D174" s="7" t="n">
        <v>224</v>
      </c>
      <c r="E174" s="7" t="n">
        <v>390</v>
      </c>
    </row>
    <row r="175" spans="1:5">
      <c r="A175" s="3" t="s">
        <v>28</v>
      </c>
      <c r="B175" s="4" t="n">
        <v>1652</v>
      </c>
      <c r="C175" s="4" t="n">
        <v>1495</v>
      </c>
    </row>
    <row r="176" spans="1:5">
      <c r="A176" s="3" t="s">
        <v>29</v>
      </c>
      <c r="B176" s="4" t="n">
        <v>382</v>
      </c>
      <c r="C176" s="4" t="n">
        <v>310</v>
      </c>
    </row>
    <row r="177" spans="1:5">
      <c r="A177" s="3" t="s">
        <v>30</v>
      </c>
      <c r="B177" s="4" t="n">
        <v>449</v>
      </c>
      <c r="C177" s="4" t="n">
        <v>397</v>
      </c>
    </row>
    <row r="178" spans="1:5">
      <c r="A178" s="3" t="s">
        <v>1179</v>
      </c>
      <c r="B178" s="4" t="n">
        <v>0</v>
      </c>
      <c r="C178" s="4" t="n">
        <v>0</v>
      </c>
    </row>
    <row r="179" spans="1:5">
      <c r="A179" s="3" t="s">
        <v>31</v>
      </c>
      <c r="B179" s="4" t="n">
        <v>9477</v>
      </c>
      <c r="C179" s="4" t="n">
        <v>2502</v>
      </c>
    </row>
    <row r="180" spans="1:5">
      <c r="A180" s="3" t="s">
        <v>1180</v>
      </c>
      <c r="B180" s="4" t="n">
        <v>0</v>
      </c>
      <c r="C180" s="4" t="n">
        <v>0</v>
      </c>
    </row>
    <row r="181" spans="1:5">
      <c r="A181" s="3" t="s">
        <v>32</v>
      </c>
      <c r="B181" s="4" t="n">
        <v>2095</v>
      </c>
      <c r="C181" s="4" t="n">
        <v>2089</v>
      </c>
    </row>
    <row r="182" spans="1:5">
      <c r="A182" s="3" t="s">
        <v>34</v>
      </c>
      <c r="B182" s="4" t="n">
        <v>8242</v>
      </c>
      <c r="C182" s="4" t="n">
        <v>8040</v>
      </c>
    </row>
    <row r="183" spans="1:5">
      <c r="A183" s="3" t="s">
        <v>1177</v>
      </c>
      <c r="B183" s="4" t="n">
        <v>1539</v>
      </c>
      <c r="C183" s="4" t="n">
        <v>1512</v>
      </c>
    </row>
    <row r="184" spans="1:5">
      <c r="A184" s="3" t="s">
        <v>36</v>
      </c>
      <c r="B184" s="4" t="n">
        <v>754</v>
      </c>
      <c r="C184" s="4" t="n">
        <v>557</v>
      </c>
    </row>
    <row r="185" spans="1:5">
      <c r="A185" s="3" t="s">
        <v>37</v>
      </c>
      <c r="B185" s="4" t="n">
        <v>1036</v>
      </c>
      <c r="C185" s="4" t="n">
        <v>972</v>
      </c>
    </row>
    <row r="186" spans="1:5">
      <c r="A186" s="3" t="s">
        <v>38</v>
      </c>
      <c r="B186" s="4" t="n">
        <v>23143</v>
      </c>
      <c r="C186" s="4" t="n">
        <v>15672</v>
      </c>
    </row>
    <row r="187" spans="1:5">
      <c r="A187" s="3" t="s">
        <v>43</v>
      </c>
      <c r="B187" s="4" t="n">
        <v>32</v>
      </c>
      <c r="C187" s="4" t="n">
        <v>82</v>
      </c>
    </row>
    <row r="188" spans="1:5">
      <c r="A188" s="3" t="s">
        <v>1181</v>
      </c>
      <c r="B188" s="4" t="n">
        <v>1583</v>
      </c>
      <c r="C188" s="4" t="n">
        <v>1479</v>
      </c>
    </row>
    <row r="189" spans="1:5">
      <c r="A189" s="3" t="s">
        <v>1182</v>
      </c>
      <c r="B189" s="4" t="n">
        <v>0</v>
      </c>
      <c r="C189" s="4" t="n">
        <v>0</v>
      </c>
    </row>
    <row r="190" spans="1:5">
      <c r="A190" s="3" t="s">
        <v>44</v>
      </c>
      <c r="B190" s="4" t="n">
        <v>1615</v>
      </c>
      <c r="C190" s="4" t="n">
        <v>1561</v>
      </c>
    </row>
    <row r="191" spans="1:5">
      <c r="A191" s="3" t="s">
        <v>45</v>
      </c>
      <c r="B191" s="4" t="n">
        <v>14676</v>
      </c>
      <c r="C191" s="4" t="n">
        <v>7841</v>
      </c>
    </row>
    <row r="192" spans="1:5">
      <c r="A192" s="3" t="s">
        <v>47</v>
      </c>
      <c r="B192" s="4" t="n">
        <v>752</v>
      </c>
      <c r="C192" s="4" t="n">
        <v>860</v>
      </c>
    </row>
    <row r="193" spans="1:5">
      <c r="A193" s="3" t="s">
        <v>48</v>
      </c>
      <c r="B193" s="4" t="n">
        <v>17043</v>
      </c>
      <c r="C193" s="4" t="n">
        <v>10262</v>
      </c>
    </row>
    <row r="194" spans="1:5">
      <c r="A194" s="3" t="s">
        <v>51</v>
      </c>
      <c r="B194" s="4" t="n">
        <v>360</v>
      </c>
      <c r="C194" s="4" t="n">
        <v>243</v>
      </c>
    </row>
    <row r="195" spans="1:5">
      <c r="A195" s="3" t="s">
        <v>57</v>
      </c>
      <c r="B195" s="4" t="n">
        <v>5740</v>
      </c>
      <c r="C195" s="4" t="n">
        <v>5167</v>
      </c>
    </row>
    <row r="196" spans="1:5">
      <c r="A196" s="3" t="s">
        <v>58</v>
      </c>
      <c r="B196" s="7" t="n">
        <v>23143</v>
      </c>
      <c r="C196" s="7" t="n">
        <v>156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9</v>
      </c>
      <c r="B1" s="2" t="s">
        <v>77</v>
      </c>
      <c r="D1" s="2" t="s">
        <v>1</v>
      </c>
    </row>
    <row r="2" spans="1:5">
      <c r="B2" s="2" t="s">
        <v>2</v>
      </c>
      <c r="C2" s="2" t="s">
        <v>78</v>
      </c>
      <c r="D2" s="2" t="s">
        <v>2</v>
      </c>
      <c r="E2" s="2" t="s">
        <v>78</v>
      </c>
    </row>
    <row r="3" spans="1:5">
      <c r="A3" s="6" t="s">
        <v>1190</v>
      </c>
    </row>
    <row r="4" spans="1:5">
      <c r="A4" s="3" t="s">
        <v>1191</v>
      </c>
      <c r="B4" s="7" t="n">
        <v>1651</v>
      </c>
      <c r="C4" s="7" t="n">
        <v>1556</v>
      </c>
      <c r="D4" s="7" t="n">
        <v>5009</v>
      </c>
      <c r="E4" s="7" t="n">
        <v>4825</v>
      </c>
    </row>
    <row r="5" spans="1:5">
      <c r="A5" s="3" t="s">
        <v>85</v>
      </c>
      <c r="B5" s="4" t="n">
        <v>670</v>
      </c>
      <c r="C5" s="4" t="n">
        <v>592</v>
      </c>
      <c r="D5" s="4" t="n">
        <v>1911</v>
      </c>
      <c r="E5" s="4" t="n">
        <v>1787</v>
      </c>
    </row>
    <row r="6" spans="1:5">
      <c r="A6" s="3" t="s">
        <v>86</v>
      </c>
      <c r="B6" s="4" t="n">
        <v>457</v>
      </c>
      <c r="C6" s="4" t="n">
        <v>419</v>
      </c>
      <c r="D6" s="4" t="n">
        <v>1261</v>
      </c>
      <c r="E6" s="4" t="n">
        <v>1227</v>
      </c>
    </row>
    <row r="7" spans="1:5">
      <c r="A7" s="3" t="s">
        <v>87</v>
      </c>
      <c r="B7" s="4" t="n">
        <v>80</v>
      </c>
      <c r="C7" s="4" t="n">
        <v>80</v>
      </c>
      <c r="D7" s="4" t="n">
        <v>240</v>
      </c>
      <c r="E7" s="4" t="n">
        <v>239</v>
      </c>
    </row>
    <row r="8" spans="1:5">
      <c r="A8" s="3" t="s">
        <v>88</v>
      </c>
      <c r="B8" s="4" t="n">
        <v>11</v>
      </c>
      <c r="C8" s="4" t="n">
        <v>7</v>
      </c>
      <c r="D8" s="4" t="n">
        <v>43</v>
      </c>
      <c r="E8" s="4" t="n">
        <v>52</v>
      </c>
    </row>
    <row r="9" spans="1:5">
      <c r="A9" s="3" t="s">
        <v>89</v>
      </c>
      <c r="B9" s="4" t="n">
        <v>0</v>
      </c>
      <c r="C9" s="4" t="n">
        <v>0</v>
      </c>
      <c r="D9" s="4" t="n">
        <v>4</v>
      </c>
      <c r="E9" s="4" t="n">
        <v>-13</v>
      </c>
    </row>
    <row r="10" spans="1:5">
      <c r="A10" s="3" t="s">
        <v>90</v>
      </c>
      <c r="B10" s="4" t="n">
        <v>1218</v>
      </c>
      <c r="C10" s="4" t="n">
        <v>1098</v>
      </c>
      <c r="D10" s="4" t="n">
        <v>3459</v>
      </c>
      <c r="E10" s="4" t="n">
        <v>3292</v>
      </c>
    </row>
    <row r="11" spans="1:5">
      <c r="A11" s="3" t="s">
        <v>91</v>
      </c>
      <c r="B11" s="4" t="n">
        <v>433</v>
      </c>
      <c r="C11" s="4" t="n">
        <v>458</v>
      </c>
      <c r="D11" s="4" t="n">
        <v>1550</v>
      </c>
      <c r="E11" s="4" t="n">
        <v>1533</v>
      </c>
    </row>
    <row r="12" spans="1:5">
      <c r="A12" s="3" t="s">
        <v>92</v>
      </c>
      <c r="B12" s="4" t="n">
        <v>-136</v>
      </c>
      <c r="C12" s="4" t="n">
        <v>-91</v>
      </c>
      <c r="D12" s="4" t="n">
        <v>-318</v>
      </c>
      <c r="E12" s="4" t="n">
        <v>-267</v>
      </c>
    </row>
    <row r="13" spans="1:5">
      <c r="A13" s="3" t="s">
        <v>1154</v>
      </c>
      <c r="B13" s="4" t="n">
        <v>0</v>
      </c>
      <c r="C13" s="4" t="n">
        <v>0</v>
      </c>
      <c r="D13" s="4" t="n">
        <v>-54</v>
      </c>
      <c r="E13" s="4" t="n">
        <v>0</v>
      </c>
    </row>
    <row r="14" spans="1:5">
      <c r="A14" s="3" t="s">
        <v>1153</v>
      </c>
      <c r="B14" s="4" t="n">
        <v>-27</v>
      </c>
      <c r="C14" s="4" t="n">
        <v>3</v>
      </c>
      <c r="D14" s="4" t="n">
        <v>-122</v>
      </c>
      <c r="E14" s="4" t="n">
        <v>-28</v>
      </c>
    </row>
    <row r="15" spans="1:5">
      <c r="A15" s="3" t="s">
        <v>95</v>
      </c>
      <c r="B15" s="4" t="n">
        <v>-106</v>
      </c>
      <c r="C15" s="4" t="n">
        <v>-49</v>
      </c>
      <c r="D15" s="4" t="n">
        <v>-143</v>
      </c>
      <c r="E15" s="4" t="n">
        <v>-27</v>
      </c>
    </row>
    <row r="16" spans="1:5">
      <c r="A16" s="3" t="s">
        <v>96</v>
      </c>
      <c r="B16" s="4" t="n">
        <v>164</v>
      </c>
      <c r="C16" s="4" t="n">
        <v>321</v>
      </c>
      <c r="D16" s="4" t="n">
        <v>913</v>
      </c>
      <c r="E16" s="4" t="n">
        <v>1211</v>
      </c>
    </row>
    <row r="17" spans="1:5">
      <c r="A17" s="3" t="s">
        <v>532</v>
      </c>
      <c r="B17" s="4" t="n">
        <v>59</v>
      </c>
      <c r="C17" s="4" t="n">
        <v>-96</v>
      </c>
      <c r="D17" s="4" t="n">
        <v>-89</v>
      </c>
      <c r="E17" s="4" t="n">
        <v>-302</v>
      </c>
    </row>
    <row r="18" spans="1:5">
      <c r="A18" s="3" t="s">
        <v>98</v>
      </c>
      <c r="B18" s="4" t="n">
        <v>223</v>
      </c>
      <c r="C18" s="4" t="n">
        <v>225</v>
      </c>
      <c r="D18" s="4" t="n">
        <v>824</v>
      </c>
      <c r="E18" s="4" t="n">
        <v>909</v>
      </c>
    </row>
    <row r="19" spans="1:5">
      <c r="A19" s="3" t="s">
        <v>99</v>
      </c>
      <c r="B19" s="4" t="n">
        <v>0</v>
      </c>
      <c r="C19" s="4" t="n">
        <v>0</v>
      </c>
      <c r="D19" s="4" t="n">
        <v>0</v>
      </c>
      <c r="E19" s="4" t="n">
        <v>-1</v>
      </c>
    </row>
    <row r="20" spans="1:5">
      <c r="A20" s="3" t="s">
        <v>100</v>
      </c>
      <c r="B20" s="4" t="n">
        <v>-5</v>
      </c>
      <c r="C20" s="4" t="n">
        <v>-6</v>
      </c>
      <c r="D20" s="4" t="n">
        <v>-17</v>
      </c>
      <c r="E20" s="4" t="n">
        <v>-18</v>
      </c>
    </row>
    <row r="21" spans="1:5">
      <c r="A21" s="3" t="s">
        <v>101</v>
      </c>
      <c r="B21" s="4" t="n">
        <v>218</v>
      </c>
      <c r="C21" s="4" t="n">
        <v>219</v>
      </c>
      <c r="D21" s="4" t="n">
        <v>807</v>
      </c>
      <c r="E21" s="4" t="n">
        <v>890</v>
      </c>
    </row>
    <row r="22" spans="1:5">
      <c r="A22" s="3" t="s">
        <v>1178</v>
      </c>
    </row>
    <row r="23" spans="1:5">
      <c r="A23" s="6" t="s">
        <v>1190</v>
      </c>
    </row>
    <row r="24" spans="1:5">
      <c r="A24" s="3" t="s">
        <v>1191</v>
      </c>
      <c r="B24" s="4" t="n">
        <v>-2</v>
      </c>
      <c r="C24" s="4" t="n">
        <v>-3</v>
      </c>
      <c r="D24" s="4" t="n">
        <v>-9</v>
      </c>
      <c r="E24" s="4" t="n">
        <v>-10</v>
      </c>
    </row>
    <row r="25" spans="1:5">
      <c r="A25" s="3" t="s">
        <v>85</v>
      </c>
      <c r="B25" s="4" t="n">
        <v>-2</v>
      </c>
      <c r="C25" s="4" t="n">
        <v>-1</v>
      </c>
      <c r="D25" s="4" t="n">
        <v>-2</v>
      </c>
      <c r="E25" s="4" t="n">
        <v>-3</v>
      </c>
    </row>
    <row r="26" spans="1:5">
      <c r="A26" s="3" t="s">
        <v>86</v>
      </c>
      <c r="B26" s="4" t="n">
        <v>0</v>
      </c>
      <c r="C26" s="4" t="n">
        <v>-2</v>
      </c>
      <c r="D26" s="4" t="n">
        <v>-7</v>
      </c>
      <c r="E26" s="4" t="n">
        <v>-7</v>
      </c>
    </row>
    <row r="27" spans="1:5">
      <c r="A27" s="3" t="s">
        <v>87</v>
      </c>
      <c r="B27" s="4" t="n">
        <v>0</v>
      </c>
      <c r="C27" s="4" t="n">
        <v>0</v>
      </c>
      <c r="D27" s="4" t="n">
        <v>0</v>
      </c>
      <c r="E27" s="4" t="n">
        <v>0</v>
      </c>
    </row>
    <row r="28" spans="1:5">
      <c r="A28" s="3" t="s">
        <v>88</v>
      </c>
      <c r="B28" s="4" t="n">
        <v>0</v>
      </c>
      <c r="C28" s="4" t="n">
        <v>0</v>
      </c>
      <c r="D28" s="4" t="n">
        <v>0</v>
      </c>
      <c r="E28" s="4" t="n">
        <v>0</v>
      </c>
    </row>
    <row r="29" spans="1:5">
      <c r="A29" s="3" t="s">
        <v>89</v>
      </c>
      <c r="D29" s="4" t="n">
        <v>0</v>
      </c>
      <c r="E29" s="4" t="n">
        <v>0</v>
      </c>
    </row>
    <row r="30" spans="1:5">
      <c r="A30" s="3" t="s">
        <v>90</v>
      </c>
      <c r="B30" s="4" t="n">
        <v>-2</v>
      </c>
      <c r="C30" s="4" t="n">
        <v>-3</v>
      </c>
      <c r="D30" s="4" t="n">
        <v>-9</v>
      </c>
      <c r="E30" s="4" t="n">
        <v>-10</v>
      </c>
    </row>
    <row r="31" spans="1:5">
      <c r="A31" s="3" t="s">
        <v>91</v>
      </c>
      <c r="B31" s="4" t="n">
        <v>0</v>
      </c>
      <c r="C31" s="4" t="n">
        <v>0</v>
      </c>
      <c r="D31" s="4" t="n">
        <v>0</v>
      </c>
      <c r="E31" s="4" t="n">
        <v>0</v>
      </c>
    </row>
    <row r="32" spans="1:5">
      <c r="A32" s="3" t="s">
        <v>1192</v>
      </c>
      <c r="B32" s="4" t="n">
        <v>-915</v>
      </c>
      <c r="C32" s="4" t="n">
        <v>-697</v>
      </c>
      <c r="D32" s="4" t="n">
        <v>-2884</v>
      </c>
      <c r="E32" s="4" t="n">
        <v>-2890</v>
      </c>
    </row>
    <row r="33" spans="1:5">
      <c r="A33" s="3" t="s">
        <v>92</v>
      </c>
      <c r="B33" s="4" t="n">
        <v>0</v>
      </c>
      <c r="C33" s="4" t="n">
        <v>0</v>
      </c>
      <c r="D33" s="4" t="n">
        <v>0</v>
      </c>
      <c r="E33" s="4" t="n">
        <v>0</v>
      </c>
    </row>
    <row r="34" spans="1:5">
      <c r="A34" s="3" t="s">
        <v>1154</v>
      </c>
      <c r="D34" s="4" t="n">
        <v>0</v>
      </c>
    </row>
    <row r="35" spans="1:5">
      <c r="A35" s="3" t="s">
        <v>1153</v>
      </c>
      <c r="B35" s="4" t="n">
        <v>0</v>
      </c>
      <c r="C35" s="4" t="n">
        <v>0</v>
      </c>
      <c r="D35" s="4" t="n">
        <v>0</v>
      </c>
      <c r="E35" s="4" t="n">
        <v>0</v>
      </c>
    </row>
    <row r="36" spans="1:5">
      <c r="A36" s="3" t="s">
        <v>95</v>
      </c>
      <c r="B36" s="4" t="n">
        <v>0</v>
      </c>
      <c r="C36" s="4" t="n">
        <v>0</v>
      </c>
      <c r="D36" s="4" t="n">
        <v>0</v>
      </c>
      <c r="E36" s="4" t="n">
        <v>0</v>
      </c>
    </row>
    <row r="37" spans="1:5">
      <c r="A37" s="3" t="s">
        <v>96</v>
      </c>
      <c r="B37" s="4" t="n">
        <v>-915</v>
      </c>
      <c r="C37" s="4" t="n">
        <v>-697</v>
      </c>
      <c r="D37" s="4" t="n">
        <v>-2884</v>
      </c>
      <c r="E37" s="4" t="n">
        <v>-2890</v>
      </c>
    </row>
    <row r="38" spans="1:5">
      <c r="A38" s="3" t="s">
        <v>532</v>
      </c>
      <c r="B38" s="4" t="n">
        <v>0</v>
      </c>
      <c r="C38" s="4" t="n">
        <v>0</v>
      </c>
      <c r="D38" s="4" t="n">
        <v>0</v>
      </c>
      <c r="E38" s="4" t="n">
        <v>0</v>
      </c>
    </row>
    <row r="39" spans="1:5">
      <c r="A39" s="3" t="s">
        <v>98</v>
      </c>
      <c r="B39" s="4" t="n">
        <v>-915</v>
      </c>
      <c r="C39" s="4" t="n">
        <v>-697</v>
      </c>
      <c r="D39" s="4" t="n">
        <v>-2884</v>
      </c>
      <c r="E39" s="4" t="n">
        <v>-2890</v>
      </c>
    </row>
    <row r="40" spans="1:5">
      <c r="A40" s="3" t="s">
        <v>99</v>
      </c>
      <c r="C40" s="4" t="n">
        <v>0</v>
      </c>
      <c r="E40" s="4" t="n">
        <v>-1</v>
      </c>
    </row>
    <row r="41" spans="1:5">
      <c r="A41" s="3" t="s">
        <v>100</v>
      </c>
      <c r="B41" s="4" t="n">
        <v>-5</v>
      </c>
      <c r="C41" s="4" t="n">
        <v>-6</v>
      </c>
      <c r="D41" s="4" t="n">
        <v>-17</v>
      </c>
      <c r="E41" s="4" t="n">
        <v>-18</v>
      </c>
    </row>
    <row r="42" spans="1:5">
      <c r="A42" s="3" t="s">
        <v>101</v>
      </c>
      <c r="B42" s="4" t="n">
        <v>-920</v>
      </c>
      <c r="C42" s="4" t="n">
        <v>-703</v>
      </c>
      <c r="D42" s="4" t="n">
        <v>-2901</v>
      </c>
      <c r="E42" s="4" t="n">
        <v>-2909</v>
      </c>
    </row>
    <row r="43" spans="1:5">
      <c r="A43" s="3" t="s">
        <v>1183</v>
      </c>
    </row>
    <row r="44" spans="1:5">
      <c r="A44" s="6" t="s">
        <v>1190</v>
      </c>
    </row>
    <row r="45" spans="1:5">
      <c r="A45" s="3" t="s">
        <v>1191</v>
      </c>
      <c r="B45" s="4" t="n">
        <v>0</v>
      </c>
      <c r="C45" s="4" t="n">
        <v>0</v>
      </c>
      <c r="D45" s="4" t="n">
        <v>0</v>
      </c>
      <c r="E45" s="4" t="n">
        <v>0</v>
      </c>
    </row>
    <row r="46" spans="1:5">
      <c r="A46" s="3" t="s">
        <v>85</v>
      </c>
      <c r="B46" s="4" t="n">
        <v>0</v>
      </c>
      <c r="C46" s="4" t="n">
        <v>0</v>
      </c>
      <c r="D46" s="4" t="n">
        <v>0</v>
      </c>
      <c r="E46" s="4" t="n">
        <v>0</v>
      </c>
    </row>
    <row r="47" spans="1:5">
      <c r="A47" s="3" t="s">
        <v>86</v>
      </c>
      <c r="B47" s="4" t="n">
        <v>39</v>
      </c>
      <c r="C47" s="4" t="n">
        <v>3</v>
      </c>
      <c r="D47" s="4" t="n">
        <v>48</v>
      </c>
      <c r="E47" s="4" t="n">
        <v>11</v>
      </c>
    </row>
    <row r="48" spans="1:5">
      <c r="A48" s="3" t="s">
        <v>87</v>
      </c>
      <c r="B48" s="4" t="n">
        <v>0</v>
      </c>
      <c r="C48" s="4" t="n">
        <v>0</v>
      </c>
      <c r="D48" s="4" t="n">
        <v>0</v>
      </c>
      <c r="E48" s="4" t="n">
        <v>0</v>
      </c>
    </row>
    <row r="49" spans="1:5">
      <c r="A49" s="3" t="s">
        <v>88</v>
      </c>
      <c r="B49" s="4" t="n">
        <v>0</v>
      </c>
      <c r="C49" s="4" t="n">
        <v>0</v>
      </c>
      <c r="D49" s="4" t="n">
        <v>0</v>
      </c>
      <c r="E49" s="4" t="n">
        <v>0</v>
      </c>
    </row>
    <row r="50" spans="1:5">
      <c r="A50" s="3" t="s">
        <v>89</v>
      </c>
      <c r="D50" s="4" t="n">
        <v>0</v>
      </c>
      <c r="E50" s="4" t="n">
        <v>0</v>
      </c>
    </row>
    <row r="51" spans="1:5">
      <c r="A51" s="3" t="s">
        <v>90</v>
      </c>
      <c r="B51" s="4" t="n">
        <v>39</v>
      </c>
      <c r="C51" s="4" t="n">
        <v>3</v>
      </c>
      <c r="D51" s="4" t="n">
        <v>48</v>
      </c>
      <c r="E51" s="4" t="n">
        <v>11</v>
      </c>
    </row>
    <row r="52" spans="1:5">
      <c r="A52" s="3" t="s">
        <v>91</v>
      </c>
      <c r="B52" s="4" t="n">
        <v>-39</v>
      </c>
      <c r="C52" s="4" t="n">
        <v>-3</v>
      </c>
      <c r="D52" s="4" t="n">
        <v>-48</v>
      </c>
      <c r="E52" s="4" t="n">
        <v>-11</v>
      </c>
    </row>
    <row r="53" spans="1:5">
      <c r="A53" s="3" t="s">
        <v>1192</v>
      </c>
      <c r="B53" s="4" t="n">
        <v>252</v>
      </c>
      <c r="C53" s="4" t="n">
        <v>221</v>
      </c>
      <c r="D53" s="4" t="n">
        <v>846</v>
      </c>
      <c r="E53" s="4" t="n">
        <v>897</v>
      </c>
    </row>
    <row r="54" spans="1:5">
      <c r="A54" s="3" t="s">
        <v>92</v>
      </c>
      <c r="B54" s="4" t="n">
        <v>0</v>
      </c>
      <c r="C54" s="4" t="n">
        <v>0</v>
      </c>
      <c r="D54" s="4" t="n">
        <v>0</v>
      </c>
      <c r="E54" s="4" t="n">
        <v>0</v>
      </c>
    </row>
    <row r="55" spans="1:5">
      <c r="A55" s="3" t="s">
        <v>1154</v>
      </c>
      <c r="D55" s="4" t="n">
        <v>0</v>
      </c>
    </row>
    <row r="56" spans="1:5">
      <c r="A56" s="3" t="s">
        <v>1153</v>
      </c>
      <c r="B56" s="4" t="n">
        <v>0</v>
      </c>
      <c r="C56" s="4" t="n">
        <v>0</v>
      </c>
      <c r="D56" s="4" t="n">
        <v>0</v>
      </c>
      <c r="E56" s="4" t="n">
        <v>0</v>
      </c>
    </row>
    <row r="57" spans="1:5">
      <c r="A57" s="3" t="s">
        <v>95</v>
      </c>
      <c r="B57" s="4" t="n">
        <v>0</v>
      </c>
      <c r="C57" s="4" t="n">
        <v>0</v>
      </c>
      <c r="D57" s="4" t="n">
        <v>0</v>
      </c>
      <c r="E57" s="4" t="n">
        <v>0</v>
      </c>
    </row>
    <row r="58" spans="1:5">
      <c r="A58" s="3" t="s">
        <v>96</v>
      </c>
      <c r="B58" s="4" t="n">
        <v>213</v>
      </c>
      <c r="C58" s="4" t="n">
        <v>218</v>
      </c>
      <c r="D58" s="4" t="n">
        <v>798</v>
      </c>
      <c r="E58" s="4" t="n">
        <v>886</v>
      </c>
    </row>
    <row r="59" spans="1:5">
      <c r="A59" s="3" t="s">
        <v>532</v>
      </c>
      <c r="B59" s="4" t="n">
        <v>5</v>
      </c>
      <c r="C59" s="4" t="n">
        <v>1</v>
      </c>
      <c r="D59" s="4" t="n">
        <v>9</v>
      </c>
      <c r="E59" s="4" t="n">
        <v>4</v>
      </c>
    </row>
    <row r="60" spans="1:5">
      <c r="A60" s="3" t="s">
        <v>98</v>
      </c>
      <c r="B60" s="4" t="n">
        <v>218</v>
      </c>
      <c r="C60" s="4" t="n">
        <v>219</v>
      </c>
      <c r="D60" s="4" t="n">
        <v>807</v>
      </c>
      <c r="E60" s="4" t="n">
        <v>890</v>
      </c>
    </row>
    <row r="61" spans="1:5">
      <c r="A61" s="3" t="s">
        <v>99</v>
      </c>
      <c r="C61" s="4" t="n">
        <v>0</v>
      </c>
      <c r="E61" s="4" t="n">
        <v>0</v>
      </c>
    </row>
    <row r="62" spans="1:5">
      <c r="A62" s="3" t="s">
        <v>100</v>
      </c>
      <c r="B62" s="4" t="n">
        <v>0</v>
      </c>
      <c r="C62" s="4" t="n">
        <v>0</v>
      </c>
      <c r="D62" s="4" t="n">
        <v>0</v>
      </c>
      <c r="E62" s="4" t="n">
        <v>0</v>
      </c>
    </row>
    <row r="63" spans="1:5">
      <c r="A63" s="3" t="s">
        <v>101</v>
      </c>
      <c r="B63" s="4" t="n">
        <v>218</v>
      </c>
      <c r="C63" s="4" t="n">
        <v>219</v>
      </c>
      <c r="D63" s="4" t="n">
        <v>807</v>
      </c>
      <c r="E63" s="4" t="n">
        <v>890</v>
      </c>
    </row>
    <row r="64" spans="1:5">
      <c r="A64" s="3" t="s">
        <v>1184</v>
      </c>
    </row>
    <row r="65" spans="1:5">
      <c r="A65" s="6" t="s">
        <v>1190</v>
      </c>
    </row>
    <row r="66" spans="1:5">
      <c r="A66" s="3" t="s">
        <v>1191</v>
      </c>
      <c r="B66" s="4" t="n">
        <v>0</v>
      </c>
      <c r="C66" s="4" t="n">
        <v>0</v>
      </c>
      <c r="D66" s="4" t="n">
        <v>0</v>
      </c>
      <c r="E66" s="4" t="n">
        <v>0</v>
      </c>
    </row>
    <row r="67" spans="1:5">
      <c r="A67" s="3" t="s">
        <v>85</v>
      </c>
      <c r="B67" s="4" t="n">
        <v>0</v>
      </c>
      <c r="C67" s="4" t="n">
        <v>0</v>
      </c>
      <c r="D67" s="4" t="n">
        <v>0</v>
      </c>
      <c r="E67" s="4" t="n">
        <v>0</v>
      </c>
    </row>
    <row r="68" spans="1:5">
      <c r="A68" s="3" t="s">
        <v>86</v>
      </c>
      <c r="B68" s="4" t="n">
        <v>0</v>
      </c>
      <c r="C68" s="4" t="n">
        <v>0</v>
      </c>
      <c r="D68" s="4" t="n">
        <v>0</v>
      </c>
      <c r="E68" s="4" t="n">
        <v>0</v>
      </c>
    </row>
    <row r="69" spans="1:5">
      <c r="A69" s="3" t="s">
        <v>87</v>
      </c>
      <c r="B69" s="4" t="n">
        <v>0</v>
      </c>
      <c r="C69" s="4" t="n">
        <v>0</v>
      </c>
      <c r="D69" s="4" t="n">
        <v>0</v>
      </c>
      <c r="E69" s="4" t="n">
        <v>0</v>
      </c>
    </row>
    <row r="70" spans="1:5">
      <c r="A70" s="3" t="s">
        <v>88</v>
      </c>
      <c r="B70" s="4" t="n">
        <v>0</v>
      </c>
      <c r="C70" s="4" t="n">
        <v>0</v>
      </c>
      <c r="D70" s="4" t="n">
        <v>0</v>
      </c>
      <c r="E70" s="4" t="n">
        <v>0</v>
      </c>
    </row>
    <row r="71" spans="1:5">
      <c r="A71" s="3" t="s">
        <v>89</v>
      </c>
      <c r="D71" s="4" t="n">
        <v>0</v>
      </c>
      <c r="E71" s="4" t="n">
        <v>0</v>
      </c>
    </row>
    <row r="72" spans="1:5">
      <c r="A72" s="3" t="s">
        <v>90</v>
      </c>
      <c r="B72" s="4" t="n">
        <v>0</v>
      </c>
      <c r="C72" s="4" t="n">
        <v>0</v>
      </c>
      <c r="D72" s="4" t="n">
        <v>0</v>
      </c>
      <c r="E72" s="4" t="n">
        <v>0</v>
      </c>
    </row>
    <row r="73" spans="1:5">
      <c r="A73" s="3" t="s">
        <v>91</v>
      </c>
      <c r="B73" s="4" t="n">
        <v>0</v>
      </c>
      <c r="C73" s="4" t="n">
        <v>0</v>
      </c>
      <c r="D73" s="4" t="n">
        <v>0</v>
      </c>
      <c r="E73" s="4" t="n">
        <v>0</v>
      </c>
    </row>
    <row r="74" spans="1:5">
      <c r="A74" s="3" t="s">
        <v>1192</v>
      </c>
      <c r="B74" s="4" t="n">
        <v>252</v>
      </c>
      <c r="C74" s="4" t="n">
        <v>221</v>
      </c>
      <c r="D74" s="4" t="n">
        <v>846</v>
      </c>
      <c r="E74" s="4" t="n">
        <v>897</v>
      </c>
    </row>
    <row r="75" spans="1:5">
      <c r="A75" s="3" t="s">
        <v>92</v>
      </c>
      <c r="B75" s="4" t="n">
        <v>0</v>
      </c>
      <c r="C75" s="4" t="n">
        <v>0</v>
      </c>
      <c r="D75" s="4" t="n">
        <v>0</v>
      </c>
      <c r="E75" s="4" t="n">
        <v>0</v>
      </c>
    </row>
    <row r="76" spans="1:5">
      <c r="A76" s="3" t="s">
        <v>1154</v>
      </c>
      <c r="D76" s="4" t="n">
        <v>0</v>
      </c>
    </row>
    <row r="77" spans="1:5">
      <c r="A77" s="3" t="s">
        <v>1153</v>
      </c>
      <c r="B77" s="4" t="n">
        <v>0</v>
      </c>
      <c r="C77" s="4" t="n">
        <v>0</v>
      </c>
      <c r="D77" s="4" t="n">
        <v>0</v>
      </c>
      <c r="E77" s="4" t="n">
        <v>0</v>
      </c>
    </row>
    <row r="78" spans="1:5">
      <c r="A78" s="3" t="s">
        <v>95</v>
      </c>
      <c r="B78" s="4" t="n">
        <v>0</v>
      </c>
      <c r="C78" s="4" t="n">
        <v>0</v>
      </c>
      <c r="D78" s="4" t="n">
        <v>0</v>
      </c>
      <c r="E78" s="4" t="n">
        <v>0</v>
      </c>
    </row>
    <row r="79" spans="1:5">
      <c r="A79" s="3" t="s">
        <v>96</v>
      </c>
      <c r="B79" s="4" t="n">
        <v>252</v>
      </c>
      <c r="C79" s="4" t="n">
        <v>221</v>
      </c>
      <c r="D79" s="4" t="n">
        <v>846</v>
      </c>
      <c r="E79" s="4" t="n">
        <v>897</v>
      </c>
    </row>
    <row r="80" spans="1:5">
      <c r="A80" s="3" t="s">
        <v>532</v>
      </c>
      <c r="B80" s="4" t="n">
        <v>0</v>
      </c>
      <c r="C80" s="4" t="n">
        <v>0</v>
      </c>
      <c r="D80" s="4" t="n">
        <v>0</v>
      </c>
      <c r="E80" s="4" t="n">
        <v>0</v>
      </c>
    </row>
    <row r="81" spans="1:5">
      <c r="A81" s="3" t="s">
        <v>98</v>
      </c>
      <c r="B81" s="4" t="n">
        <v>252</v>
      </c>
      <c r="C81" s="4" t="n">
        <v>221</v>
      </c>
      <c r="D81" s="4" t="n">
        <v>846</v>
      </c>
      <c r="E81" s="4" t="n">
        <v>897</v>
      </c>
    </row>
    <row r="82" spans="1:5">
      <c r="A82" s="3" t="s">
        <v>99</v>
      </c>
      <c r="C82" s="4" t="n">
        <v>0</v>
      </c>
      <c r="E82" s="4" t="n">
        <v>0</v>
      </c>
    </row>
    <row r="83" spans="1:5">
      <c r="A83" s="3" t="s">
        <v>100</v>
      </c>
      <c r="B83" s="4" t="n">
        <v>0</v>
      </c>
      <c r="C83" s="4" t="n">
        <v>0</v>
      </c>
      <c r="D83" s="4" t="n">
        <v>0</v>
      </c>
      <c r="E83" s="4" t="n">
        <v>0</v>
      </c>
    </row>
    <row r="84" spans="1:5">
      <c r="A84" s="3" t="s">
        <v>101</v>
      </c>
      <c r="B84" s="4" t="n">
        <v>252</v>
      </c>
      <c r="C84" s="4" t="n">
        <v>221</v>
      </c>
      <c r="D84" s="4" t="n">
        <v>846</v>
      </c>
      <c r="E84" s="4" t="n">
        <v>897</v>
      </c>
    </row>
    <row r="85" spans="1:5">
      <c r="A85" s="3" t="s">
        <v>1185</v>
      </c>
    </row>
    <row r="86" spans="1:5">
      <c r="A86" s="6" t="s">
        <v>1190</v>
      </c>
    </row>
    <row r="87" spans="1:5">
      <c r="A87" s="3" t="s">
        <v>1191</v>
      </c>
      <c r="B87" s="4" t="n">
        <v>493</v>
      </c>
      <c r="C87" s="4" t="n">
        <v>471</v>
      </c>
      <c r="D87" s="4" t="n">
        <v>1509</v>
      </c>
      <c r="E87" s="4" t="n">
        <v>1473</v>
      </c>
    </row>
    <row r="88" spans="1:5">
      <c r="A88" s="3" t="s">
        <v>85</v>
      </c>
      <c r="B88" s="4" t="n">
        <v>126</v>
      </c>
      <c r="C88" s="4" t="n">
        <v>109</v>
      </c>
      <c r="D88" s="4" t="n">
        <v>346</v>
      </c>
      <c r="E88" s="4" t="n">
        <v>339</v>
      </c>
    </row>
    <row r="89" spans="1:5">
      <c r="A89" s="3" t="s">
        <v>86</v>
      </c>
      <c r="B89" s="4" t="n">
        <v>99</v>
      </c>
      <c r="C89" s="4" t="n">
        <v>82</v>
      </c>
      <c r="D89" s="4" t="n">
        <v>229</v>
      </c>
      <c r="E89" s="4" t="n">
        <v>211</v>
      </c>
    </row>
    <row r="90" spans="1:5">
      <c r="A90" s="3" t="s">
        <v>87</v>
      </c>
      <c r="B90" s="4" t="n">
        <v>11</v>
      </c>
      <c r="C90" s="4" t="n">
        <v>9</v>
      </c>
      <c r="D90" s="4" t="n">
        <v>34</v>
      </c>
      <c r="E90" s="4" t="n">
        <v>28</v>
      </c>
    </row>
    <row r="91" spans="1:5">
      <c r="A91" s="3" t="s">
        <v>88</v>
      </c>
      <c r="B91" s="4" t="n">
        <v>2</v>
      </c>
      <c r="C91" s="4" t="n">
        <v>0</v>
      </c>
      <c r="D91" s="4" t="n">
        <v>21</v>
      </c>
      <c r="E91" s="4" t="n">
        <v>23</v>
      </c>
    </row>
    <row r="92" spans="1:5">
      <c r="A92" s="3" t="s">
        <v>89</v>
      </c>
      <c r="D92" s="4" t="n">
        <v>0</v>
      </c>
      <c r="E92" s="4" t="n">
        <v>0</v>
      </c>
    </row>
    <row r="93" spans="1:5">
      <c r="A93" s="3" t="s">
        <v>90</v>
      </c>
      <c r="B93" s="4" t="n">
        <v>238</v>
      </c>
      <c r="C93" s="4" t="n">
        <v>200</v>
      </c>
      <c r="D93" s="4" t="n">
        <v>630</v>
      </c>
      <c r="E93" s="4" t="n">
        <v>601</v>
      </c>
    </row>
    <row r="94" spans="1:5">
      <c r="A94" s="3" t="s">
        <v>91</v>
      </c>
      <c r="B94" s="4" t="n">
        <v>255</v>
      </c>
      <c r="C94" s="4" t="n">
        <v>271</v>
      </c>
      <c r="D94" s="4" t="n">
        <v>879</v>
      </c>
      <c r="E94" s="4" t="n">
        <v>872</v>
      </c>
    </row>
    <row r="95" spans="1:5">
      <c r="A95" s="3" t="s">
        <v>1192</v>
      </c>
      <c r="B95" s="4" t="n">
        <v>243</v>
      </c>
      <c r="C95" s="4" t="n">
        <v>108</v>
      </c>
      <c r="D95" s="4" t="n">
        <v>628</v>
      </c>
      <c r="E95" s="4" t="n">
        <v>498</v>
      </c>
    </row>
    <row r="96" spans="1:5">
      <c r="A96" s="3" t="s">
        <v>92</v>
      </c>
      <c r="B96" s="4" t="n">
        <v>-130</v>
      </c>
      <c r="C96" s="4" t="n">
        <v>-86</v>
      </c>
      <c r="D96" s="4" t="n">
        <v>-299</v>
      </c>
      <c r="E96" s="4" t="n">
        <v>-251</v>
      </c>
    </row>
    <row r="97" spans="1:5">
      <c r="A97" s="3" t="s">
        <v>1154</v>
      </c>
      <c r="D97" s="4" t="n">
        <v>-54</v>
      </c>
    </row>
    <row r="98" spans="1:5">
      <c r="A98" s="3" t="s">
        <v>1153</v>
      </c>
      <c r="B98" s="4" t="n">
        <v>0</v>
      </c>
      <c r="C98" s="4" t="n">
        <v>3</v>
      </c>
      <c r="D98" s="4" t="n">
        <v>1</v>
      </c>
      <c r="E98" s="4" t="n">
        <v>-2</v>
      </c>
    </row>
    <row r="99" spans="1:5">
      <c r="A99" s="3" t="s">
        <v>95</v>
      </c>
      <c r="B99" s="4" t="n">
        <v>-119</v>
      </c>
      <c r="C99" s="4" t="n">
        <v>-13</v>
      </c>
      <c r="D99" s="4" t="n">
        <v>-208</v>
      </c>
      <c r="E99" s="4" t="n">
        <v>-32</v>
      </c>
    </row>
    <row r="100" spans="1:5">
      <c r="A100" s="3" t="s">
        <v>96</v>
      </c>
      <c r="B100" s="4" t="n">
        <v>249</v>
      </c>
      <c r="C100" s="4" t="n">
        <v>283</v>
      </c>
      <c r="D100" s="4" t="n">
        <v>947</v>
      </c>
      <c r="E100" s="4" t="n">
        <v>1085</v>
      </c>
    </row>
    <row r="101" spans="1:5">
      <c r="A101" s="3" t="s">
        <v>532</v>
      </c>
      <c r="B101" s="4" t="n">
        <v>3</v>
      </c>
      <c r="C101" s="4" t="n">
        <v>-62</v>
      </c>
      <c r="D101" s="4" t="n">
        <v>-101</v>
      </c>
      <c r="E101" s="4" t="n">
        <v>-188</v>
      </c>
    </row>
    <row r="102" spans="1:5">
      <c r="A102" s="3" t="s">
        <v>98</v>
      </c>
      <c r="B102" s="4" t="n">
        <v>252</v>
      </c>
      <c r="C102" s="4" t="n">
        <v>221</v>
      </c>
      <c r="D102" s="4" t="n">
        <v>846</v>
      </c>
      <c r="E102" s="4" t="n">
        <v>897</v>
      </c>
    </row>
    <row r="103" spans="1:5">
      <c r="A103" s="3" t="s">
        <v>99</v>
      </c>
      <c r="C103" s="4" t="n">
        <v>0</v>
      </c>
      <c r="E103" s="4" t="n">
        <v>0</v>
      </c>
    </row>
    <row r="104" spans="1:5">
      <c r="A104" s="3" t="s">
        <v>100</v>
      </c>
      <c r="B104" s="4" t="n">
        <v>0</v>
      </c>
      <c r="C104" s="4" t="n">
        <v>0</v>
      </c>
      <c r="D104" s="4" t="n">
        <v>0</v>
      </c>
      <c r="E104" s="4" t="n">
        <v>0</v>
      </c>
    </row>
    <row r="105" spans="1:5">
      <c r="A105" s="3" t="s">
        <v>101</v>
      </c>
      <c r="B105" s="4" t="n">
        <v>252</v>
      </c>
      <c r="C105" s="4" t="n">
        <v>221</v>
      </c>
      <c r="D105" s="4" t="n">
        <v>846</v>
      </c>
      <c r="E105" s="4" t="n">
        <v>897</v>
      </c>
    </row>
    <row r="106" spans="1:5">
      <c r="A106" s="3" t="s">
        <v>1186</v>
      </c>
    </row>
    <row r="107" spans="1:5">
      <c r="A107" s="6" t="s">
        <v>1190</v>
      </c>
    </row>
    <row r="108" spans="1:5">
      <c r="A108" s="3" t="s">
        <v>1191</v>
      </c>
      <c r="B108" s="4" t="n">
        <v>1160</v>
      </c>
      <c r="C108" s="4" t="n">
        <v>1088</v>
      </c>
      <c r="D108" s="4" t="n">
        <v>3509</v>
      </c>
      <c r="E108" s="4" t="n">
        <v>3362</v>
      </c>
    </row>
    <row r="109" spans="1:5">
      <c r="A109" s="3" t="s">
        <v>85</v>
      </c>
      <c r="B109" s="4" t="n">
        <v>546</v>
      </c>
      <c r="C109" s="4" t="n">
        <v>484</v>
      </c>
      <c r="D109" s="4" t="n">
        <v>1567</v>
      </c>
      <c r="E109" s="4" t="n">
        <v>1451</v>
      </c>
    </row>
    <row r="110" spans="1:5">
      <c r="A110" s="3" t="s">
        <v>86</v>
      </c>
      <c r="B110" s="4" t="n">
        <v>319</v>
      </c>
      <c r="C110" s="4" t="n">
        <v>336</v>
      </c>
      <c r="D110" s="4" t="n">
        <v>991</v>
      </c>
      <c r="E110" s="4" t="n">
        <v>1012</v>
      </c>
    </row>
    <row r="111" spans="1:5">
      <c r="A111" s="3" t="s">
        <v>87</v>
      </c>
      <c r="B111" s="4" t="n">
        <v>69</v>
      </c>
      <c r="C111" s="4" t="n">
        <v>71</v>
      </c>
      <c r="D111" s="4" t="n">
        <v>206</v>
      </c>
      <c r="E111" s="4" t="n">
        <v>211</v>
      </c>
    </row>
    <row r="112" spans="1:5">
      <c r="A112" s="3" t="s">
        <v>88</v>
      </c>
      <c r="B112" s="4" t="n">
        <v>9</v>
      </c>
      <c r="C112" s="4" t="n">
        <v>7</v>
      </c>
      <c r="D112" s="4" t="n">
        <v>22</v>
      </c>
      <c r="E112" s="4" t="n">
        <v>29</v>
      </c>
    </row>
    <row r="113" spans="1:5">
      <c r="A113" s="3" t="s">
        <v>89</v>
      </c>
      <c r="D113" s="4" t="n">
        <v>4</v>
      </c>
      <c r="E113" s="4" t="n">
        <v>-13</v>
      </c>
    </row>
    <row r="114" spans="1:5">
      <c r="A114" s="3" t="s">
        <v>90</v>
      </c>
      <c r="B114" s="4" t="n">
        <v>943</v>
      </c>
      <c r="C114" s="4" t="n">
        <v>898</v>
      </c>
      <c r="D114" s="4" t="n">
        <v>2790</v>
      </c>
      <c r="E114" s="4" t="n">
        <v>2690</v>
      </c>
    </row>
    <row r="115" spans="1:5">
      <c r="A115" s="3" t="s">
        <v>91</v>
      </c>
      <c r="B115" s="4" t="n">
        <v>217</v>
      </c>
      <c r="C115" s="4" t="n">
        <v>190</v>
      </c>
      <c r="D115" s="4" t="n">
        <v>719</v>
      </c>
      <c r="E115" s="4" t="n">
        <v>672</v>
      </c>
    </row>
    <row r="116" spans="1:5">
      <c r="A116" s="3" t="s">
        <v>1192</v>
      </c>
      <c r="B116" s="4" t="n">
        <v>0</v>
      </c>
      <c r="C116" s="4" t="n">
        <v>0</v>
      </c>
      <c r="D116" s="4" t="n">
        <v>0</v>
      </c>
      <c r="E116" s="4" t="n">
        <v>0</v>
      </c>
    </row>
    <row r="117" spans="1:5">
      <c r="A117" s="3" t="s">
        <v>92</v>
      </c>
      <c r="B117" s="4" t="n">
        <v>-6</v>
      </c>
      <c r="C117" s="4" t="n">
        <v>-5</v>
      </c>
      <c r="D117" s="4" t="n">
        <v>-19</v>
      </c>
      <c r="E117" s="4" t="n">
        <v>-16</v>
      </c>
    </row>
    <row r="118" spans="1:5">
      <c r="A118" s="3" t="s">
        <v>1154</v>
      </c>
      <c r="D118" s="4" t="n">
        <v>0</v>
      </c>
    </row>
    <row r="119" spans="1:5">
      <c r="A119" s="3" t="s">
        <v>1153</v>
      </c>
      <c r="B119" s="4" t="n">
        <v>-27</v>
      </c>
      <c r="C119" s="4" t="n">
        <v>0</v>
      </c>
      <c r="D119" s="4" t="n">
        <v>-123</v>
      </c>
      <c r="E119" s="4" t="n">
        <v>-26</v>
      </c>
    </row>
    <row r="120" spans="1:5">
      <c r="A120" s="3" t="s">
        <v>95</v>
      </c>
      <c r="B120" s="4" t="n">
        <v>13</v>
      </c>
      <c r="C120" s="4" t="n">
        <v>-36</v>
      </c>
      <c r="D120" s="4" t="n">
        <v>65</v>
      </c>
      <c r="E120" s="4" t="n">
        <v>5</v>
      </c>
    </row>
    <row r="121" spans="1:5">
      <c r="A121" s="3" t="s">
        <v>96</v>
      </c>
      <c r="B121" s="4" t="n">
        <v>197</v>
      </c>
      <c r="C121" s="4" t="n">
        <v>149</v>
      </c>
      <c r="D121" s="4" t="n">
        <v>642</v>
      </c>
      <c r="E121" s="4" t="n">
        <v>635</v>
      </c>
    </row>
    <row r="122" spans="1:5">
      <c r="A122" s="3" t="s">
        <v>532</v>
      </c>
      <c r="B122" s="4" t="n">
        <v>51</v>
      </c>
      <c r="C122" s="4" t="n">
        <v>-35</v>
      </c>
      <c r="D122" s="4" t="n">
        <v>3</v>
      </c>
      <c r="E122" s="4" t="n">
        <v>-118</v>
      </c>
    </row>
    <row r="123" spans="1:5">
      <c r="A123" s="3" t="s">
        <v>98</v>
      </c>
      <c r="B123" s="4" t="n">
        <v>248</v>
      </c>
      <c r="C123" s="4" t="n">
        <v>114</v>
      </c>
      <c r="D123" s="4" t="n">
        <v>645</v>
      </c>
      <c r="E123" s="4" t="n">
        <v>517</v>
      </c>
    </row>
    <row r="124" spans="1:5">
      <c r="A124" s="3" t="s">
        <v>99</v>
      </c>
      <c r="C124" s="4" t="n">
        <v>0</v>
      </c>
      <c r="E124" s="4" t="n">
        <v>0</v>
      </c>
    </row>
    <row r="125" spans="1:5">
      <c r="A125" s="3" t="s">
        <v>100</v>
      </c>
      <c r="B125" s="4" t="n">
        <v>0</v>
      </c>
      <c r="C125" s="4" t="n">
        <v>0</v>
      </c>
      <c r="D125" s="4" t="n">
        <v>0</v>
      </c>
      <c r="E125" s="4" t="n">
        <v>0</v>
      </c>
    </row>
    <row r="126" spans="1:5">
      <c r="A126" s="3" t="s">
        <v>101</v>
      </c>
      <c r="B126" s="4" t="n">
        <v>248</v>
      </c>
      <c r="C126" s="4" t="n">
        <v>114</v>
      </c>
      <c r="D126" s="4" t="n">
        <v>645</v>
      </c>
      <c r="E126" s="4" t="n">
        <v>517</v>
      </c>
    </row>
    <row r="127" spans="1:5">
      <c r="A127" s="3" t="s">
        <v>1187</v>
      </c>
    </row>
    <row r="128" spans="1:5">
      <c r="A128" s="6" t="s">
        <v>1190</v>
      </c>
    </row>
    <row r="129" spans="1:5">
      <c r="A129" s="3" t="s">
        <v>1191</v>
      </c>
      <c r="B129" s="4" t="n">
        <v>0</v>
      </c>
      <c r="C129" s="4" t="n">
        <v>0</v>
      </c>
      <c r="D129" s="4" t="n">
        <v>0</v>
      </c>
      <c r="E129" s="4" t="n">
        <v>0</v>
      </c>
    </row>
    <row r="130" spans="1:5">
      <c r="A130" s="3" t="s">
        <v>85</v>
      </c>
      <c r="B130" s="4" t="n">
        <v>0</v>
      </c>
      <c r="C130" s="4" t="n">
        <v>0</v>
      </c>
      <c r="D130" s="4" t="n">
        <v>0</v>
      </c>
      <c r="E130" s="4" t="n">
        <v>0</v>
      </c>
    </row>
    <row r="131" spans="1:5">
      <c r="A131" s="3" t="s">
        <v>86</v>
      </c>
      <c r="B131" s="4" t="n">
        <v>0</v>
      </c>
      <c r="C131" s="4" t="n">
        <v>0</v>
      </c>
      <c r="D131" s="4" t="n">
        <v>0</v>
      </c>
      <c r="E131" s="4" t="n">
        <v>0</v>
      </c>
    </row>
    <row r="132" spans="1:5">
      <c r="A132" s="3" t="s">
        <v>87</v>
      </c>
      <c r="B132" s="4" t="n">
        <v>0</v>
      </c>
      <c r="C132" s="4" t="n">
        <v>0</v>
      </c>
      <c r="D132" s="4" t="n">
        <v>0</v>
      </c>
      <c r="E132" s="4" t="n">
        <v>0</v>
      </c>
    </row>
    <row r="133" spans="1:5">
      <c r="A133" s="3" t="s">
        <v>88</v>
      </c>
      <c r="B133" s="4" t="n">
        <v>0</v>
      </c>
      <c r="C133" s="4" t="n">
        <v>0</v>
      </c>
      <c r="D133" s="4" t="n">
        <v>0</v>
      </c>
      <c r="E133" s="4" t="n">
        <v>0</v>
      </c>
    </row>
    <row r="134" spans="1:5">
      <c r="A134" s="3" t="s">
        <v>89</v>
      </c>
      <c r="D134" s="4" t="n">
        <v>0</v>
      </c>
      <c r="E134" s="4" t="n">
        <v>0</v>
      </c>
    </row>
    <row r="135" spans="1:5">
      <c r="A135" s="3" t="s">
        <v>90</v>
      </c>
      <c r="B135" s="4" t="n">
        <v>0</v>
      </c>
      <c r="C135" s="4" t="n">
        <v>0</v>
      </c>
      <c r="D135" s="4" t="n">
        <v>0</v>
      </c>
      <c r="E135" s="4" t="n">
        <v>0</v>
      </c>
    </row>
    <row r="136" spans="1:5">
      <c r="A136" s="3" t="s">
        <v>91</v>
      </c>
      <c r="B136" s="4" t="n">
        <v>0</v>
      </c>
      <c r="C136" s="4" t="n">
        <v>0</v>
      </c>
      <c r="D136" s="4" t="n">
        <v>0</v>
      </c>
      <c r="E136" s="4" t="n">
        <v>0</v>
      </c>
    </row>
    <row r="137" spans="1:5">
      <c r="A137" s="3" t="s">
        <v>1192</v>
      </c>
      <c r="B137" s="4" t="n">
        <v>168</v>
      </c>
      <c r="C137" s="4" t="n">
        <v>147</v>
      </c>
      <c r="D137" s="4" t="n">
        <v>564</v>
      </c>
      <c r="E137" s="4" t="n">
        <v>598</v>
      </c>
    </row>
    <row r="138" spans="1:5">
      <c r="A138" s="3" t="s">
        <v>92</v>
      </c>
      <c r="B138" s="4" t="n">
        <v>0</v>
      </c>
      <c r="C138" s="4" t="n">
        <v>0</v>
      </c>
      <c r="D138" s="4" t="n">
        <v>0</v>
      </c>
      <c r="E138" s="4" t="n">
        <v>0</v>
      </c>
    </row>
    <row r="139" spans="1:5">
      <c r="A139" s="3" t="s">
        <v>1154</v>
      </c>
      <c r="D139" s="4" t="n">
        <v>0</v>
      </c>
    </row>
    <row r="140" spans="1:5">
      <c r="A140" s="3" t="s">
        <v>1153</v>
      </c>
      <c r="B140" s="4" t="n">
        <v>0</v>
      </c>
      <c r="C140" s="4" t="n">
        <v>0</v>
      </c>
      <c r="D140" s="4" t="n">
        <v>0</v>
      </c>
      <c r="E140" s="4" t="n">
        <v>0</v>
      </c>
    </row>
    <row r="141" spans="1:5">
      <c r="A141" s="3" t="s">
        <v>95</v>
      </c>
      <c r="B141" s="4" t="n">
        <v>0</v>
      </c>
      <c r="C141" s="4" t="n">
        <v>0</v>
      </c>
      <c r="D141" s="4" t="n">
        <v>0</v>
      </c>
      <c r="E141" s="4" t="n">
        <v>0</v>
      </c>
    </row>
    <row r="142" spans="1:5">
      <c r="A142" s="3" t="s">
        <v>96</v>
      </c>
      <c r="B142" s="4" t="n">
        <v>168</v>
      </c>
      <c r="C142" s="4" t="n">
        <v>147</v>
      </c>
      <c r="D142" s="4" t="n">
        <v>564</v>
      </c>
      <c r="E142" s="4" t="n">
        <v>598</v>
      </c>
    </row>
    <row r="143" spans="1:5">
      <c r="A143" s="3" t="s">
        <v>532</v>
      </c>
      <c r="B143" s="4" t="n">
        <v>0</v>
      </c>
      <c r="C143" s="4" t="n">
        <v>0</v>
      </c>
      <c r="D143" s="4" t="n">
        <v>0</v>
      </c>
      <c r="E143" s="4" t="n">
        <v>0</v>
      </c>
    </row>
    <row r="144" spans="1:5">
      <c r="A144" s="3" t="s">
        <v>98</v>
      </c>
      <c r="B144" s="4" t="n">
        <v>168</v>
      </c>
      <c r="C144" s="4" t="n">
        <v>147</v>
      </c>
      <c r="D144" s="4" t="n">
        <v>564</v>
      </c>
      <c r="E144" s="4" t="n">
        <v>598</v>
      </c>
    </row>
    <row r="145" spans="1:5">
      <c r="A145" s="3" t="s">
        <v>99</v>
      </c>
      <c r="C145" s="4" t="n">
        <v>0</v>
      </c>
      <c r="E145" s="4" t="n">
        <v>0</v>
      </c>
    </row>
    <row r="146" spans="1:5">
      <c r="A146" s="3" t="s">
        <v>100</v>
      </c>
      <c r="B146" s="4" t="n">
        <v>0</v>
      </c>
      <c r="C146" s="4" t="n">
        <v>0</v>
      </c>
      <c r="D146" s="4" t="n">
        <v>0</v>
      </c>
      <c r="E146" s="4" t="n">
        <v>0</v>
      </c>
    </row>
    <row r="147" spans="1:5">
      <c r="A147" s="3" t="s">
        <v>101</v>
      </c>
      <c r="B147" s="4" t="n">
        <v>168</v>
      </c>
      <c r="C147" s="4" t="n">
        <v>147</v>
      </c>
      <c r="D147" s="4" t="n">
        <v>564</v>
      </c>
      <c r="E147" s="4" t="n">
        <v>598</v>
      </c>
    </row>
    <row r="148" spans="1:5">
      <c r="A148" s="3" t="s">
        <v>1188</v>
      </c>
    </row>
    <row r="149" spans="1:5">
      <c r="A149" s="6" t="s">
        <v>1190</v>
      </c>
    </row>
    <row r="150" spans="1:5">
      <c r="A150" s="3" t="s">
        <v>1191</v>
      </c>
      <c r="B150" s="4" t="n">
        <v>1651</v>
      </c>
      <c r="C150" s="4" t="n">
        <v>1556</v>
      </c>
      <c r="D150" s="4" t="n">
        <v>5009</v>
      </c>
      <c r="E150" s="4" t="n">
        <v>4825</v>
      </c>
    </row>
    <row r="151" spans="1:5">
      <c r="A151" s="3" t="s">
        <v>85</v>
      </c>
      <c r="B151" s="4" t="n">
        <v>670</v>
      </c>
      <c r="C151" s="4" t="n">
        <v>592</v>
      </c>
      <c r="D151" s="4" t="n">
        <v>1911</v>
      </c>
      <c r="E151" s="4" t="n">
        <v>1787</v>
      </c>
    </row>
    <row r="152" spans="1:5">
      <c r="A152" s="3" t="s">
        <v>86</v>
      </c>
      <c r="B152" s="4" t="n">
        <v>457</v>
      </c>
      <c r="C152" s="4" t="n">
        <v>419</v>
      </c>
      <c r="D152" s="4" t="n">
        <v>1261</v>
      </c>
      <c r="E152" s="4" t="n">
        <v>1227</v>
      </c>
    </row>
    <row r="153" spans="1:5">
      <c r="A153" s="3" t="s">
        <v>87</v>
      </c>
      <c r="B153" s="4" t="n">
        <v>80</v>
      </c>
      <c r="C153" s="4" t="n">
        <v>80</v>
      </c>
      <c r="D153" s="4" t="n">
        <v>240</v>
      </c>
      <c r="E153" s="4" t="n">
        <v>239</v>
      </c>
    </row>
    <row r="154" spans="1:5">
      <c r="A154" s="3" t="s">
        <v>88</v>
      </c>
      <c r="B154" s="4" t="n">
        <v>11</v>
      </c>
      <c r="C154" s="4" t="n">
        <v>7</v>
      </c>
      <c r="D154" s="4" t="n">
        <v>43</v>
      </c>
      <c r="E154" s="4" t="n">
        <v>52</v>
      </c>
    </row>
    <row r="155" spans="1:5">
      <c r="A155" s="3" t="s">
        <v>89</v>
      </c>
      <c r="D155" s="4" t="n">
        <v>4</v>
      </c>
      <c r="E155" s="4" t="n">
        <v>-13</v>
      </c>
    </row>
    <row r="156" spans="1:5">
      <c r="A156" s="3" t="s">
        <v>90</v>
      </c>
      <c r="B156" s="4" t="n">
        <v>1218</v>
      </c>
      <c r="C156" s="4" t="n">
        <v>1098</v>
      </c>
      <c r="D156" s="4" t="n">
        <v>3459</v>
      </c>
      <c r="E156" s="4" t="n">
        <v>3292</v>
      </c>
    </row>
    <row r="157" spans="1:5">
      <c r="A157" s="3" t="s">
        <v>91</v>
      </c>
      <c r="B157" s="4" t="n">
        <v>433</v>
      </c>
      <c r="C157" s="4" t="n">
        <v>458</v>
      </c>
      <c r="D157" s="4" t="n">
        <v>1550</v>
      </c>
      <c r="E157" s="4" t="n">
        <v>1533</v>
      </c>
    </row>
    <row r="158" spans="1:5">
      <c r="A158" s="3" t="s">
        <v>1192</v>
      </c>
      <c r="B158" s="4" t="n">
        <v>0</v>
      </c>
      <c r="C158" s="4" t="n">
        <v>0</v>
      </c>
      <c r="D158" s="4" t="n">
        <v>0</v>
      </c>
      <c r="E158" s="4" t="n">
        <v>0</v>
      </c>
    </row>
    <row r="159" spans="1:5">
      <c r="A159" s="3" t="s">
        <v>92</v>
      </c>
      <c r="B159" s="4" t="n">
        <v>-136</v>
      </c>
      <c r="C159" s="4" t="n">
        <v>-91</v>
      </c>
      <c r="D159" s="4" t="n">
        <v>-318</v>
      </c>
      <c r="E159" s="4" t="n">
        <v>-267</v>
      </c>
    </row>
    <row r="160" spans="1:5">
      <c r="A160" s="3" t="s">
        <v>1154</v>
      </c>
      <c r="D160" s="4" t="n">
        <v>-54</v>
      </c>
    </row>
    <row r="161" spans="1:5">
      <c r="A161" s="3" t="s">
        <v>1153</v>
      </c>
      <c r="B161" s="4" t="n">
        <v>-27</v>
      </c>
      <c r="C161" s="4" t="n">
        <v>3</v>
      </c>
      <c r="D161" s="4" t="n">
        <v>-122</v>
      </c>
      <c r="E161" s="4" t="n">
        <v>-28</v>
      </c>
    </row>
    <row r="162" spans="1:5">
      <c r="A162" s="3" t="s">
        <v>95</v>
      </c>
      <c r="B162" s="4" t="n">
        <v>-106</v>
      </c>
      <c r="C162" s="4" t="n">
        <v>-49</v>
      </c>
      <c r="D162" s="4" t="n">
        <v>-143</v>
      </c>
      <c r="E162" s="4" t="n">
        <v>-27</v>
      </c>
    </row>
    <row r="163" spans="1:5">
      <c r="A163" s="3" t="s">
        <v>96</v>
      </c>
      <c r="B163" s="4" t="n">
        <v>164</v>
      </c>
      <c r="C163" s="4" t="n">
        <v>321</v>
      </c>
      <c r="D163" s="4" t="n">
        <v>913</v>
      </c>
      <c r="E163" s="4" t="n">
        <v>1211</v>
      </c>
    </row>
    <row r="164" spans="1:5">
      <c r="A164" s="3" t="s">
        <v>532</v>
      </c>
      <c r="B164" s="4" t="n">
        <v>59</v>
      </c>
      <c r="C164" s="4" t="n">
        <v>-96</v>
      </c>
      <c r="D164" s="4" t="n">
        <v>-89</v>
      </c>
      <c r="E164" s="4" t="n">
        <v>-302</v>
      </c>
    </row>
    <row r="165" spans="1:5">
      <c r="A165" s="3" t="s">
        <v>98</v>
      </c>
      <c r="B165" s="4" t="n">
        <v>223</v>
      </c>
      <c r="C165" s="4" t="n">
        <v>225</v>
      </c>
      <c r="D165" s="4" t="n">
        <v>824</v>
      </c>
      <c r="E165" s="4" t="n">
        <v>909</v>
      </c>
    </row>
    <row r="166" spans="1:5">
      <c r="A166" s="3" t="s">
        <v>99</v>
      </c>
      <c r="C166" s="4" t="n">
        <v>0</v>
      </c>
      <c r="E166" s="4" t="n">
        <v>-1</v>
      </c>
    </row>
    <row r="167" spans="1:5">
      <c r="A167" s="3" t="s">
        <v>100</v>
      </c>
      <c r="B167" s="4" t="n">
        <v>-5</v>
      </c>
      <c r="C167" s="4" t="n">
        <v>-6</v>
      </c>
      <c r="D167" s="4" t="n">
        <v>-17</v>
      </c>
      <c r="E167" s="4" t="n">
        <v>-18</v>
      </c>
    </row>
    <row r="168" spans="1:5">
      <c r="A168" s="3" t="s">
        <v>101</v>
      </c>
      <c r="B168" s="7" t="n">
        <v>218</v>
      </c>
      <c r="C168" s="7" t="n">
        <v>219</v>
      </c>
      <c r="D168" s="7" t="n">
        <v>807</v>
      </c>
      <c r="E168" s="7" t="n">
        <v>89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3</v>
      </c>
      <c r="B1" s="2" t="s">
        <v>77</v>
      </c>
      <c r="D1" s="2" t="s">
        <v>1</v>
      </c>
    </row>
    <row r="2" spans="1:5">
      <c r="B2" s="2" t="s">
        <v>2</v>
      </c>
      <c r="C2" s="2" t="s">
        <v>78</v>
      </c>
      <c r="D2" s="2" t="s">
        <v>2</v>
      </c>
      <c r="E2" s="2" t="s">
        <v>78</v>
      </c>
    </row>
    <row r="3" spans="1:5">
      <c r="A3" s="3" t="s">
        <v>98</v>
      </c>
      <c r="B3" s="7" t="n">
        <v>223</v>
      </c>
      <c r="C3" s="7" t="n">
        <v>225</v>
      </c>
      <c r="D3" s="7" t="n">
        <v>824</v>
      </c>
      <c r="E3" s="7" t="n">
        <v>909</v>
      </c>
    </row>
    <row r="4" spans="1:5">
      <c r="A4" s="3" t="s">
        <v>112</v>
      </c>
      <c r="B4" s="4" t="n">
        <v>33</v>
      </c>
      <c r="C4" s="4" t="n">
        <v>-16</v>
      </c>
      <c r="D4" s="4" t="n">
        <v>192</v>
      </c>
      <c r="E4" s="4" t="n">
        <v>-23</v>
      </c>
    </row>
    <row r="5" spans="1:5">
      <c r="A5" s="3" t="s">
        <v>113</v>
      </c>
      <c r="B5" s="4" t="n">
        <v>10</v>
      </c>
      <c r="C5" s="4" t="n">
        <v>50</v>
      </c>
      <c r="D5" s="4" t="n">
        <v>14</v>
      </c>
      <c r="E5" s="4" t="n">
        <v>25</v>
      </c>
    </row>
    <row r="6" spans="1:5">
      <c r="A6" s="3" t="s">
        <v>114</v>
      </c>
      <c r="B6" s="4" t="n">
        <v>-12</v>
      </c>
      <c r="C6" s="4" t="n">
        <v>3</v>
      </c>
      <c r="D6" s="4" t="n">
        <v>-29</v>
      </c>
      <c r="E6" s="4" t="n">
        <v>-9</v>
      </c>
    </row>
    <row r="7" spans="1:5">
      <c r="A7" s="3" t="s">
        <v>115</v>
      </c>
      <c r="B7" s="4" t="n">
        <v>254</v>
      </c>
      <c r="C7" s="4" t="n">
        <v>262</v>
      </c>
      <c r="D7" s="4" t="n">
        <v>1001</v>
      </c>
      <c r="E7" s="4" t="n">
        <v>902</v>
      </c>
    </row>
    <row r="8" spans="1:5">
      <c r="A8" s="3" t="s">
        <v>116</v>
      </c>
      <c r="B8" s="4" t="n">
        <v>0</v>
      </c>
      <c r="C8" s="4" t="n">
        <v>0</v>
      </c>
      <c r="D8" s="4" t="n">
        <v>0</v>
      </c>
      <c r="E8" s="4" t="n">
        <v>-1</v>
      </c>
    </row>
    <row r="9" spans="1:5">
      <c r="A9" s="3" t="s">
        <v>117</v>
      </c>
      <c r="B9" s="4" t="n">
        <v>-5</v>
      </c>
      <c r="C9" s="4" t="n">
        <v>-6</v>
      </c>
      <c r="D9" s="4" t="n">
        <v>-18</v>
      </c>
      <c r="E9" s="4" t="n">
        <v>-21</v>
      </c>
    </row>
    <row r="10" spans="1:5">
      <c r="A10" s="3" t="s">
        <v>118</v>
      </c>
      <c r="B10" s="4" t="n">
        <v>249</v>
      </c>
      <c r="C10" s="4" t="n">
        <v>256</v>
      </c>
      <c r="D10" s="4" t="n">
        <v>983</v>
      </c>
      <c r="E10" s="4" t="n">
        <v>880</v>
      </c>
    </row>
    <row r="11" spans="1:5">
      <c r="A11" s="3" t="s">
        <v>1178</v>
      </c>
    </row>
    <row r="12" spans="1:5">
      <c r="A12" s="3" t="s">
        <v>98</v>
      </c>
      <c r="B12" s="4" t="n">
        <v>-915</v>
      </c>
      <c r="C12" s="4" t="n">
        <v>-697</v>
      </c>
      <c r="D12" s="4" t="n">
        <v>-2884</v>
      </c>
      <c r="E12" s="4" t="n">
        <v>-2890</v>
      </c>
    </row>
    <row r="13" spans="1:5">
      <c r="A13" s="3" t="s">
        <v>112</v>
      </c>
      <c r="B13" s="4" t="n">
        <v>-125</v>
      </c>
      <c r="C13" s="4" t="n">
        <v>58</v>
      </c>
      <c r="D13" s="4" t="n">
        <v>-708</v>
      </c>
      <c r="E13" s="4" t="n">
        <v>84</v>
      </c>
    </row>
    <row r="14" spans="1:5">
      <c r="A14" s="3" t="s">
        <v>113</v>
      </c>
      <c r="B14" s="4" t="n">
        <v>-36</v>
      </c>
      <c r="C14" s="4" t="n">
        <v>-184</v>
      </c>
      <c r="D14" s="4" t="n">
        <v>-51</v>
      </c>
      <c r="E14" s="4" t="n">
        <v>-92</v>
      </c>
    </row>
    <row r="15" spans="1:5">
      <c r="A15" s="3" t="s">
        <v>114</v>
      </c>
      <c r="B15" s="4" t="n">
        <v>33</v>
      </c>
      <c r="C15" s="4" t="n">
        <v>-10</v>
      </c>
      <c r="D15" s="4" t="n">
        <v>96</v>
      </c>
      <c r="E15" s="4" t="n">
        <v>35</v>
      </c>
    </row>
    <row r="16" spans="1:5">
      <c r="A16" s="3" t="s">
        <v>115</v>
      </c>
      <c r="B16" s="4" t="n">
        <v>-1043</v>
      </c>
      <c r="C16" s="4" t="n">
        <v>-833</v>
      </c>
      <c r="D16" s="4" t="n">
        <v>-3547</v>
      </c>
      <c r="E16" s="4" t="n">
        <v>-2863</v>
      </c>
    </row>
    <row r="17" spans="1:5">
      <c r="A17" s="3" t="s">
        <v>116</v>
      </c>
      <c r="C17" s="4" t="n">
        <v>0</v>
      </c>
      <c r="E17" s="4" t="n">
        <v>-1</v>
      </c>
    </row>
    <row r="18" spans="1:5">
      <c r="A18" s="3" t="s">
        <v>117</v>
      </c>
      <c r="B18" s="4" t="n">
        <v>-5</v>
      </c>
      <c r="C18" s="4" t="n">
        <v>-6</v>
      </c>
      <c r="D18" s="4" t="n">
        <v>-13</v>
      </c>
      <c r="E18" s="4" t="n">
        <v>-7</v>
      </c>
    </row>
    <row r="19" spans="1:5">
      <c r="A19" s="3" t="s">
        <v>118</v>
      </c>
      <c r="B19" s="4" t="n">
        <v>-1048</v>
      </c>
      <c r="C19" s="4" t="n">
        <v>-839</v>
      </c>
      <c r="D19" s="4" t="n">
        <v>-3560</v>
      </c>
      <c r="E19" s="4" t="n">
        <v>-2871</v>
      </c>
    </row>
    <row r="20" spans="1:5">
      <c r="A20" s="3" t="s">
        <v>1183</v>
      </c>
    </row>
    <row r="21" spans="1:5">
      <c r="A21" s="3" t="s">
        <v>98</v>
      </c>
      <c r="B21" s="4" t="n">
        <v>218</v>
      </c>
      <c r="C21" s="4" t="n">
        <v>219</v>
      </c>
      <c r="D21" s="4" t="n">
        <v>807</v>
      </c>
      <c r="E21" s="4" t="n">
        <v>890</v>
      </c>
    </row>
    <row r="22" spans="1:5">
      <c r="A22" s="3" t="s">
        <v>112</v>
      </c>
      <c r="B22" s="4" t="n">
        <v>33</v>
      </c>
      <c r="C22" s="4" t="n">
        <v>-16</v>
      </c>
      <c r="D22" s="4" t="n">
        <v>192</v>
      </c>
      <c r="E22" s="4" t="n">
        <v>-23</v>
      </c>
    </row>
    <row r="23" spans="1:5">
      <c r="A23" s="3" t="s">
        <v>113</v>
      </c>
      <c r="B23" s="4" t="n">
        <v>10</v>
      </c>
      <c r="C23" s="4" t="n">
        <v>50</v>
      </c>
      <c r="D23" s="4" t="n">
        <v>14</v>
      </c>
      <c r="E23" s="4" t="n">
        <v>25</v>
      </c>
    </row>
    <row r="24" spans="1:5">
      <c r="A24" s="3" t="s">
        <v>114</v>
      </c>
      <c r="B24" s="4" t="n">
        <v>-12</v>
      </c>
      <c r="C24" s="4" t="n">
        <v>3</v>
      </c>
      <c r="D24" s="4" t="n">
        <v>-29</v>
      </c>
      <c r="E24" s="4" t="n">
        <v>-9</v>
      </c>
    </row>
    <row r="25" spans="1:5">
      <c r="A25" s="3" t="s">
        <v>115</v>
      </c>
      <c r="B25" s="4" t="n">
        <v>249</v>
      </c>
      <c r="C25" s="4" t="n">
        <v>256</v>
      </c>
      <c r="D25" s="4" t="n">
        <v>984</v>
      </c>
      <c r="E25" s="4" t="n">
        <v>883</v>
      </c>
    </row>
    <row r="26" spans="1:5">
      <c r="A26" s="3" t="s">
        <v>116</v>
      </c>
      <c r="C26" s="4" t="n">
        <v>0</v>
      </c>
      <c r="E26" s="4" t="n">
        <v>0</v>
      </c>
    </row>
    <row r="27" spans="1:5">
      <c r="A27" s="3" t="s">
        <v>117</v>
      </c>
      <c r="B27" s="4" t="n">
        <v>0</v>
      </c>
      <c r="C27" s="4" t="n">
        <v>0</v>
      </c>
      <c r="D27" s="4" t="n">
        <v>-1</v>
      </c>
      <c r="E27" s="4" t="n">
        <v>-3</v>
      </c>
    </row>
    <row r="28" spans="1:5">
      <c r="A28" s="3" t="s">
        <v>118</v>
      </c>
      <c r="B28" s="4" t="n">
        <v>249</v>
      </c>
      <c r="C28" s="4" t="n">
        <v>256</v>
      </c>
      <c r="D28" s="4" t="n">
        <v>983</v>
      </c>
      <c r="E28" s="4" t="n">
        <v>880</v>
      </c>
    </row>
    <row r="29" spans="1:5">
      <c r="A29" s="3" t="s">
        <v>1184</v>
      </c>
    </row>
    <row r="30" spans="1:5">
      <c r="A30" s="3" t="s">
        <v>98</v>
      </c>
      <c r="B30" s="4" t="n">
        <v>252</v>
      </c>
      <c r="C30" s="4" t="n">
        <v>221</v>
      </c>
      <c r="D30" s="4" t="n">
        <v>846</v>
      </c>
      <c r="E30" s="4" t="n">
        <v>897</v>
      </c>
    </row>
    <row r="31" spans="1:5">
      <c r="A31" s="3" t="s">
        <v>112</v>
      </c>
      <c r="B31" s="4" t="n">
        <v>33</v>
      </c>
      <c r="C31" s="4" t="n">
        <v>-16</v>
      </c>
      <c r="D31" s="4" t="n">
        <v>192</v>
      </c>
      <c r="E31" s="4" t="n">
        <v>-23</v>
      </c>
    </row>
    <row r="32" spans="1:5">
      <c r="A32" s="3" t="s">
        <v>113</v>
      </c>
      <c r="B32" s="4" t="n">
        <v>10</v>
      </c>
      <c r="C32" s="4" t="n">
        <v>50</v>
      </c>
      <c r="D32" s="4" t="n">
        <v>14</v>
      </c>
      <c r="E32" s="4" t="n">
        <v>25</v>
      </c>
    </row>
    <row r="33" spans="1:5">
      <c r="A33" s="3" t="s">
        <v>114</v>
      </c>
      <c r="B33" s="4" t="n">
        <v>-12</v>
      </c>
      <c r="C33" s="4" t="n">
        <v>3</v>
      </c>
      <c r="D33" s="4" t="n">
        <v>-29</v>
      </c>
      <c r="E33" s="4" t="n">
        <v>-9</v>
      </c>
    </row>
    <row r="34" spans="1:5">
      <c r="A34" s="3" t="s">
        <v>115</v>
      </c>
      <c r="B34" s="4" t="n">
        <v>283</v>
      </c>
      <c r="C34" s="4" t="n">
        <v>258</v>
      </c>
      <c r="D34" s="4" t="n">
        <v>1023</v>
      </c>
      <c r="E34" s="4" t="n">
        <v>890</v>
      </c>
    </row>
    <row r="35" spans="1:5">
      <c r="A35" s="3" t="s">
        <v>116</v>
      </c>
      <c r="C35" s="4" t="n">
        <v>0</v>
      </c>
      <c r="E35" s="4" t="n">
        <v>0</v>
      </c>
    </row>
    <row r="36" spans="1:5">
      <c r="A36" s="3" t="s">
        <v>117</v>
      </c>
      <c r="B36" s="4" t="n">
        <v>0</v>
      </c>
      <c r="C36" s="4" t="n">
        <v>0</v>
      </c>
      <c r="D36" s="4" t="n">
        <v>-1</v>
      </c>
      <c r="E36" s="4" t="n">
        <v>-3</v>
      </c>
    </row>
    <row r="37" spans="1:5">
      <c r="A37" s="3" t="s">
        <v>118</v>
      </c>
      <c r="B37" s="4" t="n">
        <v>283</v>
      </c>
      <c r="C37" s="4" t="n">
        <v>258</v>
      </c>
      <c r="D37" s="4" t="n">
        <v>1022</v>
      </c>
      <c r="E37" s="4" t="n">
        <v>887</v>
      </c>
    </row>
    <row r="38" spans="1:5">
      <c r="A38" s="3" t="s">
        <v>1185</v>
      </c>
    </row>
    <row r="39" spans="1:5">
      <c r="A39" s="3" t="s">
        <v>98</v>
      </c>
      <c r="B39" s="4" t="n">
        <v>252</v>
      </c>
      <c r="C39" s="4" t="n">
        <v>221</v>
      </c>
      <c r="D39" s="4" t="n">
        <v>846</v>
      </c>
      <c r="E39" s="4" t="n">
        <v>897</v>
      </c>
    </row>
    <row r="40" spans="1:5">
      <c r="A40" s="3" t="s">
        <v>112</v>
      </c>
      <c r="B40" s="4" t="n">
        <v>33</v>
      </c>
      <c r="C40" s="4" t="n">
        <v>-16</v>
      </c>
      <c r="D40" s="4" t="n">
        <v>192</v>
      </c>
      <c r="E40" s="4" t="n">
        <v>-23</v>
      </c>
    </row>
    <row r="41" spans="1:5">
      <c r="A41" s="3" t="s">
        <v>113</v>
      </c>
      <c r="B41" s="4" t="n">
        <v>10</v>
      </c>
      <c r="C41" s="4" t="n">
        <v>50</v>
      </c>
      <c r="D41" s="4" t="n">
        <v>14</v>
      </c>
      <c r="E41" s="4" t="n">
        <v>25</v>
      </c>
    </row>
    <row r="42" spans="1:5">
      <c r="A42" s="3" t="s">
        <v>114</v>
      </c>
      <c r="B42" s="4" t="n">
        <v>-12</v>
      </c>
      <c r="C42" s="4" t="n">
        <v>3</v>
      </c>
      <c r="D42" s="4" t="n">
        <v>-29</v>
      </c>
      <c r="E42" s="4" t="n">
        <v>-9</v>
      </c>
    </row>
    <row r="43" spans="1:5">
      <c r="A43" s="3" t="s">
        <v>115</v>
      </c>
      <c r="B43" s="4" t="n">
        <v>283</v>
      </c>
      <c r="C43" s="4" t="n">
        <v>258</v>
      </c>
      <c r="D43" s="4" t="n">
        <v>1023</v>
      </c>
      <c r="E43" s="4" t="n">
        <v>890</v>
      </c>
    </row>
    <row r="44" spans="1:5">
      <c r="A44" s="3" t="s">
        <v>116</v>
      </c>
      <c r="C44" s="4" t="n">
        <v>0</v>
      </c>
      <c r="E44" s="4" t="n">
        <v>0</v>
      </c>
    </row>
    <row r="45" spans="1:5">
      <c r="A45" s="3" t="s">
        <v>117</v>
      </c>
      <c r="B45" s="4" t="n">
        <v>0</v>
      </c>
      <c r="C45" s="4" t="n">
        <v>0</v>
      </c>
      <c r="D45" s="4" t="n">
        <v>-1</v>
      </c>
      <c r="E45" s="4" t="n">
        <v>-3</v>
      </c>
    </row>
    <row r="46" spans="1:5">
      <c r="A46" s="3" t="s">
        <v>118</v>
      </c>
      <c r="B46" s="4" t="n">
        <v>283</v>
      </c>
      <c r="C46" s="4" t="n">
        <v>258</v>
      </c>
      <c r="D46" s="4" t="n">
        <v>1022</v>
      </c>
      <c r="E46" s="4" t="n">
        <v>887</v>
      </c>
    </row>
    <row r="47" spans="1:5">
      <c r="A47" s="3" t="s">
        <v>1186</v>
      </c>
    </row>
    <row r="48" spans="1:5">
      <c r="A48" s="3" t="s">
        <v>98</v>
      </c>
      <c r="B48" s="4" t="n">
        <v>248</v>
      </c>
      <c r="C48" s="4" t="n">
        <v>114</v>
      </c>
      <c r="D48" s="4" t="n">
        <v>645</v>
      </c>
      <c r="E48" s="4" t="n">
        <v>517</v>
      </c>
    </row>
    <row r="49" spans="1:5">
      <c r="A49" s="3" t="s">
        <v>112</v>
      </c>
      <c r="B49" s="4" t="n">
        <v>37</v>
      </c>
      <c r="C49" s="4" t="n">
        <v>-16</v>
      </c>
      <c r="D49" s="4" t="n">
        <v>196</v>
      </c>
      <c r="E49" s="4" t="n">
        <v>-23</v>
      </c>
    </row>
    <row r="50" spans="1:5">
      <c r="A50" s="3" t="s">
        <v>113</v>
      </c>
      <c r="B50" s="4" t="n">
        <v>10</v>
      </c>
      <c r="C50" s="4" t="n">
        <v>50</v>
      </c>
      <c r="D50" s="4" t="n">
        <v>14</v>
      </c>
      <c r="E50" s="4" t="n">
        <v>25</v>
      </c>
    </row>
    <row r="51" spans="1:5">
      <c r="A51" s="3" t="s">
        <v>114</v>
      </c>
      <c r="B51" s="4" t="n">
        <v>-1</v>
      </c>
      <c r="C51" s="4" t="n">
        <v>2</v>
      </c>
      <c r="D51" s="4" t="n">
        <v>-19</v>
      </c>
      <c r="E51" s="4" t="n">
        <v>-11</v>
      </c>
    </row>
    <row r="52" spans="1:5">
      <c r="A52" s="3" t="s">
        <v>115</v>
      </c>
      <c r="B52" s="4" t="n">
        <v>294</v>
      </c>
      <c r="C52" s="4" t="n">
        <v>150</v>
      </c>
      <c r="D52" s="4" t="n">
        <v>836</v>
      </c>
      <c r="E52" s="4" t="n">
        <v>508</v>
      </c>
    </row>
    <row r="53" spans="1:5">
      <c r="A53" s="3" t="s">
        <v>116</v>
      </c>
      <c r="C53" s="4" t="n">
        <v>0</v>
      </c>
      <c r="E53" s="4" t="n">
        <v>0</v>
      </c>
    </row>
    <row r="54" spans="1:5">
      <c r="A54" s="3" t="s">
        <v>117</v>
      </c>
      <c r="B54" s="4" t="n">
        <v>0</v>
      </c>
      <c r="C54" s="4" t="n">
        <v>0</v>
      </c>
      <c r="D54" s="4" t="n">
        <v>-1</v>
      </c>
      <c r="E54" s="4" t="n">
        <v>-3</v>
      </c>
    </row>
    <row r="55" spans="1:5">
      <c r="A55" s="3" t="s">
        <v>118</v>
      </c>
      <c r="B55" s="4" t="n">
        <v>294</v>
      </c>
      <c r="C55" s="4" t="n">
        <v>150</v>
      </c>
      <c r="D55" s="4" t="n">
        <v>835</v>
      </c>
      <c r="E55" s="4" t="n">
        <v>505</v>
      </c>
    </row>
    <row r="56" spans="1:5">
      <c r="A56" s="3" t="s">
        <v>1187</v>
      </c>
    </row>
    <row r="57" spans="1:5">
      <c r="A57" s="3" t="s">
        <v>98</v>
      </c>
      <c r="B57" s="4" t="n">
        <v>168</v>
      </c>
      <c r="C57" s="4" t="n">
        <v>147</v>
      </c>
      <c r="D57" s="4" t="n">
        <v>564</v>
      </c>
      <c r="E57" s="4" t="n">
        <v>598</v>
      </c>
    </row>
    <row r="58" spans="1:5">
      <c r="A58" s="3" t="s">
        <v>112</v>
      </c>
      <c r="B58" s="4" t="n">
        <v>22</v>
      </c>
      <c r="C58" s="4" t="n">
        <v>-10</v>
      </c>
      <c r="D58" s="4" t="n">
        <v>128</v>
      </c>
      <c r="E58" s="4" t="n">
        <v>-15</v>
      </c>
    </row>
    <row r="59" spans="1:5">
      <c r="A59" s="3" t="s">
        <v>113</v>
      </c>
      <c r="B59" s="4" t="n">
        <v>6</v>
      </c>
      <c r="C59" s="4" t="n">
        <v>34</v>
      </c>
      <c r="D59" s="4" t="n">
        <v>9</v>
      </c>
      <c r="E59" s="4" t="n">
        <v>17</v>
      </c>
    </row>
    <row r="60" spans="1:5">
      <c r="A60" s="3" t="s">
        <v>114</v>
      </c>
      <c r="B60" s="4" t="n">
        <v>-8</v>
      </c>
      <c r="C60" s="4" t="n">
        <v>2</v>
      </c>
      <c r="D60" s="4" t="n">
        <v>-19</v>
      </c>
      <c r="E60" s="4" t="n">
        <v>-6</v>
      </c>
    </row>
    <row r="61" spans="1:5">
      <c r="A61" s="3" t="s">
        <v>115</v>
      </c>
      <c r="B61" s="4" t="n">
        <v>188</v>
      </c>
      <c r="C61" s="4" t="n">
        <v>173</v>
      </c>
      <c r="D61" s="4" t="n">
        <v>682</v>
      </c>
      <c r="E61" s="4" t="n">
        <v>594</v>
      </c>
    </row>
    <row r="62" spans="1:5">
      <c r="A62" s="3" t="s">
        <v>116</v>
      </c>
      <c r="C62" s="4" t="n">
        <v>0</v>
      </c>
      <c r="E62" s="4" t="n">
        <v>0</v>
      </c>
    </row>
    <row r="63" spans="1:5">
      <c r="A63" s="3" t="s">
        <v>117</v>
      </c>
      <c r="B63" s="4" t="n">
        <v>0</v>
      </c>
      <c r="C63" s="4" t="n">
        <v>0</v>
      </c>
      <c r="D63" s="4" t="n">
        <v>-1</v>
      </c>
      <c r="E63" s="4" t="n">
        <v>-2</v>
      </c>
    </row>
    <row r="64" spans="1:5">
      <c r="A64" s="3" t="s">
        <v>118</v>
      </c>
      <c r="B64" s="4" t="n">
        <v>188</v>
      </c>
      <c r="C64" s="4" t="n">
        <v>173</v>
      </c>
      <c r="D64" s="4" t="n">
        <v>681</v>
      </c>
      <c r="E64" s="4" t="n">
        <v>592</v>
      </c>
    </row>
    <row r="65" spans="1:5">
      <c r="A65" s="3" t="s">
        <v>1188</v>
      </c>
    </row>
    <row r="66" spans="1:5">
      <c r="A66" s="3" t="s">
        <v>98</v>
      </c>
      <c r="B66" s="4" t="n">
        <v>223</v>
      </c>
      <c r="C66" s="4" t="n">
        <v>225</v>
      </c>
      <c r="D66" s="4" t="n">
        <v>824</v>
      </c>
      <c r="E66" s="4" t="n">
        <v>909</v>
      </c>
    </row>
    <row r="67" spans="1:5">
      <c r="A67" s="3" t="s">
        <v>112</v>
      </c>
      <c r="B67" s="4" t="n">
        <v>33</v>
      </c>
      <c r="C67" s="4" t="n">
        <v>-16</v>
      </c>
      <c r="D67" s="4" t="n">
        <v>192</v>
      </c>
      <c r="E67" s="4" t="n">
        <v>-23</v>
      </c>
    </row>
    <row r="68" spans="1:5">
      <c r="A68" s="3" t="s">
        <v>113</v>
      </c>
      <c r="B68" s="4" t="n">
        <v>10</v>
      </c>
      <c r="C68" s="4" t="n">
        <v>50</v>
      </c>
      <c r="D68" s="4" t="n">
        <v>14</v>
      </c>
      <c r="E68" s="4" t="n">
        <v>25</v>
      </c>
    </row>
    <row r="69" spans="1:5">
      <c r="A69" s="3" t="s">
        <v>114</v>
      </c>
      <c r="B69" s="4" t="n">
        <v>-12</v>
      </c>
      <c r="C69" s="4" t="n">
        <v>3</v>
      </c>
      <c r="D69" s="4" t="n">
        <v>-29</v>
      </c>
      <c r="E69" s="4" t="n">
        <v>-9</v>
      </c>
    </row>
    <row r="70" spans="1:5">
      <c r="A70" s="3" t="s">
        <v>115</v>
      </c>
      <c r="B70" s="4" t="n">
        <v>254</v>
      </c>
      <c r="C70" s="4" t="n">
        <v>262</v>
      </c>
      <c r="D70" s="4" t="n">
        <v>1001</v>
      </c>
      <c r="E70" s="4" t="n">
        <v>902</v>
      </c>
    </row>
    <row r="71" spans="1:5">
      <c r="A71" s="3" t="s">
        <v>116</v>
      </c>
      <c r="C71" s="4" t="n">
        <v>0</v>
      </c>
      <c r="E71" s="4" t="n">
        <v>-1</v>
      </c>
    </row>
    <row r="72" spans="1:5">
      <c r="A72" s="3" t="s">
        <v>117</v>
      </c>
      <c r="B72" s="4" t="n">
        <v>-5</v>
      </c>
      <c r="C72" s="4" t="n">
        <v>-6</v>
      </c>
      <c r="D72" s="4" t="n">
        <v>-18</v>
      </c>
      <c r="E72" s="4" t="n">
        <v>-21</v>
      </c>
    </row>
    <row r="73" spans="1:5">
      <c r="A73" s="3" t="s">
        <v>118</v>
      </c>
      <c r="B73" s="7" t="n">
        <v>249</v>
      </c>
      <c r="C73" s="7" t="n">
        <v>256</v>
      </c>
      <c r="D73" s="7" t="n">
        <v>983</v>
      </c>
      <c r="E73" s="7" t="n">
        <v>88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4</v>
      </c>
      <c r="C1" s="2" t="s">
        <v>1</v>
      </c>
    </row>
    <row r="2" spans="1:4">
      <c r="C2" s="2" t="s">
        <v>2</v>
      </c>
      <c r="D2" s="2" t="s">
        <v>78</v>
      </c>
    </row>
    <row r="3" spans="1:4">
      <c r="A3" s="3" t="s">
        <v>135</v>
      </c>
      <c r="C3" s="7" t="n">
        <v>1167</v>
      </c>
      <c r="D3" s="7" t="n">
        <v>834</v>
      </c>
    </row>
    <row r="4" spans="1:4">
      <c r="A4" s="3" t="s">
        <v>1195</v>
      </c>
      <c r="C4" s="4" t="n">
        <v>-387</v>
      </c>
      <c r="D4" s="4" t="n">
        <v>-71</v>
      </c>
    </row>
    <row r="5" spans="1:4">
      <c r="A5" s="3" t="s">
        <v>138</v>
      </c>
      <c r="C5" s="4" t="n">
        <v>38</v>
      </c>
      <c r="D5" s="4" t="n">
        <v>69</v>
      </c>
    </row>
    <row r="6" spans="1:4">
      <c r="A6" s="3" t="s">
        <v>139</v>
      </c>
      <c r="C6" s="4" t="n">
        <v>-103</v>
      </c>
      <c r="D6" s="4" t="n">
        <v>-69</v>
      </c>
    </row>
    <row r="7" spans="1:4">
      <c r="A7" s="3" t="s">
        <v>140</v>
      </c>
      <c r="C7" s="4" t="n">
        <v>-99</v>
      </c>
      <c r="D7" s="4" t="n">
        <v>0</v>
      </c>
    </row>
    <row r="8" spans="1:4">
      <c r="A8" s="3" t="s">
        <v>141</v>
      </c>
      <c r="C8" s="4" t="n">
        <v>29</v>
      </c>
      <c r="D8" s="4" t="n">
        <v>19</v>
      </c>
    </row>
    <row r="9" spans="1:4">
      <c r="A9" s="3" t="s">
        <v>142</v>
      </c>
      <c r="C9" s="4" t="n">
        <v>-4</v>
      </c>
      <c r="D9" s="4" t="n">
        <v>0</v>
      </c>
    </row>
    <row r="10" spans="1:4">
      <c r="A10" s="3" t="s">
        <v>143</v>
      </c>
      <c r="C10" s="4" t="n">
        <v>3</v>
      </c>
      <c r="D10" s="4" t="n">
        <v>-2</v>
      </c>
    </row>
    <row r="11" spans="1:4">
      <c r="A11" s="3" t="s">
        <v>144</v>
      </c>
      <c r="C11" s="4" t="n">
        <v>-523</v>
      </c>
      <c r="D11" s="4" t="n">
        <v>-54</v>
      </c>
    </row>
    <row r="12" spans="1:4">
      <c r="A12" s="3" t="s">
        <v>146</v>
      </c>
      <c r="C12" s="4" t="n">
        <v>-48</v>
      </c>
      <c r="D12" s="4" t="n">
        <v>-23</v>
      </c>
    </row>
    <row r="13" spans="1:4">
      <c r="A13" s="3" t="s">
        <v>147</v>
      </c>
      <c r="C13" s="4" t="n">
        <v>350</v>
      </c>
      <c r="D13" s="4" t="n">
        <v>445</v>
      </c>
    </row>
    <row r="14" spans="1:4">
      <c r="A14" s="3" t="s">
        <v>1196</v>
      </c>
      <c r="C14" s="4" t="n">
        <v>-475</v>
      </c>
      <c r="D14" s="4" t="n">
        <v>-672</v>
      </c>
    </row>
    <row r="15" spans="1:4">
      <c r="A15" s="3" t="s">
        <v>149</v>
      </c>
      <c r="C15" s="4" t="n">
        <v>7488</v>
      </c>
      <c r="D15" s="4" t="n">
        <v>498</v>
      </c>
    </row>
    <row r="16" spans="1:4">
      <c r="A16" s="3" t="s">
        <v>150</v>
      </c>
      <c r="C16" s="4" t="n">
        <v>-650</v>
      </c>
      <c r="D16" s="4" t="n">
        <v>0</v>
      </c>
    </row>
    <row r="17" spans="1:4">
      <c r="A17" s="3" t="s">
        <v>151</v>
      </c>
      <c r="C17" s="4" t="n">
        <v>-1</v>
      </c>
    </row>
    <row r="18" spans="1:4">
      <c r="A18" s="3" t="s">
        <v>152</v>
      </c>
      <c r="C18" s="4" t="n">
        <v>-26</v>
      </c>
      <c r="D18" s="4" t="n">
        <v>-23</v>
      </c>
    </row>
    <row r="19" spans="1:4">
      <c r="A19" s="3" t="s">
        <v>153</v>
      </c>
      <c r="C19" s="4" t="n">
        <v>-603</v>
      </c>
      <c r="D19" s="4" t="n">
        <v>-1124</v>
      </c>
    </row>
    <row r="20" spans="1:4">
      <c r="A20" s="3" t="s">
        <v>186</v>
      </c>
      <c r="C20" s="4" t="n">
        <v>58</v>
      </c>
      <c r="D20" s="4" t="n">
        <v>-71</v>
      </c>
    </row>
    <row r="21" spans="1:4">
      <c r="A21" s="3" t="s">
        <v>155</v>
      </c>
      <c r="C21" s="4" t="n">
        <v>-22</v>
      </c>
      <c r="D21" s="4" t="n">
        <v>-17</v>
      </c>
    </row>
    <row r="22" spans="1:4">
      <c r="A22" s="3" t="s">
        <v>156</v>
      </c>
      <c r="B22" s="3" t="s">
        <v>157</v>
      </c>
      <c r="C22" s="4" t="n">
        <v>15</v>
      </c>
      <c r="D22" s="4" t="n">
        <v>25</v>
      </c>
    </row>
    <row r="23" spans="1:4">
      <c r="A23" s="3" t="s">
        <v>1197</v>
      </c>
      <c r="C23" s="4" t="n">
        <v>-64</v>
      </c>
      <c r="D23" s="4" t="n">
        <v>-13</v>
      </c>
    </row>
    <row r="24" spans="1:4">
      <c r="A24" s="3" t="s">
        <v>159</v>
      </c>
      <c r="C24" s="4" t="n">
        <v>5983</v>
      </c>
      <c r="D24" s="4" t="n">
        <v>-975</v>
      </c>
    </row>
    <row r="25" spans="1:4">
      <c r="A25" s="3" t="s">
        <v>160</v>
      </c>
      <c r="C25" s="4" t="n">
        <v>67</v>
      </c>
      <c r="D25" s="4" t="n">
        <v>29</v>
      </c>
    </row>
    <row r="26" spans="1:4">
      <c r="A26" s="3" t="s">
        <v>161</v>
      </c>
      <c r="C26" s="4" t="n">
        <v>6694</v>
      </c>
      <c r="D26" s="4" t="n">
        <v>-166</v>
      </c>
    </row>
    <row r="27" spans="1:4">
      <c r="A27" s="3" t="s">
        <v>163</v>
      </c>
      <c r="C27" s="4" t="n">
        <v>6994</v>
      </c>
      <c r="D27" s="4" t="n">
        <v>224</v>
      </c>
    </row>
    <row r="28" spans="1:4">
      <c r="A28" s="3" t="s">
        <v>162</v>
      </c>
      <c r="C28" s="4" t="n">
        <v>300</v>
      </c>
      <c r="D28" s="4" t="n">
        <v>390</v>
      </c>
    </row>
    <row r="29" spans="1:4">
      <c r="A29" s="3" t="s">
        <v>1178</v>
      </c>
    </row>
    <row r="30" spans="1:4">
      <c r="A30" s="3" t="s">
        <v>135</v>
      </c>
      <c r="C30" s="4" t="n">
        <v>0</v>
      </c>
      <c r="D30" s="4" t="n">
        <v>0</v>
      </c>
    </row>
    <row r="31" spans="1:4">
      <c r="A31" s="3" t="s">
        <v>1195</v>
      </c>
      <c r="C31" s="4" t="n">
        <v>0</v>
      </c>
      <c r="D31" s="4" t="n">
        <v>0</v>
      </c>
    </row>
    <row r="32" spans="1:4">
      <c r="A32" s="3" t="s">
        <v>138</v>
      </c>
      <c r="C32" s="4" t="n">
        <v>0</v>
      </c>
      <c r="D32" s="4" t="n">
        <v>0</v>
      </c>
    </row>
    <row r="33" spans="1:4">
      <c r="A33" s="3" t="s">
        <v>139</v>
      </c>
      <c r="C33" s="4" t="n">
        <v>0</v>
      </c>
      <c r="D33" s="4" t="n">
        <v>0</v>
      </c>
    </row>
    <row r="34" spans="1:4">
      <c r="A34" s="3" t="s">
        <v>140</v>
      </c>
      <c r="C34" s="4" t="n">
        <v>0</v>
      </c>
    </row>
    <row r="35" spans="1:4">
      <c r="A35" s="3" t="s">
        <v>141</v>
      </c>
      <c r="C35" s="4" t="n">
        <v>0</v>
      </c>
      <c r="D35" s="4" t="n">
        <v>0</v>
      </c>
    </row>
    <row r="36" spans="1:4">
      <c r="A36" s="3" t="s">
        <v>142</v>
      </c>
      <c r="C36" s="4" t="n">
        <v>0</v>
      </c>
    </row>
    <row r="37" spans="1:4">
      <c r="A37" s="3" t="s">
        <v>143</v>
      </c>
      <c r="C37" s="4" t="n">
        <v>0</v>
      </c>
      <c r="D37" s="4" t="n">
        <v>0</v>
      </c>
    </row>
    <row r="38" spans="1:4">
      <c r="A38" s="3" t="s">
        <v>1198</v>
      </c>
      <c r="C38" s="4" t="n">
        <v>-30</v>
      </c>
      <c r="D38" s="4" t="n">
        <v>-23</v>
      </c>
    </row>
    <row r="39" spans="1:4">
      <c r="A39" s="3" t="s">
        <v>144</v>
      </c>
      <c r="C39" s="4" t="n">
        <v>-30</v>
      </c>
      <c r="D39" s="4" t="n">
        <v>-23</v>
      </c>
    </row>
    <row r="40" spans="1:4">
      <c r="A40" s="3" t="s">
        <v>146</v>
      </c>
      <c r="C40" s="4" t="n">
        <v>0</v>
      </c>
      <c r="D40" s="4" t="n">
        <v>0</v>
      </c>
    </row>
    <row r="41" spans="1:4">
      <c r="A41" s="3" t="s">
        <v>147</v>
      </c>
      <c r="C41" s="4" t="n">
        <v>0</v>
      </c>
      <c r="D41" s="4" t="n">
        <v>0</v>
      </c>
    </row>
    <row r="42" spans="1:4">
      <c r="A42" s="3" t="s">
        <v>1196</v>
      </c>
      <c r="C42" s="4" t="n">
        <v>0</v>
      </c>
      <c r="D42" s="4" t="n">
        <v>0</v>
      </c>
    </row>
    <row r="43" spans="1:4">
      <c r="A43" s="3" t="s">
        <v>149</v>
      </c>
      <c r="C43" s="4" t="n">
        <v>0</v>
      </c>
      <c r="D43" s="4" t="n">
        <v>0</v>
      </c>
    </row>
    <row r="44" spans="1:4">
      <c r="A44" s="3" t="s">
        <v>150</v>
      </c>
      <c r="C44" s="4" t="n">
        <v>0</v>
      </c>
    </row>
    <row r="45" spans="1:4">
      <c r="A45" s="3" t="s">
        <v>151</v>
      </c>
      <c r="C45" s="4" t="n">
        <v>0</v>
      </c>
    </row>
    <row r="46" spans="1:4">
      <c r="A46" s="3" t="s">
        <v>152</v>
      </c>
      <c r="C46" s="4" t="n">
        <v>0</v>
      </c>
      <c r="D46" s="4" t="n">
        <v>0</v>
      </c>
    </row>
    <row r="47" spans="1:4">
      <c r="A47" s="3" t="s">
        <v>153</v>
      </c>
      <c r="C47" s="4" t="n">
        <v>0</v>
      </c>
      <c r="D47" s="4" t="n">
        <v>0</v>
      </c>
    </row>
    <row r="48" spans="1:4">
      <c r="A48" s="3" t="s">
        <v>186</v>
      </c>
      <c r="C48" s="4" t="n">
        <v>0</v>
      </c>
    </row>
    <row r="49" spans="1:4">
      <c r="A49" s="3" t="s">
        <v>1199</v>
      </c>
      <c r="D49" s="4" t="n">
        <v>0</v>
      </c>
    </row>
    <row r="50" spans="1:4">
      <c r="A50" s="3" t="s">
        <v>155</v>
      </c>
      <c r="C50" s="4" t="n">
        <v>0</v>
      </c>
      <c r="D50" s="4" t="n">
        <v>0</v>
      </c>
    </row>
    <row r="51" spans="1:4">
      <c r="A51" s="3" t="s">
        <v>156</v>
      </c>
      <c r="C51" s="4" t="n">
        <v>0</v>
      </c>
      <c r="D51" s="4" t="n">
        <v>0</v>
      </c>
    </row>
    <row r="52" spans="1:4">
      <c r="A52" s="3" t="s">
        <v>1200</v>
      </c>
      <c r="C52" s="4" t="n">
        <v>30</v>
      </c>
      <c r="D52" s="4" t="n">
        <v>23</v>
      </c>
    </row>
    <row r="53" spans="1:4">
      <c r="A53" s="3" t="s">
        <v>1197</v>
      </c>
      <c r="C53" s="4" t="n">
        <v>0</v>
      </c>
      <c r="D53" s="4" t="n">
        <v>0</v>
      </c>
    </row>
    <row r="54" spans="1:4">
      <c r="A54" s="3" t="s">
        <v>159</v>
      </c>
      <c r="C54" s="4" t="n">
        <v>30</v>
      </c>
      <c r="D54" s="4" t="n">
        <v>23</v>
      </c>
    </row>
    <row r="55" spans="1:4">
      <c r="A55" s="3" t="s">
        <v>160</v>
      </c>
      <c r="C55" s="4" t="n">
        <v>0</v>
      </c>
      <c r="D55" s="4" t="n">
        <v>0</v>
      </c>
    </row>
    <row r="56" spans="1:4">
      <c r="A56" s="3" t="s">
        <v>161</v>
      </c>
      <c r="C56" s="4" t="n">
        <v>0</v>
      </c>
      <c r="D56" s="4" t="n">
        <v>0</v>
      </c>
    </row>
    <row r="57" spans="1:4">
      <c r="A57" s="3" t="s">
        <v>163</v>
      </c>
      <c r="C57" s="4" t="n">
        <v>0</v>
      </c>
      <c r="D57" s="4" t="n">
        <v>0</v>
      </c>
    </row>
    <row r="58" spans="1:4">
      <c r="A58" s="3" t="s">
        <v>162</v>
      </c>
      <c r="C58" s="4" t="n">
        <v>0</v>
      </c>
      <c r="D58" s="4" t="n">
        <v>0</v>
      </c>
    </row>
    <row r="59" spans="1:4">
      <c r="A59" s="3" t="s">
        <v>1183</v>
      </c>
    </row>
    <row r="60" spans="1:4">
      <c r="A60" s="3" t="s">
        <v>135</v>
      </c>
      <c r="C60" s="4" t="n">
        <v>8</v>
      </c>
      <c r="D60" s="4" t="n">
        <v>-31</v>
      </c>
    </row>
    <row r="61" spans="1:4">
      <c r="A61" s="3" t="s">
        <v>1195</v>
      </c>
      <c r="C61" s="4" t="n">
        <v>0</v>
      </c>
      <c r="D61" s="4" t="n">
        <v>0</v>
      </c>
    </row>
    <row r="62" spans="1:4">
      <c r="A62" s="3" t="s">
        <v>138</v>
      </c>
      <c r="C62" s="4" t="n">
        <v>0</v>
      </c>
      <c r="D62" s="4" t="n">
        <v>0</v>
      </c>
    </row>
    <row r="63" spans="1:4">
      <c r="A63" s="3" t="s">
        <v>139</v>
      </c>
      <c r="C63" s="4" t="n">
        <v>0</v>
      </c>
      <c r="D63" s="4" t="n">
        <v>0</v>
      </c>
    </row>
    <row r="64" spans="1:4">
      <c r="A64" s="3" t="s">
        <v>140</v>
      </c>
      <c r="C64" s="4" t="n">
        <v>0</v>
      </c>
    </row>
    <row r="65" spans="1:4">
      <c r="A65" s="3" t="s">
        <v>141</v>
      </c>
      <c r="C65" s="4" t="n">
        <v>0</v>
      </c>
      <c r="D65" s="4" t="n">
        <v>0</v>
      </c>
    </row>
    <row r="66" spans="1:4">
      <c r="A66" s="3" t="s">
        <v>142</v>
      </c>
      <c r="C66" s="4" t="n">
        <v>0</v>
      </c>
    </row>
    <row r="67" spans="1:4">
      <c r="A67" s="3" t="s">
        <v>143</v>
      </c>
      <c r="C67" s="4" t="n">
        <v>0</v>
      </c>
      <c r="D67" s="4" t="n">
        <v>0</v>
      </c>
    </row>
    <row r="68" spans="1:4">
      <c r="A68" s="3" t="s">
        <v>1198</v>
      </c>
      <c r="C68" s="4" t="n">
        <v>0</v>
      </c>
      <c r="D68" s="4" t="n">
        <v>0</v>
      </c>
    </row>
    <row r="69" spans="1:4">
      <c r="A69" s="3" t="s">
        <v>144</v>
      </c>
      <c r="C69" s="4" t="n">
        <v>0</v>
      </c>
      <c r="D69" s="4" t="n">
        <v>0</v>
      </c>
    </row>
    <row r="70" spans="1:4">
      <c r="A70" s="3" t="s">
        <v>146</v>
      </c>
      <c r="C70" s="4" t="n">
        <v>0</v>
      </c>
      <c r="D70" s="4" t="n">
        <v>0</v>
      </c>
    </row>
    <row r="71" spans="1:4">
      <c r="A71" s="3" t="s">
        <v>147</v>
      </c>
      <c r="C71" s="4" t="n">
        <v>0</v>
      </c>
      <c r="D71" s="4" t="n">
        <v>0</v>
      </c>
    </row>
    <row r="72" spans="1:4">
      <c r="A72" s="3" t="s">
        <v>1196</v>
      </c>
      <c r="C72" s="4" t="n">
        <v>0</v>
      </c>
      <c r="D72" s="4" t="n">
        <v>0</v>
      </c>
    </row>
    <row r="73" spans="1:4">
      <c r="A73" s="3" t="s">
        <v>149</v>
      </c>
      <c r="C73" s="4" t="n">
        <v>0</v>
      </c>
      <c r="D73" s="4" t="n">
        <v>0</v>
      </c>
    </row>
    <row r="74" spans="1:4">
      <c r="A74" s="3" t="s">
        <v>150</v>
      </c>
      <c r="C74" s="4" t="n">
        <v>0</v>
      </c>
    </row>
    <row r="75" spans="1:4">
      <c r="A75" s="3" t="s">
        <v>151</v>
      </c>
      <c r="C75" s="4" t="n">
        <v>0</v>
      </c>
    </row>
    <row r="76" spans="1:4">
      <c r="A76" s="3" t="s">
        <v>152</v>
      </c>
      <c r="C76" s="4" t="n">
        <v>0</v>
      </c>
      <c r="D76" s="4" t="n">
        <v>0</v>
      </c>
    </row>
    <row r="77" spans="1:4">
      <c r="A77" s="3" t="s">
        <v>153</v>
      </c>
      <c r="C77" s="4" t="n">
        <v>-603</v>
      </c>
      <c r="D77" s="4" t="n">
        <v>-1124</v>
      </c>
    </row>
    <row r="78" spans="1:4">
      <c r="A78" s="3" t="s">
        <v>186</v>
      </c>
      <c r="C78" s="4" t="n">
        <v>58</v>
      </c>
    </row>
    <row r="79" spans="1:4">
      <c r="A79" s="3" t="s">
        <v>1199</v>
      </c>
      <c r="D79" s="4" t="n">
        <v>-71</v>
      </c>
    </row>
    <row r="80" spans="1:4">
      <c r="A80" s="3" t="s">
        <v>155</v>
      </c>
      <c r="C80" s="4" t="n">
        <v>0</v>
      </c>
      <c r="D80" s="4" t="n">
        <v>0</v>
      </c>
    </row>
    <row r="81" spans="1:4">
      <c r="A81" s="3" t="s">
        <v>156</v>
      </c>
      <c r="C81" s="4" t="n">
        <v>15</v>
      </c>
      <c r="D81" s="4" t="n">
        <v>25</v>
      </c>
    </row>
    <row r="82" spans="1:4">
      <c r="A82" s="3" t="s">
        <v>1200</v>
      </c>
      <c r="C82" s="4" t="n">
        <v>0</v>
      </c>
      <c r="D82" s="4" t="n">
        <v>0</v>
      </c>
    </row>
    <row r="83" spans="1:4">
      <c r="A83" s="3" t="s">
        <v>1197</v>
      </c>
      <c r="C83" s="4" t="n">
        <v>522</v>
      </c>
      <c r="D83" s="4" t="n">
        <v>-1201</v>
      </c>
    </row>
    <row r="84" spans="1:4">
      <c r="A84" s="3" t="s">
        <v>159</v>
      </c>
      <c r="C84" s="4" t="n">
        <v>-8</v>
      </c>
      <c r="D84" s="4" t="n">
        <v>31</v>
      </c>
    </row>
    <row r="85" spans="1:4">
      <c r="A85" s="3" t="s">
        <v>160</v>
      </c>
      <c r="C85" s="4" t="n">
        <v>0</v>
      </c>
      <c r="D85" s="4" t="n">
        <v>0</v>
      </c>
    </row>
    <row r="86" spans="1:4">
      <c r="A86" s="3" t="s">
        <v>161</v>
      </c>
      <c r="C86" s="4" t="n">
        <v>0</v>
      </c>
      <c r="D86" s="4" t="n">
        <v>0</v>
      </c>
    </row>
    <row r="87" spans="1:4">
      <c r="A87" s="3" t="s">
        <v>163</v>
      </c>
      <c r="C87" s="4" t="n">
        <v>0</v>
      </c>
      <c r="D87" s="4" t="n">
        <v>0</v>
      </c>
    </row>
    <row r="88" spans="1:4">
      <c r="A88" s="3" t="s">
        <v>162</v>
      </c>
      <c r="C88" s="4" t="n">
        <v>0</v>
      </c>
      <c r="D88" s="4" t="n">
        <v>0</v>
      </c>
    </row>
    <row r="89" spans="1:4">
      <c r="A89" s="3" t="s">
        <v>1184</v>
      </c>
    </row>
    <row r="90" spans="1:4">
      <c r="A90" s="3" t="s">
        <v>135</v>
      </c>
      <c r="C90" s="4" t="n">
        <v>-9</v>
      </c>
      <c r="D90" s="4" t="n">
        <v>-20</v>
      </c>
    </row>
    <row r="91" spans="1:4">
      <c r="A91" s="3" t="s">
        <v>1195</v>
      </c>
      <c r="C91" s="4" t="n">
        <v>0</v>
      </c>
      <c r="D91" s="4" t="n">
        <v>0</v>
      </c>
    </row>
    <row r="92" spans="1:4">
      <c r="A92" s="3" t="s">
        <v>138</v>
      </c>
      <c r="C92" s="4" t="n">
        <v>0</v>
      </c>
      <c r="D92" s="4" t="n">
        <v>0</v>
      </c>
    </row>
    <row r="93" spans="1:4">
      <c r="A93" s="3" t="s">
        <v>139</v>
      </c>
      <c r="C93" s="4" t="n">
        <v>0</v>
      </c>
      <c r="D93" s="4" t="n">
        <v>0</v>
      </c>
    </row>
    <row r="94" spans="1:4">
      <c r="A94" s="3" t="s">
        <v>140</v>
      </c>
      <c r="C94" s="4" t="n">
        <v>0</v>
      </c>
    </row>
    <row r="95" spans="1:4">
      <c r="A95" s="3" t="s">
        <v>141</v>
      </c>
      <c r="C95" s="4" t="n">
        <v>0</v>
      </c>
      <c r="D95" s="4" t="n">
        <v>0</v>
      </c>
    </row>
    <row r="96" spans="1:4">
      <c r="A96" s="3" t="s">
        <v>142</v>
      </c>
      <c r="C96" s="4" t="n">
        <v>0</v>
      </c>
    </row>
    <row r="97" spans="1:4">
      <c r="A97" s="3" t="s">
        <v>143</v>
      </c>
      <c r="C97" s="4" t="n">
        <v>0</v>
      </c>
      <c r="D97" s="4" t="n">
        <v>0</v>
      </c>
    </row>
    <row r="98" spans="1:4">
      <c r="A98" s="3" t="s">
        <v>1198</v>
      </c>
      <c r="C98" s="4" t="n">
        <v>0</v>
      </c>
      <c r="D98" s="4" t="n">
        <v>0</v>
      </c>
    </row>
    <row r="99" spans="1:4">
      <c r="A99" s="3" t="s">
        <v>144</v>
      </c>
      <c r="C99" s="4" t="n">
        <v>0</v>
      </c>
      <c r="D99" s="4" t="n">
        <v>0</v>
      </c>
    </row>
    <row r="100" spans="1:4">
      <c r="A100" s="3" t="s">
        <v>146</v>
      </c>
      <c r="C100" s="4" t="n">
        <v>0</v>
      </c>
      <c r="D100" s="4" t="n">
        <v>0</v>
      </c>
    </row>
    <row r="101" spans="1:4">
      <c r="A101" s="3" t="s">
        <v>147</v>
      </c>
      <c r="C101" s="4" t="n">
        <v>0</v>
      </c>
      <c r="D101" s="4" t="n">
        <v>0</v>
      </c>
    </row>
    <row r="102" spans="1:4">
      <c r="A102" s="3" t="s">
        <v>1196</v>
      </c>
      <c r="C102" s="4" t="n">
        <v>0</v>
      </c>
      <c r="D102" s="4" t="n">
        <v>0</v>
      </c>
    </row>
    <row r="103" spans="1:4">
      <c r="A103" s="3" t="s">
        <v>149</v>
      </c>
      <c r="C103" s="4" t="n">
        <v>0</v>
      </c>
      <c r="D103" s="4" t="n">
        <v>0</v>
      </c>
    </row>
    <row r="104" spans="1:4">
      <c r="A104" s="3" t="s">
        <v>150</v>
      </c>
      <c r="C104" s="4" t="n">
        <v>0</v>
      </c>
    </row>
    <row r="105" spans="1:4">
      <c r="A105" s="3" t="s">
        <v>151</v>
      </c>
      <c r="C105" s="4" t="n">
        <v>0</v>
      </c>
    </row>
    <row r="106" spans="1:4">
      <c r="A106" s="3" t="s">
        <v>152</v>
      </c>
      <c r="C106" s="4" t="n">
        <v>0</v>
      </c>
      <c r="D106" s="4" t="n">
        <v>0</v>
      </c>
    </row>
    <row r="107" spans="1:4">
      <c r="A107" s="3" t="s">
        <v>153</v>
      </c>
      <c r="C107" s="4" t="n">
        <v>0</v>
      </c>
      <c r="D107" s="4" t="n">
        <v>0</v>
      </c>
    </row>
    <row r="108" spans="1:4">
      <c r="A108" s="3" t="s">
        <v>186</v>
      </c>
      <c r="C108" s="4" t="n">
        <v>0</v>
      </c>
    </row>
    <row r="109" spans="1:4">
      <c r="A109" s="3" t="s">
        <v>1199</v>
      </c>
      <c r="D109" s="4" t="n">
        <v>0</v>
      </c>
    </row>
    <row r="110" spans="1:4">
      <c r="A110" s="3" t="s">
        <v>155</v>
      </c>
      <c r="C110" s="4" t="n">
        <v>0</v>
      </c>
      <c r="D110" s="4" t="n">
        <v>0</v>
      </c>
    </row>
    <row r="111" spans="1:4">
      <c r="A111" s="3" t="s">
        <v>156</v>
      </c>
      <c r="C111" s="4" t="n">
        <v>0</v>
      </c>
      <c r="D111" s="4" t="n">
        <v>0</v>
      </c>
    </row>
    <row r="112" spans="1:4">
      <c r="A112" s="3" t="s">
        <v>1200</v>
      </c>
      <c r="C112" s="4" t="n">
        <v>0</v>
      </c>
      <c r="D112" s="4" t="n">
        <v>0</v>
      </c>
    </row>
    <row r="113" spans="1:4">
      <c r="A113" s="3" t="s">
        <v>1197</v>
      </c>
      <c r="C113" s="4" t="n">
        <v>9</v>
      </c>
      <c r="D113" s="4" t="n">
        <v>-20</v>
      </c>
    </row>
    <row r="114" spans="1:4">
      <c r="A114" s="3" t="s">
        <v>159</v>
      </c>
      <c r="C114" s="4" t="n">
        <v>9</v>
      </c>
      <c r="D114" s="4" t="n">
        <v>20</v>
      </c>
    </row>
    <row r="115" spans="1:4">
      <c r="A115" s="3" t="s">
        <v>160</v>
      </c>
      <c r="C115" s="4" t="n">
        <v>0</v>
      </c>
      <c r="D115" s="4" t="n">
        <v>0</v>
      </c>
    </row>
    <row r="116" spans="1:4">
      <c r="A116" s="3" t="s">
        <v>161</v>
      </c>
      <c r="C116" s="4" t="n">
        <v>0</v>
      </c>
      <c r="D116" s="4" t="n">
        <v>0</v>
      </c>
    </row>
    <row r="117" spans="1:4">
      <c r="A117" s="3" t="s">
        <v>163</v>
      </c>
      <c r="C117" s="4" t="n">
        <v>0</v>
      </c>
      <c r="D117" s="4" t="n">
        <v>0</v>
      </c>
    </row>
    <row r="118" spans="1:4">
      <c r="A118" s="3" t="s">
        <v>162</v>
      </c>
      <c r="C118" s="4" t="n">
        <v>0</v>
      </c>
      <c r="D118" s="4" t="n">
        <v>0</v>
      </c>
    </row>
    <row r="119" spans="1:4">
      <c r="A119" s="3" t="s">
        <v>1185</v>
      </c>
    </row>
    <row r="120" spans="1:4">
      <c r="A120" s="3" t="s">
        <v>135</v>
      </c>
      <c r="C120" s="4" t="n">
        <v>340</v>
      </c>
      <c r="D120" s="4" t="n">
        <v>203</v>
      </c>
    </row>
    <row r="121" spans="1:4">
      <c r="A121" s="3" t="s">
        <v>1195</v>
      </c>
      <c r="C121" s="4" t="n">
        <v>-12</v>
      </c>
      <c r="D121" s="4" t="n">
        <v>-8</v>
      </c>
    </row>
    <row r="122" spans="1:4">
      <c r="A122" s="3" t="s">
        <v>138</v>
      </c>
      <c r="C122" s="4" t="n">
        <v>0</v>
      </c>
      <c r="D122" s="4" t="n">
        <v>0</v>
      </c>
    </row>
    <row r="123" spans="1:4">
      <c r="A123" s="3" t="s">
        <v>139</v>
      </c>
      <c r="C123" s="4" t="n">
        <v>-39</v>
      </c>
      <c r="D123" s="4" t="n">
        <v>-18</v>
      </c>
    </row>
    <row r="124" spans="1:4">
      <c r="A124" s="3" t="s">
        <v>140</v>
      </c>
      <c r="C124" s="4" t="n">
        <v>-110</v>
      </c>
    </row>
    <row r="125" spans="1:4">
      <c r="A125" s="3" t="s">
        <v>141</v>
      </c>
      <c r="C125" s="4" t="n">
        <v>0</v>
      </c>
      <c r="D125" s="4" t="n">
        <v>0</v>
      </c>
    </row>
    <row r="126" spans="1:4">
      <c r="A126" s="3" t="s">
        <v>142</v>
      </c>
      <c r="C126" s="4" t="n">
        <v>0</v>
      </c>
    </row>
    <row r="127" spans="1:4">
      <c r="A127" s="3" t="s">
        <v>143</v>
      </c>
      <c r="C127" s="4" t="n">
        <v>0</v>
      </c>
      <c r="D127" s="4" t="n">
        <v>0</v>
      </c>
    </row>
    <row r="128" spans="1:4">
      <c r="A128" s="3" t="s">
        <v>1198</v>
      </c>
      <c r="C128" s="4" t="n">
        <v>30</v>
      </c>
      <c r="D128" s="4" t="n">
        <v>23</v>
      </c>
    </row>
    <row r="129" spans="1:4">
      <c r="A129" s="3" t="s">
        <v>144</v>
      </c>
      <c r="C129" s="4" t="n">
        <v>-131</v>
      </c>
      <c r="D129" s="4" t="n">
        <v>-3</v>
      </c>
    </row>
    <row r="130" spans="1:4">
      <c r="A130" s="3" t="s">
        <v>146</v>
      </c>
      <c r="C130" s="4" t="n">
        <v>-48</v>
      </c>
      <c r="D130" s="4" t="n">
        <v>-23</v>
      </c>
    </row>
    <row r="131" spans="1:4">
      <c r="A131" s="3" t="s">
        <v>147</v>
      </c>
      <c r="C131" s="4" t="n">
        <v>350</v>
      </c>
      <c r="D131" s="4" t="n">
        <v>225</v>
      </c>
    </row>
    <row r="132" spans="1:4">
      <c r="A132" s="3" t="s">
        <v>1196</v>
      </c>
      <c r="C132" s="4" t="n">
        <v>-475</v>
      </c>
      <c r="D132" s="4" t="n">
        <v>-200</v>
      </c>
    </row>
    <row r="133" spans="1:4">
      <c r="A133" s="3" t="s">
        <v>149</v>
      </c>
      <c r="C133" s="4" t="n">
        <v>7488</v>
      </c>
      <c r="D133" s="4" t="n">
        <v>498</v>
      </c>
    </row>
    <row r="134" spans="1:4">
      <c r="A134" s="3" t="s">
        <v>150</v>
      </c>
      <c r="C134" s="4" t="n">
        <v>-650</v>
      </c>
    </row>
    <row r="135" spans="1:4">
      <c r="A135" s="3" t="s">
        <v>151</v>
      </c>
      <c r="C135" s="4" t="n">
        <v>-40</v>
      </c>
    </row>
    <row r="136" spans="1:4">
      <c r="A136" s="3" t="s">
        <v>152</v>
      </c>
      <c r="C136" s="4" t="n">
        <v>-5</v>
      </c>
      <c r="D136" s="4" t="n">
        <v>-4</v>
      </c>
    </row>
    <row r="137" spans="1:4">
      <c r="A137" s="3" t="s">
        <v>153</v>
      </c>
      <c r="C137" s="4" t="n">
        <v>0</v>
      </c>
      <c r="D137" s="4" t="n">
        <v>0</v>
      </c>
    </row>
    <row r="138" spans="1:4">
      <c r="A138" s="3" t="s">
        <v>186</v>
      </c>
      <c r="C138" s="4" t="n">
        <v>0</v>
      </c>
    </row>
    <row r="139" spans="1:4">
      <c r="A139" s="3" t="s">
        <v>1199</v>
      </c>
      <c r="D139" s="4" t="n">
        <v>0</v>
      </c>
    </row>
    <row r="140" spans="1:4">
      <c r="A140" s="3" t="s">
        <v>155</v>
      </c>
      <c r="C140" s="4" t="n">
        <v>0</v>
      </c>
      <c r="D140" s="4" t="n">
        <v>0</v>
      </c>
    </row>
    <row r="141" spans="1:4">
      <c r="A141" s="3" t="s">
        <v>156</v>
      </c>
      <c r="C141" s="4" t="n">
        <v>0</v>
      </c>
      <c r="D141" s="4" t="n">
        <v>0</v>
      </c>
    </row>
    <row r="142" spans="1:4">
      <c r="A142" s="3" t="s">
        <v>1200</v>
      </c>
      <c r="C142" s="4" t="n">
        <v>0</v>
      </c>
      <c r="D142" s="4" t="n">
        <v>0</v>
      </c>
    </row>
    <row r="143" spans="1:4">
      <c r="A143" s="3" t="s">
        <v>1197</v>
      </c>
      <c r="C143" s="4" t="n">
        <v>-263</v>
      </c>
      <c r="D143" s="4" t="n">
        <v>691</v>
      </c>
    </row>
    <row r="144" spans="1:4">
      <c r="A144" s="3" t="s">
        <v>159</v>
      </c>
      <c r="C144" s="4" t="n">
        <v>6357</v>
      </c>
      <c r="D144" s="4" t="n">
        <v>-195</v>
      </c>
    </row>
    <row r="145" spans="1:4">
      <c r="A145" s="3" t="s">
        <v>160</v>
      </c>
      <c r="C145" s="4" t="n">
        <v>0</v>
      </c>
      <c r="D145" s="4" t="n">
        <v>0</v>
      </c>
    </row>
    <row r="146" spans="1:4">
      <c r="A146" s="3" t="s">
        <v>161</v>
      </c>
      <c r="C146" s="4" t="n">
        <v>6566</v>
      </c>
      <c r="D146" s="4" t="n">
        <v>5</v>
      </c>
    </row>
    <row r="147" spans="1:4">
      <c r="A147" s="3" t="s">
        <v>163</v>
      </c>
      <c r="C147" s="4" t="n">
        <v>6586</v>
      </c>
      <c r="D147" s="4" t="n">
        <v>8</v>
      </c>
    </row>
    <row r="148" spans="1:4">
      <c r="A148" s="3" t="s">
        <v>162</v>
      </c>
      <c r="C148" s="4" t="n">
        <v>20</v>
      </c>
      <c r="D148" s="4" t="n">
        <v>3</v>
      </c>
    </row>
    <row r="149" spans="1:4">
      <c r="A149" s="3" t="s">
        <v>1186</v>
      </c>
    </row>
    <row r="150" spans="1:4">
      <c r="A150" s="3" t="s">
        <v>135</v>
      </c>
      <c r="C150" s="4" t="n">
        <v>828</v>
      </c>
      <c r="D150" s="4" t="n">
        <v>682</v>
      </c>
    </row>
    <row r="151" spans="1:4">
      <c r="A151" s="3" t="s">
        <v>1195</v>
      </c>
      <c r="C151" s="4" t="n">
        <v>-375</v>
      </c>
      <c r="D151" s="4" t="n">
        <v>-63</v>
      </c>
    </row>
    <row r="152" spans="1:4">
      <c r="A152" s="3" t="s">
        <v>138</v>
      </c>
      <c r="C152" s="4" t="n">
        <v>38</v>
      </c>
      <c r="D152" s="4" t="n">
        <v>69</v>
      </c>
    </row>
    <row r="153" spans="1:4">
      <c r="A153" s="3" t="s">
        <v>139</v>
      </c>
      <c r="C153" s="4" t="n">
        <v>-64</v>
      </c>
      <c r="D153" s="4" t="n">
        <v>-51</v>
      </c>
    </row>
    <row r="154" spans="1:4">
      <c r="A154" s="3" t="s">
        <v>140</v>
      </c>
      <c r="C154" s="4" t="n">
        <v>11</v>
      </c>
    </row>
    <row r="155" spans="1:4">
      <c r="A155" s="3" t="s">
        <v>141</v>
      </c>
      <c r="C155" s="4" t="n">
        <v>29</v>
      </c>
      <c r="D155" s="4" t="n">
        <v>19</v>
      </c>
    </row>
    <row r="156" spans="1:4">
      <c r="A156" s="3" t="s">
        <v>142</v>
      </c>
      <c r="C156" s="4" t="n">
        <v>-4</v>
      </c>
    </row>
    <row r="157" spans="1:4">
      <c r="A157" s="3" t="s">
        <v>143</v>
      </c>
      <c r="C157" s="4" t="n">
        <v>3</v>
      </c>
      <c r="D157" s="4" t="n">
        <v>-2</v>
      </c>
    </row>
    <row r="158" spans="1:4">
      <c r="A158" s="3" t="s">
        <v>1198</v>
      </c>
      <c r="C158" s="4" t="n">
        <v>0</v>
      </c>
      <c r="D158" s="4" t="n">
        <v>0</v>
      </c>
    </row>
    <row r="159" spans="1:4">
      <c r="A159" s="3" t="s">
        <v>144</v>
      </c>
      <c r="C159" s="4" t="n">
        <v>-362</v>
      </c>
      <c r="D159" s="4" t="n">
        <v>-28</v>
      </c>
    </row>
    <row r="160" spans="1:4">
      <c r="A160" s="3" t="s">
        <v>146</v>
      </c>
      <c r="C160" s="4" t="n">
        <v>0</v>
      </c>
      <c r="D160" s="4" t="n">
        <v>0</v>
      </c>
    </row>
    <row r="161" spans="1:4">
      <c r="A161" s="3" t="s">
        <v>147</v>
      </c>
      <c r="C161" s="4" t="n">
        <v>0</v>
      </c>
      <c r="D161" s="4" t="n">
        <v>220</v>
      </c>
    </row>
    <row r="162" spans="1:4">
      <c r="A162" s="3" t="s">
        <v>1196</v>
      </c>
      <c r="C162" s="4" t="n">
        <v>0</v>
      </c>
      <c r="D162" s="4" t="n">
        <v>-472</v>
      </c>
    </row>
    <row r="163" spans="1:4">
      <c r="A163" s="3" t="s">
        <v>149</v>
      </c>
      <c r="C163" s="4" t="n">
        <v>0</v>
      </c>
      <c r="D163" s="4" t="n">
        <v>0</v>
      </c>
    </row>
    <row r="164" spans="1:4">
      <c r="A164" s="3" t="s">
        <v>150</v>
      </c>
      <c r="C164" s="4" t="n">
        <v>0</v>
      </c>
    </row>
    <row r="165" spans="1:4">
      <c r="A165" s="3" t="s">
        <v>151</v>
      </c>
      <c r="C165" s="4" t="n">
        <v>0</v>
      </c>
    </row>
    <row r="166" spans="1:4">
      <c r="A166" s="3" t="s">
        <v>152</v>
      </c>
      <c r="C166" s="4" t="n">
        <v>-21</v>
      </c>
      <c r="D166" s="4" t="n">
        <v>-19</v>
      </c>
    </row>
    <row r="167" spans="1:4">
      <c r="A167" s="3" t="s">
        <v>153</v>
      </c>
      <c r="C167" s="4" t="n">
        <v>0</v>
      </c>
      <c r="D167" s="4" t="n">
        <v>0</v>
      </c>
    </row>
    <row r="168" spans="1:4">
      <c r="A168" s="3" t="s">
        <v>186</v>
      </c>
      <c r="C168" s="4" t="n">
        <v>0</v>
      </c>
    </row>
    <row r="169" spans="1:4">
      <c r="A169" s="3" t="s">
        <v>1199</v>
      </c>
      <c r="D169" s="4" t="n">
        <v>0</v>
      </c>
    </row>
    <row r="170" spans="1:4">
      <c r="A170" s="3" t="s">
        <v>155</v>
      </c>
      <c r="C170" s="4" t="n">
        <v>-22</v>
      </c>
      <c r="D170" s="4" t="n">
        <v>-17</v>
      </c>
    </row>
    <row r="171" spans="1:4">
      <c r="A171" s="3" t="s">
        <v>156</v>
      </c>
      <c r="C171" s="4" t="n">
        <v>0</v>
      </c>
      <c r="D171" s="4" t="n">
        <v>0</v>
      </c>
    </row>
    <row r="172" spans="1:4">
      <c r="A172" s="3" t="s">
        <v>1200</v>
      </c>
      <c r="C172" s="4" t="n">
        <v>-30</v>
      </c>
      <c r="D172" s="4" t="n">
        <v>-23</v>
      </c>
    </row>
    <row r="173" spans="1:4">
      <c r="A173" s="3" t="s">
        <v>1197</v>
      </c>
      <c r="C173" s="4" t="n">
        <v>-332</v>
      </c>
      <c r="D173" s="4" t="n">
        <v>543</v>
      </c>
    </row>
    <row r="174" spans="1:4">
      <c r="A174" s="3" t="s">
        <v>159</v>
      </c>
      <c r="C174" s="4" t="n">
        <v>-405</v>
      </c>
      <c r="D174" s="4" t="n">
        <v>-854</v>
      </c>
    </row>
    <row r="175" spans="1:4">
      <c r="A175" s="3" t="s">
        <v>160</v>
      </c>
      <c r="C175" s="4" t="n">
        <v>67</v>
      </c>
      <c r="D175" s="4" t="n">
        <v>29</v>
      </c>
    </row>
    <row r="176" spans="1:4">
      <c r="A176" s="3" t="s">
        <v>161</v>
      </c>
      <c r="C176" s="4" t="n">
        <v>128</v>
      </c>
      <c r="D176" s="4" t="n">
        <v>-171</v>
      </c>
    </row>
    <row r="177" spans="1:4">
      <c r="A177" s="3" t="s">
        <v>163</v>
      </c>
      <c r="C177" s="4" t="n">
        <v>408</v>
      </c>
      <c r="D177" s="4" t="n">
        <v>216</v>
      </c>
    </row>
    <row r="178" spans="1:4">
      <c r="A178" s="3" t="s">
        <v>162</v>
      </c>
      <c r="C178" s="4" t="n">
        <v>280</v>
      </c>
      <c r="D178" s="4" t="n">
        <v>387</v>
      </c>
    </row>
    <row r="179" spans="1:4">
      <c r="A179" s="3" t="s">
        <v>1187</v>
      </c>
    </row>
    <row r="180" spans="1:4">
      <c r="A180" s="3" t="s">
        <v>135</v>
      </c>
      <c r="C180" s="4" t="n">
        <v>0</v>
      </c>
      <c r="D180" s="4" t="n">
        <v>0</v>
      </c>
    </row>
    <row r="181" spans="1:4">
      <c r="A181" s="3" t="s">
        <v>1195</v>
      </c>
      <c r="C181" s="4" t="n">
        <v>0</v>
      </c>
      <c r="D181" s="4" t="n">
        <v>0</v>
      </c>
    </row>
    <row r="182" spans="1:4">
      <c r="A182" s="3" t="s">
        <v>138</v>
      </c>
      <c r="C182" s="4" t="n">
        <v>0</v>
      </c>
      <c r="D182" s="4" t="n">
        <v>0</v>
      </c>
    </row>
    <row r="183" spans="1:4">
      <c r="A183" s="3" t="s">
        <v>139</v>
      </c>
      <c r="C183" s="4" t="n">
        <v>0</v>
      </c>
      <c r="D183" s="4" t="n">
        <v>0</v>
      </c>
    </row>
    <row r="184" spans="1:4">
      <c r="A184" s="3" t="s">
        <v>140</v>
      </c>
      <c r="C184" s="4" t="n">
        <v>0</v>
      </c>
    </row>
    <row r="185" spans="1:4">
      <c r="A185" s="3" t="s">
        <v>141</v>
      </c>
      <c r="C185" s="4" t="n">
        <v>0</v>
      </c>
      <c r="D185" s="4" t="n">
        <v>0</v>
      </c>
    </row>
    <row r="186" spans="1:4">
      <c r="A186" s="3" t="s">
        <v>142</v>
      </c>
      <c r="C186" s="4" t="n">
        <v>0</v>
      </c>
    </row>
    <row r="187" spans="1:4">
      <c r="A187" s="3" t="s">
        <v>143</v>
      </c>
      <c r="C187" s="4" t="n">
        <v>0</v>
      </c>
      <c r="D187" s="4" t="n">
        <v>0</v>
      </c>
    </row>
    <row r="188" spans="1:4">
      <c r="A188" s="3" t="s">
        <v>1198</v>
      </c>
      <c r="C188" s="4" t="n">
        <v>0</v>
      </c>
      <c r="D188" s="4" t="n">
        <v>0</v>
      </c>
    </row>
    <row r="189" spans="1:4">
      <c r="A189" s="3" t="s">
        <v>144</v>
      </c>
      <c r="C189" s="4" t="n">
        <v>0</v>
      </c>
      <c r="D189" s="4" t="n">
        <v>0</v>
      </c>
    </row>
    <row r="190" spans="1:4">
      <c r="A190" s="3" t="s">
        <v>146</v>
      </c>
      <c r="C190" s="4" t="n">
        <v>0</v>
      </c>
      <c r="D190" s="4" t="n">
        <v>0</v>
      </c>
    </row>
    <row r="191" spans="1:4">
      <c r="A191" s="3" t="s">
        <v>147</v>
      </c>
      <c r="C191" s="4" t="n">
        <v>0</v>
      </c>
      <c r="D191" s="4" t="n">
        <v>0</v>
      </c>
    </row>
    <row r="192" spans="1:4">
      <c r="A192" s="3" t="s">
        <v>1196</v>
      </c>
      <c r="C192" s="4" t="n">
        <v>0</v>
      </c>
      <c r="D192" s="4" t="n">
        <v>0</v>
      </c>
    </row>
    <row r="193" spans="1:4">
      <c r="A193" s="3" t="s">
        <v>149</v>
      </c>
      <c r="C193" s="4" t="n">
        <v>0</v>
      </c>
      <c r="D193" s="4" t="n">
        <v>0</v>
      </c>
    </row>
    <row r="194" spans="1:4">
      <c r="A194" s="3" t="s">
        <v>150</v>
      </c>
      <c r="C194" s="4" t="n">
        <v>0</v>
      </c>
    </row>
    <row r="195" spans="1:4">
      <c r="A195" s="3" t="s">
        <v>151</v>
      </c>
      <c r="C195" s="4" t="n">
        <v>0</v>
      </c>
    </row>
    <row r="196" spans="1:4">
      <c r="A196" s="3" t="s">
        <v>152</v>
      </c>
      <c r="C196" s="4" t="n">
        <v>0</v>
      </c>
      <c r="D196" s="4" t="n">
        <v>0</v>
      </c>
    </row>
    <row r="197" spans="1:4">
      <c r="A197" s="3" t="s">
        <v>153</v>
      </c>
      <c r="C197" s="4" t="n">
        <v>0</v>
      </c>
      <c r="D197" s="4" t="n">
        <v>0</v>
      </c>
    </row>
    <row r="198" spans="1:4">
      <c r="A198" s="3" t="s">
        <v>186</v>
      </c>
      <c r="C198" s="4" t="n">
        <v>0</v>
      </c>
    </row>
    <row r="199" spans="1:4">
      <c r="A199" s="3" t="s">
        <v>1199</v>
      </c>
      <c r="D199" s="4" t="n">
        <v>0</v>
      </c>
    </row>
    <row r="200" spans="1:4">
      <c r="A200" s="3" t="s">
        <v>155</v>
      </c>
      <c r="C200" s="4" t="n">
        <v>0</v>
      </c>
      <c r="D200" s="4" t="n">
        <v>0</v>
      </c>
    </row>
    <row r="201" spans="1:4">
      <c r="A201" s="3" t="s">
        <v>156</v>
      </c>
      <c r="C201" s="4" t="n">
        <v>0</v>
      </c>
      <c r="D201" s="4" t="n">
        <v>0</v>
      </c>
    </row>
    <row r="202" spans="1:4">
      <c r="A202" s="3" t="s">
        <v>1200</v>
      </c>
      <c r="C202" s="4" t="n">
        <v>0</v>
      </c>
      <c r="D202" s="4" t="n">
        <v>0</v>
      </c>
    </row>
    <row r="203" spans="1:4">
      <c r="A203" s="3" t="s">
        <v>1197</v>
      </c>
      <c r="C203" s="4" t="n">
        <v>0</v>
      </c>
      <c r="D203" s="4" t="n">
        <v>0</v>
      </c>
    </row>
    <row r="204" spans="1:4">
      <c r="A204" s="3" t="s">
        <v>159</v>
      </c>
      <c r="C204" s="4" t="n">
        <v>0</v>
      </c>
      <c r="D204" s="4" t="n">
        <v>0</v>
      </c>
    </row>
    <row r="205" spans="1:4">
      <c r="A205" s="3" t="s">
        <v>160</v>
      </c>
      <c r="C205" s="4" t="n">
        <v>0</v>
      </c>
      <c r="D205" s="4" t="n">
        <v>0</v>
      </c>
    </row>
    <row r="206" spans="1:4">
      <c r="A206" s="3" t="s">
        <v>161</v>
      </c>
      <c r="C206" s="4" t="n">
        <v>0</v>
      </c>
      <c r="D206" s="4" t="n">
        <v>0</v>
      </c>
    </row>
    <row r="207" spans="1:4">
      <c r="A207" s="3" t="s">
        <v>163</v>
      </c>
      <c r="C207" s="4" t="n">
        <v>0</v>
      </c>
      <c r="D207" s="4" t="n">
        <v>0</v>
      </c>
    </row>
    <row r="208" spans="1:4">
      <c r="A208" s="3" t="s">
        <v>162</v>
      </c>
      <c r="C208" s="4" t="n">
        <v>0</v>
      </c>
      <c r="D208" s="4" t="n">
        <v>0</v>
      </c>
    </row>
    <row r="209" spans="1:4">
      <c r="A209" s="3" t="s">
        <v>1188</v>
      </c>
    </row>
    <row r="210" spans="1:4">
      <c r="A210" s="3" t="s">
        <v>135</v>
      </c>
      <c r="C210" s="4" t="n">
        <v>1167</v>
      </c>
      <c r="D210" s="4" t="n">
        <v>834</v>
      </c>
    </row>
    <row r="211" spans="1:4">
      <c r="A211" s="3" t="s">
        <v>1195</v>
      </c>
      <c r="C211" s="4" t="n">
        <v>-387</v>
      </c>
      <c r="D211" s="4" t="n">
        <v>-71</v>
      </c>
    </row>
    <row r="212" spans="1:4">
      <c r="A212" s="3" t="s">
        <v>138</v>
      </c>
      <c r="C212" s="4" t="n">
        <v>38</v>
      </c>
      <c r="D212" s="4" t="n">
        <v>69</v>
      </c>
    </row>
    <row r="213" spans="1:4">
      <c r="A213" s="3" t="s">
        <v>139</v>
      </c>
      <c r="C213" s="4" t="n">
        <v>-103</v>
      </c>
      <c r="D213" s="4" t="n">
        <v>-69</v>
      </c>
    </row>
    <row r="214" spans="1:4">
      <c r="A214" s="3" t="s">
        <v>140</v>
      </c>
      <c r="C214" s="4" t="n">
        <v>-99</v>
      </c>
    </row>
    <row r="215" spans="1:4">
      <c r="A215" s="3" t="s">
        <v>141</v>
      </c>
      <c r="C215" s="4" t="n">
        <v>29</v>
      </c>
      <c r="D215" s="4" t="n">
        <v>19</v>
      </c>
    </row>
    <row r="216" spans="1:4">
      <c r="A216" s="3" t="s">
        <v>142</v>
      </c>
      <c r="C216" s="4" t="n">
        <v>-4</v>
      </c>
    </row>
    <row r="217" spans="1:4">
      <c r="A217" s="3" t="s">
        <v>143</v>
      </c>
      <c r="C217" s="4" t="n">
        <v>3</v>
      </c>
      <c r="D217" s="4" t="n">
        <v>-2</v>
      </c>
    </row>
    <row r="218" spans="1:4">
      <c r="A218" s="3" t="s">
        <v>1198</v>
      </c>
      <c r="C218" s="4" t="n">
        <v>0</v>
      </c>
      <c r="D218" s="4" t="n">
        <v>0</v>
      </c>
    </row>
    <row r="219" spans="1:4">
      <c r="A219" s="3" t="s">
        <v>144</v>
      </c>
      <c r="C219" s="4" t="n">
        <v>-523</v>
      </c>
      <c r="D219" s="4" t="n">
        <v>-54</v>
      </c>
    </row>
    <row r="220" spans="1:4">
      <c r="A220" s="3" t="s">
        <v>146</v>
      </c>
      <c r="C220" s="4" t="n">
        <v>-48</v>
      </c>
      <c r="D220" s="4" t="n">
        <v>-23</v>
      </c>
    </row>
    <row r="221" spans="1:4">
      <c r="A221" s="3" t="s">
        <v>147</v>
      </c>
      <c r="C221" s="4" t="n">
        <v>350</v>
      </c>
      <c r="D221" s="4" t="n">
        <v>445</v>
      </c>
    </row>
    <row r="222" spans="1:4">
      <c r="A222" s="3" t="s">
        <v>1196</v>
      </c>
      <c r="C222" s="4" t="n">
        <v>-475</v>
      </c>
      <c r="D222" s="4" t="n">
        <v>-672</v>
      </c>
    </row>
    <row r="223" spans="1:4">
      <c r="A223" s="3" t="s">
        <v>149</v>
      </c>
      <c r="C223" s="4" t="n">
        <v>7488</v>
      </c>
      <c r="D223" s="4" t="n">
        <v>498</v>
      </c>
    </row>
    <row r="224" spans="1:4">
      <c r="A224" s="3" t="s">
        <v>150</v>
      </c>
      <c r="C224" s="4" t="n">
        <v>-650</v>
      </c>
    </row>
    <row r="225" spans="1:4">
      <c r="A225" s="3" t="s">
        <v>151</v>
      </c>
      <c r="C225" s="4" t="n">
        <v>-40</v>
      </c>
    </row>
    <row r="226" spans="1:4">
      <c r="A226" s="3" t="s">
        <v>152</v>
      </c>
      <c r="C226" s="4" t="n">
        <v>-26</v>
      </c>
      <c r="D226" s="4" t="n">
        <v>-23</v>
      </c>
    </row>
    <row r="227" spans="1:4">
      <c r="A227" s="3" t="s">
        <v>153</v>
      </c>
      <c r="C227" s="4" t="n">
        <v>-603</v>
      </c>
      <c r="D227" s="4" t="n">
        <v>-1124</v>
      </c>
    </row>
    <row r="228" spans="1:4">
      <c r="A228" s="3" t="s">
        <v>186</v>
      </c>
      <c r="C228" s="4" t="n">
        <v>58</v>
      </c>
    </row>
    <row r="229" spans="1:4">
      <c r="A229" s="3" t="s">
        <v>1199</v>
      </c>
      <c r="D229" s="4" t="n">
        <v>-71</v>
      </c>
    </row>
    <row r="230" spans="1:4">
      <c r="A230" s="3" t="s">
        <v>155</v>
      </c>
      <c r="C230" s="4" t="n">
        <v>-22</v>
      </c>
      <c r="D230" s="4" t="n">
        <v>-17</v>
      </c>
    </row>
    <row r="231" spans="1:4">
      <c r="A231" s="3" t="s">
        <v>156</v>
      </c>
      <c r="C231" s="4" t="n">
        <v>15</v>
      </c>
      <c r="D231" s="4" t="n">
        <v>25</v>
      </c>
    </row>
    <row r="232" spans="1:4">
      <c r="A232" s="3" t="s">
        <v>1200</v>
      </c>
      <c r="C232" s="4" t="n">
        <v>0</v>
      </c>
      <c r="D232" s="4" t="n">
        <v>0</v>
      </c>
    </row>
    <row r="233" spans="1:4">
      <c r="A233" s="3" t="s">
        <v>1197</v>
      </c>
      <c r="C233" s="4" t="n">
        <v>-64</v>
      </c>
      <c r="D233" s="4" t="n">
        <v>13</v>
      </c>
    </row>
    <row r="234" spans="1:4">
      <c r="A234" s="3" t="s">
        <v>159</v>
      </c>
      <c r="C234" s="4" t="n">
        <v>5983</v>
      </c>
      <c r="D234" s="4" t="n">
        <v>-975</v>
      </c>
    </row>
    <row r="235" spans="1:4">
      <c r="A235" s="3" t="s">
        <v>160</v>
      </c>
      <c r="C235" s="4" t="n">
        <v>67</v>
      </c>
      <c r="D235" s="4" t="n">
        <v>29</v>
      </c>
    </row>
    <row r="236" spans="1:4">
      <c r="A236" s="3" t="s">
        <v>161</v>
      </c>
      <c r="C236" s="4" t="n">
        <v>6694</v>
      </c>
      <c r="D236" s="4" t="n">
        <v>-166</v>
      </c>
    </row>
    <row r="237" spans="1:4">
      <c r="A237" s="3" t="s">
        <v>163</v>
      </c>
      <c r="C237" s="4" t="n">
        <v>6994</v>
      </c>
      <c r="D237" s="4" t="n">
        <v>224</v>
      </c>
    </row>
    <row r="238" spans="1:4">
      <c r="A238" s="3" t="s">
        <v>162</v>
      </c>
      <c r="C238" s="7" t="n">
        <v>300</v>
      </c>
      <c r="D238" s="7" t="n">
        <v>390</v>
      </c>
    </row>
    <row r="239" spans="1:4"/>
    <row r="240" spans="1:4">
      <c r="A240" s="3" t="s">
        <v>157</v>
      </c>
      <c r="B240" s="3" t="s">
        <v>164</v>
      </c>
    </row>
  </sheetData>
  <mergeCells count="4">
    <mergeCell ref="A1:B2"/>
    <mergeCell ref="C1:D1"/>
    <mergeCell ref="A239:C239"/>
    <mergeCell ref="B240:C24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v>
      </c>
      <c r="B1" s="2" t="s">
        <v>2</v>
      </c>
      <c r="C1" s="2" t="s">
        <v>25</v>
      </c>
    </row>
    <row r="2" spans="1:3">
      <c r="A2" s="6" t="s">
        <v>26</v>
      </c>
    </row>
    <row r="3" spans="1:3">
      <c r="A3" s="3" t="s">
        <v>27</v>
      </c>
      <c r="B3" s="7" t="n">
        <v>6994000000</v>
      </c>
      <c r="C3" s="7" t="n">
        <v>300000000</v>
      </c>
    </row>
    <row r="4" spans="1:3">
      <c r="A4" s="3" t="s">
        <v>28</v>
      </c>
      <c r="B4" s="4" t="n">
        <v>1652000000</v>
      </c>
      <c r="C4" s="4" t="n">
        <v>1495000000</v>
      </c>
    </row>
    <row r="5" spans="1:3">
      <c r="A5" s="3" t="s">
        <v>29</v>
      </c>
      <c r="B5" s="4" t="n">
        <v>382000000</v>
      </c>
      <c r="C5" s="4" t="n">
        <v>310000000</v>
      </c>
    </row>
    <row r="6" spans="1:3">
      <c r="A6" s="3" t="s">
        <v>30</v>
      </c>
      <c r="B6" s="4" t="n">
        <v>449000000</v>
      </c>
      <c r="C6" s="4" t="n">
        <v>397000000</v>
      </c>
    </row>
    <row r="7" spans="1:3">
      <c r="A7" s="3" t="s">
        <v>31</v>
      </c>
      <c r="B7" s="4" t="n">
        <v>9477000000</v>
      </c>
      <c r="C7" s="4" t="n">
        <v>2502000000</v>
      </c>
    </row>
    <row r="8" spans="1:3">
      <c r="A8" s="3" t="s">
        <v>32</v>
      </c>
      <c r="B8" s="4" t="n">
        <v>2095000000</v>
      </c>
      <c r="C8" s="4" t="n">
        <v>2089000000</v>
      </c>
    </row>
    <row r="9" spans="1:3">
      <c r="A9" s="3" t="s">
        <v>33</v>
      </c>
      <c r="B9" s="4" t="n">
        <v>523000000</v>
      </c>
      <c r="C9" s="4" t="n">
        <v>482000000</v>
      </c>
    </row>
    <row r="10" spans="1:3">
      <c r="A10" s="3" t="s">
        <v>34</v>
      </c>
      <c r="B10" s="4" t="n">
        <v>8242000000</v>
      </c>
      <c r="C10" s="4" t="n">
        <v>8040000000</v>
      </c>
    </row>
    <row r="11" spans="1:3">
      <c r="A11" s="3" t="s">
        <v>35</v>
      </c>
      <c r="B11" s="4" t="n">
        <v>1539000000</v>
      </c>
      <c r="C11" s="4" t="n">
        <v>1512000000</v>
      </c>
    </row>
    <row r="12" spans="1:3">
      <c r="A12" s="3" t="s">
        <v>36</v>
      </c>
      <c r="B12" s="4" t="n">
        <v>754000000</v>
      </c>
      <c r="C12" s="4" t="n">
        <v>557000000</v>
      </c>
    </row>
    <row r="13" spans="1:3">
      <c r="A13" s="3" t="s">
        <v>37</v>
      </c>
      <c r="B13" s="4" t="n">
        <v>513000000</v>
      </c>
      <c r="C13" s="4" t="n">
        <v>490000000</v>
      </c>
    </row>
    <row r="14" spans="1:3">
      <c r="A14" s="3" t="s">
        <v>38</v>
      </c>
      <c r="B14" s="4" t="n">
        <v>23143000000</v>
      </c>
      <c r="C14" s="4" t="n">
        <v>15672000000</v>
      </c>
    </row>
    <row r="15" spans="1:3">
      <c r="A15" s="6" t="s">
        <v>39</v>
      </c>
    </row>
    <row r="16" spans="1:3">
      <c r="A16" s="3" t="s">
        <v>40</v>
      </c>
      <c r="B16" s="4" t="n">
        <v>253000000</v>
      </c>
      <c r="C16" s="4" t="n">
        <v>241000000</v>
      </c>
    </row>
    <row r="17" spans="1:3">
      <c r="A17" s="3" t="s">
        <v>41</v>
      </c>
      <c r="B17" s="4" t="n">
        <v>1092000000</v>
      </c>
      <c r="C17" s="4" t="n">
        <v>1075000000</v>
      </c>
    </row>
    <row r="18" spans="1:3">
      <c r="A18" s="3" t="s">
        <v>42</v>
      </c>
      <c r="B18" s="4" t="n">
        <v>238000000</v>
      </c>
      <c r="C18" s="4" t="n">
        <v>163000000</v>
      </c>
    </row>
    <row r="19" spans="1:3">
      <c r="A19" s="3" t="s">
        <v>43</v>
      </c>
      <c r="B19" s="4" t="n">
        <v>32000000</v>
      </c>
      <c r="C19" s="4" t="n">
        <v>82000000</v>
      </c>
    </row>
    <row r="20" spans="1:3">
      <c r="A20" s="3" t="s">
        <v>44</v>
      </c>
      <c r="B20" s="4" t="n">
        <v>1615000000</v>
      </c>
      <c r="C20" s="4" t="n">
        <v>1561000000</v>
      </c>
    </row>
    <row r="21" spans="1:3">
      <c r="A21" s="3" t="s">
        <v>45</v>
      </c>
      <c r="B21" s="4" t="n">
        <v>14676000000</v>
      </c>
      <c r="C21" s="4" t="n">
        <v>7841000000</v>
      </c>
    </row>
    <row r="22" spans="1:3">
      <c r="A22" s="3" t="s">
        <v>46</v>
      </c>
      <c r="B22" s="4" t="n">
        <v>306000000</v>
      </c>
      <c r="C22" s="4" t="n">
        <v>467000000</v>
      </c>
    </row>
    <row r="23" spans="1:3">
      <c r="A23" s="3" t="s">
        <v>47</v>
      </c>
      <c r="B23" s="4" t="n">
        <v>446000000</v>
      </c>
      <c r="C23" s="4" t="n">
        <v>393000000</v>
      </c>
    </row>
    <row r="24" spans="1:3">
      <c r="A24" s="3" t="s">
        <v>48</v>
      </c>
      <c r="B24" s="4" t="n">
        <v>17043000000</v>
      </c>
      <c r="C24" s="4" t="n">
        <v>10262000000</v>
      </c>
    </row>
    <row r="25" spans="1:3">
      <c r="A25" s="3" t="s">
        <v>49</v>
      </c>
      <c r="B25" s="3" t="s">
        <v>50</v>
      </c>
      <c r="C25" s="3" t="s">
        <v>50</v>
      </c>
    </row>
    <row r="26" spans="1:3">
      <c r="A26" s="3" t="s">
        <v>51</v>
      </c>
      <c r="B26" s="4" t="n">
        <v>360000000</v>
      </c>
      <c r="C26" s="4" t="n">
        <v>243000000</v>
      </c>
    </row>
    <row r="27" spans="1:3">
      <c r="A27" s="6" t="s">
        <v>52</v>
      </c>
    </row>
    <row r="28" spans="1:3">
      <c r="A28" s="3" t="s">
        <v>53</v>
      </c>
      <c r="B28" s="4" t="n">
        <v>7273000000</v>
      </c>
      <c r="C28" s="4" t="n">
        <v>7046000000</v>
      </c>
    </row>
    <row r="29" spans="1:3">
      <c r="A29" s="3" t="s">
        <v>54</v>
      </c>
      <c r="B29" s="4" t="n">
        <v>-6737000000</v>
      </c>
      <c r="C29" s="4" t="n">
        <v>-6356000000</v>
      </c>
    </row>
    <row r="30" spans="1:3">
      <c r="A30" s="3" t="s">
        <v>55</v>
      </c>
      <c r="B30" s="4" t="n">
        <v>5785000000</v>
      </c>
      <c r="C30" s="4" t="n">
        <v>5232000000</v>
      </c>
    </row>
    <row r="31" spans="1:3">
      <c r="A31" s="3" t="s">
        <v>56</v>
      </c>
      <c r="B31" s="4" t="n">
        <v>-586000000</v>
      </c>
      <c r="C31" s="4" t="n">
        <v>-762000000</v>
      </c>
    </row>
    <row r="32" spans="1:3">
      <c r="A32" s="3" t="s">
        <v>57</v>
      </c>
      <c r="B32" s="4" t="n">
        <v>5740000000</v>
      </c>
      <c r="C32" s="4" t="n">
        <v>5167000000</v>
      </c>
    </row>
    <row r="33" spans="1:3">
      <c r="A33" s="3" t="s">
        <v>58</v>
      </c>
      <c r="B33" s="4" t="n">
        <v>23143000000</v>
      </c>
      <c r="C33" s="4" t="n">
        <v>15672000000</v>
      </c>
    </row>
    <row r="34" spans="1:3">
      <c r="A34" s="3" t="s">
        <v>59</v>
      </c>
    </row>
    <row r="35" spans="1:3">
      <c r="A35" s="6" t="s">
        <v>52</v>
      </c>
    </row>
    <row r="36" spans="1:3">
      <c r="A36" s="3" t="s">
        <v>60</v>
      </c>
      <c r="B36" s="4" t="n">
        <v>0</v>
      </c>
      <c r="C36" s="4" t="n">
        <v>1000000</v>
      </c>
    </row>
    <row r="37" spans="1:3">
      <c r="A37" s="3" t="s">
        <v>61</v>
      </c>
    </row>
    <row r="38" spans="1:3">
      <c r="A38" s="6" t="s">
        <v>52</v>
      </c>
    </row>
    <row r="39" spans="1:3">
      <c r="A39" s="3" t="s">
        <v>60</v>
      </c>
      <c r="B39" s="4" t="n">
        <v>0</v>
      </c>
      <c r="C39" s="4" t="n">
        <v>1000000</v>
      </c>
    </row>
    <row r="40" spans="1:3">
      <c r="A40" s="3" t="s">
        <v>53</v>
      </c>
      <c r="B40" s="4" t="n">
        <v>0</v>
      </c>
    </row>
    <row r="41" spans="1:3">
      <c r="A41" s="3" t="s">
        <v>20</v>
      </c>
    </row>
    <row r="42" spans="1:3">
      <c r="A42" s="6" t="s">
        <v>52</v>
      </c>
    </row>
    <row r="43" spans="1:3">
      <c r="A43" s="3" t="s">
        <v>62</v>
      </c>
      <c r="B43" s="4" t="n">
        <v>1000000</v>
      </c>
      <c r="C43" s="4" t="n">
        <v>1000000</v>
      </c>
    </row>
    <row r="44" spans="1:3">
      <c r="A44" s="3" t="s">
        <v>54</v>
      </c>
      <c r="B44" s="4" t="n">
        <v>-171000000</v>
      </c>
    </row>
    <row r="45" spans="1:3">
      <c r="A45" s="3" t="s">
        <v>22</v>
      </c>
    </row>
    <row r="46" spans="1:3">
      <c r="A46" s="6" t="s">
        <v>52</v>
      </c>
    </row>
    <row r="47" spans="1:3">
      <c r="A47" s="3" t="s">
        <v>63</v>
      </c>
      <c r="B47" s="4" t="n">
        <v>0</v>
      </c>
      <c r="C47" s="4" t="n">
        <v>0</v>
      </c>
    </row>
    <row r="48" spans="1:3">
      <c r="A48" s="3" t="s">
        <v>23</v>
      </c>
    </row>
    <row r="49" spans="1:3">
      <c r="A49" s="6" t="s">
        <v>52</v>
      </c>
    </row>
    <row r="50" spans="1:3">
      <c r="A50" s="3" t="s">
        <v>62</v>
      </c>
      <c r="B50" s="4" t="n">
        <v>4000000</v>
      </c>
      <c r="C50" s="7" t="n">
        <v>4000000</v>
      </c>
    </row>
    <row r="51" spans="1:3">
      <c r="A51" s="3" t="s">
        <v>54</v>
      </c>
      <c r="B51" s="7" t="n">
        <v>-660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197</v>
      </c>
    </row>
    <row r="4" spans="1:2">
      <c r="A4" s="3" t="s">
        <v>253</v>
      </c>
      <c r="B4" s="3" t="s">
        <v>254</v>
      </c>
    </row>
    <row r="5" spans="1:2">
      <c r="A5" s="3" t="s">
        <v>255</v>
      </c>
      <c r="B5" s="3" t="s">
        <v>256</v>
      </c>
    </row>
    <row r="6" spans="1:2">
      <c r="A6" s="3" t="s">
        <v>257</v>
      </c>
      <c r="B6" s="3" t="s">
        <v>258</v>
      </c>
    </row>
    <row r="7" spans="1:2">
      <c r="A7" s="3" t="s">
        <v>259</v>
      </c>
      <c r="B7" s="3" t="s">
        <v>260</v>
      </c>
    </row>
    <row r="8" spans="1:2">
      <c r="A8" s="3" t="s">
        <v>261</v>
      </c>
      <c r="B8" s="3" t="s">
        <v>262</v>
      </c>
    </row>
    <row r="9" spans="1:2">
      <c r="A9" s="3" t="s">
        <v>263</v>
      </c>
      <c r="B9" s="3" t="s">
        <v>264</v>
      </c>
    </row>
    <row r="10" spans="1:2">
      <c r="A10" s="3" t="s">
        <v>51</v>
      </c>
      <c r="B10" s="3" t="s">
        <v>265</v>
      </c>
    </row>
    <row r="11" spans="1:2">
      <c r="A11" s="3" t="s">
        <v>266</v>
      </c>
      <c r="B11" s="3" t="s">
        <v>267</v>
      </c>
    </row>
    <row r="12" spans="1:2">
      <c r="A12" s="3" t="s">
        <v>268</v>
      </c>
      <c r="B12" s="3" t="s">
        <v>269</v>
      </c>
    </row>
    <row r="13" spans="1:2">
      <c r="A13" s="3" t="s">
        <v>270</v>
      </c>
      <c r="B13"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6" t="s">
        <v>273</v>
      </c>
    </row>
    <row r="4" spans="1:2">
      <c r="A4" s="3" t="s">
        <v>274</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6" t="s">
        <v>200</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6" t="s">
        <v>203</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3" t="s">
        <v>66</v>
      </c>
      <c r="B3" s="8" t="n">
        <v>0.01</v>
      </c>
    </row>
    <row r="4" spans="1:3">
      <c r="A4" s="3" t="s">
        <v>67</v>
      </c>
      <c r="B4" s="4" t="n">
        <v>8000000</v>
      </c>
    </row>
    <row r="5" spans="1:3">
      <c r="A5" s="3" t="s">
        <v>68</v>
      </c>
      <c r="B5" s="4" t="n">
        <v>8000000</v>
      </c>
    </row>
    <row r="6" spans="1:3">
      <c r="A6" s="3" t="s">
        <v>59</v>
      </c>
    </row>
    <row r="7" spans="1:3">
      <c r="A7" s="3" t="s">
        <v>66</v>
      </c>
      <c r="C7" s="8" t="n">
        <v>0.01</v>
      </c>
    </row>
    <row r="8" spans="1:3">
      <c r="A8" s="3" t="s">
        <v>67</v>
      </c>
      <c r="C8" s="4" t="n">
        <v>75000000</v>
      </c>
    </row>
    <row r="9" spans="1:3">
      <c r="A9" s="3" t="s">
        <v>68</v>
      </c>
      <c r="C9" s="4" t="n">
        <v>71000000</v>
      </c>
    </row>
    <row r="10" spans="1:3">
      <c r="A10" s="3" t="s">
        <v>61</v>
      </c>
    </row>
    <row r="11" spans="1:3">
      <c r="A11" s="3" t="s">
        <v>66</v>
      </c>
      <c r="C11" s="8" t="n">
        <v>0.01</v>
      </c>
    </row>
    <row r="12" spans="1:3">
      <c r="A12" s="3" t="s">
        <v>67</v>
      </c>
      <c r="C12" s="4" t="n">
        <v>75000000</v>
      </c>
    </row>
    <row r="13" spans="1:3">
      <c r="A13" s="3" t="s">
        <v>68</v>
      </c>
      <c r="C13" s="4" t="n">
        <v>28000000</v>
      </c>
    </row>
    <row r="14" spans="1:3">
      <c r="A14" s="3" t="s">
        <v>69</v>
      </c>
    </row>
    <row r="15" spans="1:3">
      <c r="A15" s="3" t="s">
        <v>66</v>
      </c>
      <c r="B15" s="8" t="n">
        <v>0.01</v>
      </c>
    </row>
    <row r="16" spans="1:3">
      <c r="A16" s="3" t="s">
        <v>67</v>
      </c>
      <c r="B16" s="4" t="n">
        <v>6000000</v>
      </c>
    </row>
    <row r="17" spans="1:3">
      <c r="A17" s="3" t="s">
        <v>68</v>
      </c>
      <c r="B17" s="4" t="n">
        <v>6000000</v>
      </c>
    </row>
    <row r="18" spans="1:3">
      <c r="A18" s="3" t="s">
        <v>20</v>
      </c>
    </row>
    <row r="19" spans="1:3">
      <c r="A19" s="3" t="s">
        <v>70</v>
      </c>
      <c r="B19" s="8" t="n">
        <v>0.01</v>
      </c>
      <c r="C19" s="8" t="n">
        <v>0.01</v>
      </c>
    </row>
    <row r="20" spans="1:3">
      <c r="A20" s="3" t="s">
        <v>71</v>
      </c>
      <c r="B20" s="4" t="n">
        <v>1700000000</v>
      </c>
      <c r="C20" s="4" t="n">
        <v>1700000000</v>
      </c>
    </row>
    <row r="21" spans="1:3">
      <c r="A21" s="3" t="s">
        <v>72</v>
      </c>
      <c r="B21" s="4" t="n">
        <v>157000000</v>
      </c>
      <c r="C21" s="4" t="n">
        <v>155000000</v>
      </c>
    </row>
    <row r="22" spans="1:3">
      <c r="A22" s="3" t="s">
        <v>22</v>
      </c>
    </row>
    <row r="23" spans="1:3">
      <c r="A23" s="3" t="s">
        <v>73</v>
      </c>
      <c r="B23" s="8" t="n">
        <v>0.01</v>
      </c>
      <c r="C23" s="8" t="n">
        <v>0.01</v>
      </c>
    </row>
    <row r="24" spans="1:3">
      <c r="A24" s="3" t="s">
        <v>74</v>
      </c>
      <c r="B24" s="4" t="n">
        <v>100000000</v>
      </c>
      <c r="C24" s="4" t="n">
        <v>100000000</v>
      </c>
    </row>
    <row r="25" spans="1:3">
      <c r="A25" s="3" t="s">
        <v>75</v>
      </c>
      <c r="B25" s="4" t="n">
        <v>7000000</v>
      </c>
      <c r="C25" s="4" t="n">
        <v>7000000</v>
      </c>
    </row>
    <row r="26" spans="1:3">
      <c r="A26" s="3" t="s">
        <v>23</v>
      </c>
    </row>
    <row r="27" spans="1:3">
      <c r="A27" s="3" t="s">
        <v>70</v>
      </c>
      <c r="B27" s="8" t="n">
        <v>0.01</v>
      </c>
      <c r="C27" s="8" t="n">
        <v>0.01</v>
      </c>
    </row>
    <row r="28" spans="1:3">
      <c r="A28" s="3" t="s">
        <v>71</v>
      </c>
      <c r="B28" s="4" t="n">
        <v>2000000000</v>
      </c>
      <c r="C28" s="4" t="n">
        <v>2000000000</v>
      </c>
    </row>
    <row r="29" spans="1:3">
      <c r="A29" s="3" t="s">
        <v>72</v>
      </c>
      <c r="B29" s="4" t="n">
        <v>383000000</v>
      </c>
      <c r="C29" s="4" t="n">
        <v>38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6" t="s">
        <v>206</v>
      </c>
    </row>
    <row r="4" spans="1:2">
      <c r="A4" s="3" t="s">
        <v>287</v>
      </c>
      <c r="B4" s="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6" t="s">
        <v>209</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6" t="s">
        <v>212</v>
      </c>
    </row>
    <row r="4" spans="1:2">
      <c r="A4" s="3" t="s">
        <v>295</v>
      </c>
      <c r="B4" s="3"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15</v>
      </c>
    </row>
    <row r="4" spans="1:2">
      <c r="A4" s="3" t="s">
        <v>298</v>
      </c>
      <c r="B4" s="3" t="s">
        <v>299</v>
      </c>
    </row>
    <row r="5" spans="1:2">
      <c r="A5" s="3" t="s">
        <v>300</v>
      </c>
      <c r="B5" s="3" t="s">
        <v>301</v>
      </c>
    </row>
    <row r="6" spans="1:2">
      <c r="A6" s="3" t="s">
        <v>302</v>
      </c>
      <c r="B6" s="3" t="s">
        <v>303</v>
      </c>
    </row>
    <row r="7" spans="1:2">
      <c r="A7" s="3" t="s">
        <v>304</v>
      </c>
      <c r="B7" s="3" t="s">
        <v>305</v>
      </c>
    </row>
    <row r="8" spans="1:2">
      <c r="A8" s="3" t="s">
        <v>306</v>
      </c>
      <c r="B8"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6" t="s">
        <v>218</v>
      </c>
    </row>
    <row r="4" spans="1:2">
      <c r="A4" s="3" t="s">
        <v>217</v>
      </c>
      <c r="B4"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6" t="s">
        <v>221</v>
      </c>
    </row>
    <row r="4" spans="1:2">
      <c r="A4" s="3" t="s">
        <v>311</v>
      </c>
      <c r="B4" s="3" t="s">
        <v>312</v>
      </c>
    </row>
    <row r="5" spans="1:2">
      <c r="A5" s="3" t="s">
        <v>313</v>
      </c>
      <c r="B5" s="3" t="s">
        <v>314</v>
      </c>
    </row>
    <row r="6" spans="1:2">
      <c r="A6" s="3" t="s">
        <v>315</v>
      </c>
      <c r="B6" s="3" t="s">
        <v>316</v>
      </c>
    </row>
    <row r="7" spans="1:2">
      <c r="A7" s="3" t="s">
        <v>317</v>
      </c>
      <c r="B7" s="3" t="s">
        <v>318</v>
      </c>
    </row>
    <row r="8" spans="1:2">
      <c r="A8" s="3" t="s">
        <v>319</v>
      </c>
      <c r="B8" s="3"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6" t="s">
        <v>224</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6" t="s">
        <v>228</v>
      </c>
    </row>
    <row r="4" spans="1:2">
      <c r="A4" s="3" t="s">
        <v>333</v>
      </c>
      <c r="B4" s="3"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6" t="s">
        <v>231</v>
      </c>
    </row>
    <row r="4" spans="1:2">
      <c r="A4" s="3" t="s">
        <v>336</v>
      </c>
      <c r="B4" s="3" t="s">
        <v>337</v>
      </c>
    </row>
    <row r="5" spans="1:2">
      <c r="A5" s="3" t="s">
        <v>338</v>
      </c>
      <c r="B5" s="3" t="s">
        <v>339</v>
      </c>
    </row>
    <row r="6" spans="1:2">
      <c r="A6" s="3" t="s">
        <v>340</v>
      </c>
      <c r="B6" s="3" t="s">
        <v>341</v>
      </c>
    </row>
    <row r="7" spans="1:2">
      <c r="A7" s="3" t="s">
        <v>342</v>
      </c>
      <c r="B7" s="3"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6" t="s">
        <v>234</v>
      </c>
    </row>
    <row r="4" spans="1:2">
      <c r="A4" s="3" t="s">
        <v>345</v>
      </c>
      <c r="B4" s="3" t="s">
        <v>346</v>
      </c>
    </row>
    <row r="5" spans="1:2">
      <c r="A5" s="3" t="s">
        <v>347</v>
      </c>
      <c r="B5" s="3" t="s">
        <v>348</v>
      </c>
    </row>
    <row r="6" spans="1:2">
      <c r="A6" s="3" t="s">
        <v>349</v>
      </c>
      <c r="B6" s="3" t="s">
        <v>350</v>
      </c>
    </row>
    <row r="7" spans="1:2">
      <c r="A7" s="3" t="s">
        <v>351</v>
      </c>
      <c r="B7" s="3"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6" t="s">
        <v>79</v>
      </c>
    </row>
    <row r="4" spans="1:5">
      <c r="A4" s="3" t="s">
        <v>80</v>
      </c>
      <c r="B4" s="7" t="n">
        <v>881</v>
      </c>
      <c r="C4" s="7" t="n">
        <v>806</v>
      </c>
      <c r="D4" s="7" t="n">
        <v>2593</v>
      </c>
      <c r="E4" s="7" t="n">
        <v>2420</v>
      </c>
    </row>
    <row r="5" spans="1:5">
      <c r="A5" s="3" t="s">
        <v>81</v>
      </c>
      <c r="B5" s="4" t="n">
        <v>705</v>
      </c>
      <c r="C5" s="4" t="n">
        <v>670</v>
      </c>
      <c r="D5" s="4" t="n">
        <v>2197</v>
      </c>
      <c r="E5" s="4" t="n">
        <v>2170</v>
      </c>
    </row>
    <row r="6" spans="1:5">
      <c r="A6" s="3" t="s">
        <v>82</v>
      </c>
      <c r="B6" s="4" t="n">
        <v>65</v>
      </c>
      <c r="C6" s="4" t="n">
        <v>80</v>
      </c>
      <c r="D6" s="4" t="n">
        <v>219</v>
      </c>
      <c r="E6" s="4" t="n">
        <v>235</v>
      </c>
    </row>
    <row r="7" spans="1:5">
      <c r="A7" s="3" t="s">
        <v>83</v>
      </c>
      <c r="B7" s="4" t="n">
        <v>1651</v>
      </c>
      <c r="C7" s="4" t="n">
        <v>1556</v>
      </c>
      <c r="D7" s="4" t="n">
        <v>5009</v>
      </c>
      <c r="E7" s="4" t="n">
        <v>4825</v>
      </c>
    </row>
    <row r="8" spans="1:5">
      <c r="A8" s="6" t="s">
        <v>84</v>
      </c>
    </row>
    <row r="9" spans="1:5">
      <c r="A9" s="3" t="s">
        <v>85</v>
      </c>
      <c r="B9" s="4" t="n">
        <v>670</v>
      </c>
      <c r="C9" s="4" t="n">
        <v>592</v>
      </c>
      <c r="D9" s="4" t="n">
        <v>1911</v>
      </c>
      <c r="E9" s="4" t="n">
        <v>1787</v>
      </c>
    </row>
    <row r="10" spans="1:5">
      <c r="A10" s="3" t="s">
        <v>86</v>
      </c>
      <c r="B10" s="4" t="n">
        <v>457</v>
      </c>
      <c r="C10" s="4" t="n">
        <v>419</v>
      </c>
      <c r="D10" s="4" t="n">
        <v>1261</v>
      </c>
      <c r="E10" s="4" t="n">
        <v>1227</v>
      </c>
    </row>
    <row r="11" spans="1:5">
      <c r="A11" s="3" t="s">
        <v>87</v>
      </c>
      <c r="B11" s="4" t="n">
        <v>80</v>
      </c>
      <c r="C11" s="4" t="n">
        <v>80</v>
      </c>
      <c r="D11" s="4" t="n">
        <v>240</v>
      </c>
      <c r="E11" s="4" t="n">
        <v>239</v>
      </c>
    </row>
    <row r="12" spans="1:5">
      <c r="A12" s="3" t="s">
        <v>88</v>
      </c>
      <c r="B12" s="4" t="n">
        <v>11</v>
      </c>
      <c r="C12" s="4" t="n">
        <v>7</v>
      </c>
      <c r="D12" s="4" t="n">
        <v>43</v>
      </c>
      <c r="E12" s="4" t="n">
        <v>52</v>
      </c>
    </row>
    <row r="13" spans="1:5">
      <c r="A13" s="3" t="s">
        <v>89</v>
      </c>
      <c r="B13" s="4" t="n">
        <v>0</v>
      </c>
      <c r="C13" s="4" t="n">
        <v>0</v>
      </c>
      <c r="D13" s="4" t="n">
        <v>4</v>
      </c>
      <c r="E13" s="4" t="n">
        <v>-13</v>
      </c>
    </row>
    <row r="14" spans="1:5">
      <c r="A14" s="3" t="s">
        <v>90</v>
      </c>
      <c r="B14" s="4" t="n">
        <v>1218</v>
      </c>
      <c r="C14" s="4" t="n">
        <v>1098</v>
      </c>
      <c r="D14" s="4" t="n">
        <v>3459</v>
      </c>
      <c r="E14" s="4" t="n">
        <v>3292</v>
      </c>
    </row>
    <row r="15" spans="1:5">
      <c r="A15" s="3" t="s">
        <v>91</v>
      </c>
      <c r="B15" s="4" t="n">
        <v>433</v>
      </c>
      <c r="C15" s="4" t="n">
        <v>458</v>
      </c>
      <c r="D15" s="4" t="n">
        <v>1550</v>
      </c>
      <c r="E15" s="4" t="n">
        <v>1533</v>
      </c>
    </row>
    <row r="16" spans="1:5">
      <c r="A16" s="3" t="s">
        <v>92</v>
      </c>
      <c r="B16" s="4" t="n">
        <v>-136</v>
      </c>
      <c r="C16" s="4" t="n">
        <v>-91</v>
      </c>
      <c r="D16" s="4" t="n">
        <v>-318</v>
      </c>
      <c r="E16" s="4" t="n">
        <v>-267</v>
      </c>
    </row>
    <row r="17" spans="1:5">
      <c r="A17" s="3" t="s">
        <v>93</v>
      </c>
      <c r="B17" s="4" t="n">
        <v>0</v>
      </c>
      <c r="C17" s="4" t="n">
        <v>0</v>
      </c>
      <c r="D17" s="4" t="n">
        <v>-54</v>
      </c>
      <c r="E17" s="4" t="n">
        <v>0</v>
      </c>
    </row>
    <row r="18" spans="1:5">
      <c r="A18" s="3" t="s">
        <v>94</v>
      </c>
      <c r="B18" s="4" t="n">
        <v>-27</v>
      </c>
      <c r="C18" s="4" t="n">
        <v>3</v>
      </c>
      <c r="D18" s="4" t="n">
        <v>-122</v>
      </c>
      <c r="E18" s="4" t="n">
        <v>-28</v>
      </c>
    </row>
    <row r="19" spans="1:5">
      <c r="A19" s="3" t="s">
        <v>95</v>
      </c>
      <c r="B19" s="4" t="n">
        <v>-106</v>
      </c>
      <c r="C19" s="4" t="n">
        <v>-49</v>
      </c>
      <c r="D19" s="4" t="n">
        <v>-143</v>
      </c>
      <c r="E19" s="4" t="n">
        <v>-27</v>
      </c>
    </row>
    <row r="20" spans="1:5">
      <c r="A20" s="3" t="s">
        <v>96</v>
      </c>
      <c r="B20" s="4" t="n">
        <v>164</v>
      </c>
      <c r="C20" s="4" t="n">
        <v>321</v>
      </c>
      <c r="D20" s="4" t="n">
        <v>913</v>
      </c>
      <c r="E20" s="4" t="n">
        <v>1211</v>
      </c>
    </row>
    <row r="21" spans="1:5">
      <c r="A21" s="3" t="s">
        <v>97</v>
      </c>
      <c r="B21" s="4" t="n">
        <v>59</v>
      </c>
      <c r="C21" s="4" t="n">
        <v>-96</v>
      </c>
      <c r="D21" s="4" t="n">
        <v>-89</v>
      </c>
      <c r="E21" s="4" t="n">
        <v>-302</v>
      </c>
    </row>
    <row r="22" spans="1:5">
      <c r="A22" s="3" t="s">
        <v>98</v>
      </c>
      <c r="B22" s="4" t="n">
        <v>223</v>
      </c>
      <c r="C22" s="4" t="n">
        <v>225</v>
      </c>
      <c r="D22" s="4" t="n">
        <v>824</v>
      </c>
      <c r="E22" s="4" t="n">
        <v>909</v>
      </c>
    </row>
    <row r="23" spans="1:5">
      <c r="A23" s="3" t="s">
        <v>99</v>
      </c>
      <c r="B23" s="4" t="n">
        <v>0</v>
      </c>
      <c r="C23" s="4" t="n">
        <v>0</v>
      </c>
      <c r="D23" s="4" t="n">
        <v>0</v>
      </c>
      <c r="E23" s="4" t="n">
        <v>-1</v>
      </c>
    </row>
    <row r="24" spans="1:5">
      <c r="A24" s="3" t="s">
        <v>100</v>
      </c>
      <c r="B24" s="4" t="n">
        <v>-5</v>
      </c>
      <c r="C24" s="4" t="n">
        <v>-6</v>
      </c>
      <c r="D24" s="4" t="n">
        <v>-17</v>
      </c>
      <c r="E24" s="4" t="n">
        <v>-18</v>
      </c>
    </row>
    <row r="25" spans="1:5">
      <c r="A25" s="3" t="s">
        <v>101</v>
      </c>
      <c r="B25" s="7" t="n">
        <v>218</v>
      </c>
      <c r="C25" s="7" t="n">
        <v>219</v>
      </c>
      <c r="D25" s="7" t="n">
        <v>807</v>
      </c>
      <c r="E25" s="7" t="n">
        <v>890</v>
      </c>
    </row>
    <row r="26" spans="1:5">
      <c r="A26" s="3" t="s">
        <v>102</v>
      </c>
    </row>
    <row r="27" spans="1:5">
      <c r="A27" s="6" t="s">
        <v>103</v>
      </c>
    </row>
    <row r="28" spans="1:5">
      <c r="A28" s="3" t="s">
        <v>104</v>
      </c>
      <c r="B28" s="8" t="n">
        <v>0.38</v>
      </c>
      <c r="C28" s="8" t="n">
        <v>0.37</v>
      </c>
      <c r="D28" s="8" t="n">
        <v>1.4</v>
      </c>
      <c r="E28" s="8" t="n">
        <v>1.45</v>
      </c>
    </row>
    <row r="29" spans="1:5">
      <c r="A29" s="6" t="s">
        <v>105</v>
      </c>
    </row>
    <row r="30" spans="1:5">
      <c r="A30" s="3" t="s">
        <v>104</v>
      </c>
      <c r="B30" s="8" t="n">
        <v>0.38</v>
      </c>
      <c r="C30" s="8" t="n">
        <v>0.36</v>
      </c>
      <c r="D30" s="8" t="n">
        <v>1.39</v>
      </c>
      <c r="E30" s="8" t="n">
        <v>1.44</v>
      </c>
    </row>
    <row r="31" spans="1:5">
      <c r="A31" s="6" t="s">
        <v>106</v>
      </c>
    </row>
    <row r="32" spans="1:5">
      <c r="A32" s="3" t="s">
        <v>107</v>
      </c>
      <c r="B32" s="4" t="n">
        <v>381</v>
      </c>
      <c r="C32" s="4" t="n">
        <v>395</v>
      </c>
      <c r="D32" s="4" t="n">
        <v>385</v>
      </c>
      <c r="E32" s="4" t="n">
        <v>404</v>
      </c>
    </row>
    <row r="33" spans="1:5">
      <c r="A33" s="3" t="s">
        <v>108</v>
      </c>
      <c r="B33" s="4" t="n">
        <v>571</v>
      </c>
      <c r="C33" s="4" t="n">
        <v>602</v>
      </c>
      <c r="D33" s="4" t="n">
        <v>581</v>
      </c>
      <c r="E33" s="4" t="n">
        <v>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6" t="s">
        <v>237</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6" t="s">
        <v>243</v>
      </c>
    </row>
    <row r="4" spans="1:2">
      <c r="A4" s="3" t="s">
        <v>359</v>
      </c>
      <c r="B4" s="3" t="s">
        <v>360</v>
      </c>
    </row>
    <row r="5" spans="1:2">
      <c r="A5" s="3" t="s">
        <v>361</v>
      </c>
      <c r="B5" s="3" t="s">
        <v>362</v>
      </c>
    </row>
    <row r="6" spans="1:2">
      <c r="A6" s="3" t="s">
        <v>363</v>
      </c>
      <c r="B6" s="3" t="s">
        <v>364</v>
      </c>
    </row>
    <row r="7" spans="1:2">
      <c r="A7" s="3" t="s">
        <v>365</v>
      </c>
      <c r="B7" s="3"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7</v>
      </c>
      <c r="B1" s="2" t="s">
        <v>1</v>
      </c>
    </row>
    <row r="2" spans="1:2">
      <c r="B2" s="2" t="s">
        <v>2</v>
      </c>
    </row>
    <row r="3" spans="1:2">
      <c r="A3" s="6" t="s">
        <v>246</v>
      </c>
    </row>
    <row r="4" spans="1:2">
      <c r="A4" s="3" t="s">
        <v>368</v>
      </c>
      <c r="B4" s="3" t="s">
        <v>369</v>
      </c>
    </row>
    <row r="5" spans="1:2">
      <c r="A5" s="3" t="s">
        <v>370</v>
      </c>
      <c r="B5" s="3" t="s">
        <v>371</v>
      </c>
    </row>
    <row r="6" spans="1:2">
      <c r="A6" s="3" t="s">
        <v>372</v>
      </c>
      <c r="B6" s="3"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6" t="s">
        <v>250</v>
      </c>
    </row>
    <row r="4" spans="1:2">
      <c r="A4" s="3" t="s">
        <v>375</v>
      </c>
      <c r="B4" s="3" t="s">
        <v>376</v>
      </c>
    </row>
    <row r="5" spans="1:2">
      <c r="A5" s="3" t="s">
        <v>377</v>
      </c>
      <c r="B5" s="3" t="s">
        <v>378</v>
      </c>
    </row>
    <row r="6" spans="1:2">
      <c r="A6" s="3" t="s">
        <v>379</v>
      </c>
      <c r="B6" s="3" t="s">
        <v>380</v>
      </c>
    </row>
    <row r="7" spans="1:2">
      <c r="A7" s="3" t="s">
        <v>381</v>
      </c>
      <c r="B7" s="3"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6" t="s">
        <v>384</v>
      </c>
    </row>
    <row r="3" spans="1:3">
      <c r="A3" s="3" t="s">
        <v>385</v>
      </c>
      <c r="C3" s="7" t="n">
        <v>0</v>
      </c>
    </row>
    <row r="4" spans="1:3">
      <c r="A4" s="3" t="s">
        <v>386</v>
      </c>
      <c r="C4" s="4" t="n">
        <v>20</v>
      </c>
    </row>
    <row r="5" spans="1:3">
      <c r="A5" s="3" t="s">
        <v>387</v>
      </c>
      <c r="B5" s="7" t="n">
        <v>-306</v>
      </c>
      <c r="C5" s="4" t="n">
        <v>-467</v>
      </c>
    </row>
    <row r="6" spans="1:3">
      <c r="A6" s="3" t="s">
        <v>388</v>
      </c>
      <c r="C6" s="4" t="n">
        <v>-447</v>
      </c>
    </row>
    <row r="7" spans="1:3">
      <c r="A7" s="3" t="s">
        <v>389</v>
      </c>
    </row>
    <row r="8" spans="1:3">
      <c r="A8" s="6" t="s">
        <v>384</v>
      </c>
    </row>
    <row r="9" spans="1:3">
      <c r="A9" s="3" t="s">
        <v>385</v>
      </c>
      <c r="C9" s="4" t="n">
        <v>97</v>
      </c>
    </row>
    <row r="10" spans="1:3">
      <c r="A10" s="3" t="s">
        <v>386</v>
      </c>
      <c r="C10" s="4" t="n">
        <v>9</v>
      </c>
    </row>
    <row r="11" spans="1:3">
      <c r="A11" s="3" t="s">
        <v>387</v>
      </c>
      <c r="C11" s="4" t="n">
        <v>-553</v>
      </c>
    </row>
    <row r="12" spans="1:3">
      <c r="A12" s="3" t="s">
        <v>388</v>
      </c>
      <c r="C12" s="7" t="n">
        <v>-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0</v>
      </c>
      <c r="B1" s="2" t="s">
        <v>77</v>
      </c>
      <c r="C1" s="2" t="s">
        <v>1</v>
      </c>
    </row>
    <row r="2" spans="1:4">
      <c r="B2" s="2" t="s">
        <v>2</v>
      </c>
      <c r="C2" s="2" t="s">
        <v>2</v>
      </c>
      <c r="D2" s="2" t="s">
        <v>78</v>
      </c>
    </row>
    <row r="3" spans="1:4">
      <c r="A3" s="6" t="s">
        <v>273</v>
      </c>
    </row>
    <row r="4" spans="1:4">
      <c r="A4" s="3" t="s">
        <v>391</v>
      </c>
      <c r="B4" s="7" t="n">
        <v>8</v>
      </c>
      <c r="D4" s="7" t="n">
        <v>-7</v>
      </c>
    </row>
    <row r="5" spans="1:4">
      <c r="A5" s="3" t="s">
        <v>392</v>
      </c>
      <c r="C5" s="7" t="n">
        <v>1167</v>
      </c>
      <c r="D5" s="4" t="n">
        <v>834</v>
      </c>
    </row>
    <row r="6" spans="1:4">
      <c r="A6" s="3" t="s">
        <v>393</v>
      </c>
      <c r="C6" s="4" t="n">
        <v>-523</v>
      </c>
      <c r="D6" s="4" t="n">
        <v>-54</v>
      </c>
    </row>
    <row r="7" spans="1:4">
      <c r="A7" s="3" t="s">
        <v>394</v>
      </c>
      <c r="C7" s="7" t="n">
        <v>5983</v>
      </c>
      <c r="D7" s="7" t="n">
        <v>-97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3"/>
    <col customWidth="1" max="5" min="5" width="59"/>
    <col customWidth="1" max="6" min="6" width="30"/>
    <col customWidth="1" max="7" min="7" width="21"/>
  </cols>
  <sheetData>
    <row r="1" spans="1:7">
      <c r="A1" s="1" t="s">
        <v>395</v>
      </c>
      <c r="B1" s="2" t="s">
        <v>396</v>
      </c>
      <c r="C1" s="2" t="s">
        <v>397</v>
      </c>
      <c r="D1" s="2" t="s">
        <v>398</v>
      </c>
      <c r="E1" s="2" t="s">
        <v>399</v>
      </c>
      <c r="F1" s="2" t="s">
        <v>400</v>
      </c>
      <c r="G1" s="2" t="s">
        <v>401</v>
      </c>
    </row>
    <row r="2" spans="1:7">
      <c r="A2" s="6" t="s">
        <v>402</v>
      </c>
    </row>
    <row r="3" spans="1:7">
      <c r="A3" s="3" t="s">
        <v>403</v>
      </c>
      <c r="E3" s="7" t="n">
        <v>0</v>
      </c>
    </row>
    <row r="4" spans="1:7">
      <c r="A4" s="3" t="s">
        <v>391</v>
      </c>
      <c r="C4" s="7" t="n">
        <v>8</v>
      </c>
      <c r="F4" s="7" t="n">
        <v>-7</v>
      </c>
    </row>
    <row r="5" spans="1:7">
      <c r="A5" s="3" t="s">
        <v>404</v>
      </c>
      <c r="E5" s="8" t="n">
        <v>0.01</v>
      </c>
    </row>
    <row r="6" spans="1:7">
      <c r="A6" s="3" t="s">
        <v>392</v>
      </c>
      <c r="E6" s="7" t="n">
        <v>1167</v>
      </c>
      <c r="F6" s="7" t="n">
        <v>834</v>
      </c>
    </row>
    <row r="7" spans="1:7">
      <c r="A7" s="3" t="s">
        <v>405</v>
      </c>
      <c r="E7" s="4" t="n">
        <v>2</v>
      </c>
    </row>
    <row r="8" spans="1:7">
      <c r="A8" s="3" t="s">
        <v>406</v>
      </c>
      <c r="C8" s="4" t="n">
        <v>2</v>
      </c>
      <c r="E8" s="7" t="n">
        <v>2</v>
      </c>
    </row>
    <row r="9" spans="1:7">
      <c r="A9" s="3" t="s">
        <v>407</v>
      </c>
      <c r="D9" s="4" t="n">
        <v>0</v>
      </c>
      <c r="E9" s="4" t="n">
        <v>0</v>
      </c>
      <c r="F9" s="4" t="n">
        <v>0</v>
      </c>
    </row>
    <row r="10" spans="1:7">
      <c r="A10" s="3" t="s">
        <v>393</v>
      </c>
      <c r="E10" s="7" t="n">
        <v>-523</v>
      </c>
      <c r="F10" s="7" t="n">
        <v>-54</v>
      </c>
    </row>
    <row r="11" spans="1:7">
      <c r="A11" s="3" t="s">
        <v>394</v>
      </c>
      <c r="E11" s="7" t="n">
        <v>5983</v>
      </c>
      <c r="F11" s="7" t="n">
        <v>-975</v>
      </c>
    </row>
    <row r="12" spans="1:7">
      <c r="A12" s="3" t="s">
        <v>408</v>
      </c>
    </row>
    <row r="13" spans="1:7">
      <c r="A13" s="6" t="s">
        <v>402</v>
      </c>
    </row>
    <row r="14" spans="1:7">
      <c r="A14" s="3" t="s">
        <v>409</v>
      </c>
      <c r="D14" s="3" t="s">
        <v>410</v>
      </c>
      <c r="E14" s="3" t="s">
        <v>410</v>
      </c>
    </row>
    <row r="15" spans="1:7">
      <c r="A15" s="3" t="s">
        <v>411</v>
      </c>
    </row>
    <row r="16" spans="1:7">
      <c r="A16" s="6" t="s">
        <v>402</v>
      </c>
    </row>
    <row r="17" spans="1:7">
      <c r="A17" s="3" t="s">
        <v>412</v>
      </c>
      <c r="E17" s="4" t="n">
        <v>10</v>
      </c>
    </row>
    <row r="18" spans="1:7">
      <c r="A18" s="3" t="s">
        <v>413</v>
      </c>
    </row>
    <row r="19" spans="1:7">
      <c r="A19" s="6" t="s">
        <v>402</v>
      </c>
    </row>
    <row r="20" spans="1:7">
      <c r="A20" s="3" t="s">
        <v>409</v>
      </c>
      <c r="E20" s="3" t="s">
        <v>414</v>
      </c>
    </row>
    <row r="21" spans="1:7">
      <c r="A21" s="3" t="s">
        <v>415</v>
      </c>
    </row>
    <row r="22" spans="1:7">
      <c r="A22" s="6" t="s">
        <v>402</v>
      </c>
    </row>
    <row r="23" spans="1:7">
      <c r="A23" s="3" t="s">
        <v>416</v>
      </c>
      <c r="E23" s="4" t="n">
        <v>10</v>
      </c>
    </row>
    <row r="24" spans="1:7">
      <c r="A24" s="3" t="s">
        <v>417</v>
      </c>
    </row>
    <row r="25" spans="1:7">
      <c r="A25" s="6" t="s">
        <v>402</v>
      </c>
    </row>
    <row r="26" spans="1:7">
      <c r="A26" s="3" t="s">
        <v>409</v>
      </c>
      <c r="E26" s="3" t="s">
        <v>418</v>
      </c>
    </row>
    <row r="27" spans="1:7">
      <c r="A27" s="3" t="s">
        <v>419</v>
      </c>
    </row>
    <row r="28" spans="1:7">
      <c r="A28" s="6" t="s">
        <v>402</v>
      </c>
    </row>
    <row r="29" spans="1:7">
      <c r="A29" s="3" t="s">
        <v>420</v>
      </c>
      <c r="C29" s="4" t="n">
        <v>4869</v>
      </c>
      <c r="E29" s="7" t="n">
        <v>4869</v>
      </c>
      <c r="G29" s="7" t="n">
        <v>380</v>
      </c>
    </row>
    <row r="30" spans="1:7">
      <c r="A30" s="3" t="s">
        <v>421</v>
      </c>
    </row>
    <row r="31" spans="1:7">
      <c r="A31" s="6" t="s">
        <v>402</v>
      </c>
    </row>
    <row r="32" spans="1:7">
      <c r="A32" s="3" t="s">
        <v>420</v>
      </c>
      <c r="C32" s="4" t="n">
        <v>1930</v>
      </c>
      <c r="E32" s="4" t="n">
        <v>1930</v>
      </c>
      <c r="G32" s="7" t="n">
        <v>92</v>
      </c>
    </row>
    <row r="33" spans="1:7">
      <c r="A33" s="3" t="s">
        <v>422</v>
      </c>
    </row>
    <row r="34" spans="1:7">
      <c r="A34" s="6" t="s">
        <v>402</v>
      </c>
    </row>
    <row r="35" spans="1:7">
      <c r="A35" s="3" t="s">
        <v>423</v>
      </c>
      <c r="C35" s="7" t="n">
        <v>1930</v>
      </c>
      <c r="E35" s="4" t="n">
        <v>1930</v>
      </c>
    </row>
    <row r="36" spans="1:7">
      <c r="A36" s="3" t="s">
        <v>171</v>
      </c>
    </row>
    <row r="37" spans="1:7">
      <c r="A37" s="6" t="s">
        <v>402</v>
      </c>
    </row>
    <row r="38" spans="1:7">
      <c r="A38" s="3" t="s">
        <v>403</v>
      </c>
      <c r="E38" s="7" t="n">
        <v>4</v>
      </c>
    </row>
    <row r="39" spans="1:7">
      <c r="A39" s="3" t="s">
        <v>424</v>
      </c>
    </row>
    <row r="40" spans="1:7">
      <c r="A40" s="6" t="s">
        <v>402</v>
      </c>
    </row>
    <row r="41" spans="1:7">
      <c r="A41" s="3" t="s">
        <v>425</v>
      </c>
      <c r="B41" s="4" t="n">
        <v>2</v>
      </c>
    </row>
    <row r="42" spans="1:7">
      <c r="A42" s="3" t="s">
        <v>426</v>
      </c>
    </row>
    <row r="43" spans="1:7">
      <c r="A43" s="6" t="s">
        <v>402</v>
      </c>
    </row>
    <row r="44" spans="1:7">
      <c r="A44" s="3" t="s">
        <v>425</v>
      </c>
      <c r="B44" s="9" t="n">
        <v>19.3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21"/>
    <col customWidth="1" max="17" min="17" width="21"/>
    <col customWidth="1" max="18" min="18" width="21"/>
    <col customWidth="1" max="19" min="19" width="21"/>
    <col customWidth="1" max="20" min="20" width="21"/>
  </cols>
  <sheetData>
    <row r="1" spans="1:20">
      <c r="A1" s="1" t="s">
        <v>427</v>
      </c>
      <c r="B1" s="2" t="s">
        <v>428</v>
      </c>
      <c r="C1" s="2" t="s">
        <v>429</v>
      </c>
      <c r="D1" s="2" t="s">
        <v>430</v>
      </c>
      <c r="E1" s="2" t="s">
        <v>431</v>
      </c>
      <c r="F1" s="2" t="s">
        <v>432</v>
      </c>
      <c r="G1" s="2" t="s">
        <v>433</v>
      </c>
      <c r="H1" s="2" t="s">
        <v>397</v>
      </c>
      <c r="I1" s="2" t="s">
        <v>434</v>
      </c>
      <c r="J1" s="2" t="s">
        <v>435</v>
      </c>
      <c r="K1" s="2" t="s">
        <v>436</v>
      </c>
      <c r="L1" s="2" t="s">
        <v>397</v>
      </c>
      <c r="M1" s="2" t="s">
        <v>434</v>
      </c>
      <c r="N1" s="2" t="s">
        <v>437</v>
      </c>
      <c r="O1" s="2" t="s">
        <v>438</v>
      </c>
      <c r="P1" s="2" t="s">
        <v>401</v>
      </c>
      <c r="Q1" s="2" t="s">
        <v>439</v>
      </c>
      <c r="R1" s="2" t="s">
        <v>440</v>
      </c>
      <c r="S1" s="2" t="s">
        <v>441</v>
      </c>
      <c r="T1" s="2" t="s">
        <v>432</v>
      </c>
    </row>
    <row r="2" spans="1:20">
      <c r="A2" s="6" t="s">
        <v>442</v>
      </c>
    </row>
    <row r="3" spans="1:20">
      <c r="A3" s="3" t="s">
        <v>34</v>
      </c>
      <c r="H3" s="7" t="n">
        <v>8242000000</v>
      </c>
      <c r="L3" s="7" t="n">
        <v>8242000000</v>
      </c>
      <c r="P3" s="7" t="n">
        <v>8040000000</v>
      </c>
    </row>
    <row r="4" spans="1:20">
      <c r="A4" s="3" t="s">
        <v>443</v>
      </c>
      <c r="H4" s="4" t="n">
        <v>27000000</v>
      </c>
      <c r="I4" s="7" t="n">
        <v>0</v>
      </c>
      <c r="L4" s="4" t="n">
        <v>28000000</v>
      </c>
      <c r="M4" s="7" t="n">
        <v>-2000000</v>
      </c>
    </row>
    <row r="5" spans="1:20">
      <c r="A5" s="3" t="s">
        <v>444</v>
      </c>
      <c r="H5" s="4" t="n">
        <v>360000000</v>
      </c>
      <c r="I5" s="4" t="n">
        <v>247000000</v>
      </c>
      <c r="K5" s="7" t="n">
        <v>241000000</v>
      </c>
      <c r="L5" s="4" t="n">
        <v>360000000</v>
      </c>
      <c r="M5" s="4" t="n">
        <v>247000000</v>
      </c>
      <c r="O5" s="7" t="n">
        <v>237000000</v>
      </c>
      <c r="P5" s="4" t="n">
        <v>243000000</v>
      </c>
      <c r="Q5" s="7" t="n">
        <v>241000000</v>
      </c>
    </row>
    <row r="6" spans="1:20">
      <c r="A6" s="3" t="s">
        <v>445</v>
      </c>
      <c r="N6" s="7" t="n">
        <v>4000000</v>
      </c>
    </row>
    <row r="7" spans="1:20">
      <c r="A7" s="3" t="s">
        <v>141</v>
      </c>
      <c r="L7" s="4" t="n">
        <v>29000000</v>
      </c>
      <c r="M7" s="4" t="n">
        <v>19000000</v>
      </c>
    </row>
    <row r="8" spans="1:20">
      <c r="A8" s="3" t="s">
        <v>446</v>
      </c>
      <c r="H8" s="4" t="n">
        <v>0</v>
      </c>
      <c r="I8" s="4" t="n">
        <v>0</v>
      </c>
      <c r="L8" s="4" t="n">
        <v>-4000000</v>
      </c>
      <c r="M8" s="4" t="n">
        <v>13000000</v>
      </c>
    </row>
    <row r="9" spans="1:20">
      <c r="A9" s="3" t="s">
        <v>96</v>
      </c>
      <c r="H9" s="4" t="n">
        <v>-164000000</v>
      </c>
      <c r="I9" s="4" t="n">
        <v>-321000000</v>
      </c>
      <c r="L9" s="4" t="n">
        <v>-913000000</v>
      </c>
      <c r="M9" s="4" t="n">
        <v>-1211000000</v>
      </c>
    </row>
    <row r="10" spans="1:20">
      <c r="A10" s="3" t="s">
        <v>35</v>
      </c>
      <c r="H10" s="4" t="n">
        <v>1539000000</v>
      </c>
      <c r="L10" s="4" t="n">
        <v>1539000000</v>
      </c>
      <c r="P10" s="4" t="n">
        <v>1512000000</v>
      </c>
    </row>
    <row r="11" spans="1:20">
      <c r="A11" s="3" t="s">
        <v>33</v>
      </c>
      <c r="H11" s="7" t="n">
        <v>523000000</v>
      </c>
      <c r="L11" s="7" t="n">
        <v>523000000</v>
      </c>
      <c r="P11" s="7" t="n">
        <v>482000000</v>
      </c>
    </row>
    <row r="12" spans="1:20">
      <c r="A12" s="3" t="s">
        <v>447</v>
      </c>
    </row>
    <row r="13" spans="1:20">
      <c r="A13" s="6" t="s">
        <v>442</v>
      </c>
    </row>
    <row r="14" spans="1:20">
      <c r="A14" s="3" t="s">
        <v>141</v>
      </c>
      <c r="E14" s="10" t="n">
        <v>54</v>
      </c>
      <c r="F14" s="7" t="n">
        <v>61000000</v>
      </c>
    </row>
    <row r="15" spans="1:20">
      <c r="A15" s="3" t="s">
        <v>448</v>
      </c>
      <c r="R15" s="10" t="n">
        <v>18</v>
      </c>
      <c r="S15" s="7" t="n">
        <v>19000000</v>
      </c>
    </row>
    <row r="16" spans="1:20">
      <c r="A16" s="3" t="s">
        <v>446</v>
      </c>
      <c r="F16" s="7" t="n">
        <v>1000000</v>
      </c>
      <c r="J16" s="7" t="n">
        <v>13000000</v>
      </c>
      <c r="K16" s="7" t="n">
        <v>-12000000</v>
      </c>
    </row>
    <row r="17" spans="1:20">
      <c r="A17" s="3" t="s">
        <v>449</v>
      </c>
      <c r="E17" s="10" t="n">
        <v>72</v>
      </c>
      <c r="T17" s="7" t="n">
        <v>80000000</v>
      </c>
    </row>
    <row r="18" spans="1:20">
      <c r="A18" s="3" t="s">
        <v>450</v>
      </c>
    </row>
    <row r="19" spans="1:20">
      <c r="A19" s="6" t="s">
        <v>442</v>
      </c>
    </row>
    <row r="20" spans="1:20">
      <c r="A20" s="3" t="s">
        <v>451</v>
      </c>
      <c r="H20" s="3" t="s">
        <v>452</v>
      </c>
      <c r="L20" s="3" t="s">
        <v>452</v>
      </c>
    </row>
    <row r="21" spans="1:20">
      <c r="A21" s="3" t="s">
        <v>453</v>
      </c>
    </row>
    <row r="22" spans="1:20">
      <c r="A22" s="6" t="s">
        <v>442</v>
      </c>
    </row>
    <row r="23" spans="1:20">
      <c r="A23" s="3" t="s">
        <v>454</v>
      </c>
      <c r="D23" s="7" t="n">
        <v>100000000</v>
      </c>
    </row>
    <row r="24" spans="1:20">
      <c r="A24" s="3" t="s">
        <v>446</v>
      </c>
      <c r="D24" s="4" t="n">
        <v>50000000</v>
      </c>
    </row>
    <row r="25" spans="1:20">
      <c r="A25" s="3" t="s">
        <v>455</v>
      </c>
      <c r="D25" s="7" t="n">
        <v>22000000</v>
      </c>
    </row>
    <row r="26" spans="1:20">
      <c r="A26" s="3" t="s">
        <v>451</v>
      </c>
      <c r="D26" s="3" t="s">
        <v>456</v>
      </c>
    </row>
    <row r="27" spans="1:20">
      <c r="A27" s="3" t="s">
        <v>457</v>
      </c>
      <c r="D27" s="7" t="n">
        <v>32000000</v>
      </c>
    </row>
    <row r="28" spans="1:20">
      <c r="A28" s="3" t="s">
        <v>458</v>
      </c>
    </row>
    <row r="29" spans="1:20">
      <c r="A29" s="6" t="s">
        <v>442</v>
      </c>
    </row>
    <row r="30" spans="1:20">
      <c r="A30" s="3" t="s">
        <v>446</v>
      </c>
      <c r="L30" s="7" t="n">
        <v>4000000</v>
      </c>
    </row>
    <row r="31" spans="1:20">
      <c r="A31" s="3" t="s">
        <v>455</v>
      </c>
      <c r="C31" s="7" t="n">
        <v>30000000</v>
      </c>
    </row>
    <row r="32" spans="1:20">
      <c r="A32" s="3" t="s">
        <v>96</v>
      </c>
      <c r="I32" s="7" t="n">
        <v>-1000000</v>
      </c>
      <c r="L32" s="4" t="n">
        <v>4000000</v>
      </c>
      <c r="M32" s="7" t="n">
        <v>-4000000</v>
      </c>
    </row>
    <row r="33" spans="1:20">
      <c r="A33" s="3" t="s">
        <v>457</v>
      </c>
      <c r="C33" s="7" t="n">
        <v>38000000</v>
      </c>
    </row>
    <row r="34" spans="1:20">
      <c r="A34" s="3" t="s">
        <v>459</v>
      </c>
    </row>
    <row r="35" spans="1:20">
      <c r="A35" s="6" t="s">
        <v>442</v>
      </c>
    </row>
    <row r="36" spans="1:20">
      <c r="A36" s="3" t="s">
        <v>460</v>
      </c>
      <c r="O36" s="8" t="n">
        <v>46.27</v>
      </c>
    </row>
    <row r="37" spans="1:20">
      <c r="A37" s="3" t="s">
        <v>461</v>
      </c>
    </row>
    <row r="38" spans="1:20">
      <c r="A38" s="6" t="s">
        <v>442</v>
      </c>
    </row>
    <row r="39" spans="1:20">
      <c r="A39" s="3" t="s">
        <v>454</v>
      </c>
      <c r="G39" s="7" t="n">
        <v>11500000000</v>
      </c>
    </row>
    <row r="40" spans="1:20">
      <c r="A40" s="3" t="s">
        <v>462</v>
      </c>
      <c r="G40" s="4" t="n">
        <v>8400000000</v>
      </c>
    </row>
    <row r="41" spans="1:20">
      <c r="A41" s="3" t="s">
        <v>463</v>
      </c>
      <c r="G41" s="4" t="n">
        <v>3100000000</v>
      </c>
    </row>
    <row r="42" spans="1:20">
      <c r="A42" s="3" t="s">
        <v>464</v>
      </c>
      <c r="G42" s="7" t="n">
        <v>2700000000</v>
      </c>
    </row>
    <row r="43" spans="1:20">
      <c r="A43" s="3" t="s">
        <v>465</v>
      </c>
      <c r="G43" s="7" t="n">
        <v>63</v>
      </c>
    </row>
    <row r="44" spans="1:20">
      <c r="A44" s="3" t="s">
        <v>466</v>
      </c>
      <c r="G44" s="9" t="n">
        <v>1.2096</v>
      </c>
    </row>
    <row r="45" spans="1:20">
      <c r="A45" s="3" t="s">
        <v>467</v>
      </c>
      <c r="G45" s="7" t="n">
        <v>27</v>
      </c>
    </row>
    <row r="46" spans="1:20">
      <c r="A46" s="3" t="s">
        <v>468</v>
      </c>
      <c r="G46" s="3" t="s">
        <v>469</v>
      </c>
    </row>
    <row r="47" spans="1:20">
      <c r="A47" s="3" t="s">
        <v>470</v>
      </c>
      <c r="G47" s="3" t="s">
        <v>471</v>
      </c>
    </row>
    <row r="48" spans="1:20">
      <c r="A48" s="3" t="s">
        <v>472</v>
      </c>
    </row>
    <row r="49" spans="1:20">
      <c r="A49" s="6" t="s">
        <v>442</v>
      </c>
    </row>
    <row r="50" spans="1:20">
      <c r="A50" s="3" t="s">
        <v>466</v>
      </c>
      <c r="G50" s="9" t="n">
        <v>1.0584</v>
      </c>
    </row>
    <row r="51" spans="1:20">
      <c r="A51" s="3" t="s">
        <v>473</v>
      </c>
      <c r="G51" s="8" t="n">
        <v>25.51</v>
      </c>
    </row>
    <row r="52" spans="1:20">
      <c r="A52" s="3" t="s">
        <v>474</v>
      </c>
    </row>
    <row r="53" spans="1:20">
      <c r="A53" s="6" t="s">
        <v>442</v>
      </c>
    </row>
    <row r="54" spans="1:20">
      <c r="A54" s="3" t="s">
        <v>34</v>
      </c>
      <c r="B54" s="7" t="n">
        <v>59000000</v>
      </c>
    </row>
    <row r="55" spans="1:20">
      <c r="A55" s="3" t="s">
        <v>470</v>
      </c>
      <c r="B55" s="3" t="s">
        <v>475</v>
      </c>
    </row>
    <row r="56" spans="1:20">
      <c r="A56" s="3" t="s">
        <v>476</v>
      </c>
      <c r="H56" s="7" t="n">
        <v>0</v>
      </c>
    </row>
    <row r="57" spans="1:20">
      <c r="A57" s="3" t="s">
        <v>444</v>
      </c>
      <c r="H57" s="4" t="n">
        <v>120000000</v>
      </c>
      <c r="L57" s="7" t="n">
        <v>120000000</v>
      </c>
    </row>
    <row r="58" spans="1:20">
      <c r="A58" s="3" t="s">
        <v>35</v>
      </c>
      <c r="B58" s="7" t="n">
        <v>71000000</v>
      </c>
    </row>
    <row r="59" spans="1:20">
      <c r="A59" s="3" t="s">
        <v>33</v>
      </c>
      <c r="B59" s="4" t="n">
        <v>16000000</v>
      </c>
    </row>
    <row r="60" spans="1:20">
      <c r="A60" s="3" t="s">
        <v>477</v>
      </c>
      <c r="B60" s="4" t="n">
        <v>6000000</v>
      </c>
    </row>
    <row r="61" spans="1:20">
      <c r="A61" s="3" t="s">
        <v>478</v>
      </c>
      <c r="B61" s="4" t="n">
        <v>-8000000</v>
      </c>
    </row>
    <row r="62" spans="1:20">
      <c r="A62" s="3" t="s">
        <v>479</v>
      </c>
      <c r="B62" s="7" t="n">
        <v>144000000</v>
      </c>
    </row>
    <row r="63" spans="1:20">
      <c r="A63" s="3" t="s">
        <v>480</v>
      </c>
      <c r="B63" s="3" t="s">
        <v>481</v>
      </c>
    </row>
    <row r="64" spans="1:20">
      <c r="A64" s="3" t="s">
        <v>482</v>
      </c>
    </row>
    <row r="65" spans="1:20">
      <c r="A65" s="6" t="s">
        <v>442</v>
      </c>
    </row>
    <row r="66" spans="1:20">
      <c r="A66" s="3" t="s">
        <v>466</v>
      </c>
      <c r="G66" s="9" t="n">
        <v>1.2096</v>
      </c>
    </row>
    <row r="67" spans="1:20">
      <c r="A67" s="3" t="s">
        <v>483</v>
      </c>
      <c r="G67" s="8" t="n">
        <v>22.32</v>
      </c>
    </row>
    <row r="68" spans="1:20">
      <c r="A68" s="3" t="s">
        <v>484</v>
      </c>
    </row>
    <row r="69" spans="1:20">
      <c r="A69" s="6" t="s">
        <v>442</v>
      </c>
    </row>
    <row r="70" spans="1:20">
      <c r="A70" s="3" t="s">
        <v>466</v>
      </c>
      <c r="G70" s="9" t="n">
        <v>0.9408</v>
      </c>
    </row>
    <row r="71" spans="1:20">
      <c r="A71" s="3" t="s">
        <v>485</v>
      </c>
      <c r="G71" s="8" t="n">
        <v>28.7</v>
      </c>
    </row>
    <row r="72" spans="1:20">
      <c r="A72" s="3" t="s">
        <v>486</v>
      </c>
    </row>
    <row r="73" spans="1:20">
      <c r="A73" s="6" t="s">
        <v>442</v>
      </c>
    </row>
    <row r="74" spans="1:20">
      <c r="A74" s="3" t="s">
        <v>487</v>
      </c>
      <c r="H74" s="7" t="n">
        <v>35000000</v>
      </c>
    </row>
    <row r="75" spans="1:20">
      <c r="A75" s="3" t="s">
        <v>488</v>
      </c>
    </row>
    <row r="76" spans="1:20">
      <c r="A76" s="6" t="s">
        <v>442</v>
      </c>
    </row>
    <row r="77" spans="1:20">
      <c r="A77" s="3" t="s">
        <v>470</v>
      </c>
      <c r="B77" s="3" t="s">
        <v>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77</v>
      </c>
      <c r="D1" s="2" t="s">
        <v>1</v>
      </c>
    </row>
    <row r="2" spans="1:6">
      <c r="B2" s="2" t="s">
        <v>2</v>
      </c>
      <c r="C2" s="2" t="s">
        <v>78</v>
      </c>
      <c r="D2" s="2" t="s">
        <v>2</v>
      </c>
      <c r="E2" s="2" t="s">
        <v>78</v>
      </c>
      <c r="F2" s="2" t="s">
        <v>25</v>
      </c>
    </row>
    <row r="3" spans="1:6">
      <c r="A3" s="6" t="s">
        <v>200</v>
      </c>
    </row>
    <row r="4" spans="1:6">
      <c r="A4" s="3" t="s">
        <v>491</v>
      </c>
      <c r="B4" s="7" t="n">
        <v>93</v>
      </c>
      <c r="C4" s="7" t="n">
        <v>0</v>
      </c>
      <c r="D4" s="7" t="n">
        <v>93</v>
      </c>
      <c r="E4" s="7" t="n">
        <v>0</v>
      </c>
    </row>
    <row r="5" spans="1:6">
      <c r="A5" s="3" t="s">
        <v>34</v>
      </c>
      <c r="B5" s="4" t="n">
        <v>8242</v>
      </c>
      <c r="D5" s="4" t="n">
        <v>8242</v>
      </c>
      <c r="F5" s="7" t="n">
        <v>8040</v>
      </c>
    </row>
    <row r="6" spans="1:6">
      <c r="A6" s="3" t="s">
        <v>492</v>
      </c>
      <c r="B6" s="7" t="n">
        <v>-360</v>
      </c>
      <c r="D6" s="7" t="n">
        <v>-360</v>
      </c>
      <c r="F6" s="7" t="n">
        <v>-2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5"/>
  </cols>
  <sheetData>
    <row r="1" spans="1:5">
      <c r="A1" s="1" t="s">
        <v>493</v>
      </c>
      <c r="B1" s="2" t="s">
        <v>77</v>
      </c>
    </row>
    <row r="2" spans="1:5">
      <c r="B2" s="2" t="s">
        <v>494</v>
      </c>
      <c r="C2" s="2" t="s">
        <v>2</v>
      </c>
      <c r="D2" s="2" t="s">
        <v>495</v>
      </c>
      <c r="E2" s="2" t="s">
        <v>496</v>
      </c>
    </row>
    <row r="3" spans="1:5">
      <c r="A3" s="3" t="s">
        <v>445</v>
      </c>
      <c r="D3" s="7" t="n">
        <v>4000000</v>
      </c>
    </row>
    <row r="4" spans="1:5">
      <c r="A4" s="3" t="s">
        <v>459</v>
      </c>
    </row>
    <row r="5" spans="1:5">
      <c r="A5" s="3" t="s">
        <v>497</v>
      </c>
      <c r="E5" s="4" t="n">
        <v>129787461</v>
      </c>
    </row>
    <row r="6" spans="1:5">
      <c r="A6" s="3" t="s">
        <v>498</v>
      </c>
      <c r="C6" s="8" t="n">
        <v>19.26</v>
      </c>
    </row>
    <row r="7" spans="1:5">
      <c r="A7" s="3" t="s">
        <v>499</v>
      </c>
      <c r="E7" s="4" t="n">
        <v>3428713</v>
      </c>
    </row>
    <row r="8" spans="1:5">
      <c r="A8" s="3" t="s">
        <v>500</v>
      </c>
      <c r="E8" s="7" t="n">
        <v>2350396</v>
      </c>
    </row>
    <row r="9" spans="1:5">
      <c r="A9" s="3" t="s">
        <v>501</v>
      </c>
      <c r="E9" s="8" t="n">
        <v>46.27</v>
      </c>
    </row>
    <row r="10" spans="1:5">
      <c r="A10" s="3" t="s">
        <v>502</v>
      </c>
    </row>
    <row r="11" spans="1:5">
      <c r="A11" s="3" t="s">
        <v>454</v>
      </c>
      <c r="B11" s="7" t="n">
        <v>11500000000</v>
      </c>
    </row>
    <row r="12" spans="1:5">
      <c r="A12" s="3" t="s">
        <v>503</v>
      </c>
      <c r="B12" s="7" t="n">
        <v>63</v>
      </c>
    </row>
    <row r="13" spans="1:5">
      <c r="A13" s="3" t="s">
        <v>504</v>
      </c>
      <c r="B13" s="7" t="n">
        <v>8177000000</v>
      </c>
    </row>
    <row r="14" spans="1:5">
      <c r="A14" s="3" t="s">
        <v>505</v>
      </c>
      <c r="B14" s="9" t="n">
        <v>1.2096</v>
      </c>
    </row>
    <row r="15" spans="1:5">
      <c r="A15" s="3" t="s">
        <v>506</v>
      </c>
      <c r="B15" s="4" t="n">
        <v>157248000</v>
      </c>
    </row>
    <row r="16" spans="1:5">
      <c r="A16" s="3" t="s">
        <v>463</v>
      </c>
      <c r="B16" s="8" t="n">
        <v>9.93</v>
      </c>
    </row>
    <row r="17" spans="1:5">
      <c r="A17" s="3" t="s">
        <v>507</v>
      </c>
      <c r="B17" s="7" t="n">
        <v>44000000</v>
      </c>
    </row>
    <row r="18" spans="1:5">
      <c r="A18" s="3" t="s">
        <v>498</v>
      </c>
      <c r="B18" s="7" t="n">
        <v>1007297</v>
      </c>
    </row>
    <row r="19" spans="1:5">
      <c r="A19" s="3" t="s">
        <v>508</v>
      </c>
      <c r="B19" s="7" t="n">
        <v>3023820000</v>
      </c>
    </row>
    <row r="20" spans="1:5">
      <c r="A20" s="3" t="s">
        <v>509</v>
      </c>
      <c r="B20" s="3" t="s">
        <v>510</v>
      </c>
    </row>
    <row r="21" spans="1:5">
      <c r="A21" s="3" t="s">
        <v>511</v>
      </c>
      <c r="B21" s="4" t="n">
        <v>4000000</v>
      </c>
    </row>
    <row r="22" spans="1:5">
      <c r="A22" s="3" t="s">
        <v>512</v>
      </c>
      <c r="B22" s="7" t="n">
        <v>112000000</v>
      </c>
    </row>
    <row r="23" spans="1:5">
      <c r="A23" s="3" t="s">
        <v>513</v>
      </c>
      <c r="B23" s="7" t="n">
        <v>10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9</v>
      </c>
      <c r="B1" s="2" t="s">
        <v>77</v>
      </c>
      <c r="D1" s="2" t="s">
        <v>1</v>
      </c>
    </row>
    <row r="2" spans="1:5">
      <c r="B2" s="2" t="s">
        <v>2</v>
      </c>
      <c r="C2" s="2" t="s">
        <v>78</v>
      </c>
      <c r="D2" s="2" t="s">
        <v>2</v>
      </c>
      <c r="E2" s="2" t="s">
        <v>78</v>
      </c>
    </row>
    <row r="3" spans="1:5">
      <c r="A3" s="6" t="s">
        <v>110</v>
      </c>
    </row>
    <row r="4" spans="1:5">
      <c r="A4" s="3" t="s">
        <v>98</v>
      </c>
      <c r="B4" s="7" t="n">
        <v>223</v>
      </c>
      <c r="C4" s="7" t="n">
        <v>225</v>
      </c>
      <c r="D4" s="7" t="n">
        <v>824</v>
      </c>
      <c r="E4" s="7" t="n">
        <v>909</v>
      </c>
    </row>
    <row r="5" spans="1:5">
      <c r="A5" s="6" t="s">
        <v>111</v>
      </c>
    </row>
    <row r="6" spans="1:5">
      <c r="A6" s="3" t="s">
        <v>112</v>
      </c>
      <c r="B6" s="4" t="n">
        <v>33</v>
      </c>
      <c r="C6" s="4" t="n">
        <v>-16</v>
      </c>
      <c r="D6" s="4" t="n">
        <v>192</v>
      </c>
      <c r="E6" s="4" t="n">
        <v>-23</v>
      </c>
    </row>
    <row r="7" spans="1:5">
      <c r="A7" s="3" t="s">
        <v>113</v>
      </c>
      <c r="B7" s="4" t="n">
        <v>10</v>
      </c>
      <c r="C7" s="4" t="n">
        <v>50</v>
      </c>
      <c r="D7" s="4" t="n">
        <v>14</v>
      </c>
      <c r="E7" s="4" t="n">
        <v>25</v>
      </c>
    </row>
    <row r="8" spans="1:5">
      <c r="A8" s="3" t="s">
        <v>114</v>
      </c>
      <c r="B8" s="4" t="n">
        <v>-12</v>
      </c>
      <c r="C8" s="4" t="n">
        <v>3</v>
      </c>
      <c r="D8" s="4" t="n">
        <v>-29</v>
      </c>
      <c r="E8" s="4" t="n">
        <v>-9</v>
      </c>
    </row>
    <row r="9" spans="1:5">
      <c r="A9" s="3" t="s">
        <v>115</v>
      </c>
      <c r="B9" s="4" t="n">
        <v>254</v>
      </c>
      <c r="C9" s="4" t="n">
        <v>262</v>
      </c>
      <c r="D9" s="4" t="n">
        <v>1001</v>
      </c>
      <c r="E9" s="4" t="n">
        <v>902</v>
      </c>
    </row>
    <row r="10" spans="1:5">
      <c r="A10" s="3" t="s">
        <v>116</v>
      </c>
      <c r="B10" s="4" t="n">
        <v>0</v>
      </c>
      <c r="C10" s="4" t="n">
        <v>0</v>
      </c>
      <c r="D10" s="4" t="n">
        <v>0</v>
      </c>
      <c r="E10" s="4" t="n">
        <v>-1</v>
      </c>
    </row>
    <row r="11" spans="1:5">
      <c r="A11" s="3" t="s">
        <v>117</v>
      </c>
      <c r="B11" s="4" t="n">
        <v>-5</v>
      </c>
      <c r="C11" s="4" t="n">
        <v>-6</v>
      </c>
      <c r="D11" s="4" t="n">
        <v>-18</v>
      </c>
      <c r="E11" s="4" t="n">
        <v>-21</v>
      </c>
    </row>
    <row r="12" spans="1:5">
      <c r="A12" s="3" t="s">
        <v>118</v>
      </c>
      <c r="B12" s="7" t="n">
        <v>249</v>
      </c>
      <c r="C12" s="7" t="n">
        <v>256</v>
      </c>
      <c r="D12" s="7" t="n">
        <v>983</v>
      </c>
      <c r="E12" s="7" t="n">
        <v>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5"/>
    <col customWidth="1" max="11" min="11" width="17"/>
    <col customWidth="1" max="12" min="12" width="14"/>
    <col customWidth="1" max="13" min="13" width="14"/>
    <col customWidth="1" max="14" min="14" width="14"/>
  </cols>
  <sheetData>
    <row r="1" spans="1:14">
      <c r="A1" s="1" t="s">
        <v>514</v>
      </c>
      <c r="B1" s="2" t="s">
        <v>515</v>
      </c>
      <c r="C1" s="2" t="s">
        <v>516</v>
      </c>
      <c r="D1" s="2" t="s">
        <v>2</v>
      </c>
      <c r="E1" s="2" t="s">
        <v>78</v>
      </c>
      <c r="F1" s="2" t="s">
        <v>517</v>
      </c>
      <c r="G1" s="2" t="s">
        <v>2</v>
      </c>
      <c r="H1" s="2" t="s">
        <v>78</v>
      </c>
      <c r="I1" s="2" t="s">
        <v>25</v>
      </c>
      <c r="J1" s="2" t="s">
        <v>2</v>
      </c>
      <c r="K1" s="2" t="s">
        <v>518</v>
      </c>
      <c r="L1" s="2" t="s">
        <v>519</v>
      </c>
      <c r="M1" s="2" t="s">
        <v>520</v>
      </c>
      <c r="N1" s="2" t="s">
        <v>521</v>
      </c>
    </row>
    <row r="2" spans="1:14">
      <c r="A2" s="6" t="s">
        <v>522</v>
      </c>
    </row>
    <row r="3" spans="1:14">
      <c r="A3" s="3" t="s">
        <v>523</v>
      </c>
      <c r="D3" s="7" t="n">
        <v>6800000000</v>
      </c>
      <c r="G3" s="7" t="n">
        <v>6800000000</v>
      </c>
      <c r="J3" s="7" t="n">
        <v>6800000000</v>
      </c>
    </row>
    <row r="4" spans="1:14">
      <c r="A4" s="3" t="s">
        <v>524</v>
      </c>
      <c r="D4" s="7" t="n">
        <v>5900000000</v>
      </c>
      <c r="G4" s="7" t="n">
        <v>5900000000</v>
      </c>
      <c r="J4" s="7" t="n">
        <v>5900000000</v>
      </c>
    </row>
    <row r="5" spans="1:14">
      <c r="A5" s="3" t="s">
        <v>525</v>
      </c>
      <c r="D5" s="3" t="s">
        <v>526</v>
      </c>
      <c r="G5" s="3" t="s">
        <v>526</v>
      </c>
      <c r="J5" s="3" t="s">
        <v>526</v>
      </c>
    </row>
    <row r="6" spans="1:14">
      <c r="A6" s="3" t="s">
        <v>527</v>
      </c>
      <c r="D6" s="7" t="n">
        <v>642000000</v>
      </c>
      <c r="G6" s="7" t="n">
        <v>642000000</v>
      </c>
      <c r="J6" s="7" t="n">
        <v>642000000</v>
      </c>
    </row>
    <row r="7" spans="1:14">
      <c r="A7" s="3" t="s">
        <v>528</v>
      </c>
      <c r="D7" s="4" t="n">
        <v>598000000</v>
      </c>
      <c r="G7" s="4" t="n">
        <v>598000000</v>
      </c>
      <c r="I7" s="7" t="n">
        <v>426000000</v>
      </c>
      <c r="J7" s="4" t="n">
        <v>598000000</v>
      </c>
    </row>
    <row r="8" spans="1:14">
      <c r="A8" s="3" t="s">
        <v>529</v>
      </c>
      <c r="D8" s="4" t="n">
        <v>21000000</v>
      </c>
      <c r="E8" s="7" t="n">
        <v>-10000000</v>
      </c>
      <c r="G8" s="4" t="n">
        <v>99000000</v>
      </c>
      <c r="H8" s="7" t="n">
        <v>-13000000</v>
      </c>
    </row>
    <row r="9" spans="1:14">
      <c r="A9" s="3" t="s">
        <v>530</v>
      </c>
      <c r="D9" s="4" t="n">
        <v>283000000</v>
      </c>
      <c r="G9" s="4" t="n">
        <v>283000000</v>
      </c>
      <c r="I9" s="4" t="n">
        <v>311000000</v>
      </c>
      <c r="J9" s="4" t="n">
        <v>283000000</v>
      </c>
    </row>
    <row r="10" spans="1:14">
      <c r="A10" s="3" t="s">
        <v>531</v>
      </c>
      <c r="D10" s="4" t="n">
        <v>0</v>
      </c>
      <c r="G10" s="4" t="n">
        <v>0</v>
      </c>
      <c r="J10" s="4" t="n">
        <v>0</v>
      </c>
    </row>
    <row r="11" spans="1:14">
      <c r="A11" s="3" t="s">
        <v>532</v>
      </c>
      <c r="D11" s="4" t="n">
        <v>-59000000</v>
      </c>
      <c r="E11" s="7" t="n">
        <v>96000000</v>
      </c>
      <c r="G11" s="4" t="n">
        <v>89000000</v>
      </c>
      <c r="H11" s="4" t="n">
        <v>302000000</v>
      </c>
    </row>
    <row r="12" spans="1:14">
      <c r="A12" s="3" t="s">
        <v>533</v>
      </c>
      <c r="G12" s="7" t="n">
        <v>0</v>
      </c>
      <c r="H12" s="7" t="n">
        <v>-62000000</v>
      </c>
    </row>
    <row r="13" spans="1:14">
      <c r="A13" s="3" t="s">
        <v>534</v>
      </c>
      <c r="G13" s="3" t="s">
        <v>535</v>
      </c>
    </row>
    <row r="14" spans="1:14">
      <c r="A14" s="3" t="s">
        <v>536</v>
      </c>
      <c r="D14" s="4" t="n">
        <v>265000000</v>
      </c>
      <c r="G14" s="7" t="n">
        <v>265000000</v>
      </c>
      <c r="I14" s="4" t="n">
        <v>245000000</v>
      </c>
      <c r="J14" s="4" t="n">
        <v>265000000</v>
      </c>
    </row>
    <row r="15" spans="1:14">
      <c r="A15" s="3" t="s">
        <v>537</v>
      </c>
      <c r="G15" s="4" t="n">
        <v>21000000</v>
      </c>
    </row>
    <row r="16" spans="1:14">
      <c r="A16" s="3" t="s">
        <v>538</v>
      </c>
      <c r="D16" s="4" t="n">
        <v>599000000</v>
      </c>
      <c r="G16" s="4" t="n">
        <v>599000000</v>
      </c>
      <c r="I16" s="4" t="n">
        <v>0</v>
      </c>
      <c r="J16" s="4" t="n">
        <v>599000000</v>
      </c>
    </row>
    <row r="17" spans="1:14">
      <c r="A17" s="3" t="s">
        <v>539</v>
      </c>
    </row>
    <row r="18" spans="1:14">
      <c r="A18" s="6" t="s">
        <v>522</v>
      </c>
    </row>
    <row r="19" spans="1:14">
      <c r="A19" s="3" t="s">
        <v>528</v>
      </c>
      <c r="D19" s="4" t="n">
        <v>348000000</v>
      </c>
      <c r="G19" s="4" t="n">
        <v>348000000</v>
      </c>
      <c r="I19" s="4" t="n">
        <v>320000000</v>
      </c>
      <c r="J19" s="4" t="n">
        <v>348000000</v>
      </c>
    </row>
    <row r="20" spans="1:14">
      <c r="A20" s="3" t="s">
        <v>530</v>
      </c>
      <c r="D20" s="7" t="n">
        <v>283000000</v>
      </c>
      <c r="G20" s="7" t="n">
        <v>283000000</v>
      </c>
      <c r="I20" s="4" t="n">
        <v>311000000</v>
      </c>
      <c r="J20" s="7" t="n">
        <v>283000000</v>
      </c>
    </row>
    <row r="21" spans="1:14">
      <c r="A21" s="3" t="s">
        <v>540</v>
      </c>
      <c r="D21" s="3" t="s">
        <v>541</v>
      </c>
      <c r="G21" s="3" t="s">
        <v>541</v>
      </c>
      <c r="J21" s="3" t="s">
        <v>541</v>
      </c>
    </row>
    <row r="22" spans="1:14">
      <c r="A22" s="3" t="s">
        <v>542</v>
      </c>
      <c r="G22" s="7" t="n">
        <v>39000000</v>
      </c>
    </row>
    <row r="23" spans="1:14">
      <c r="A23" s="3" t="s">
        <v>543</v>
      </c>
      <c r="G23" s="7" t="n">
        <v>11000000</v>
      </c>
    </row>
    <row r="24" spans="1:14">
      <c r="A24" s="3" t="s">
        <v>544</v>
      </c>
      <c r="G24" s="3" t="s">
        <v>545</v>
      </c>
    </row>
    <row r="25" spans="1:14">
      <c r="A25" s="3" t="s">
        <v>546</v>
      </c>
      <c r="C25" s="7" t="n">
        <v>104000000</v>
      </c>
    </row>
    <row r="26" spans="1:14">
      <c r="A26" s="3" t="s">
        <v>547</v>
      </c>
      <c r="G26" s="7" t="n">
        <v>0</v>
      </c>
    </row>
    <row r="27" spans="1:14">
      <c r="A27" s="3" t="s">
        <v>548</v>
      </c>
      <c r="C27" s="3" t="s">
        <v>549</v>
      </c>
      <c r="F27" s="3" t="s">
        <v>549</v>
      </c>
    </row>
    <row r="28" spans="1:14">
      <c r="A28" s="3" t="s">
        <v>550</v>
      </c>
      <c r="M28" s="7" t="n">
        <v>100000000</v>
      </c>
    </row>
    <row r="29" spans="1:14">
      <c r="A29" s="3" t="s">
        <v>531</v>
      </c>
      <c r="D29" s="7" t="n">
        <v>0</v>
      </c>
      <c r="G29" s="4" t="n">
        <v>0</v>
      </c>
      <c r="J29" s="7" t="n">
        <v>0</v>
      </c>
    </row>
    <row r="30" spans="1:14">
      <c r="A30" s="3" t="s">
        <v>551</v>
      </c>
      <c r="D30" s="4" t="n">
        <v>0</v>
      </c>
      <c r="G30" s="4" t="n">
        <v>0</v>
      </c>
      <c r="J30" s="4" t="n">
        <v>0</v>
      </c>
    </row>
    <row r="31" spans="1:14">
      <c r="A31" s="3" t="s">
        <v>552</v>
      </c>
    </row>
    <row r="32" spans="1:14">
      <c r="A32" s="6" t="s">
        <v>522</v>
      </c>
    </row>
    <row r="33" spans="1:14">
      <c r="A33" s="3" t="s">
        <v>527</v>
      </c>
      <c r="D33" s="4" t="n">
        <v>42000000</v>
      </c>
      <c r="G33" s="4" t="n">
        <v>42000000</v>
      </c>
      <c r="J33" s="4" t="n">
        <v>42000000</v>
      </c>
    </row>
    <row r="34" spans="1:14">
      <c r="A34" s="3" t="s">
        <v>528</v>
      </c>
      <c r="D34" s="4" t="n">
        <v>160000000</v>
      </c>
      <c r="G34" s="4" t="n">
        <v>160000000</v>
      </c>
      <c r="I34" s="4" t="n">
        <v>39000000</v>
      </c>
      <c r="J34" s="4" t="n">
        <v>160000000</v>
      </c>
    </row>
    <row r="35" spans="1:14">
      <c r="A35" s="3" t="s">
        <v>529</v>
      </c>
      <c r="D35" s="4" t="n">
        <v>41000000</v>
      </c>
      <c r="G35" s="4" t="n">
        <v>167000000</v>
      </c>
    </row>
    <row r="36" spans="1:14">
      <c r="A36" s="3" t="s">
        <v>553</v>
      </c>
      <c r="D36" s="4" t="n">
        <v>104000000</v>
      </c>
      <c r="G36" s="4" t="n">
        <v>300000000</v>
      </c>
    </row>
    <row r="37" spans="1:14">
      <c r="A37" s="3" t="s">
        <v>532</v>
      </c>
      <c r="D37" s="4" t="n">
        <v>96000000</v>
      </c>
      <c r="G37" s="4" t="n">
        <v>208000000</v>
      </c>
    </row>
    <row r="38" spans="1:14">
      <c r="A38" s="3" t="s">
        <v>554</v>
      </c>
      <c r="D38" s="4" t="n">
        <v>14000000</v>
      </c>
      <c r="G38" s="4" t="n">
        <v>60000000</v>
      </c>
    </row>
    <row r="39" spans="1:14">
      <c r="A39" s="3" t="s">
        <v>555</v>
      </c>
      <c r="D39" s="4" t="n">
        <v>82000000</v>
      </c>
      <c r="G39" s="4" t="n">
        <v>148000000</v>
      </c>
    </row>
    <row r="40" spans="1:14">
      <c r="A40" s="3" t="s">
        <v>556</v>
      </c>
    </row>
    <row r="41" spans="1:14">
      <c r="A41" s="6" t="s">
        <v>522</v>
      </c>
    </row>
    <row r="42" spans="1:14">
      <c r="A42" s="3" t="s">
        <v>553</v>
      </c>
      <c r="D42" s="4" t="n">
        <v>39000000</v>
      </c>
    </row>
    <row r="43" spans="1:14">
      <c r="A43" s="3" t="s">
        <v>557</v>
      </c>
    </row>
    <row r="44" spans="1:14">
      <c r="A44" s="6" t="s">
        <v>522</v>
      </c>
    </row>
    <row r="45" spans="1:14">
      <c r="A45" s="3" t="s">
        <v>553</v>
      </c>
      <c r="D45" s="4" t="n">
        <v>9000000</v>
      </c>
    </row>
    <row r="46" spans="1:14">
      <c r="A46" s="3" t="s">
        <v>558</v>
      </c>
    </row>
    <row r="47" spans="1:14">
      <c r="A47" s="6" t="s">
        <v>522</v>
      </c>
    </row>
    <row r="48" spans="1:14">
      <c r="A48" s="3" t="s">
        <v>559</v>
      </c>
      <c r="K48" s="7" t="n">
        <v>400000000</v>
      </c>
      <c r="L48" s="7" t="n">
        <v>100000000</v>
      </c>
    </row>
    <row r="49" spans="1:14">
      <c r="A49" s="3" t="s">
        <v>534</v>
      </c>
      <c r="K49" s="3" t="s">
        <v>560</v>
      </c>
    </row>
    <row r="50" spans="1:14">
      <c r="A50" s="3" t="s">
        <v>561</v>
      </c>
    </row>
    <row r="51" spans="1:14">
      <c r="A51" s="6" t="s">
        <v>522</v>
      </c>
    </row>
    <row r="52" spans="1:14">
      <c r="A52" s="3" t="s">
        <v>553</v>
      </c>
      <c r="G52" s="4" t="n">
        <v>68000000</v>
      </c>
    </row>
    <row r="53" spans="1:14">
      <c r="A53" s="3" t="s">
        <v>562</v>
      </c>
    </row>
    <row r="54" spans="1:14">
      <c r="A54" s="6" t="s">
        <v>522</v>
      </c>
    </row>
    <row r="55" spans="1:14">
      <c r="A55" s="3" t="s">
        <v>563</v>
      </c>
      <c r="B55" s="4" t="n">
        <v>5</v>
      </c>
    </row>
    <row r="56" spans="1:14">
      <c r="A56" s="3" t="s">
        <v>564</v>
      </c>
      <c r="B56" s="3" t="s">
        <v>565</v>
      </c>
    </row>
    <row r="57" spans="1:14">
      <c r="A57" s="3" t="s">
        <v>533</v>
      </c>
      <c r="I57" s="4" t="n">
        <v>-62000000</v>
      </c>
      <c r="J57" s="4" t="n">
        <v>-62000000</v>
      </c>
    </row>
    <row r="58" spans="1:14">
      <c r="A58" s="3" t="s">
        <v>566</v>
      </c>
      <c r="D58" s="4" t="n">
        <v>162000000</v>
      </c>
      <c r="G58" s="4" t="n">
        <v>162000000</v>
      </c>
      <c r="I58" s="4" t="n">
        <v>128000000</v>
      </c>
      <c r="J58" s="4" t="n">
        <v>162000000</v>
      </c>
    </row>
    <row r="59" spans="1:14">
      <c r="A59" s="3" t="s">
        <v>567</v>
      </c>
      <c r="I59" s="4" t="n">
        <v>-14000000</v>
      </c>
      <c r="J59" s="4" t="n">
        <v>-31000000</v>
      </c>
    </row>
    <row r="60" spans="1:14">
      <c r="A60" s="3" t="s">
        <v>568</v>
      </c>
      <c r="B60" s="7" t="n">
        <v>195000000</v>
      </c>
    </row>
    <row r="61" spans="1:14">
      <c r="A61" s="3" t="s">
        <v>453</v>
      </c>
    </row>
    <row r="62" spans="1:14">
      <c r="A62" s="6" t="s">
        <v>522</v>
      </c>
    </row>
    <row r="63" spans="1:14">
      <c r="A63" s="3" t="s">
        <v>451</v>
      </c>
      <c r="N63" s="3" t="s">
        <v>456</v>
      </c>
    </row>
    <row r="64" spans="1:14">
      <c r="A64" s="3" t="s">
        <v>569</v>
      </c>
      <c r="N64" s="7" t="n">
        <v>182000000</v>
      </c>
    </row>
    <row r="65" spans="1:14">
      <c r="A65" s="3" t="s">
        <v>570</v>
      </c>
    </row>
    <row r="66" spans="1:14">
      <c r="A66" s="6" t="s">
        <v>522</v>
      </c>
    </row>
    <row r="67" spans="1:14">
      <c r="A67" s="3" t="s">
        <v>571</v>
      </c>
      <c r="D67" s="4" t="n">
        <v>1900000000</v>
      </c>
      <c r="G67" s="4" t="n">
        <v>1900000000</v>
      </c>
      <c r="J67" s="4" t="n">
        <v>1900000000</v>
      </c>
    </row>
    <row r="68" spans="1:14">
      <c r="A68" s="3" t="s">
        <v>572</v>
      </c>
    </row>
    <row r="69" spans="1:14">
      <c r="A69" s="6" t="s">
        <v>522</v>
      </c>
    </row>
    <row r="70" spans="1:14">
      <c r="A70" s="3" t="s">
        <v>573</v>
      </c>
      <c r="D70" s="4" t="n">
        <v>2000000000</v>
      </c>
      <c r="G70" s="4" t="n">
        <v>2000000000</v>
      </c>
      <c r="I70" s="4" t="n">
        <v>0</v>
      </c>
      <c r="J70" s="4" t="n">
        <v>2000000000</v>
      </c>
    </row>
    <row r="71" spans="1:14">
      <c r="A71" s="3" t="s">
        <v>571</v>
      </c>
      <c r="D71" s="4" t="n">
        <v>0</v>
      </c>
      <c r="G71" s="4" t="n">
        <v>0</v>
      </c>
      <c r="J71" s="4" t="n">
        <v>0</v>
      </c>
    </row>
    <row r="72" spans="1:14">
      <c r="A72" s="3" t="s">
        <v>574</v>
      </c>
    </row>
    <row r="73" spans="1:14">
      <c r="A73" s="6" t="s">
        <v>522</v>
      </c>
    </row>
    <row r="74" spans="1:14">
      <c r="A74" s="3" t="s">
        <v>571</v>
      </c>
      <c r="D74" s="7" t="n">
        <v>1900000000</v>
      </c>
      <c r="G74" s="7" t="n">
        <v>1900000000</v>
      </c>
      <c r="I74" s="7" t="n">
        <v>0</v>
      </c>
      <c r="J74" s="7" t="n">
        <v>19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6" t="s">
        <v>576</v>
      </c>
    </row>
    <row r="3" spans="1:3">
      <c r="A3" s="3" t="s">
        <v>577</v>
      </c>
      <c r="B3" s="7" t="n">
        <v>178</v>
      </c>
      <c r="C3" s="7" t="n">
        <v>160</v>
      </c>
    </row>
    <row r="4" spans="1:3">
      <c r="A4" s="3" t="s">
        <v>36</v>
      </c>
      <c r="B4" s="4" t="n">
        <v>754</v>
      </c>
      <c r="C4" s="4" t="n">
        <v>557</v>
      </c>
    </row>
    <row r="5" spans="1:3">
      <c r="A5" s="3" t="s">
        <v>538</v>
      </c>
      <c r="B5" s="4" t="n">
        <v>599</v>
      </c>
      <c r="C5" s="4" t="n">
        <v>0</v>
      </c>
    </row>
    <row r="6" spans="1:3">
      <c r="A6" s="3" t="s">
        <v>62</v>
      </c>
      <c r="B6" s="4" t="n">
        <v>81</v>
      </c>
      <c r="C6" s="4" t="n">
        <v>64</v>
      </c>
    </row>
    <row r="7" spans="1:3">
      <c r="A7" s="3" t="s">
        <v>578</v>
      </c>
      <c r="B7" s="4" t="n">
        <v>81</v>
      </c>
      <c r="C7" s="4" t="n">
        <v>64</v>
      </c>
    </row>
    <row r="8" spans="1:3">
      <c r="A8" s="3" t="s">
        <v>536</v>
      </c>
      <c r="B8" s="4" t="n">
        <v>265</v>
      </c>
      <c r="C8" s="4" t="n">
        <v>245</v>
      </c>
    </row>
    <row r="9" spans="1:3">
      <c r="A9" s="3" t="s">
        <v>579</v>
      </c>
      <c r="B9" s="4" t="n">
        <v>5858</v>
      </c>
      <c r="C9" s="4" t="n">
        <v>1090</v>
      </c>
    </row>
    <row r="10" spans="1:3">
      <c r="A10" s="3" t="s">
        <v>570</v>
      </c>
    </row>
    <row r="11" spans="1:3">
      <c r="A11" s="6" t="s">
        <v>576</v>
      </c>
    </row>
    <row r="12" spans="1:3">
      <c r="A12" s="3" t="s">
        <v>571</v>
      </c>
      <c r="B12" s="4" t="n">
        <v>1900</v>
      </c>
    </row>
    <row r="13" spans="1:3">
      <c r="A13" s="3" t="s">
        <v>577</v>
      </c>
      <c r="B13" s="4" t="n">
        <v>2000</v>
      </c>
    </row>
    <row r="14" spans="1:3">
      <c r="A14" s="3" t="s">
        <v>580</v>
      </c>
      <c r="B14" s="4" t="n">
        <v>599</v>
      </c>
    </row>
    <row r="15" spans="1:3">
      <c r="A15" s="3" t="s">
        <v>581</v>
      </c>
    </row>
    <row r="16" spans="1:3">
      <c r="A16" s="6" t="s">
        <v>576</v>
      </c>
    </row>
    <row r="17" spans="1:3">
      <c r="A17" s="3" t="s">
        <v>571</v>
      </c>
      <c r="B17" s="4" t="n">
        <v>1900</v>
      </c>
      <c r="C17" s="4" t="n">
        <v>0</v>
      </c>
    </row>
    <row r="18" spans="1:3">
      <c r="A18" s="3" t="s">
        <v>577</v>
      </c>
      <c r="B18" s="4" t="n">
        <v>0</v>
      </c>
    </row>
    <row r="19" spans="1:3">
      <c r="A19" s="3" t="s">
        <v>580</v>
      </c>
      <c r="B19" s="4" t="n">
        <v>0</v>
      </c>
    </row>
    <row r="20" spans="1:3">
      <c r="A20" s="3" t="s">
        <v>582</v>
      </c>
    </row>
    <row r="21" spans="1:3">
      <c r="A21" s="6" t="s">
        <v>576</v>
      </c>
    </row>
    <row r="22" spans="1:3">
      <c r="A22" s="3" t="s">
        <v>571</v>
      </c>
      <c r="B22" s="4" t="n">
        <v>0</v>
      </c>
    </row>
    <row r="23" spans="1:3">
      <c r="A23" s="3" t="s">
        <v>573</v>
      </c>
      <c r="B23" s="4" t="n">
        <v>2000</v>
      </c>
      <c r="C23" s="7" t="n">
        <v>0</v>
      </c>
    </row>
    <row r="24" spans="1:3">
      <c r="A24" s="3" t="s">
        <v>577</v>
      </c>
      <c r="B24" s="4" t="n">
        <v>2000</v>
      </c>
    </row>
    <row r="25" spans="1:3">
      <c r="A25" s="3" t="s">
        <v>580</v>
      </c>
      <c r="B25" s="7" t="n">
        <v>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583</v>
      </c>
      <c r="B1" s="2" t="s">
        <v>1</v>
      </c>
      <c r="D1" s="2" t="s">
        <v>584</v>
      </c>
      <c r="E1" s="2" t="s">
        <v>585</v>
      </c>
    </row>
    <row r="2" spans="1:6">
      <c r="B2" s="2" t="s">
        <v>2</v>
      </c>
      <c r="C2" s="2" t="s">
        <v>78</v>
      </c>
      <c r="D2" s="2" t="s">
        <v>25</v>
      </c>
      <c r="E2" s="2" t="s">
        <v>2</v>
      </c>
      <c r="F2" s="2" t="s">
        <v>515</v>
      </c>
    </row>
    <row r="3" spans="1:6">
      <c r="A3" s="6" t="s">
        <v>586</v>
      </c>
    </row>
    <row r="4" spans="1:6">
      <c r="A4" s="3" t="s">
        <v>533</v>
      </c>
      <c r="B4" s="7" t="n">
        <v>0</v>
      </c>
      <c r="C4" s="7" t="n">
        <v>-62</v>
      </c>
    </row>
    <row r="5" spans="1:6">
      <c r="A5" s="3" t="s">
        <v>562</v>
      </c>
    </row>
    <row r="6" spans="1:6">
      <c r="A6" s="6" t="s">
        <v>586</v>
      </c>
    </row>
    <row r="7" spans="1:6">
      <c r="A7" s="3" t="s">
        <v>568</v>
      </c>
      <c r="F7" s="7" t="n">
        <v>195</v>
      </c>
    </row>
    <row r="8" spans="1:6">
      <c r="A8" s="3" t="s">
        <v>587</v>
      </c>
      <c r="D8" s="7" t="n">
        <v>-19</v>
      </c>
      <c r="E8" s="7" t="n">
        <v>-2</v>
      </c>
    </row>
    <row r="9" spans="1:6">
      <c r="A9" s="3" t="s">
        <v>588</v>
      </c>
      <c r="D9" s="4" t="n">
        <v>14</v>
      </c>
      <c r="E9" s="4" t="n">
        <v>31</v>
      </c>
    </row>
    <row r="10" spans="1:6">
      <c r="A10" s="3" t="s">
        <v>533</v>
      </c>
      <c r="D10" s="4" t="n">
        <v>-62</v>
      </c>
      <c r="E10" s="4" t="n">
        <v>-62</v>
      </c>
    </row>
    <row r="11" spans="1:6">
      <c r="A11" s="3" t="s">
        <v>566</v>
      </c>
      <c r="B11" s="7" t="n">
        <v>162</v>
      </c>
      <c r="D11" s="7" t="n">
        <v>128</v>
      </c>
      <c r="E11" s="7" t="n">
        <v>1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90</v>
      </c>
    </row>
    <row r="3" spans="1:3">
      <c r="A3" s="6" t="s">
        <v>591</v>
      </c>
    </row>
    <row r="4" spans="1:3">
      <c r="A4" s="3" t="s">
        <v>592</v>
      </c>
      <c r="B4" s="11" t="n">
        <v>14.7</v>
      </c>
      <c r="C4" s="11" t="n">
        <v>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3</v>
      </c>
      <c r="C1" s="2" t="s">
        <v>2</v>
      </c>
      <c r="E1" s="2" t="s">
        <v>25</v>
      </c>
    </row>
    <row r="2" spans="1:5">
      <c r="A2" s="6" t="s">
        <v>594</v>
      </c>
    </row>
    <row r="3" spans="1:5">
      <c r="A3" s="3" t="s">
        <v>577</v>
      </c>
      <c r="C3" s="7" t="n">
        <v>178</v>
      </c>
      <c r="E3" s="7" t="n">
        <v>160</v>
      </c>
    </row>
    <row r="4" spans="1:5">
      <c r="A4" s="3" t="s">
        <v>595</v>
      </c>
      <c r="C4" s="4" t="n">
        <v>81</v>
      </c>
      <c r="E4" s="4" t="n">
        <v>64</v>
      </c>
    </row>
    <row r="5" spans="1:5">
      <c r="A5" s="3" t="s">
        <v>578</v>
      </c>
      <c r="C5" s="4" t="n">
        <v>81</v>
      </c>
      <c r="E5" s="4" t="n">
        <v>64</v>
      </c>
    </row>
    <row r="6" spans="1:5">
      <c r="A6" s="3" t="s">
        <v>596</v>
      </c>
    </row>
    <row r="7" spans="1:5">
      <c r="A7" s="6" t="s">
        <v>594</v>
      </c>
    </row>
    <row r="8" spans="1:5">
      <c r="A8" s="3" t="s">
        <v>423</v>
      </c>
      <c r="C8" s="4" t="n">
        <v>24</v>
      </c>
      <c r="E8" s="4" t="n">
        <v>61</v>
      </c>
    </row>
    <row r="9" spans="1:5">
      <c r="A9" s="3" t="s">
        <v>597</v>
      </c>
    </row>
    <row r="10" spans="1:5">
      <c r="A10" s="6" t="s">
        <v>594</v>
      </c>
    </row>
    <row r="11" spans="1:5">
      <c r="A11" s="3" t="s">
        <v>598</v>
      </c>
      <c r="C11" s="4" t="n">
        <v>39</v>
      </c>
      <c r="E11" s="4" t="n">
        <v>21</v>
      </c>
    </row>
    <row r="12" spans="1:5">
      <c r="A12" s="3" t="s">
        <v>599</v>
      </c>
    </row>
    <row r="13" spans="1:5">
      <c r="A13" s="6" t="s">
        <v>594</v>
      </c>
    </row>
    <row r="14" spans="1:5">
      <c r="A14" s="3" t="s">
        <v>598</v>
      </c>
      <c r="C14" s="4" t="n">
        <v>99</v>
      </c>
      <c r="E14" s="4" t="n">
        <v>31</v>
      </c>
    </row>
    <row r="15" spans="1:5">
      <c r="A15" s="3" t="s">
        <v>419</v>
      </c>
    </row>
    <row r="16" spans="1:5">
      <c r="A16" s="6" t="s">
        <v>594</v>
      </c>
    </row>
    <row r="17" spans="1:5">
      <c r="A17" s="3" t="s">
        <v>420</v>
      </c>
      <c r="C17" s="4" t="n">
        <v>4869</v>
      </c>
      <c r="E17" s="4" t="n">
        <v>380</v>
      </c>
    </row>
    <row r="18" spans="1:5">
      <c r="A18" s="3" t="s">
        <v>600</v>
      </c>
      <c r="C18" s="4" t="n">
        <v>316</v>
      </c>
      <c r="E18" s="4" t="n">
        <v>212</v>
      </c>
    </row>
    <row r="19" spans="1:5">
      <c r="A19" s="3" t="s">
        <v>601</v>
      </c>
    </row>
    <row r="20" spans="1:5">
      <c r="A20" s="6" t="s">
        <v>594</v>
      </c>
    </row>
    <row r="21" spans="1:5">
      <c r="A21" s="3" t="s">
        <v>420</v>
      </c>
      <c r="C21" s="4" t="n">
        <v>2939</v>
      </c>
      <c r="E21" s="4" t="n">
        <v>288</v>
      </c>
    </row>
    <row r="22" spans="1:5">
      <c r="A22" s="3" t="s">
        <v>600</v>
      </c>
      <c r="C22" s="4" t="n">
        <v>178</v>
      </c>
      <c r="E22" s="4" t="n">
        <v>160</v>
      </c>
    </row>
    <row r="23" spans="1:5">
      <c r="A23" s="3" t="s">
        <v>602</v>
      </c>
    </row>
    <row r="24" spans="1:5">
      <c r="A24" s="6" t="s">
        <v>594</v>
      </c>
    </row>
    <row r="25" spans="1:5">
      <c r="A25" s="3" t="s">
        <v>420</v>
      </c>
      <c r="C25" s="4" t="n">
        <v>1930</v>
      </c>
      <c r="E25" s="4" t="n">
        <v>92</v>
      </c>
    </row>
    <row r="26" spans="1:5">
      <c r="A26" s="3" t="s">
        <v>600</v>
      </c>
      <c r="C26" s="4" t="n">
        <v>138</v>
      </c>
      <c r="E26" s="4" t="n">
        <v>52</v>
      </c>
    </row>
    <row r="27" spans="1:5">
      <c r="A27" s="3" t="s">
        <v>603</v>
      </c>
    </row>
    <row r="28" spans="1:5">
      <c r="A28" s="6" t="s">
        <v>594</v>
      </c>
    </row>
    <row r="29" spans="1:5">
      <c r="A29" s="3" t="s">
        <v>420</v>
      </c>
      <c r="C29" s="4" t="n">
        <v>0</v>
      </c>
      <c r="E29" s="4" t="n">
        <v>0</v>
      </c>
    </row>
    <row r="30" spans="1:5">
      <c r="A30" s="3" t="s">
        <v>600</v>
      </c>
      <c r="C30" s="4" t="n">
        <v>0</v>
      </c>
      <c r="E30" s="4" t="n">
        <v>0</v>
      </c>
    </row>
    <row r="31" spans="1:5">
      <c r="A31" s="3" t="s">
        <v>570</v>
      </c>
    </row>
    <row r="32" spans="1:5">
      <c r="A32" s="6" t="s">
        <v>594</v>
      </c>
    </row>
    <row r="33" spans="1:5">
      <c r="A33" s="3" t="s">
        <v>571</v>
      </c>
      <c r="C33" s="4" t="n">
        <v>1900</v>
      </c>
    </row>
    <row r="34" spans="1:5">
      <c r="A34" s="3" t="s">
        <v>577</v>
      </c>
      <c r="C34" s="4" t="n">
        <v>2000</v>
      </c>
    </row>
    <row r="35" spans="1:5">
      <c r="A35" s="3" t="s">
        <v>580</v>
      </c>
      <c r="C35" s="4" t="n">
        <v>599</v>
      </c>
    </row>
    <row r="36" spans="1:5">
      <c r="A36" s="3" t="s">
        <v>604</v>
      </c>
    </row>
    <row r="37" spans="1:5">
      <c r="A37" s="6" t="s">
        <v>594</v>
      </c>
    </row>
    <row r="38" spans="1:5">
      <c r="A38" s="3" t="s">
        <v>571</v>
      </c>
      <c r="C38" s="4" t="n">
        <v>0</v>
      </c>
    </row>
    <row r="39" spans="1:5">
      <c r="A39" s="3" t="s">
        <v>577</v>
      </c>
      <c r="C39" s="4" t="n">
        <v>2000</v>
      </c>
    </row>
    <row r="40" spans="1:5">
      <c r="A40" s="3" t="s">
        <v>580</v>
      </c>
      <c r="C40" s="4" t="n">
        <v>599</v>
      </c>
    </row>
    <row r="41" spans="1:5">
      <c r="A41" s="3" t="s">
        <v>605</v>
      </c>
    </row>
    <row r="42" spans="1:5">
      <c r="A42" s="6" t="s">
        <v>594</v>
      </c>
    </row>
    <row r="43" spans="1:5">
      <c r="A43" s="3" t="s">
        <v>571</v>
      </c>
      <c r="C43" s="4" t="n">
        <v>1900</v>
      </c>
      <c r="E43" s="4" t="n">
        <v>0</v>
      </c>
    </row>
    <row r="44" spans="1:5">
      <c r="A44" s="3" t="s">
        <v>577</v>
      </c>
      <c r="C44" s="4" t="n">
        <v>0</v>
      </c>
    </row>
    <row r="45" spans="1:5">
      <c r="A45" s="3" t="s">
        <v>580</v>
      </c>
      <c r="C45" s="4" t="n">
        <v>0</v>
      </c>
    </row>
    <row r="46" spans="1:5">
      <c r="A46" s="3" t="s">
        <v>606</v>
      </c>
    </row>
    <row r="47" spans="1:5">
      <c r="A47" s="6" t="s">
        <v>594</v>
      </c>
    </row>
    <row r="48" spans="1:5">
      <c r="A48" s="3" t="s">
        <v>571</v>
      </c>
      <c r="C48" s="4" t="n">
        <v>0</v>
      </c>
    </row>
    <row r="49" spans="1:5">
      <c r="A49" s="3" t="s">
        <v>577</v>
      </c>
      <c r="C49" s="4" t="n">
        <v>0</v>
      </c>
    </row>
    <row r="50" spans="1:5">
      <c r="A50" s="3" t="s">
        <v>580</v>
      </c>
      <c r="C50" s="4" t="n">
        <v>0</v>
      </c>
    </row>
    <row r="51" spans="1:5">
      <c r="A51" s="3" t="s">
        <v>607</v>
      </c>
    </row>
    <row r="52" spans="1:5">
      <c r="A52" s="6" t="s">
        <v>594</v>
      </c>
    </row>
    <row r="53" spans="1:5">
      <c r="A53" s="3" t="s">
        <v>577</v>
      </c>
      <c r="C53" s="4" t="n">
        <v>178</v>
      </c>
      <c r="E53" s="4" t="n">
        <v>160</v>
      </c>
    </row>
    <row r="54" spans="1:5">
      <c r="A54" s="3" t="s">
        <v>608</v>
      </c>
    </row>
    <row r="55" spans="1:5">
      <c r="A55" s="6" t="s">
        <v>594</v>
      </c>
    </row>
    <row r="56" spans="1:5">
      <c r="A56" s="3" t="s">
        <v>577</v>
      </c>
      <c r="C56" s="4" t="n">
        <v>178</v>
      </c>
      <c r="E56" s="4" t="n">
        <v>160</v>
      </c>
    </row>
    <row r="57" spans="1:5">
      <c r="A57" s="3" t="s">
        <v>609</v>
      </c>
    </row>
    <row r="58" spans="1:5">
      <c r="A58" s="6" t="s">
        <v>594</v>
      </c>
    </row>
    <row r="59" spans="1:5">
      <c r="A59" s="3" t="s">
        <v>577</v>
      </c>
      <c r="C59" s="4" t="n">
        <v>0</v>
      </c>
      <c r="E59" s="4" t="n">
        <v>0</v>
      </c>
    </row>
    <row r="60" spans="1:5">
      <c r="A60" s="3" t="s">
        <v>610</v>
      </c>
    </row>
    <row r="61" spans="1:5">
      <c r="A61" s="6" t="s">
        <v>594</v>
      </c>
    </row>
    <row r="62" spans="1:5">
      <c r="A62" s="3" t="s">
        <v>577</v>
      </c>
      <c r="C62" s="4" t="n">
        <v>0</v>
      </c>
      <c r="E62" s="4" t="n">
        <v>0</v>
      </c>
    </row>
    <row r="63" spans="1:5">
      <c r="A63" s="3" t="s">
        <v>611</v>
      </c>
    </row>
    <row r="64" spans="1:5">
      <c r="A64" s="6" t="s">
        <v>594</v>
      </c>
    </row>
    <row r="65" spans="1:5">
      <c r="A65" s="3" t="s">
        <v>595</v>
      </c>
      <c r="C65" s="4" t="n">
        <v>81</v>
      </c>
      <c r="E65" s="4" t="n">
        <v>64</v>
      </c>
    </row>
    <row r="66" spans="1:5">
      <c r="A66" s="3" t="s">
        <v>578</v>
      </c>
      <c r="C66" s="4" t="n">
        <v>81</v>
      </c>
      <c r="E66" s="4" t="n">
        <v>64</v>
      </c>
    </row>
    <row r="67" spans="1:5">
      <c r="A67" s="3" t="s">
        <v>612</v>
      </c>
    </row>
    <row r="68" spans="1:5">
      <c r="A68" s="6" t="s">
        <v>594</v>
      </c>
    </row>
    <row r="69" spans="1:5">
      <c r="A69" s="3" t="s">
        <v>595</v>
      </c>
      <c r="C69" s="4" t="n">
        <v>81</v>
      </c>
      <c r="E69" s="4" t="n">
        <v>64</v>
      </c>
    </row>
    <row r="70" spans="1:5">
      <c r="A70" s="3" t="s">
        <v>578</v>
      </c>
      <c r="C70" s="4" t="n">
        <v>81</v>
      </c>
      <c r="E70" s="4" t="n">
        <v>64</v>
      </c>
    </row>
    <row r="71" spans="1:5">
      <c r="A71" s="3" t="s">
        <v>613</v>
      </c>
    </row>
    <row r="72" spans="1:5">
      <c r="A72" s="6" t="s">
        <v>594</v>
      </c>
    </row>
    <row r="73" spans="1:5">
      <c r="A73" s="3" t="s">
        <v>595</v>
      </c>
      <c r="C73" s="4" t="n">
        <v>0</v>
      </c>
      <c r="E73" s="4" t="n">
        <v>0</v>
      </c>
    </row>
    <row r="74" spans="1:5">
      <c r="A74" s="3" t="s">
        <v>578</v>
      </c>
      <c r="C74" s="4" t="n">
        <v>0</v>
      </c>
      <c r="E74" s="4" t="n">
        <v>0</v>
      </c>
    </row>
    <row r="75" spans="1:5">
      <c r="A75" s="3" t="s">
        <v>614</v>
      </c>
    </row>
    <row r="76" spans="1:5">
      <c r="A76" s="6" t="s">
        <v>594</v>
      </c>
    </row>
    <row r="77" spans="1:5">
      <c r="A77" s="3" t="s">
        <v>595</v>
      </c>
      <c r="C77" s="4" t="n">
        <v>0</v>
      </c>
      <c r="E77" s="4" t="n">
        <v>0</v>
      </c>
    </row>
    <row r="78" spans="1:5">
      <c r="A78" s="3" t="s">
        <v>578</v>
      </c>
      <c r="C78" s="4" t="n">
        <v>0</v>
      </c>
      <c r="E78" s="4" t="n">
        <v>0</v>
      </c>
    </row>
    <row r="79" spans="1:5">
      <c r="A79" s="3" t="s">
        <v>615</v>
      </c>
    </row>
    <row r="80" spans="1:5">
      <c r="A80" s="6" t="s">
        <v>594</v>
      </c>
    </row>
    <row r="81" spans="1:5">
      <c r="A81" s="3" t="s">
        <v>423</v>
      </c>
      <c r="E81" s="4" t="n">
        <v>1</v>
      </c>
    </row>
    <row r="82" spans="1:5">
      <c r="A82" s="3" t="s">
        <v>616</v>
      </c>
    </row>
    <row r="83" spans="1:5">
      <c r="A83" s="6" t="s">
        <v>594</v>
      </c>
    </row>
    <row r="84" spans="1:5">
      <c r="A84" s="3" t="s">
        <v>423</v>
      </c>
      <c r="E84" s="4" t="n">
        <v>0</v>
      </c>
    </row>
    <row r="85" spans="1:5">
      <c r="A85" s="3" t="s">
        <v>617</v>
      </c>
    </row>
    <row r="86" spans="1:5">
      <c r="A86" s="6" t="s">
        <v>594</v>
      </c>
    </row>
    <row r="87" spans="1:5">
      <c r="A87" s="3" t="s">
        <v>423</v>
      </c>
      <c r="E87" s="4" t="n">
        <v>1</v>
      </c>
    </row>
    <row r="88" spans="1:5">
      <c r="A88" s="3" t="s">
        <v>618</v>
      </c>
    </row>
    <row r="89" spans="1:5">
      <c r="A89" s="6" t="s">
        <v>594</v>
      </c>
    </row>
    <row r="90" spans="1:5">
      <c r="A90" s="3" t="s">
        <v>423</v>
      </c>
      <c r="E90" s="4" t="n">
        <v>0</v>
      </c>
    </row>
    <row r="91" spans="1:5">
      <c r="A91" s="3" t="s">
        <v>619</v>
      </c>
    </row>
    <row r="92" spans="1:5">
      <c r="A92" s="6" t="s">
        <v>594</v>
      </c>
    </row>
    <row r="93" spans="1:5">
      <c r="A93" s="3" t="s">
        <v>620</v>
      </c>
      <c r="C93" s="4" t="n">
        <v>178</v>
      </c>
      <c r="E93" s="4" t="n">
        <v>160</v>
      </c>
    </row>
    <row r="94" spans="1:5">
      <c r="A94" s="3" t="s">
        <v>621</v>
      </c>
    </row>
    <row r="95" spans="1:5">
      <c r="A95" s="6" t="s">
        <v>594</v>
      </c>
    </row>
    <row r="96" spans="1:5">
      <c r="A96" s="3" t="s">
        <v>620</v>
      </c>
      <c r="C96" s="4" t="n">
        <v>178</v>
      </c>
      <c r="E96" s="4" t="n">
        <v>160</v>
      </c>
    </row>
    <row r="97" spans="1:5">
      <c r="A97" s="3" t="s">
        <v>622</v>
      </c>
    </row>
    <row r="98" spans="1:5">
      <c r="A98" s="6" t="s">
        <v>594</v>
      </c>
    </row>
    <row r="99" spans="1:5">
      <c r="A99" s="3" t="s">
        <v>620</v>
      </c>
      <c r="C99" s="4" t="n">
        <v>0</v>
      </c>
      <c r="E99" s="4" t="n">
        <v>0</v>
      </c>
    </row>
    <row r="100" spans="1:5">
      <c r="A100" s="3" t="s">
        <v>623</v>
      </c>
    </row>
    <row r="101" spans="1:5">
      <c r="A101" s="6" t="s">
        <v>594</v>
      </c>
    </row>
    <row r="102" spans="1:5">
      <c r="A102" s="3" t="s">
        <v>620</v>
      </c>
      <c r="C102" s="4" t="n">
        <v>0</v>
      </c>
      <c r="E102" s="4" t="n">
        <v>0</v>
      </c>
    </row>
    <row r="103" spans="1:5">
      <c r="A103" s="3" t="s">
        <v>624</v>
      </c>
    </row>
    <row r="104" spans="1:5">
      <c r="A104" s="6" t="s">
        <v>594</v>
      </c>
    </row>
    <row r="105" spans="1:5">
      <c r="A105" s="3" t="s">
        <v>598</v>
      </c>
      <c r="C105" s="4" t="n">
        <v>4</v>
      </c>
    </row>
    <row r="106" spans="1:5">
      <c r="A106" s="3" t="s">
        <v>625</v>
      </c>
    </row>
    <row r="107" spans="1:5">
      <c r="A107" s="6" t="s">
        <v>594</v>
      </c>
    </row>
    <row r="108" spans="1:5">
      <c r="A108" s="3" t="s">
        <v>598</v>
      </c>
      <c r="C108" s="4" t="n">
        <v>0</v>
      </c>
    </row>
    <row r="109" spans="1:5">
      <c r="A109" s="3" t="s">
        <v>626</v>
      </c>
    </row>
    <row r="110" spans="1:5">
      <c r="A110" s="6" t="s">
        <v>594</v>
      </c>
    </row>
    <row r="111" spans="1:5">
      <c r="A111" s="3" t="s">
        <v>598</v>
      </c>
      <c r="C111" s="4" t="n">
        <v>4</v>
      </c>
    </row>
    <row r="112" spans="1:5">
      <c r="A112" s="3" t="s">
        <v>627</v>
      </c>
    </row>
    <row r="113" spans="1:5">
      <c r="A113" s="6" t="s">
        <v>594</v>
      </c>
    </row>
    <row r="114" spans="1:5">
      <c r="A114" s="3" t="s">
        <v>598</v>
      </c>
      <c r="C114" s="4" t="n">
        <v>0</v>
      </c>
    </row>
    <row r="115" spans="1:5">
      <c r="A115" s="3" t="s">
        <v>628</v>
      </c>
    </row>
    <row r="116" spans="1:5">
      <c r="A116" s="6" t="s">
        <v>594</v>
      </c>
    </row>
    <row r="117" spans="1:5">
      <c r="A117" s="3" t="s">
        <v>629</v>
      </c>
      <c r="C117" s="4" t="n">
        <v>23</v>
      </c>
      <c r="E117" s="4" t="n">
        <v>18</v>
      </c>
    </row>
    <row r="118" spans="1:5">
      <c r="A118" s="3" t="s">
        <v>630</v>
      </c>
    </row>
    <row r="119" spans="1:5">
      <c r="A119" s="6" t="s">
        <v>594</v>
      </c>
    </row>
    <row r="120" spans="1:5">
      <c r="A120" s="3" t="s">
        <v>629</v>
      </c>
      <c r="C120" s="4" t="n">
        <v>2</v>
      </c>
      <c r="E120" s="4" t="n">
        <v>0</v>
      </c>
    </row>
    <row r="121" spans="1:5">
      <c r="A121" s="3" t="s">
        <v>631</v>
      </c>
    </row>
    <row r="122" spans="1:5">
      <c r="A122" s="6" t="s">
        <v>594</v>
      </c>
    </row>
    <row r="123" spans="1:5">
      <c r="A123" s="3" t="s">
        <v>423</v>
      </c>
      <c r="E123" s="4" t="n">
        <v>31</v>
      </c>
    </row>
    <row r="124" spans="1:5">
      <c r="A124" s="3" t="s">
        <v>632</v>
      </c>
    </row>
    <row r="125" spans="1:5">
      <c r="A125" s="6" t="s">
        <v>594</v>
      </c>
    </row>
    <row r="126" spans="1:5">
      <c r="A126" s="3" t="s">
        <v>423</v>
      </c>
      <c r="E126" s="4" t="n">
        <v>0</v>
      </c>
    </row>
    <row r="127" spans="1:5">
      <c r="A127" s="3" t="s">
        <v>633</v>
      </c>
    </row>
    <row r="128" spans="1:5">
      <c r="A128" s="6" t="s">
        <v>594</v>
      </c>
    </row>
    <row r="129" spans="1:5">
      <c r="A129" s="3" t="s">
        <v>423</v>
      </c>
      <c r="C129" s="4" t="n">
        <v>1</v>
      </c>
    </row>
    <row r="130" spans="1:5">
      <c r="A130" s="3" t="s">
        <v>634</v>
      </c>
    </row>
    <row r="131" spans="1:5">
      <c r="A131" s="6" t="s">
        <v>594</v>
      </c>
    </row>
    <row r="132" spans="1:5">
      <c r="A132" s="3" t="s">
        <v>423</v>
      </c>
      <c r="C132" s="4" t="n">
        <v>0</v>
      </c>
    </row>
    <row r="133" spans="1:5">
      <c r="A133" s="3" t="s">
        <v>635</v>
      </c>
    </row>
    <row r="134" spans="1:5">
      <c r="A134" s="6" t="s">
        <v>594</v>
      </c>
    </row>
    <row r="135" spans="1:5">
      <c r="A135" s="3" t="s">
        <v>423</v>
      </c>
      <c r="C135" s="4" t="n">
        <v>1</v>
      </c>
    </row>
    <row r="136" spans="1:5">
      <c r="A136" s="3" t="s">
        <v>636</v>
      </c>
    </row>
    <row r="137" spans="1:5">
      <c r="A137" s="6" t="s">
        <v>594</v>
      </c>
    </row>
    <row r="138" spans="1:5">
      <c r="A138" s="3" t="s">
        <v>423</v>
      </c>
      <c r="C138" s="4" t="n">
        <v>0</v>
      </c>
    </row>
    <row r="139" spans="1:5">
      <c r="A139" s="3" t="s">
        <v>637</v>
      </c>
    </row>
    <row r="140" spans="1:5">
      <c r="A140" s="6" t="s">
        <v>594</v>
      </c>
    </row>
    <row r="141" spans="1:5">
      <c r="A141" s="3" t="s">
        <v>423</v>
      </c>
      <c r="C141" s="4" t="n">
        <v>6</v>
      </c>
      <c r="E141" s="4" t="n">
        <v>31</v>
      </c>
    </row>
    <row r="142" spans="1:5">
      <c r="A142" s="3" t="s">
        <v>638</v>
      </c>
    </row>
    <row r="143" spans="1:5">
      <c r="A143" s="6" t="s">
        <v>594</v>
      </c>
    </row>
    <row r="144" spans="1:5">
      <c r="A144" s="3" t="s">
        <v>423</v>
      </c>
      <c r="C144" s="4" t="n">
        <v>0</v>
      </c>
      <c r="E144" s="4" t="n">
        <v>0</v>
      </c>
    </row>
    <row r="145" spans="1:5">
      <c r="A145" s="3" t="s">
        <v>639</v>
      </c>
    </row>
    <row r="146" spans="1:5">
      <c r="A146" s="6" t="s">
        <v>594</v>
      </c>
    </row>
    <row r="147" spans="1:5">
      <c r="A147" s="3" t="s">
        <v>423</v>
      </c>
      <c r="C147" s="4" t="n">
        <v>6</v>
      </c>
    </row>
    <row r="148" spans="1:5">
      <c r="A148" s="3" t="s">
        <v>640</v>
      </c>
    </row>
    <row r="149" spans="1:5">
      <c r="A149" s="6" t="s">
        <v>594</v>
      </c>
    </row>
    <row r="150" spans="1:5">
      <c r="A150" s="3" t="s">
        <v>423</v>
      </c>
      <c r="C150" s="4" t="n">
        <v>0</v>
      </c>
    </row>
    <row r="151" spans="1:5">
      <c r="A151" s="3" t="s">
        <v>641</v>
      </c>
    </row>
    <row r="152" spans="1:5">
      <c r="A152" s="6" t="s">
        <v>594</v>
      </c>
    </row>
    <row r="153" spans="1:5">
      <c r="A153" s="3" t="s">
        <v>629</v>
      </c>
      <c r="C153" s="4" t="n">
        <v>23</v>
      </c>
      <c r="E153" s="4" t="n">
        <v>18</v>
      </c>
    </row>
    <row r="154" spans="1:5">
      <c r="A154" s="3" t="s">
        <v>642</v>
      </c>
    </row>
    <row r="155" spans="1:5">
      <c r="A155" s="6" t="s">
        <v>594</v>
      </c>
    </row>
    <row r="156" spans="1:5">
      <c r="A156" s="3" t="s">
        <v>629</v>
      </c>
      <c r="C156" s="4" t="n">
        <v>0</v>
      </c>
      <c r="E156" s="4" t="n">
        <v>0</v>
      </c>
    </row>
    <row r="157" spans="1:5">
      <c r="A157" s="3" t="s">
        <v>643</v>
      </c>
    </row>
    <row r="158" spans="1:5">
      <c r="A158" s="6" t="s">
        <v>594</v>
      </c>
    </row>
    <row r="159" spans="1:5">
      <c r="A159" s="3" t="s">
        <v>629</v>
      </c>
      <c r="C159" s="4" t="n">
        <v>23</v>
      </c>
      <c r="E159" s="4" t="n">
        <v>18</v>
      </c>
    </row>
    <row r="160" spans="1:5">
      <c r="A160" s="3" t="s">
        <v>644</v>
      </c>
    </row>
    <row r="161" spans="1:5">
      <c r="A161" s="6" t="s">
        <v>594</v>
      </c>
    </row>
    <row r="162" spans="1:5">
      <c r="A162" s="3" t="s">
        <v>629</v>
      </c>
      <c r="C162" s="4" t="n">
        <v>0</v>
      </c>
      <c r="E162" s="4" t="n">
        <v>0</v>
      </c>
    </row>
    <row r="163" spans="1:5">
      <c r="A163" s="3" t="s">
        <v>645</v>
      </c>
    </row>
    <row r="164" spans="1:5">
      <c r="A164" s="6" t="s">
        <v>594</v>
      </c>
    </row>
    <row r="165" spans="1:5">
      <c r="A165" s="3" t="s">
        <v>629</v>
      </c>
      <c r="C165" s="4" t="n">
        <v>2</v>
      </c>
    </row>
    <row r="166" spans="1:5">
      <c r="A166" s="3" t="s">
        <v>646</v>
      </c>
    </row>
    <row r="167" spans="1:5">
      <c r="A167" s="6" t="s">
        <v>594</v>
      </c>
    </row>
    <row r="168" spans="1:5">
      <c r="A168" s="3" t="s">
        <v>629</v>
      </c>
      <c r="C168" s="4" t="n">
        <v>0</v>
      </c>
    </row>
    <row r="169" spans="1:5">
      <c r="A169" s="3" t="s">
        <v>647</v>
      </c>
    </row>
    <row r="170" spans="1:5">
      <c r="A170" s="6" t="s">
        <v>594</v>
      </c>
    </row>
    <row r="171" spans="1:5">
      <c r="A171" s="3" t="s">
        <v>629</v>
      </c>
      <c r="C171" s="4" t="n">
        <v>2</v>
      </c>
    </row>
    <row r="172" spans="1:5">
      <c r="A172" s="3" t="s">
        <v>648</v>
      </c>
    </row>
    <row r="173" spans="1:5">
      <c r="A173" s="6" t="s">
        <v>594</v>
      </c>
    </row>
    <row r="174" spans="1:5">
      <c r="A174" s="3" t="s">
        <v>629</v>
      </c>
      <c r="C174" s="4" t="n">
        <v>0</v>
      </c>
    </row>
    <row r="175" spans="1:5">
      <c r="A175" s="3" t="s">
        <v>649</v>
      </c>
    </row>
    <row r="176" spans="1:5">
      <c r="A176" s="6" t="s">
        <v>594</v>
      </c>
    </row>
    <row r="177" spans="1:5">
      <c r="A177" s="3" t="s">
        <v>629</v>
      </c>
      <c r="B177" s="3" t="s">
        <v>157</v>
      </c>
      <c r="C177" s="4" t="n">
        <v>7</v>
      </c>
      <c r="E177" s="4" t="n">
        <v>0</v>
      </c>
    </row>
    <row r="178" spans="1:5">
      <c r="A178" s="3" t="s">
        <v>650</v>
      </c>
    </row>
    <row r="179" spans="1:5">
      <c r="A179" s="6" t="s">
        <v>594</v>
      </c>
    </row>
    <row r="180" spans="1:5">
      <c r="A180" s="3" t="s">
        <v>629</v>
      </c>
      <c r="B180" s="3" t="s">
        <v>157</v>
      </c>
      <c r="C180" s="4" t="n">
        <v>9</v>
      </c>
      <c r="E180" s="4" t="n">
        <v>3</v>
      </c>
    </row>
    <row r="181" spans="1:5">
      <c r="A181" s="3" t="s">
        <v>651</v>
      </c>
    </row>
    <row r="182" spans="1:5">
      <c r="A182" s="6" t="s">
        <v>594</v>
      </c>
    </row>
    <row r="183" spans="1:5">
      <c r="A183" s="3" t="s">
        <v>629</v>
      </c>
      <c r="C183" s="4" t="n">
        <v>0</v>
      </c>
      <c r="D183" s="3" t="s">
        <v>157</v>
      </c>
      <c r="E183" s="4" t="n">
        <v>0</v>
      </c>
    </row>
    <row r="184" spans="1:5">
      <c r="A184" s="3" t="s">
        <v>652</v>
      </c>
    </row>
    <row r="185" spans="1:5">
      <c r="A185" s="6" t="s">
        <v>594</v>
      </c>
    </row>
    <row r="186" spans="1:5">
      <c r="A186" s="3" t="s">
        <v>629</v>
      </c>
      <c r="C186" s="4" t="n">
        <v>93</v>
      </c>
      <c r="D186" s="3" t="s">
        <v>157</v>
      </c>
      <c r="E186" s="4" t="n">
        <v>31</v>
      </c>
    </row>
    <row r="187" spans="1:5">
      <c r="A187" s="3" t="s">
        <v>653</v>
      </c>
    </row>
    <row r="188" spans="1:5">
      <c r="A188" s="6" t="s">
        <v>594</v>
      </c>
    </row>
    <row r="189" spans="1:5">
      <c r="A189" s="3" t="s">
        <v>423</v>
      </c>
      <c r="C189" s="4" t="n">
        <v>9</v>
      </c>
      <c r="E189" s="4" t="n">
        <v>35</v>
      </c>
    </row>
    <row r="190" spans="1:5">
      <c r="A190" s="3" t="s">
        <v>654</v>
      </c>
    </row>
    <row r="191" spans="1:5">
      <c r="A191" s="6" t="s">
        <v>594</v>
      </c>
    </row>
    <row r="192" spans="1:5">
      <c r="A192" s="3" t="s">
        <v>423</v>
      </c>
      <c r="C192" s="4" t="n">
        <v>0</v>
      </c>
      <c r="E192" s="4" t="n">
        <v>0</v>
      </c>
    </row>
    <row r="193" spans="1:5">
      <c r="A193" s="3" t="s">
        <v>655</v>
      </c>
    </row>
    <row r="194" spans="1:5">
      <c r="A194" s="6" t="s">
        <v>594</v>
      </c>
    </row>
    <row r="195" spans="1:5">
      <c r="A195" s="3" t="s">
        <v>423</v>
      </c>
      <c r="C195" s="4" t="n">
        <v>9</v>
      </c>
      <c r="E195" s="4" t="n">
        <v>35</v>
      </c>
    </row>
    <row r="196" spans="1:5">
      <c r="A196" s="3" t="s">
        <v>656</v>
      </c>
    </row>
    <row r="197" spans="1:5">
      <c r="A197" s="6" t="s">
        <v>594</v>
      </c>
    </row>
    <row r="198" spans="1:5">
      <c r="A198" s="3" t="s">
        <v>423</v>
      </c>
      <c r="C198" s="4" t="n">
        <v>0</v>
      </c>
      <c r="E198" s="4" t="n">
        <v>0</v>
      </c>
    </row>
    <row r="199" spans="1:5">
      <c r="A199" s="3" t="s">
        <v>657</v>
      </c>
    </row>
    <row r="200" spans="1:5">
      <c r="A200" s="6" t="s">
        <v>594</v>
      </c>
    </row>
    <row r="201" spans="1:5">
      <c r="A201" s="3" t="s">
        <v>629</v>
      </c>
      <c r="C201" s="4" t="n">
        <v>7</v>
      </c>
    </row>
    <row r="202" spans="1:5">
      <c r="A202" s="3" t="s">
        <v>658</v>
      </c>
    </row>
    <row r="203" spans="1:5">
      <c r="A203" s="6" t="s">
        <v>594</v>
      </c>
    </row>
    <row r="204" spans="1:5">
      <c r="A204" s="3" t="s">
        <v>629</v>
      </c>
      <c r="C204" s="4" t="n">
        <v>0</v>
      </c>
    </row>
    <row r="205" spans="1:5">
      <c r="A205" s="3" t="s">
        <v>659</v>
      </c>
    </row>
    <row r="206" spans="1:5">
      <c r="A206" s="6" t="s">
        <v>594</v>
      </c>
    </row>
    <row r="207" spans="1:5">
      <c r="A207" s="3" t="s">
        <v>629</v>
      </c>
      <c r="C207" s="4" t="n">
        <v>7</v>
      </c>
    </row>
    <row r="208" spans="1:5">
      <c r="A208" s="3" t="s">
        <v>660</v>
      </c>
    </row>
    <row r="209" spans="1:5">
      <c r="A209" s="6" t="s">
        <v>594</v>
      </c>
    </row>
    <row r="210" spans="1:5">
      <c r="A210" s="3" t="s">
        <v>629</v>
      </c>
      <c r="C210" s="4" t="n">
        <v>0</v>
      </c>
    </row>
    <row r="211" spans="1:5">
      <c r="A211" s="3" t="s">
        <v>661</v>
      </c>
    </row>
    <row r="212" spans="1:5">
      <c r="A212" s="6" t="s">
        <v>594</v>
      </c>
    </row>
    <row r="213" spans="1:5">
      <c r="A213" s="3" t="s">
        <v>629</v>
      </c>
      <c r="C213" s="4" t="n">
        <v>9</v>
      </c>
      <c r="E213" s="4" t="n">
        <v>3</v>
      </c>
    </row>
    <row r="214" spans="1:5">
      <c r="A214" s="3" t="s">
        <v>662</v>
      </c>
    </row>
    <row r="215" spans="1:5">
      <c r="A215" s="6" t="s">
        <v>594</v>
      </c>
    </row>
    <row r="216" spans="1:5">
      <c r="A216" s="3" t="s">
        <v>629</v>
      </c>
      <c r="C216" s="4" t="n">
        <v>0</v>
      </c>
      <c r="E216" s="4" t="n">
        <v>0</v>
      </c>
    </row>
    <row r="217" spans="1:5">
      <c r="A217" s="3" t="s">
        <v>663</v>
      </c>
    </row>
    <row r="218" spans="1:5">
      <c r="A218" s="6" t="s">
        <v>594</v>
      </c>
    </row>
    <row r="219" spans="1:5">
      <c r="A219" s="3" t="s">
        <v>629</v>
      </c>
      <c r="C219" s="4" t="n">
        <v>9</v>
      </c>
      <c r="E219" s="4" t="n">
        <v>3</v>
      </c>
    </row>
    <row r="220" spans="1:5">
      <c r="A220" s="3" t="s">
        <v>664</v>
      </c>
    </row>
    <row r="221" spans="1:5">
      <c r="A221" s="6" t="s">
        <v>594</v>
      </c>
    </row>
    <row r="222" spans="1:5">
      <c r="A222" s="3" t="s">
        <v>629</v>
      </c>
      <c r="C222" s="4" t="n">
        <v>0</v>
      </c>
      <c r="E222" s="4" t="n">
        <v>0</v>
      </c>
    </row>
    <row r="223" spans="1:5">
      <c r="A223" s="3" t="s">
        <v>665</v>
      </c>
    </row>
    <row r="224" spans="1:5">
      <c r="A224" s="6" t="s">
        <v>594</v>
      </c>
    </row>
    <row r="225" spans="1:5">
      <c r="A225" s="3" t="s">
        <v>629</v>
      </c>
      <c r="C225" s="4" t="n">
        <v>93</v>
      </c>
      <c r="E225" s="4" t="n">
        <v>31</v>
      </c>
    </row>
    <row r="226" spans="1:5">
      <c r="A226" s="3" t="s">
        <v>666</v>
      </c>
    </row>
    <row r="227" spans="1:5">
      <c r="A227" s="6" t="s">
        <v>594</v>
      </c>
    </row>
    <row r="228" spans="1:5">
      <c r="A228" s="3" t="s">
        <v>629</v>
      </c>
      <c r="C228" s="4" t="n">
        <v>0</v>
      </c>
      <c r="E228" s="4" t="n">
        <v>0</v>
      </c>
    </row>
    <row r="229" spans="1:5">
      <c r="A229" s="3" t="s">
        <v>667</v>
      </c>
    </row>
    <row r="230" spans="1:5">
      <c r="A230" s="6" t="s">
        <v>594</v>
      </c>
    </row>
    <row r="231" spans="1:5">
      <c r="A231" s="3" t="s">
        <v>629</v>
      </c>
      <c r="C231" s="4" t="n">
        <v>93</v>
      </c>
      <c r="E231" s="4" t="n">
        <v>31</v>
      </c>
    </row>
    <row r="232" spans="1:5">
      <c r="A232" s="3" t="s">
        <v>668</v>
      </c>
    </row>
    <row r="233" spans="1:5">
      <c r="A233" s="6" t="s">
        <v>594</v>
      </c>
    </row>
    <row r="234" spans="1:5">
      <c r="A234" s="3" t="s">
        <v>629</v>
      </c>
      <c r="C234" s="4" t="n">
        <v>0</v>
      </c>
      <c r="E234" s="4" t="n">
        <v>0</v>
      </c>
    </row>
    <row r="235" spans="1:5">
      <c r="A235" s="3" t="s">
        <v>669</v>
      </c>
    </row>
    <row r="236" spans="1:5">
      <c r="A236" s="6" t="s">
        <v>594</v>
      </c>
    </row>
    <row r="237" spans="1:5">
      <c r="A237" s="3" t="s">
        <v>629</v>
      </c>
      <c r="C237" s="4" t="n">
        <v>0</v>
      </c>
      <c r="E237" s="4" t="n">
        <v>0</v>
      </c>
    </row>
    <row r="238" spans="1:5">
      <c r="A238" s="3" t="s">
        <v>670</v>
      </c>
    </row>
    <row r="239" spans="1:5">
      <c r="A239" s="6" t="s">
        <v>594</v>
      </c>
    </row>
    <row r="240" spans="1:5">
      <c r="A240" s="3" t="s">
        <v>629</v>
      </c>
      <c r="C240" s="4" t="n">
        <v>0</v>
      </c>
      <c r="E240" s="4" t="n">
        <v>0</v>
      </c>
    </row>
    <row r="241" spans="1:5">
      <c r="A241" s="3" t="s">
        <v>671</v>
      </c>
    </row>
    <row r="242" spans="1:5">
      <c r="A242" s="6" t="s">
        <v>594</v>
      </c>
    </row>
    <row r="243" spans="1:5">
      <c r="A243" s="3" t="s">
        <v>423</v>
      </c>
      <c r="C243" s="4" t="n">
        <v>14</v>
      </c>
      <c r="E243" s="4" t="n">
        <v>25</v>
      </c>
    </row>
    <row r="244" spans="1:5">
      <c r="A244" s="3" t="s">
        <v>672</v>
      </c>
    </row>
    <row r="245" spans="1:5">
      <c r="A245" s="6" t="s">
        <v>594</v>
      </c>
    </row>
    <row r="246" spans="1:5">
      <c r="A246" s="3" t="s">
        <v>423</v>
      </c>
      <c r="C246" s="4" t="n">
        <v>0</v>
      </c>
      <c r="E246" s="4" t="n">
        <v>0</v>
      </c>
    </row>
    <row r="247" spans="1:5">
      <c r="A247" s="3" t="s">
        <v>673</v>
      </c>
    </row>
    <row r="248" spans="1:5">
      <c r="A248" s="6" t="s">
        <v>594</v>
      </c>
    </row>
    <row r="249" spans="1:5">
      <c r="A249" s="3" t="s">
        <v>423</v>
      </c>
      <c r="C249" s="4" t="n">
        <v>14</v>
      </c>
      <c r="E249" s="4" t="n">
        <v>25</v>
      </c>
    </row>
    <row r="250" spans="1:5">
      <c r="A250" s="3" t="s">
        <v>674</v>
      </c>
    </row>
    <row r="251" spans="1:5">
      <c r="A251" s="6" t="s">
        <v>594</v>
      </c>
    </row>
    <row r="252" spans="1:5">
      <c r="A252" s="3" t="s">
        <v>423</v>
      </c>
      <c r="C252" s="7" t="n">
        <v>0</v>
      </c>
      <c r="E252" s="7" t="n">
        <v>0</v>
      </c>
    </row>
    <row r="253" spans="1:5"/>
    <row r="254" spans="1:5">
      <c r="A254" s="3" t="s">
        <v>157</v>
      </c>
      <c r="B254" s="3" t="s">
        <v>675</v>
      </c>
    </row>
  </sheetData>
  <mergeCells count="4">
    <mergeCell ref="A1:B1"/>
    <mergeCell ref="C1:D1"/>
    <mergeCell ref="A253:D253"/>
    <mergeCell ref="B254:D25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76</v>
      </c>
      <c r="C1" s="2" t="s">
        <v>2</v>
      </c>
      <c r="D1" s="2" t="s">
        <v>25</v>
      </c>
    </row>
    <row r="2" spans="1:4">
      <c r="A2" s="6" t="s">
        <v>677</v>
      </c>
    </row>
    <row r="3" spans="1:4">
      <c r="A3" s="3" t="s">
        <v>678</v>
      </c>
      <c r="C3" s="7" t="n">
        <v>-4113</v>
      </c>
      <c r="D3" s="7" t="n">
        <v>-3849</v>
      </c>
    </row>
    <row r="4" spans="1:4">
      <c r="A4" s="3" t="s">
        <v>679</v>
      </c>
      <c r="C4" s="4" t="n">
        <v>2477</v>
      </c>
      <c r="D4" s="4" t="n">
        <v>2399</v>
      </c>
    </row>
    <row r="5" spans="1:4">
      <c r="A5" s="3" t="s">
        <v>680</v>
      </c>
      <c r="C5" s="4" t="n">
        <v>-382</v>
      </c>
      <c r="D5" s="4" t="n">
        <v>-310</v>
      </c>
    </row>
    <row r="6" spans="1:4">
      <c r="A6" s="3" t="s">
        <v>681</v>
      </c>
      <c r="C6" s="4" t="n">
        <v>2095</v>
      </c>
      <c r="D6" s="4" t="n">
        <v>2089</v>
      </c>
    </row>
    <row r="7" spans="1:4">
      <c r="A7" s="3" t="s">
        <v>682</v>
      </c>
    </row>
    <row r="8" spans="1:4">
      <c r="A8" s="6" t="s">
        <v>683</v>
      </c>
    </row>
    <row r="9" spans="1:4">
      <c r="A9" s="3" t="s">
        <v>684</v>
      </c>
      <c r="C9" s="4" t="n">
        <v>4203</v>
      </c>
      <c r="D9" s="4" t="n">
        <v>3920</v>
      </c>
    </row>
    <row r="10" spans="1:4">
      <c r="A10" s="3" t="s">
        <v>685</v>
      </c>
      <c r="C10" s="4" t="n">
        <v>473</v>
      </c>
      <c r="D10" s="4" t="n">
        <v>420</v>
      </c>
    </row>
    <row r="11" spans="1:4">
      <c r="A11" s="6" t="s">
        <v>686</v>
      </c>
    </row>
    <row r="12" spans="1:4">
      <c r="A12" s="3" t="s">
        <v>684</v>
      </c>
      <c r="C12" s="4" t="n">
        <v>633</v>
      </c>
      <c r="D12" s="4" t="n">
        <v>632</v>
      </c>
    </row>
    <row r="13" spans="1:4">
      <c r="A13" s="3" t="s">
        <v>685</v>
      </c>
      <c r="C13" s="4" t="n">
        <v>30</v>
      </c>
      <c r="D13" s="4" t="n">
        <v>57</v>
      </c>
    </row>
    <row r="14" spans="1:4">
      <c r="A14" s="6" t="s">
        <v>677</v>
      </c>
    </row>
    <row r="15" spans="1:4">
      <c r="A15" s="3" t="s">
        <v>687</v>
      </c>
      <c r="C15" s="4" t="n">
        <v>1092</v>
      </c>
      <c r="D15" s="4" t="n">
        <v>1090</v>
      </c>
    </row>
    <row r="16" spans="1:4">
      <c r="A16" s="3" t="s">
        <v>688</v>
      </c>
      <c r="B16" s="3" t="s">
        <v>157</v>
      </c>
      <c r="C16" s="4" t="n">
        <v>159</v>
      </c>
      <c r="D16" s="4" t="n">
        <v>129</v>
      </c>
    </row>
    <row r="17" spans="1:4">
      <c r="A17" s="3" t="s">
        <v>689</v>
      </c>
      <c r="C17" s="4" t="n">
        <v>6590</v>
      </c>
      <c r="D17" s="7" t="n">
        <v>6248</v>
      </c>
    </row>
    <row r="18" spans="1:4">
      <c r="A18" s="3" t="s">
        <v>682</v>
      </c>
    </row>
    <row r="19" spans="1:4">
      <c r="A19" s="6" t="s">
        <v>677</v>
      </c>
    </row>
    <row r="20" spans="1:4">
      <c r="A20" s="3" t="s">
        <v>688</v>
      </c>
      <c r="C20" s="4" t="n">
        <v>64</v>
      </c>
    </row>
    <row r="21" spans="1:4">
      <c r="A21" s="3" t="s">
        <v>690</v>
      </c>
    </row>
    <row r="22" spans="1:4">
      <c r="A22" s="6" t="s">
        <v>677</v>
      </c>
    </row>
    <row r="23" spans="1:4">
      <c r="A23" s="3" t="s">
        <v>688</v>
      </c>
      <c r="C23" s="7" t="n">
        <v>13</v>
      </c>
    </row>
    <row r="24" spans="1:4"/>
    <row r="25" spans="1:4">
      <c r="A25" s="3" t="s">
        <v>157</v>
      </c>
      <c r="B25" s="3" t="s">
        <v>691</v>
      </c>
    </row>
  </sheetData>
  <mergeCells count="3">
    <mergeCell ref="A1:B1"/>
    <mergeCell ref="A24:C24"/>
    <mergeCell ref="B25:C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5"/>
  </cols>
  <sheetData>
    <row r="1" spans="1:6">
      <c r="A1" s="1" t="s">
        <v>692</v>
      </c>
      <c r="C1" s="2" t="s">
        <v>77</v>
      </c>
      <c r="E1" s="2" t="s">
        <v>1</v>
      </c>
    </row>
    <row r="2" spans="1:6">
      <c r="C2" s="2" t="s">
        <v>2</v>
      </c>
      <c r="D2" s="2" t="s">
        <v>78</v>
      </c>
      <c r="E2" s="2" t="s">
        <v>2</v>
      </c>
      <c r="F2" s="2" t="s">
        <v>78</v>
      </c>
    </row>
    <row r="3" spans="1:6">
      <c r="A3" s="6" t="s">
        <v>209</v>
      </c>
    </row>
    <row r="4" spans="1:6">
      <c r="A4" s="3" t="s">
        <v>693</v>
      </c>
      <c r="C4" s="7" t="n">
        <v>485000000</v>
      </c>
      <c r="D4" s="7" t="n">
        <v>424000000</v>
      </c>
      <c r="E4" s="7" t="n">
        <v>1386000000</v>
      </c>
      <c r="F4" s="7" t="n">
        <v>1279000000</v>
      </c>
    </row>
    <row r="5" spans="1:6">
      <c r="A5" s="3" t="s">
        <v>694</v>
      </c>
      <c r="C5" s="4" t="n">
        <v>80000000</v>
      </c>
      <c r="D5" s="4" t="n">
        <v>67000000</v>
      </c>
      <c r="E5" s="4" t="n">
        <v>221000000</v>
      </c>
      <c r="F5" s="4" t="n">
        <v>205000000</v>
      </c>
    </row>
    <row r="6" spans="1:6">
      <c r="A6" s="3" t="s">
        <v>695</v>
      </c>
      <c r="B6" s="3" t="s">
        <v>157</v>
      </c>
      <c r="C6" s="4" t="n">
        <v>2000000</v>
      </c>
      <c r="D6" s="4" t="n">
        <v>5000000</v>
      </c>
      <c r="E6" s="4" t="n">
        <v>11000000</v>
      </c>
      <c r="F6" s="4" t="n">
        <v>14000000</v>
      </c>
    </row>
    <row r="7" spans="1:6">
      <c r="A7" s="3" t="s">
        <v>696</v>
      </c>
      <c r="C7" s="4" t="n">
        <v>567000000</v>
      </c>
      <c r="D7" s="4" t="n">
        <v>496000000</v>
      </c>
      <c r="E7" s="4" t="n">
        <v>1618000000</v>
      </c>
      <c r="F7" s="4" t="n">
        <v>1498000000</v>
      </c>
    </row>
    <row r="8" spans="1:6">
      <c r="A8" s="3" t="s">
        <v>697</v>
      </c>
      <c r="C8" s="7" t="n">
        <v>0</v>
      </c>
      <c r="D8" s="7" t="n">
        <v>3000000</v>
      </c>
      <c r="E8" s="7" t="n">
        <v>4000000</v>
      </c>
      <c r="F8" s="7" t="n">
        <v>-1000000</v>
      </c>
    </row>
    <row r="9" spans="1:6"/>
    <row r="10" spans="1:6">
      <c r="A10" s="3" t="s">
        <v>157</v>
      </c>
      <c r="B10" s="3" t="s">
        <v>698</v>
      </c>
    </row>
  </sheetData>
  <mergeCells count="5">
    <mergeCell ref="A1:B2"/>
    <mergeCell ref="C1:D1"/>
    <mergeCell ref="E1:F1"/>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99</v>
      </c>
      <c r="B1" s="2" t="s">
        <v>2</v>
      </c>
      <c r="C1" s="2" t="s">
        <v>700</v>
      </c>
      <c r="D1" s="2" t="s">
        <v>25</v>
      </c>
    </row>
    <row r="2" spans="1:4">
      <c r="A2" s="6" t="s">
        <v>701</v>
      </c>
    </row>
    <row r="3" spans="1:4">
      <c r="A3" s="3" t="s">
        <v>702</v>
      </c>
      <c r="B3" s="7" t="n">
        <v>14838</v>
      </c>
      <c r="D3" s="7" t="n">
        <v>7990</v>
      </c>
    </row>
    <row r="4" spans="1:4">
      <c r="A4" s="3" t="s">
        <v>703</v>
      </c>
      <c r="B4" s="4" t="n">
        <v>425</v>
      </c>
      <c r="D4" s="4" t="n">
        <v>550</v>
      </c>
    </row>
    <row r="5" spans="1:4">
      <c r="A5" s="3" t="s">
        <v>704</v>
      </c>
      <c r="B5" s="4" t="n">
        <v>0</v>
      </c>
      <c r="D5" s="4" t="n">
        <v>48</v>
      </c>
    </row>
    <row r="6" spans="1:4">
      <c r="A6" s="3" t="s">
        <v>705</v>
      </c>
      <c r="B6" s="4" t="n">
        <v>167</v>
      </c>
      <c r="D6" s="4" t="n">
        <v>151</v>
      </c>
    </row>
    <row r="7" spans="1:4">
      <c r="A7" s="3" t="s">
        <v>706</v>
      </c>
      <c r="B7" s="4" t="n">
        <v>-130</v>
      </c>
      <c r="D7" s="4" t="n">
        <v>-67</v>
      </c>
    </row>
    <row r="8" spans="1:4">
      <c r="A8" s="3" t="s">
        <v>707</v>
      </c>
      <c r="B8" s="4" t="n">
        <v>14708</v>
      </c>
      <c r="D8" s="4" t="n">
        <v>7923</v>
      </c>
    </row>
    <row r="9" spans="1:4">
      <c r="A9" s="3" t="s">
        <v>43</v>
      </c>
      <c r="B9" s="4" t="n">
        <v>-32</v>
      </c>
      <c r="D9" s="4" t="n">
        <v>-82</v>
      </c>
    </row>
    <row r="10" spans="1:4">
      <c r="A10" s="3" t="s">
        <v>45</v>
      </c>
      <c r="B10" s="4" t="n">
        <v>14676</v>
      </c>
      <c r="D10" s="4" t="n">
        <v>7841</v>
      </c>
    </row>
    <row r="11" spans="1:4">
      <c r="A11" s="3" t="s">
        <v>708</v>
      </c>
    </row>
    <row r="12" spans="1:4">
      <c r="A12" s="6" t="s">
        <v>701</v>
      </c>
    </row>
    <row r="13" spans="1:4">
      <c r="A13" s="3" t="s">
        <v>702</v>
      </c>
      <c r="B13" s="4" t="n">
        <v>411</v>
      </c>
      <c r="D13" s="4" t="n">
        <v>500</v>
      </c>
    </row>
    <row r="14" spans="1:4">
      <c r="A14" s="3" t="s">
        <v>709</v>
      </c>
    </row>
    <row r="15" spans="1:4">
      <c r="A15" s="6" t="s">
        <v>701</v>
      </c>
    </row>
    <row r="16" spans="1:4">
      <c r="A16" s="3" t="s">
        <v>702</v>
      </c>
      <c r="B16" s="4" t="n">
        <v>500</v>
      </c>
      <c r="D16" s="4" t="n">
        <v>0</v>
      </c>
    </row>
    <row r="17" spans="1:4">
      <c r="A17" s="3" t="s">
        <v>710</v>
      </c>
    </row>
    <row r="18" spans="1:4">
      <c r="A18" s="6" t="s">
        <v>701</v>
      </c>
    </row>
    <row r="19" spans="1:4">
      <c r="A19" s="3" t="s">
        <v>702</v>
      </c>
      <c r="B19" s="4" t="n">
        <v>400</v>
      </c>
      <c r="D19" s="4" t="n">
        <v>0</v>
      </c>
    </row>
    <row r="20" spans="1:4">
      <c r="A20" s="3" t="s">
        <v>711</v>
      </c>
    </row>
    <row r="21" spans="1:4">
      <c r="A21" s="6" t="s">
        <v>701</v>
      </c>
    </row>
    <row r="22" spans="1:4">
      <c r="A22" s="3" t="s">
        <v>702</v>
      </c>
      <c r="B22" s="4" t="n">
        <v>789</v>
      </c>
      <c r="C22" s="7" t="n">
        <v>600</v>
      </c>
      <c r="D22" s="4" t="n">
        <v>1300</v>
      </c>
    </row>
    <row r="23" spans="1:4">
      <c r="A23" s="3" t="s">
        <v>712</v>
      </c>
    </row>
    <row r="24" spans="1:4">
      <c r="A24" s="6" t="s">
        <v>701</v>
      </c>
    </row>
    <row r="25" spans="1:4">
      <c r="A25" s="3" t="s">
        <v>702</v>
      </c>
      <c r="B25" s="4" t="n">
        <v>650</v>
      </c>
      <c r="D25" s="4" t="n">
        <v>650</v>
      </c>
    </row>
    <row r="26" spans="1:4">
      <c r="A26" s="3" t="s">
        <v>713</v>
      </c>
    </row>
    <row r="27" spans="1:4">
      <c r="A27" s="6" t="s">
        <v>701</v>
      </c>
    </row>
    <row r="28" spans="1:4">
      <c r="A28" s="3" t="s">
        <v>702</v>
      </c>
      <c r="B28" s="4" t="n">
        <v>353</v>
      </c>
      <c r="D28" s="4" t="n">
        <v>314</v>
      </c>
    </row>
    <row r="29" spans="1:4">
      <c r="A29" s="3" t="s">
        <v>714</v>
      </c>
    </row>
    <row r="30" spans="1:4">
      <c r="A30" s="6" t="s">
        <v>701</v>
      </c>
    </row>
    <row r="31" spans="1:4">
      <c r="A31" s="3" t="s">
        <v>702</v>
      </c>
      <c r="B31" s="4" t="n">
        <v>500</v>
      </c>
      <c r="D31" s="4" t="n">
        <v>500</v>
      </c>
    </row>
    <row r="32" spans="1:4">
      <c r="A32" s="3" t="s">
        <v>715</v>
      </c>
    </row>
    <row r="33" spans="1:4">
      <c r="A33" s="6" t="s">
        <v>701</v>
      </c>
    </row>
    <row r="34" spans="1:4">
      <c r="A34" s="3" t="s">
        <v>702</v>
      </c>
      <c r="B34" s="4" t="n">
        <v>1200</v>
      </c>
      <c r="D34" s="4" t="n">
        <v>0</v>
      </c>
    </row>
    <row r="35" spans="1:4">
      <c r="A35" s="3" t="s">
        <v>716</v>
      </c>
    </row>
    <row r="36" spans="1:4">
      <c r="A36" s="6" t="s">
        <v>701</v>
      </c>
    </row>
    <row r="37" spans="1:4">
      <c r="A37" s="3" t="s">
        <v>702</v>
      </c>
      <c r="B37" s="4" t="n">
        <v>350</v>
      </c>
      <c r="D37" s="4" t="n">
        <v>350</v>
      </c>
    </row>
    <row r="38" spans="1:4">
      <c r="A38" s="3" t="s">
        <v>717</v>
      </c>
    </row>
    <row r="39" spans="1:4">
      <c r="A39" s="6" t="s">
        <v>701</v>
      </c>
    </row>
    <row r="40" spans="1:4">
      <c r="A40" s="3" t="s">
        <v>702</v>
      </c>
      <c r="B40" s="4" t="n">
        <v>450</v>
      </c>
      <c r="C40" s="4" t="n">
        <v>450</v>
      </c>
      <c r="D40" s="4" t="n">
        <v>0</v>
      </c>
    </row>
    <row r="41" spans="1:4">
      <c r="A41" s="3" t="s">
        <v>718</v>
      </c>
    </row>
    <row r="42" spans="1:4">
      <c r="A42" s="6" t="s">
        <v>701</v>
      </c>
    </row>
    <row r="43" spans="1:4">
      <c r="A43" s="3" t="s">
        <v>702</v>
      </c>
      <c r="B43" s="4" t="n">
        <v>537</v>
      </c>
      <c r="D43" s="4" t="n">
        <v>0</v>
      </c>
    </row>
    <row r="44" spans="1:4">
      <c r="A44" s="3" t="s">
        <v>719</v>
      </c>
    </row>
    <row r="45" spans="1:4">
      <c r="A45" s="6" t="s">
        <v>701</v>
      </c>
    </row>
    <row r="46" spans="1:4">
      <c r="A46" s="3" t="s">
        <v>702</v>
      </c>
      <c r="B46" s="4" t="n">
        <v>300</v>
      </c>
      <c r="D46" s="4" t="n">
        <v>300</v>
      </c>
    </row>
    <row r="47" spans="1:4">
      <c r="A47" s="3" t="s">
        <v>720</v>
      </c>
    </row>
    <row r="48" spans="1:4">
      <c r="A48" s="6" t="s">
        <v>701</v>
      </c>
    </row>
    <row r="49" spans="1:4">
      <c r="A49" s="3" t="s">
        <v>702</v>
      </c>
      <c r="B49" s="4" t="n">
        <v>700</v>
      </c>
      <c r="C49" s="7" t="n">
        <v>200</v>
      </c>
      <c r="D49" s="4" t="n">
        <v>500</v>
      </c>
    </row>
    <row r="50" spans="1:4">
      <c r="A50" s="3" t="s">
        <v>721</v>
      </c>
    </row>
    <row r="51" spans="1:4">
      <c r="A51" s="6" t="s">
        <v>701</v>
      </c>
    </row>
    <row r="52" spans="1:4">
      <c r="A52" s="3" t="s">
        <v>702</v>
      </c>
      <c r="B52" s="4" t="n">
        <v>706</v>
      </c>
      <c r="D52" s="4" t="n">
        <v>627</v>
      </c>
    </row>
    <row r="53" spans="1:4">
      <c r="A53" s="3" t="s">
        <v>722</v>
      </c>
    </row>
    <row r="54" spans="1:4">
      <c r="A54" s="6" t="s">
        <v>701</v>
      </c>
    </row>
    <row r="55" spans="1:4">
      <c r="A55" s="3" t="s">
        <v>702</v>
      </c>
      <c r="B55" s="4" t="n">
        <v>1700</v>
      </c>
      <c r="D55" s="4" t="n">
        <v>0</v>
      </c>
    </row>
    <row r="56" spans="1:4">
      <c r="A56" s="3" t="s">
        <v>723</v>
      </c>
    </row>
    <row r="57" spans="1:4">
      <c r="A57" s="6" t="s">
        <v>701</v>
      </c>
    </row>
    <row r="58" spans="1:4">
      <c r="A58" s="3" t="s">
        <v>702</v>
      </c>
      <c r="B58" s="4" t="n">
        <v>1250</v>
      </c>
      <c r="D58" s="4" t="n">
        <v>0</v>
      </c>
    </row>
    <row r="59" spans="1:4">
      <c r="A59" s="3" t="s">
        <v>724</v>
      </c>
    </row>
    <row r="60" spans="1:4">
      <c r="A60" s="6" t="s">
        <v>701</v>
      </c>
    </row>
    <row r="61" spans="1:4">
      <c r="A61" s="3" t="s">
        <v>702</v>
      </c>
      <c r="B61" s="4" t="n">
        <v>850</v>
      </c>
      <c r="D61" s="4" t="n">
        <v>850</v>
      </c>
    </row>
    <row r="62" spans="1:4">
      <c r="A62" s="3" t="s">
        <v>725</v>
      </c>
    </row>
    <row r="63" spans="1:4">
      <c r="A63" s="6" t="s">
        <v>701</v>
      </c>
    </row>
    <row r="64" spans="1:4">
      <c r="A64" s="3" t="s">
        <v>702</v>
      </c>
      <c r="B64" s="4" t="n">
        <v>500</v>
      </c>
      <c r="D64" s="4" t="n">
        <v>500</v>
      </c>
    </row>
    <row r="65" spans="1:4">
      <c r="A65" s="3" t="s">
        <v>726</v>
      </c>
    </row>
    <row r="66" spans="1:4">
      <c r="A66" s="6" t="s">
        <v>701</v>
      </c>
    </row>
    <row r="67" spans="1:4">
      <c r="A67" s="3" t="s">
        <v>702</v>
      </c>
      <c r="B67" s="4" t="n">
        <v>850</v>
      </c>
      <c r="D67" s="4" t="n">
        <v>850</v>
      </c>
    </row>
    <row r="68" spans="1:4">
      <c r="A68" s="3" t="s">
        <v>727</v>
      </c>
    </row>
    <row r="69" spans="1:4">
      <c r="A69" s="6" t="s">
        <v>701</v>
      </c>
    </row>
    <row r="70" spans="1:4">
      <c r="A70" s="3" t="s">
        <v>702</v>
      </c>
      <c r="B70" s="7" t="n">
        <v>1250</v>
      </c>
      <c r="D7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8</v>
      </c>
      <c r="B1" s="2" t="s">
        <v>1</v>
      </c>
    </row>
    <row r="2" spans="1:3">
      <c r="B2" s="2" t="s">
        <v>2</v>
      </c>
      <c r="C2" s="2" t="s">
        <v>700</v>
      </c>
    </row>
    <row r="3" spans="1:3">
      <c r="A3" s="3" t="s">
        <v>708</v>
      </c>
    </row>
    <row r="4" spans="1:3">
      <c r="A4" s="6" t="s">
        <v>701</v>
      </c>
    </row>
    <row r="5" spans="1:3">
      <c r="A5" s="3" t="s">
        <v>729</v>
      </c>
      <c r="B5" s="3" t="s">
        <v>730</v>
      </c>
    </row>
    <row r="6" spans="1:3">
      <c r="A6" s="3" t="s">
        <v>731</v>
      </c>
      <c r="B6" s="3" t="s">
        <v>732</v>
      </c>
    </row>
    <row r="7" spans="1:3">
      <c r="A7" s="3" t="s">
        <v>733</v>
      </c>
      <c r="B7" s="3" t="s">
        <v>734</v>
      </c>
    </row>
    <row r="8" spans="1:3">
      <c r="A8" s="3" t="s">
        <v>709</v>
      </c>
    </row>
    <row r="9" spans="1:3">
      <c r="A9" s="6" t="s">
        <v>701</v>
      </c>
    </row>
    <row r="10" spans="1:3">
      <c r="A10" s="3" t="s">
        <v>729</v>
      </c>
      <c r="B10" s="3" t="s">
        <v>735</v>
      </c>
    </row>
    <row r="11" spans="1:3">
      <c r="A11" s="3" t="s">
        <v>731</v>
      </c>
      <c r="B11" s="3" t="s">
        <v>732</v>
      </c>
    </row>
    <row r="12" spans="1:3">
      <c r="A12" s="3" t="s">
        <v>733</v>
      </c>
      <c r="B12" s="3" t="s">
        <v>736</v>
      </c>
    </row>
    <row r="13" spans="1:3">
      <c r="A13" s="3" t="s">
        <v>710</v>
      </c>
    </row>
    <row r="14" spans="1:3">
      <c r="A14" s="6" t="s">
        <v>701</v>
      </c>
    </row>
    <row r="15" spans="1:3">
      <c r="A15" s="3" t="s">
        <v>731</v>
      </c>
      <c r="B15" s="3" t="s">
        <v>737</v>
      </c>
    </row>
    <row r="16" spans="1:3">
      <c r="A16" s="3" t="s">
        <v>733</v>
      </c>
      <c r="B16" s="3" t="s">
        <v>736</v>
      </c>
    </row>
    <row r="17" spans="1:3">
      <c r="A17" s="3" t="s">
        <v>738</v>
      </c>
      <c r="B17" s="3" t="s">
        <v>739</v>
      </c>
    </row>
    <row r="18" spans="1:3">
      <c r="A18" s="3" t="s">
        <v>711</v>
      </c>
    </row>
    <row r="19" spans="1:3">
      <c r="A19" s="6" t="s">
        <v>701</v>
      </c>
    </row>
    <row r="20" spans="1:3">
      <c r="A20" s="3" t="s">
        <v>729</v>
      </c>
      <c r="B20" s="3" t="s">
        <v>740</v>
      </c>
    </row>
    <row r="21" spans="1:3">
      <c r="A21" s="3" t="s">
        <v>731</v>
      </c>
      <c r="B21" s="3" t="s">
        <v>732</v>
      </c>
    </row>
    <row r="22" spans="1:3">
      <c r="A22" s="3" t="s">
        <v>733</v>
      </c>
      <c r="B22" s="3" t="s">
        <v>741</v>
      </c>
    </row>
    <row r="23" spans="1:3">
      <c r="A23" s="3" t="s">
        <v>712</v>
      </c>
    </row>
    <row r="24" spans="1:3">
      <c r="A24" s="6" t="s">
        <v>701</v>
      </c>
    </row>
    <row r="25" spans="1:3">
      <c r="A25" s="3" t="s">
        <v>729</v>
      </c>
      <c r="B25" s="3" t="s">
        <v>742</v>
      </c>
    </row>
    <row r="26" spans="1:3">
      <c r="A26" s="3" t="s">
        <v>731</v>
      </c>
      <c r="B26" s="3" t="s">
        <v>732</v>
      </c>
    </row>
    <row r="27" spans="1:3">
      <c r="A27" s="3" t="s">
        <v>733</v>
      </c>
      <c r="B27" s="3" t="s">
        <v>743</v>
      </c>
    </row>
    <row r="28" spans="1:3">
      <c r="A28" s="3" t="s">
        <v>713</v>
      </c>
    </row>
    <row r="29" spans="1:3">
      <c r="A29" s="6" t="s">
        <v>701</v>
      </c>
    </row>
    <row r="30" spans="1:3">
      <c r="A30" s="3" t="s">
        <v>729</v>
      </c>
      <c r="B30" s="3" t="s">
        <v>744</v>
      </c>
    </row>
    <row r="31" spans="1:3">
      <c r="A31" s="3" t="s">
        <v>731</v>
      </c>
      <c r="B31" s="3" t="s">
        <v>745</v>
      </c>
    </row>
    <row r="32" spans="1:3">
      <c r="A32" s="3" t="s">
        <v>733</v>
      </c>
      <c r="B32" s="3" t="s">
        <v>746</v>
      </c>
    </row>
    <row r="33" spans="1:3">
      <c r="A33" s="3" t="s">
        <v>714</v>
      </c>
    </row>
    <row r="34" spans="1:3">
      <c r="A34" s="6" t="s">
        <v>701</v>
      </c>
    </row>
    <row r="35" spans="1:3">
      <c r="A35" s="3" t="s">
        <v>729</v>
      </c>
      <c r="B35" s="3" t="s">
        <v>747</v>
      </c>
    </row>
    <row r="36" spans="1:3">
      <c r="A36" s="3" t="s">
        <v>731</v>
      </c>
      <c r="B36" s="3" t="s">
        <v>732</v>
      </c>
    </row>
    <row r="37" spans="1:3">
      <c r="A37" s="3" t="s">
        <v>733</v>
      </c>
      <c r="B37" s="3" t="s">
        <v>748</v>
      </c>
    </row>
    <row r="38" spans="1:3">
      <c r="A38" s="3" t="s">
        <v>715</v>
      </c>
    </row>
    <row r="39" spans="1:3">
      <c r="A39" s="6" t="s">
        <v>701</v>
      </c>
    </row>
    <row r="40" spans="1:3">
      <c r="A40" s="3" t="s">
        <v>729</v>
      </c>
      <c r="B40" s="3" t="s">
        <v>749</v>
      </c>
    </row>
    <row r="41" spans="1:3">
      <c r="A41" s="3" t="s">
        <v>731</v>
      </c>
      <c r="B41" s="3" t="s">
        <v>732</v>
      </c>
    </row>
    <row r="42" spans="1:3">
      <c r="A42" s="3" t="s">
        <v>733</v>
      </c>
      <c r="B42" s="3" t="s">
        <v>750</v>
      </c>
    </row>
    <row r="43" spans="1:3">
      <c r="A43" s="3" t="s">
        <v>716</v>
      </c>
    </row>
    <row r="44" spans="1:3">
      <c r="A44" s="6" t="s">
        <v>701</v>
      </c>
    </row>
    <row r="45" spans="1:3">
      <c r="A45" s="3" t="s">
        <v>729</v>
      </c>
      <c r="B45" s="3" t="s">
        <v>751</v>
      </c>
    </row>
    <row r="46" spans="1:3">
      <c r="A46" s="3" t="s">
        <v>731</v>
      </c>
      <c r="B46" s="3" t="s">
        <v>732</v>
      </c>
    </row>
    <row r="47" spans="1:3">
      <c r="A47" s="3" t="s">
        <v>733</v>
      </c>
      <c r="B47" s="3" t="s">
        <v>752</v>
      </c>
    </row>
    <row r="48" spans="1:3">
      <c r="A48" s="3" t="s">
        <v>717</v>
      </c>
    </row>
    <row r="49" spans="1:3">
      <c r="A49" s="6" t="s">
        <v>701</v>
      </c>
    </row>
    <row r="50" spans="1:3">
      <c r="A50" s="3" t="s">
        <v>729</v>
      </c>
      <c r="B50" s="3" t="s">
        <v>753</v>
      </c>
      <c r="C50" s="3" t="s">
        <v>753</v>
      </c>
    </row>
    <row r="51" spans="1:3">
      <c r="A51" s="3" t="s">
        <v>731</v>
      </c>
      <c r="B51" s="3" t="s">
        <v>732</v>
      </c>
    </row>
    <row r="52" spans="1:3">
      <c r="A52" s="3" t="s">
        <v>733</v>
      </c>
      <c r="B52" s="3" t="s">
        <v>754</v>
      </c>
    </row>
    <row r="53" spans="1:3">
      <c r="A53" s="3" t="s">
        <v>718</v>
      </c>
    </row>
    <row r="54" spans="1:3">
      <c r="A54" s="6" t="s">
        <v>701</v>
      </c>
    </row>
    <row r="55" spans="1:3">
      <c r="A55" s="3" t="s">
        <v>729</v>
      </c>
      <c r="B55" s="3" t="s">
        <v>739</v>
      </c>
    </row>
    <row r="56" spans="1:3">
      <c r="A56" s="3" t="s">
        <v>731</v>
      </c>
      <c r="B56" s="3" t="s">
        <v>745</v>
      </c>
    </row>
    <row r="57" spans="1:3">
      <c r="A57" s="3" t="s">
        <v>733</v>
      </c>
      <c r="B57" s="3" t="s">
        <v>755</v>
      </c>
    </row>
    <row r="58" spans="1:3">
      <c r="A58" s="3" t="s">
        <v>719</v>
      </c>
    </row>
    <row r="59" spans="1:3">
      <c r="A59" s="6" t="s">
        <v>701</v>
      </c>
    </row>
    <row r="60" spans="1:3">
      <c r="A60" s="3" t="s">
        <v>729</v>
      </c>
      <c r="B60" s="3" t="s">
        <v>756</v>
      </c>
    </row>
    <row r="61" spans="1:3">
      <c r="A61" s="3" t="s">
        <v>731</v>
      </c>
      <c r="B61" s="3" t="s">
        <v>732</v>
      </c>
    </row>
    <row r="62" spans="1:3">
      <c r="A62" s="3" t="s">
        <v>733</v>
      </c>
      <c r="B62" s="3" t="s">
        <v>757</v>
      </c>
    </row>
    <row r="63" spans="1:3">
      <c r="A63" s="3" t="s">
        <v>720</v>
      </c>
    </row>
    <row r="64" spans="1:3">
      <c r="A64" s="6" t="s">
        <v>701</v>
      </c>
    </row>
    <row r="65" spans="1:3">
      <c r="A65" s="3" t="s">
        <v>729</v>
      </c>
      <c r="B65" s="3" t="s">
        <v>758</v>
      </c>
      <c r="C65" s="3" t="s">
        <v>758</v>
      </c>
    </row>
    <row r="66" spans="1:3">
      <c r="A66" s="3" t="s">
        <v>731</v>
      </c>
      <c r="B66" s="3" t="s">
        <v>732</v>
      </c>
    </row>
    <row r="67" spans="1:3">
      <c r="A67" s="3" t="s">
        <v>733</v>
      </c>
      <c r="B67" s="3" t="s">
        <v>759</v>
      </c>
    </row>
    <row r="68" spans="1:3">
      <c r="A68" s="3" t="s">
        <v>721</v>
      </c>
    </row>
    <row r="69" spans="1:3">
      <c r="A69" s="6" t="s">
        <v>701</v>
      </c>
    </row>
    <row r="70" spans="1:3">
      <c r="A70" s="3" t="s">
        <v>729</v>
      </c>
      <c r="B70" s="3" t="s">
        <v>760</v>
      </c>
    </row>
    <row r="71" spans="1:3">
      <c r="A71" s="3" t="s">
        <v>731</v>
      </c>
      <c r="B71" s="3" t="s">
        <v>745</v>
      </c>
    </row>
    <row r="72" spans="1:3">
      <c r="A72" s="3" t="s">
        <v>733</v>
      </c>
      <c r="B72" s="3" t="s">
        <v>761</v>
      </c>
    </row>
    <row r="73" spans="1:3">
      <c r="A73" s="3" t="s">
        <v>722</v>
      </c>
    </row>
    <row r="74" spans="1:3">
      <c r="A74" s="6" t="s">
        <v>701</v>
      </c>
    </row>
    <row r="75" spans="1:3">
      <c r="A75" s="3" t="s">
        <v>729</v>
      </c>
      <c r="B75" s="3" t="s">
        <v>762</v>
      </c>
    </row>
    <row r="76" spans="1:3">
      <c r="A76" s="3" t="s">
        <v>731</v>
      </c>
      <c r="B76" s="3" t="s">
        <v>732</v>
      </c>
    </row>
    <row r="77" spans="1:3">
      <c r="A77" s="3" t="s">
        <v>733</v>
      </c>
      <c r="B77" s="3" t="s">
        <v>763</v>
      </c>
    </row>
    <row r="78" spans="1:3">
      <c r="A78" s="3" t="s">
        <v>723</v>
      </c>
    </row>
    <row r="79" spans="1:3">
      <c r="A79" s="6" t="s">
        <v>701</v>
      </c>
    </row>
    <row r="80" spans="1:3">
      <c r="A80" s="3" t="s">
        <v>729</v>
      </c>
      <c r="B80" s="3" t="s">
        <v>541</v>
      </c>
    </row>
    <row r="81" spans="1:3">
      <c r="A81" s="3" t="s">
        <v>731</v>
      </c>
      <c r="B81" s="3" t="s">
        <v>732</v>
      </c>
    </row>
    <row r="82" spans="1:3">
      <c r="A82" s="3" t="s">
        <v>733</v>
      </c>
      <c r="B82" s="3" t="s">
        <v>764</v>
      </c>
    </row>
    <row r="83" spans="1:3">
      <c r="A83" s="3" t="s">
        <v>724</v>
      </c>
    </row>
    <row r="84" spans="1:3">
      <c r="A84" s="6" t="s">
        <v>701</v>
      </c>
    </row>
    <row r="85" spans="1:3">
      <c r="A85" s="3" t="s">
        <v>729</v>
      </c>
      <c r="B85" s="3" t="s">
        <v>765</v>
      </c>
    </row>
    <row r="86" spans="1:3">
      <c r="A86" s="3" t="s">
        <v>731</v>
      </c>
      <c r="B86" s="3" t="s">
        <v>732</v>
      </c>
    </row>
    <row r="87" spans="1:3">
      <c r="A87" s="3" t="s">
        <v>733</v>
      </c>
      <c r="B87" s="3" t="s">
        <v>766</v>
      </c>
    </row>
    <row r="88" spans="1:3">
      <c r="A88" s="3" t="s">
        <v>725</v>
      </c>
    </row>
    <row r="89" spans="1:3">
      <c r="A89" s="6" t="s">
        <v>701</v>
      </c>
    </row>
    <row r="90" spans="1:3">
      <c r="A90" s="3" t="s">
        <v>729</v>
      </c>
      <c r="B90" s="3" t="s">
        <v>767</v>
      </c>
    </row>
    <row r="91" spans="1:3">
      <c r="A91" s="3" t="s">
        <v>731</v>
      </c>
      <c r="B91" s="3" t="s">
        <v>732</v>
      </c>
    </row>
    <row r="92" spans="1:3">
      <c r="A92" s="3" t="s">
        <v>733</v>
      </c>
      <c r="B92" s="3" t="s">
        <v>768</v>
      </c>
    </row>
    <row r="93" spans="1:3">
      <c r="A93" s="3" t="s">
        <v>726</v>
      </c>
    </row>
    <row r="94" spans="1:3">
      <c r="A94" s="6" t="s">
        <v>701</v>
      </c>
    </row>
    <row r="95" spans="1:3">
      <c r="A95" s="3" t="s">
        <v>729</v>
      </c>
      <c r="B95" s="3" t="s">
        <v>769</v>
      </c>
    </row>
    <row r="96" spans="1:3">
      <c r="A96" s="3" t="s">
        <v>731</v>
      </c>
      <c r="B96" s="3" t="s">
        <v>732</v>
      </c>
    </row>
    <row r="97" spans="1:3">
      <c r="A97" s="3" t="s">
        <v>733</v>
      </c>
      <c r="B97" s="3" t="s">
        <v>770</v>
      </c>
    </row>
    <row r="98" spans="1:3">
      <c r="A98" s="3" t="s">
        <v>727</v>
      </c>
    </row>
    <row r="99" spans="1:3">
      <c r="A99" s="6" t="s">
        <v>701</v>
      </c>
    </row>
    <row r="100" spans="1:3">
      <c r="A100" s="3" t="s">
        <v>729</v>
      </c>
      <c r="B100" s="3" t="s">
        <v>771</v>
      </c>
    </row>
    <row r="101" spans="1:3">
      <c r="A101" s="3" t="s">
        <v>731</v>
      </c>
      <c r="B101" s="3" t="s">
        <v>732</v>
      </c>
    </row>
    <row r="102" spans="1:3">
      <c r="A102" s="3" t="s">
        <v>733</v>
      </c>
      <c r="B102" s="3" t="s">
        <v>7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s>
  <sheetData>
    <row r="1" spans="1:11">
      <c r="A1" s="1" t="s">
        <v>773</v>
      </c>
      <c r="B1" s="2" t="s">
        <v>774</v>
      </c>
      <c r="C1" s="2" t="s">
        <v>397</v>
      </c>
      <c r="D1" s="2" t="s">
        <v>434</v>
      </c>
      <c r="E1" s="2" t="s">
        <v>397</v>
      </c>
      <c r="F1" s="2" t="s">
        <v>434</v>
      </c>
      <c r="G1" s="2" t="s">
        <v>775</v>
      </c>
      <c r="H1" s="2" t="s">
        <v>776</v>
      </c>
      <c r="I1" s="2" t="s">
        <v>777</v>
      </c>
      <c r="J1" s="2" t="s">
        <v>778</v>
      </c>
      <c r="K1" s="2" t="s">
        <v>401</v>
      </c>
    </row>
    <row r="2" spans="1:11">
      <c r="A2" s="6" t="s">
        <v>701</v>
      </c>
    </row>
    <row r="3" spans="1:11">
      <c r="A3" s="3" t="s">
        <v>702</v>
      </c>
      <c r="C3" s="7" t="n">
        <v>14838000000</v>
      </c>
      <c r="E3" s="7" t="n">
        <v>14838000000</v>
      </c>
      <c r="K3" s="7" t="n">
        <v>7990000000</v>
      </c>
    </row>
    <row r="4" spans="1:11">
      <c r="A4" s="3" t="s">
        <v>779</v>
      </c>
      <c r="E4" s="12" t="n">
        <v>1.35</v>
      </c>
    </row>
    <row r="5" spans="1:11">
      <c r="A5" s="3" t="s">
        <v>524</v>
      </c>
      <c r="C5" s="4" t="n">
        <v>5900000000</v>
      </c>
      <c r="E5" s="4" t="n">
        <v>5900000000</v>
      </c>
    </row>
    <row r="6" spans="1:11">
      <c r="A6" s="3" t="s">
        <v>703</v>
      </c>
      <c r="C6" s="4" t="n">
        <v>425000000</v>
      </c>
      <c r="E6" s="4" t="n">
        <v>425000000</v>
      </c>
      <c r="K6" s="4" t="n">
        <v>550000000</v>
      </c>
    </row>
    <row r="7" spans="1:11">
      <c r="A7" s="3" t="s">
        <v>704</v>
      </c>
      <c r="C7" s="4" t="n">
        <v>0</v>
      </c>
      <c r="E7" s="4" t="n">
        <v>0</v>
      </c>
      <c r="K7" s="4" t="n">
        <v>48000000</v>
      </c>
    </row>
    <row r="8" spans="1:11">
      <c r="A8" s="3" t="s">
        <v>93</v>
      </c>
      <c r="C8" s="7" t="n">
        <v>0</v>
      </c>
      <c r="D8" s="7" t="n">
        <v>0</v>
      </c>
      <c r="E8" s="4" t="n">
        <v>54000000</v>
      </c>
      <c r="F8" s="7" t="n">
        <v>0</v>
      </c>
    </row>
    <row r="9" spans="1:11">
      <c r="A9" s="3" t="s">
        <v>780</v>
      </c>
      <c r="E9" s="4" t="n">
        <v>50000000</v>
      </c>
    </row>
    <row r="10" spans="1:11">
      <c r="A10" s="3" t="s">
        <v>781</v>
      </c>
      <c r="E10" s="4" t="n">
        <v>2000000</v>
      </c>
    </row>
    <row r="11" spans="1:11">
      <c r="A11" s="3" t="s">
        <v>782</v>
      </c>
      <c r="E11" s="4" t="n">
        <v>1000000</v>
      </c>
    </row>
    <row r="12" spans="1:11">
      <c r="A12" s="3" t="s">
        <v>783</v>
      </c>
      <c r="E12" s="7" t="n">
        <v>1000000</v>
      </c>
    </row>
    <row r="13" spans="1:11">
      <c r="A13" s="3" t="s">
        <v>784</v>
      </c>
      <c r="I13" s="7" t="n">
        <v>1000000000</v>
      </c>
    </row>
    <row r="14" spans="1:11">
      <c r="A14" s="3" t="s">
        <v>785</v>
      </c>
      <c r="C14" s="4" t="n">
        <v>20</v>
      </c>
    </row>
    <row r="15" spans="1:11">
      <c r="A15" s="3" t="s">
        <v>786</v>
      </c>
      <c r="E15" s="3" t="s">
        <v>787</v>
      </c>
    </row>
    <row r="16" spans="1:11">
      <c r="A16" s="3" t="s">
        <v>709</v>
      </c>
    </row>
    <row r="17" spans="1:11">
      <c r="A17" s="6" t="s">
        <v>701</v>
      </c>
    </row>
    <row r="18" spans="1:11">
      <c r="A18" s="3" t="s">
        <v>702</v>
      </c>
      <c r="C18" s="7" t="n">
        <v>500000000</v>
      </c>
      <c r="E18" s="7" t="n">
        <v>500000000</v>
      </c>
      <c r="K18" s="4" t="n">
        <v>0</v>
      </c>
    </row>
    <row r="19" spans="1:11">
      <c r="A19" s="3" t="s">
        <v>729</v>
      </c>
      <c r="C19" s="3" t="s">
        <v>735</v>
      </c>
      <c r="E19" s="3" t="s">
        <v>735</v>
      </c>
      <c r="G19" s="3" t="s">
        <v>735</v>
      </c>
    </row>
    <row r="20" spans="1:11">
      <c r="A20" s="3" t="s">
        <v>720</v>
      </c>
    </row>
    <row r="21" spans="1:11">
      <c r="A21" s="6" t="s">
        <v>701</v>
      </c>
    </row>
    <row r="22" spans="1:11">
      <c r="A22" s="3" t="s">
        <v>702</v>
      </c>
      <c r="B22" s="7" t="n">
        <v>200000000</v>
      </c>
      <c r="C22" s="7" t="n">
        <v>700000000</v>
      </c>
      <c r="E22" s="7" t="n">
        <v>700000000</v>
      </c>
      <c r="K22" s="4" t="n">
        <v>500000000</v>
      </c>
    </row>
    <row r="23" spans="1:11">
      <c r="A23" s="3" t="s">
        <v>729</v>
      </c>
      <c r="B23" s="3" t="s">
        <v>758</v>
      </c>
      <c r="C23" s="3" t="s">
        <v>758</v>
      </c>
      <c r="E23" s="3" t="s">
        <v>758</v>
      </c>
      <c r="G23" s="3" t="s">
        <v>758</v>
      </c>
    </row>
    <row r="24" spans="1:11">
      <c r="A24" s="3" t="s">
        <v>783</v>
      </c>
      <c r="B24" s="7" t="n">
        <v>2000000</v>
      </c>
    </row>
    <row r="25" spans="1:11">
      <c r="A25" s="3" t="s">
        <v>788</v>
      </c>
      <c r="B25" s="4" t="n">
        <v>10000000</v>
      </c>
    </row>
    <row r="26" spans="1:11">
      <c r="A26" s="3" t="s">
        <v>717</v>
      </c>
    </row>
    <row r="27" spans="1:11">
      <c r="A27" s="6" t="s">
        <v>701</v>
      </c>
    </row>
    <row r="28" spans="1:11">
      <c r="A28" s="3" t="s">
        <v>702</v>
      </c>
      <c r="B28" s="7" t="n">
        <v>450000000</v>
      </c>
      <c r="C28" s="7" t="n">
        <v>450000000</v>
      </c>
      <c r="E28" s="7" t="n">
        <v>450000000</v>
      </c>
      <c r="K28" s="4" t="n">
        <v>0</v>
      </c>
    </row>
    <row r="29" spans="1:11">
      <c r="A29" s="3" t="s">
        <v>729</v>
      </c>
      <c r="B29" s="3" t="s">
        <v>753</v>
      </c>
      <c r="C29" s="3" t="s">
        <v>753</v>
      </c>
      <c r="E29" s="3" t="s">
        <v>753</v>
      </c>
      <c r="G29" s="3" t="s">
        <v>753</v>
      </c>
    </row>
    <row r="30" spans="1:11">
      <c r="A30" s="3" t="s">
        <v>789</v>
      </c>
      <c r="B30" s="7" t="n">
        <v>1000000</v>
      </c>
    </row>
    <row r="31" spans="1:11">
      <c r="A31" s="3" t="s">
        <v>783</v>
      </c>
      <c r="B31" s="4" t="n">
        <v>4000000</v>
      </c>
    </row>
    <row r="32" spans="1:11">
      <c r="A32" s="3" t="s">
        <v>721</v>
      </c>
    </row>
    <row r="33" spans="1:11">
      <c r="A33" s="6" t="s">
        <v>701</v>
      </c>
    </row>
    <row r="34" spans="1:11">
      <c r="A34" s="3" t="s">
        <v>702</v>
      </c>
      <c r="C34" s="7" t="n">
        <v>706000000</v>
      </c>
      <c r="E34" s="7" t="n">
        <v>706000000</v>
      </c>
      <c r="K34" s="4" t="n">
        <v>627000000</v>
      </c>
    </row>
    <row r="35" spans="1:11">
      <c r="A35" s="3" t="s">
        <v>729</v>
      </c>
      <c r="C35" s="3" t="s">
        <v>760</v>
      </c>
      <c r="E35" s="3" t="s">
        <v>760</v>
      </c>
      <c r="G35" s="3" t="s">
        <v>760</v>
      </c>
    </row>
    <row r="36" spans="1:11">
      <c r="A36" s="3" t="s">
        <v>719</v>
      </c>
    </row>
    <row r="37" spans="1:11">
      <c r="A37" s="6" t="s">
        <v>701</v>
      </c>
    </row>
    <row r="38" spans="1:11">
      <c r="A38" s="3" t="s">
        <v>702</v>
      </c>
      <c r="C38" s="7" t="n">
        <v>300000000</v>
      </c>
      <c r="E38" s="7" t="n">
        <v>300000000</v>
      </c>
      <c r="K38" s="4" t="n">
        <v>300000000</v>
      </c>
    </row>
    <row r="39" spans="1:11">
      <c r="A39" s="3" t="s">
        <v>729</v>
      </c>
      <c r="C39" s="3" t="s">
        <v>756</v>
      </c>
      <c r="E39" s="3" t="s">
        <v>756</v>
      </c>
      <c r="G39" s="3" t="s">
        <v>756</v>
      </c>
    </row>
    <row r="40" spans="1:11">
      <c r="A40" s="3" t="s">
        <v>711</v>
      </c>
    </row>
    <row r="41" spans="1:11">
      <c r="A41" s="6" t="s">
        <v>701</v>
      </c>
    </row>
    <row r="42" spans="1:11">
      <c r="A42" s="3" t="s">
        <v>702</v>
      </c>
      <c r="B42" s="4" t="n">
        <v>600000000</v>
      </c>
      <c r="C42" s="7" t="n">
        <v>789000000</v>
      </c>
      <c r="E42" s="7" t="n">
        <v>789000000</v>
      </c>
      <c r="K42" s="4" t="n">
        <v>1300000000</v>
      </c>
    </row>
    <row r="43" spans="1:11">
      <c r="A43" s="3" t="s">
        <v>729</v>
      </c>
      <c r="C43" s="3" t="s">
        <v>740</v>
      </c>
      <c r="E43" s="3" t="s">
        <v>740</v>
      </c>
      <c r="G43" s="3" t="s">
        <v>740</v>
      </c>
    </row>
    <row r="44" spans="1:11">
      <c r="A44" s="3" t="s">
        <v>708</v>
      </c>
    </row>
    <row r="45" spans="1:11">
      <c r="A45" s="6" t="s">
        <v>701</v>
      </c>
    </row>
    <row r="46" spans="1:11">
      <c r="A46" s="3" t="s">
        <v>702</v>
      </c>
      <c r="C46" s="7" t="n">
        <v>411000000</v>
      </c>
      <c r="E46" s="7" t="n">
        <v>411000000</v>
      </c>
      <c r="K46" s="4" t="n">
        <v>500000000</v>
      </c>
    </row>
    <row r="47" spans="1:11">
      <c r="A47" s="3" t="s">
        <v>729</v>
      </c>
      <c r="C47" s="3" t="s">
        <v>730</v>
      </c>
      <c r="E47" s="3" t="s">
        <v>730</v>
      </c>
      <c r="G47" s="3" t="s">
        <v>730</v>
      </c>
    </row>
    <row r="48" spans="1:11">
      <c r="A48" s="3" t="s">
        <v>715</v>
      </c>
    </row>
    <row r="49" spans="1:11">
      <c r="A49" s="6" t="s">
        <v>701</v>
      </c>
    </row>
    <row r="50" spans="1:11">
      <c r="A50" s="3" t="s">
        <v>702</v>
      </c>
      <c r="C50" s="7" t="n">
        <v>1200000000</v>
      </c>
      <c r="E50" s="7" t="n">
        <v>1200000000</v>
      </c>
      <c r="K50" s="4" t="n">
        <v>0</v>
      </c>
    </row>
    <row r="51" spans="1:11">
      <c r="A51" s="3" t="s">
        <v>729</v>
      </c>
      <c r="C51" s="3" t="s">
        <v>749</v>
      </c>
      <c r="E51" s="3" t="s">
        <v>749</v>
      </c>
      <c r="G51" s="3" t="s">
        <v>749</v>
      </c>
    </row>
    <row r="52" spans="1:11">
      <c r="A52" s="3" t="s">
        <v>722</v>
      </c>
    </row>
    <row r="53" spans="1:11">
      <c r="A53" s="6" t="s">
        <v>701</v>
      </c>
    </row>
    <row r="54" spans="1:11">
      <c r="A54" s="3" t="s">
        <v>702</v>
      </c>
      <c r="C54" s="7" t="n">
        <v>1700000000</v>
      </c>
      <c r="E54" s="7" t="n">
        <v>1700000000</v>
      </c>
      <c r="K54" s="4" t="n">
        <v>0</v>
      </c>
    </row>
    <row r="55" spans="1:11">
      <c r="A55" s="3" t="s">
        <v>729</v>
      </c>
      <c r="C55" s="3" t="s">
        <v>762</v>
      </c>
      <c r="E55" s="3" t="s">
        <v>762</v>
      </c>
      <c r="G55" s="3" t="s">
        <v>762</v>
      </c>
    </row>
    <row r="56" spans="1:11">
      <c r="A56" s="3" t="s">
        <v>723</v>
      </c>
    </row>
    <row r="57" spans="1:11">
      <c r="A57" s="6" t="s">
        <v>701</v>
      </c>
    </row>
    <row r="58" spans="1:11">
      <c r="A58" s="3" t="s">
        <v>702</v>
      </c>
      <c r="C58" s="7" t="n">
        <v>1250000000</v>
      </c>
      <c r="E58" s="7" t="n">
        <v>1250000000</v>
      </c>
      <c r="K58" s="4" t="n">
        <v>0</v>
      </c>
    </row>
    <row r="59" spans="1:11">
      <c r="A59" s="3" t="s">
        <v>729</v>
      </c>
      <c r="C59" s="3" t="s">
        <v>541</v>
      </c>
      <c r="E59" s="3" t="s">
        <v>541</v>
      </c>
      <c r="G59" s="3" t="s">
        <v>541</v>
      </c>
    </row>
    <row r="60" spans="1:11">
      <c r="A60" s="3" t="s">
        <v>727</v>
      </c>
    </row>
    <row r="61" spans="1:11">
      <c r="A61" s="6" t="s">
        <v>701</v>
      </c>
    </row>
    <row r="62" spans="1:11">
      <c r="A62" s="3" t="s">
        <v>702</v>
      </c>
      <c r="C62" s="7" t="n">
        <v>1250000000</v>
      </c>
      <c r="E62" s="7" t="n">
        <v>1250000000</v>
      </c>
      <c r="K62" s="4" t="n">
        <v>0</v>
      </c>
    </row>
    <row r="63" spans="1:11">
      <c r="A63" s="3" t="s">
        <v>729</v>
      </c>
      <c r="C63" s="3" t="s">
        <v>771</v>
      </c>
      <c r="E63" s="3" t="s">
        <v>771</v>
      </c>
      <c r="G63" s="3" t="s">
        <v>771</v>
      </c>
    </row>
    <row r="64" spans="1:11">
      <c r="A64" s="3" t="s">
        <v>710</v>
      </c>
    </row>
    <row r="65" spans="1:11">
      <c r="A65" s="6" t="s">
        <v>701</v>
      </c>
    </row>
    <row r="66" spans="1:11">
      <c r="A66" s="3" t="s">
        <v>702</v>
      </c>
      <c r="C66" s="7" t="n">
        <v>400000000</v>
      </c>
      <c r="E66" s="7" t="n">
        <v>400000000</v>
      </c>
      <c r="K66" s="4" t="n">
        <v>0</v>
      </c>
    </row>
    <row r="67" spans="1:11">
      <c r="A67" s="3" t="s">
        <v>738</v>
      </c>
      <c r="C67" s="3" t="s">
        <v>739</v>
      </c>
      <c r="E67" s="3" t="s">
        <v>739</v>
      </c>
      <c r="G67" s="3" t="s">
        <v>739</v>
      </c>
    </row>
    <row r="68" spans="1:11">
      <c r="A68" s="3" t="s">
        <v>790</v>
      </c>
    </row>
    <row r="69" spans="1:11">
      <c r="A69" s="6" t="s">
        <v>701</v>
      </c>
    </row>
    <row r="70" spans="1:11">
      <c r="A70" s="3" t="s">
        <v>783</v>
      </c>
      <c r="B70" s="7" t="n">
        <v>40000000</v>
      </c>
    </row>
    <row r="71" spans="1:11">
      <c r="A71" s="3" t="s">
        <v>791</v>
      </c>
      <c r="J71" s="7" t="n">
        <v>9600000000</v>
      </c>
    </row>
    <row r="72" spans="1:11">
      <c r="A72" s="3" t="s">
        <v>792</v>
      </c>
    </row>
    <row r="73" spans="1:11">
      <c r="A73" s="6" t="s">
        <v>701</v>
      </c>
    </row>
    <row r="74" spans="1:11">
      <c r="A74" s="3" t="s">
        <v>793</v>
      </c>
      <c r="C74" s="7" t="n">
        <v>2500000000</v>
      </c>
      <c r="E74" s="7" t="n">
        <v>2500000000</v>
      </c>
      <c r="K74" s="7" t="n">
        <v>2000000000</v>
      </c>
    </row>
    <row r="75" spans="1:11">
      <c r="A75" s="3" t="s">
        <v>794</v>
      </c>
      <c r="E75" s="4" t="n">
        <v>0</v>
      </c>
    </row>
    <row r="76" spans="1:11">
      <c r="A76" s="3" t="s">
        <v>795</v>
      </c>
      <c r="C76" s="3" t="s">
        <v>796</v>
      </c>
      <c r="E76" s="3" t="s">
        <v>796</v>
      </c>
      <c r="G76" s="3" t="s">
        <v>796</v>
      </c>
      <c r="K76" s="3" t="s">
        <v>797</v>
      </c>
    </row>
    <row r="77" spans="1:11">
      <c r="A77" s="3" t="s">
        <v>798</v>
      </c>
    </row>
    <row r="78" spans="1:11">
      <c r="A78" s="6" t="s">
        <v>701</v>
      </c>
    </row>
    <row r="79" spans="1:11">
      <c r="A79" s="3" t="s">
        <v>793</v>
      </c>
      <c r="C79" s="7" t="n">
        <v>100000000</v>
      </c>
      <c r="E79" s="7" t="n">
        <v>100000000</v>
      </c>
    </row>
    <row r="80" spans="1:11">
      <c r="A80" s="3" t="s">
        <v>799</v>
      </c>
    </row>
    <row r="81" spans="1:11">
      <c r="A81" s="6" t="s">
        <v>701</v>
      </c>
    </row>
    <row r="82" spans="1:11">
      <c r="A82" s="3" t="s">
        <v>793</v>
      </c>
      <c r="C82" s="7" t="n">
        <v>150000000</v>
      </c>
      <c r="E82" s="7" t="n">
        <v>150000000</v>
      </c>
    </row>
    <row r="83" spans="1:11">
      <c r="A83" s="3" t="s">
        <v>800</v>
      </c>
    </row>
    <row r="84" spans="1:11">
      <c r="A84" s="6" t="s">
        <v>701</v>
      </c>
    </row>
    <row r="85" spans="1:11">
      <c r="A85" s="3" t="s">
        <v>795</v>
      </c>
      <c r="K85" s="3" t="s">
        <v>801</v>
      </c>
    </row>
    <row r="86" spans="1:11">
      <c r="A86" s="3" t="s">
        <v>802</v>
      </c>
    </row>
    <row r="87" spans="1:11">
      <c r="A87" s="6" t="s">
        <v>701</v>
      </c>
    </row>
    <row r="88" spans="1:11">
      <c r="A88" s="3" t="s">
        <v>738</v>
      </c>
      <c r="C88" s="3" t="s">
        <v>803</v>
      </c>
      <c r="E88" s="3" t="s">
        <v>803</v>
      </c>
      <c r="G88" s="3" t="s">
        <v>803</v>
      </c>
    </row>
    <row r="89" spans="1:11">
      <c r="A89" s="3" t="s">
        <v>804</v>
      </c>
    </row>
    <row r="90" spans="1:11">
      <c r="A90" s="6" t="s">
        <v>701</v>
      </c>
    </row>
    <row r="91" spans="1:11">
      <c r="A91" s="3" t="s">
        <v>738</v>
      </c>
      <c r="C91" s="3" t="s">
        <v>805</v>
      </c>
      <c r="E91" s="3" t="s">
        <v>805</v>
      </c>
      <c r="G91" s="3" t="s">
        <v>805</v>
      </c>
    </row>
    <row r="92" spans="1:11">
      <c r="A92" s="3" t="s">
        <v>806</v>
      </c>
    </row>
    <row r="93" spans="1:11">
      <c r="A93" s="6" t="s">
        <v>701</v>
      </c>
    </row>
    <row r="94" spans="1:11">
      <c r="A94" s="3" t="s">
        <v>702</v>
      </c>
      <c r="C94" s="7" t="n">
        <v>540000000</v>
      </c>
      <c r="E94" s="7" t="n">
        <v>540000000</v>
      </c>
      <c r="G94" s="13" t="n">
        <v>400</v>
      </c>
    </row>
    <row r="95" spans="1:11">
      <c r="A95" s="3" t="s">
        <v>729</v>
      </c>
      <c r="C95" s="3" t="s">
        <v>807</v>
      </c>
      <c r="E95" s="3" t="s">
        <v>807</v>
      </c>
      <c r="G95" s="3" t="s">
        <v>807</v>
      </c>
    </row>
    <row r="96" spans="1:11">
      <c r="A96" s="3" t="s">
        <v>808</v>
      </c>
      <c r="H96" s="7" t="n">
        <v>11000000</v>
      </c>
    </row>
    <row r="97" spans="1:11">
      <c r="A97" s="3" t="s">
        <v>809</v>
      </c>
      <c r="H97" s="7" t="n">
        <v>57000000</v>
      </c>
    </row>
    <row r="98" spans="1:11">
      <c r="A98" s="3" t="s">
        <v>810</v>
      </c>
      <c r="E98" s="4" t="n">
        <v>12</v>
      </c>
    </row>
    <row r="99" spans="1:11">
      <c r="A99" s="3" t="s">
        <v>811</v>
      </c>
    </row>
    <row r="100" spans="1:11">
      <c r="A100" s="6" t="s">
        <v>701</v>
      </c>
    </row>
    <row r="101" spans="1:11">
      <c r="A101" s="3" t="s">
        <v>812</v>
      </c>
      <c r="I101" s="3" t="s">
        <v>549</v>
      </c>
    </row>
    <row r="102" spans="1:11">
      <c r="A102" s="3" t="s">
        <v>813</v>
      </c>
    </row>
    <row r="103" spans="1:11">
      <c r="A103" s="6" t="s">
        <v>701</v>
      </c>
    </row>
    <row r="104" spans="1:11">
      <c r="A104" s="3" t="s">
        <v>812</v>
      </c>
      <c r="I104" s="3" t="s">
        <v>549</v>
      </c>
    </row>
    <row r="105" spans="1:11">
      <c r="A105" s="3" t="s">
        <v>814</v>
      </c>
    </row>
    <row r="106" spans="1:11">
      <c r="A106" s="6" t="s">
        <v>701</v>
      </c>
    </row>
    <row r="107" spans="1:11">
      <c r="A107" s="3" t="s">
        <v>812</v>
      </c>
      <c r="I107" s="3" t="s">
        <v>549</v>
      </c>
    </row>
    <row r="108" spans="1:11">
      <c r="A108" s="3" t="s">
        <v>815</v>
      </c>
    </row>
    <row r="109" spans="1:11">
      <c r="A109" s="6" t="s">
        <v>701</v>
      </c>
    </row>
    <row r="110" spans="1:11">
      <c r="A110" s="3" t="s">
        <v>812</v>
      </c>
      <c r="I110" s="3" t="s">
        <v>816</v>
      </c>
    </row>
    <row r="111" spans="1:11">
      <c r="A111" s="3" t="s">
        <v>817</v>
      </c>
    </row>
    <row r="112" spans="1:11">
      <c r="A112" s="6" t="s">
        <v>701</v>
      </c>
    </row>
    <row r="113" spans="1:11">
      <c r="A113" s="3" t="s">
        <v>812</v>
      </c>
      <c r="I113" s="3" t="s">
        <v>818</v>
      </c>
    </row>
    <row r="114" spans="1:11">
      <c r="A114" s="3" t="s">
        <v>819</v>
      </c>
    </row>
    <row r="115" spans="1:11">
      <c r="A115" s="6" t="s">
        <v>701</v>
      </c>
    </row>
    <row r="116" spans="1:11">
      <c r="A116" s="3" t="s">
        <v>812</v>
      </c>
      <c r="I116" s="3" t="s">
        <v>8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v>
      </c>
      <c r="C1" s="2" t="s">
        <v>1</v>
      </c>
    </row>
    <row r="2" spans="1:4">
      <c r="C2" s="2" t="s">
        <v>2</v>
      </c>
      <c r="D2" s="2" t="s">
        <v>78</v>
      </c>
    </row>
    <row r="3" spans="1:4">
      <c r="A3" s="6" t="s">
        <v>120</v>
      </c>
    </row>
    <row r="4" spans="1:4">
      <c r="A4" s="3" t="s">
        <v>98</v>
      </c>
      <c r="C4" s="7" t="n">
        <v>824</v>
      </c>
      <c r="D4" s="7" t="n">
        <v>909</v>
      </c>
    </row>
    <row r="5" spans="1:4">
      <c r="A5" s="6" t="s">
        <v>121</v>
      </c>
    </row>
    <row r="6" spans="1:4">
      <c r="A6" s="3" t="s">
        <v>122</v>
      </c>
      <c r="C6" s="4" t="n">
        <v>22</v>
      </c>
      <c r="D6" s="4" t="n">
        <v>49</v>
      </c>
    </row>
    <row r="7" spans="1:4">
      <c r="A7" s="3" t="s">
        <v>87</v>
      </c>
      <c r="C7" s="4" t="n">
        <v>240</v>
      </c>
      <c r="D7" s="4" t="n">
        <v>239</v>
      </c>
    </row>
    <row r="8" spans="1:4">
      <c r="A8" s="3" t="s">
        <v>123</v>
      </c>
      <c r="C8" s="4" t="n">
        <v>1397</v>
      </c>
      <c r="D8" s="4" t="n">
        <v>1293</v>
      </c>
    </row>
    <row r="9" spans="1:4">
      <c r="A9" s="3" t="s">
        <v>124</v>
      </c>
      <c r="C9" s="4" t="n">
        <v>4</v>
      </c>
      <c r="D9" s="4" t="n">
        <v>-13</v>
      </c>
    </row>
    <row r="10" spans="1:4">
      <c r="A10" s="3" t="s">
        <v>125</v>
      </c>
      <c r="C10" s="4" t="n">
        <v>-1</v>
      </c>
      <c r="D10" s="4" t="n">
        <v>0</v>
      </c>
    </row>
    <row r="11" spans="1:4">
      <c r="A11" s="3" t="s">
        <v>126</v>
      </c>
      <c r="C11" s="4" t="n">
        <v>130</v>
      </c>
      <c r="D11" s="4" t="n">
        <v>33</v>
      </c>
    </row>
    <row r="12" spans="1:4">
      <c r="A12" s="3" t="s">
        <v>46</v>
      </c>
      <c r="C12" s="4" t="n">
        <v>-167</v>
      </c>
      <c r="D12" s="4" t="n">
        <v>-55</v>
      </c>
    </row>
    <row r="13" spans="1:4">
      <c r="A13" s="3" t="s">
        <v>93</v>
      </c>
      <c r="C13" s="4" t="n">
        <v>54</v>
      </c>
      <c r="D13" s="4" t="n">
        <v>0</v>
      </c>
    </row>
    <row r="14" spans="1:4">
      <c r="A14" s="3" t="s">
        <v>127</v>
      </c>
      <c r="C14" s="4" t="n">
        <v>98</v>
      </c>
      <c r="D14" s="4" t="n">
        <v>3</v>
      </c>
    </row>
    <row r="15" spans="1:4">
      <c r="A15" s="3" t="s">
        <v>128</v>
      </c>
      <c r="C15" s="4" t="n">
        <v>0</v>
      </c>
      <c r="D15" s="4" t="n">
        <v>62</v>
      </c>
    </row>
    <row r="16" spans="1:4">
      <c r="A16" s="3" t="s">
        <v>129</v>
      </c>
      <c r="C16" s="4" t="n">
        <v>75</v>
      </c>
      <c r="D16" s="4" t="n">
        <v>45</v>
      </c>
    </row>
    <row r="17" spans="1:4">
      <c r="A17" s="6" t="s">
        <v>130</v>
      </c>
    </row>
    <row r="18" spans="1:4">
      <c r="A18" s="3" t="s">
        <v>28</v>
      </c>
      <c r="C18" s="4" t="n">
        <v>-138</v>
      </c>
      <c r="D18" s="4" t="n">
        <v>-48</v>
      </c>
    </row>
    <row r="19" spans="1:4">
      <c r="A19" s="3" t="s">
        <v>29</v>
      </c>
      <c r="C19" s="4" t="n">
        <v>-1400</v>
      </c>
      <c r="D19" s="4" t="n">
        <v>-1464</v>
      </c>
    </row>
    <row r="20" spans="1:4">
      <c r="A20" s="3" t="s">
        <v>131</v>
      </c>
      <c r="C20" s="4" t="n">
        <v>24</v>
      </c>
      <c r="D20" s="4" t="n">
        <v>-37</v>
      </c>
    </row>
    <row r="21" spans="1:4">
      <c r="A21" s="3" t="s">
        <v>132</v>
      </c>
      <c r="C21" s="4" t="n">
        <v>-1</v>
      </c>
      <c r="D21" s="4" t="n">
        <v>-5</v>
      </c>
    </row>
    <row r="22" spans="1:4">
      <c r="A22" s="3" t="s">
        <v>133</v>
      </c>
      <c r="C22" s="4" t="n">
        <v>11</v>
      </c>
      <c r="D22" s="4" t="n">
        <v>-50</v>
      </c>
    </row>
    <row r="23" spans="1:4">
      <c r="A23" s="3" t="s">
        <v>134</v>
      </c>
      <c r="C23" s="4" t="n">
        <v>-5</v>
      </c>
      <c r="D23" s="4" t="n">
        <v>-127</v>
      </c>
    </row>
    <row r="24" spans="1:4">
      <c r="A24" s="3" t="s">
        <v>135</v>
      </c>
      <c r="C24" s="4" t="n">
        <v>1167</v>
      </c>
      <c r="D24" s="4" t="n">
        <v>834</v>
      </c>
    </row>
    <row r="25" spans="1:4">
      <c r="A25" s="6" t="s">
        <v>136</v>
      </c>
    </row>
    <row r="26" spans="1:4">
      <c r="A26" s="3" t="s">
        <v>137</v>
      </c>
      <c r="C26" s="4" t="n">
        <v>-387</v>
      </c>
      <c r="D26" s="4" t="n">
        <v>-71</v>
      </c>
    </row>
    <row r="27" spans="1:4">
      <c r="A27" s="3" t="s">
        <v>138</v>
      </c>
      <c r="C27" s="4" t="n">
        <v>38</v>
      </c>
      <c r="D27" s="4" t="n">
        <v>69</v>
      </c>
    </row>
    <row r="28" spans="1:4">
      <c r="A28" s="3" t="s">
        <v>139</v>
      </c>
      <c r="C28" s="4" t="n">
        <v>-103</v>
      </c>
      <c r="D28" s="4" t="n">
        <v>-69</v>
      </c>
    </row>
    <row r="29" spans="1:4">
      <c r="A29" s="3" t="s">
        <v>140</v>
      </c>
      <c r="C29" s="4" t="n">
        <v>-99</v>
      </c>
      <c r="D29" s="4" t="n">
        <v>0</v>
      </c>
    </row>
    <row r="30" spans="1:4">
      <c r="A30" s="3" t="s">
        <v>141</v>
      </c>
      <c r="C30" s="4" t="n">
        <v>29</v>
      </c>
      <c r="D30" s="4" t="n">
        <v>19</v>
      </c>
    </row>
    <row r="31" spans="1:4">
      <c r="A31" s="3" t="s">
        <v>142</v>
      </c>
      <c r="C31" s="4" t="n">
        <v>-4</v>
      </c>
      <c r="D31" s="4" t="n">
        <v>0</v>
      </c>
    </row>
    <row r="32" spans="1:4">
      <c r="A32" s="3" t="s">
        <v>143</v>
      </c>
      <c r="C32" s="4" t="n">
        <v>3</v>
      </c>
      <c r="D32" s="4" t="n">
        <v>-2</v>
      </c>
    </row>
    <row r="33" spans="1:4">
      <c r="A33" s="3" t="s">
        <v>144</v>
      </c>
      <c r="C33" s="4" t="n">
        <v>-523</v>
      </c>
      <c r="D33" s="4" t="n">
        <v>-54</v>
      </c>
    </row>
    <row r="34" spans="1:4">
      <c r="A34" s="6" t="s">
        <v>145</v>
      </c>
    </row>
    <row r="35" spans="1:4">
      <c r="A35" s="3" t="s">
        <v>146</v>
      </c>
      <c r="C35" s="4" t="n">
        <v>-48</v>
      </c>
      <c r="D35" s="4" t="n">
        <v>-23</v>
      </c>
    </row>
    <row r="36" spans="1:4">
      <c r="A36" s="3" t="s">
        <v>147</v>
      </c>
      <c r="C36" s="4" t="n">
        <v>350</v>
      </c>
      <c r="D36" s="4" t="n">
        <v>445</v>
      </c>
    </row>
    <row r="37" spans="1:4">
      <c r="A37" s="3" t="s">
        <v>148</v>
      </c>
      <c r="C37" s="4" t="n">
        <v>-475</v>
      </c>
      <c r="D37" s="4" t="n">
        <v>-672</v>
      </c>
    </row>
    <row r="38" spans="1:4">
      <c r="A38" s="3" t="s">
        <v>149</v>
      </c>
      <c r="C38" s="4" t="n">
        <v>7488</v>
      </c>
      <c r="D38" s="4" t="n">
        <v>498</v>
      </c>
    </row>
    <row r="39" spans="1:4">
      <c r="A39" s="3" t="s">
        <v>150</v>
      </c>
      <c r="C39" s="4" t="n">
        <v>-650</v>
      </c>
      <c r="D39" s="4" t="n">
        <v>0</v>
      </c>
    </row>
    <row r="40" spans="1:4">
      <c r="A40" s="3" t="s">
        <v>151</v>
      </c>
      <c r="C40" s="4" t="n">
        <v>-40</v>
      </c>
      <c r="D40" s="4" t="n">
        <v>0</v>
      </c>
    </row>
    <row r="41" spans="1:4">
      <c r="A41" s="3" t="s">
        <v>152</v>
      </c>
      <c r="C41" s="4" t="n">
        <v>-26</v>
      </c>
      <c r="D41" s="4" t="n">
        <v>-23</v>
      </c>
    </row>
    <row r="42" spans="1:4">
      <c r="A42" s="3" t="s">
        <v>153</v>
      </c>
      <c r="C42" s="4" t="n">
        <v>-603</v>
      </c>
      <c r="D42" s="4" t="n">
        <v>-1124</v>
      </c>
    </row>
    <row r="43" spans="1:4">
      <c r="A43" s="3" t="s">
        <v>154</v>
      </c>
      <c r="C43" s="4" t="n">
        <v>58</v>
      </c>
      <c r="D43" s="4" t="n">
        <v>-71</v>
      </c>
    </row>
    <row r="44" spans="1:4">
      <c r="A44" s="3" t="s">
        <v>155</v>
      </c>
      <c r="C44" s="4" t="n">
        <v>-22</v>
      </c>
      <c r="D44" s="4" t="n">
        <v>-17</v>
      </c>
    </row>
    <row r="45" spans="1:4">
      <c r="A45" s="3" t="s">
        <v>156</v>
      </c>
      <c r="B45" s="3" t="s">
        <v>157</v>
      </c>
      <c r="C45" s="4" t="n">
        <v>15</v>
      </c>
      <c r="D45" s="4" t="n">
        <v>25</v>
      </c>
    </row>
    <row r="46" spans="1:4">
      <c r="A46" s="3" t="s">
        <v>158</v>
      </c>
      <c r="C46" s="4" t="n">
        <v>-64</v>
      </c>
      <c r="D46" s="4" t="n">
        <v>-13</v>
      </c>
    </row>
    <row r="47" spans="1:4">
      <c r="A47" s="3" t="s">
        <v>159</v>
      </c>
      <c r="C47" s="4" t="n">
        <v>5983</v>
      </c>
      <c r="D47" s="4" t="n">
        <v>-975</v>
      </c>
    </row>
    <row r="48" spans="1:4">
      <c r="A48" s="3" t="s">
        <v>160</v>
      </c>
      <c r="C48" s="4" t="n">
        <v>67</v>
      </c>
      <c r="D48" s="4" t="n">
        <v>29</v>
      </c>
    </row>
    <row r="49" spans="1:4">
      <c r="A49" s="3" t="s">
        <v>161</v>
      </c>
      <c r="C49" s="4" t="n">
        <v>6694</v>
      </c>
      <c r="D49" s="4" t="n">
        <v>-166</v>
      </c>
    </row>
    <row r="50" spans="1:4">
      <c r="A50" s="3" t="s">
        <v>162</v>
      </c>
      <c r="C50" s="4" t="n">
        <v>300</v>
      </c>
      <c r="D50" s="4" t="n">
        <v>390</v>
      </c>
    </row>
    <row r="51" spans="1:4">
      <c r="A51" s="3" t="s">
        <v>163</v>
      </c>
      <c r="C51" s="7" t="n">
        <v>6994</v>
      </c>
      <c r="D51" s="7" t="n">
        <v>224</v>
      </c>
    </row>
    <row r="52" spans="1:4"/>
    <row r="53" spans="1:4">
      <c r="A53" s="3" t="s">
        <v>157</v>
      </c>
      <c r="B53" s="3" t="s">
        <v>164</v>
      </c>
    </row>
  </sheetData>
  <mergeCells count="4">
    <mergeCell ref="A1:B2"/>
    <mergeCell ref="C1:D1"/>
    <mergeCell ref="A52:C52"/>
    <mergeCell ref="B53:C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1</v>
      </c>
      <c r="B1" s="2" t="s">
        <v>77</v>
      </c>
      <c r="D1" s="2" t="s">
        <v>1</v>
      </c>
    </row>
    <row r="2" spans="1:7">
      <c r="B2" s="2" t="s">
        <v>397</v>
      </c>
      <c r="C2" s="2" t="s">
        <v>434</v>
      </c>
      <c r="D2" s="2" t="s">
        <v>397</v>
      </c>
      <c r="E2" s="2" t="s">
        <v>434</v>
      </c>
      <c r="F2" s="2" t="s">
        <v>775</v>
      </c>
      <c r="G2" s="2" t="s">
        <v>401</v>
      </c>
    </row>
    <row r="3" spans="1:7">
      <c r="A3" s="6" t="s">
        <v>822</v>
      </c>
    </row>
    <row r="4" spans="1:7">
      <c r="A4" s="3" t="s">
        <v>823</v>
      </c>
      <c r="B4" s="7" t="n">
        <v>0</v>
      </c>
      <c r="D4" s="7" t="n">
        <v>0</v>
      </c>
      <c r="G4" s="7" t="n">
        <v>0</v>
      </c>
    </row>
    <row r="5" spans="1:7">
      <c r="A5" s="3" t="s">
        <v>824</v>
      </c>
      <c r="D5" s="4" t="n">
        <v>18000000</v>
      </c>
    </row>
    <row r="6" spans="1:7">
      <c r="A6" s="3" t="s">
        <v>825</v>
      </c>
      <c r="B6" s="4" t="n">
        <v>0</v>
      </c>
      <c r="C6" s="7" t="n">
        <v>2000000</v>
      </c>
      <c r="D6" s="4" t="n">
        <v>2000000</v>
      </c>
      <c r="E6" s="7" t="n">
        <v>0</v>
      </c>
    </row>
    <row r="7" spans="1:7">
      <c r="A7" s="3" t="s">
        <v>702</v>
      </c>
      <c r="B7" s="4" t="n">
        <v>14838000000</v>
      </c>
      <c r="D7" s="4" t="n">
        <v>14838000000</v>
      </c>
      <c r="G7" s="4" t="n">
        <v>7990000000</v>
      </c>
    </row>
    <row r="8" spans="1:7">
      <c r="A8" s="3" t="s">
        <v>826</v>
      </c>
    </row>
    <row r="9" spans="1:7">
      <c r="A9" s="6" t="s">
        <v>822</v>
      </c>
    </row>
    <row r="10" spans="1:7">
      <c r="A10" s="3" t="s">
        <v>827</v>
      </c>
      <c r="B10" s="4" t="n">
        <v>0</v>
      </c>
      <c r="C10" s="4" t="n">
        <v>1000000</v>
      </c>
      <c r="D10" s="4" t="n">
        <v>0</v>
      </c>
      <c r="E10" s="4" t="n">
        <v>-1000000</v>
      </c>
    </row>
    <row r="11" spans="1:7">
      <c r="A11" s="3" t="s">
        <v>828</v>
      </c>
    </row>
    <row r="12" spans="1:7">
      <c r="A12" s="6" t="s">
        <v>822</v>
      </c>
    </row>
    <row r="13" spans="1:7">
      <c r="A13" s="3" t="s">
        <v>827</v>
      </c>
      <c r="B13" s="4" t="n">
        <v>-98000000</v>
      </c>
      <c r="C13" s="4" t="n">
        <v>0</v>
      </c>
      <c r="D13" s="4" t="n">
        <v>-98000000</v>
      </c>
      <c r="E13" s="4" t="n">
        <v>0</v>
      </c>
    </row>
    <row r="14" spans="1:7">
      <c r="A14" s="3" t="s">
        <v>829</v>
      </c>
    </row>
    <row r="15" spans="1:7">
      <c r="A15" s="6" t="s">
        <v>822</v>
      </c>
    </row>
    <row r="16" spans="1:7">
      <c r="A16" s="3" t="s">
        <v>830</v>
      </c>
      <c r="B16" s="4" t="n">
        <v>-54000000</v>
      </c>
      <c r="C16" s="4" t="n">
        <v>-19000000</v>
      </c>
      <c r="D16" s="4" t="n">
        <v>-97000000</v>
      </c>
      <c r="E16" s="4" t="n">
        <v>-27000000</v>
      </c>
    </row>
    <row r="17" spans="1:7">
      <c r="A17" s="3" t="s">
        <v>831</v>
      </c>
    </row>
    <row r="18" spans="1:7">
      <c r="A18" s="6" t="s">
        <v>822</v>
      </c>
    </row>
    <row r="19" spans="1:7">
      <c r="A19" s="3" t="s">
        <v>832</v>
      </c>
      <c r="B19" s="4" t="n">
        <v>0</v>
      </c>
      <c r="C19" s="7" t="n">
        <v>1000000</v>
      </c>
      <c r="D19" s="4" t="n">
        <v>1000000</v>
      </c>
      <c r="E19" s="7" t="n">
        <v>3000000</v>
      </c>
    </row>
    <row r="20" spans="1:7">
      <c r="A20" s="3" t="s">
        <v>719</v>
      </c>
    </row>
    <row r="21" spans="1:7">
      <c r="A21" s="6" t="s">
        <v>822</v>
      </c>
    </row>
    <row r="22" spans="1:7">
      <c r="A22" s="3" t="s">
        <v>702</v>
      </c>
      <c r="B22" s="7" t="n">
        <v>300000000</v>
      </c>
      <c r="D22" s="7" t="n">
        <v>300000000</v>
      </c>
      <c r="G22" s="7" t="n">
        <v>300000000</v>
      </c>
    </row>
    <row r="23" spans="1:7">
      <c r="A23" s="3" t="s">
        <v>729</v>
      </c>
      <c r="B23" s="3" t="s">
        <v>756</v>
      </c>
      <c r="D23" s="3" t="s">
        <v>756</v>
      </c>
      <c r="F23" s="3" t="s">
        <v>756</v>
      </c>
    </row>
    <row r="24" spans="1:7">
      <c r="A24" s="3" t="s">
        <v>806</v>
      </c>
    </row>
    <row r="25" spans="1:7">
      <c r="A25" s="6" t="s">
        <v>822</v>
      </c>
    </row>
    <row r="26" spans="1:7">
      <c r="A26" s="3" t="s">
        <v>702</v>
      </c>
      <c r="B26" s="7" t="n">
        <v>540000000</v>
      </c>
      <c r="D26" s="7" t="n">
        <v>540000000</v>
      </c>
      <c r="F26" s="13" t="n">
        <v>400</v>
      </c>
    </row>
    <row r="27" spans="1:7">
      <c r="A27" s="3" t="s">
        <v>729</v>
      </c>
      <c r="B27" s="3" t="s">
        <v>807</v>
      </c>
      <c r="D27" s="3" t="s">
        <v>807</v>
      </c>
      <c r="F27" s="3" t="s">
        <v>807</v>
      </c>
    </row>
    <row r="28" spans="1:7">
      <c r="A28" s="3" t="s">
        <v>833</v>
      </c>
    </row>
    <row r="29" spans="1:7">
      <c r="A29" s="6" t="s">
        <v>822</v>
      </c>
    </row>
    <row r="30" spans="1:7">
      <c r="A30" s="3" t="s">
        <v>834</v>
      </c>
      <c r="B30" s="7" t="n">
        <v>4000000000</v>
      </c>
      <c r="D30" s="7" t="n">
        <v>4000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35</v>
      </c>
      <c r="C1" s="2" t="s">
        <v>2</v>
      </c>
      <c r="E1" s="2" t="s">
        <v>25</v>
      </c>
    </row>
    <row r="2" spans="1:5">
      <c r="A2" s="3" t="s">
        <v>836</v>
      </c>
    </row>
    <row r="3" spans="1:5">
      <c r="A3" s="6" t="s">
        <v>837</v>
      </c>
    </row>
    <row r="4" spans="1:5">
      <c r="A4" s="3" t="s">
        <v>423</v>
      </c>
      <c r="C4" s="7" t="n">
        <v>6</v>
      </c>
      <c r="E4" s="7" t="n">
        <v>31</v>
      </c>
    </row>
    <row r="5" spans="1:5">
      <c r="A5" s="3" t="s">
        <v>596</v>
      </c>
    </row>
    <row r="6" spans="1:5">
      <c r="A6" s="6" t="s">
        <v>837</v>
      </c>
    </row>
    <row r="7" spans="1:5">
      <c r="A7" s="3" t="s">
        <v>423</v>
      </c>
      <c r="C7" s="4" t="n">
        <v>24</v>
      </c>
      <c r="E7" s="4" t="n">
        <v>61</v>
      </c>
    </row>
    <row r="8" spans="1:5">
      <c r="A8" s="3" t="s">
        <v>597</v>
      </c>
    </row>
    <row r="9" spans="1:5">
      <c r="A9" s="6" t="s">
        <v>837</v>
      </c>
    </row>
    <row r="10" spans="1:5">
      <c r="A10" s="3" t="s">
        <v>598</v>
      </c>
      <c r="C10" s="4" t="n">
        <v>39</v>
      </c>
      <c r="E10" s="4" t="n">
        <v>21</v>
      </c>
    </row>
    <row r="11" spans="1:5">
      <c r="A11" s="3" t="s">
        <v>599</v>
      </c>
    </row>
    <row r="12" spans="1:5">
      <c r="A12" s="6" t="s">
        <v>837</v>
      </c>
    </row>
    <row r="13" spans="1:5">
      <c r="A13" s="3" t="s">
        <v>598</v>
      </c>
      <c r="C13" s="4" t="n">
        <v>99</v>
      </c>
      <c r="E13" s="4" t="n">
        <v>31</v>
      </c>
    </row>
    <row r="14" spans="1:5">
      <c r="A14" s="3" t="s">
        <v>838</v>
      </c>
    </row>
    <row r="15" spans="1:5">
      <c r="A15" s="6" t="s">
        <v>837</v>
      </c>
    </row>
    <row r="16" spans="1:5">
      <c r="A16" s="3" t="s">
        <v>834</v>
      </c>
      <c r="C16" s="4" t="n">
        <v>25</v>
      </c>
      <c r="E16" s="4" t="n">
        <v>25</v>
      </c>
    </row>
    <row r="17" spans="1:5">
      <c r="A17" s="3" t="s">
        <v>839</v>
      </c>
    </row>
    <row r="18" spans="1:5">
      <c r="A18" s="6" t="s">
        <v>837</v>
      </c>
    </row>
    <row r="19" spans="1:5">
      <c r="A19" s="3" t="s">
        <v>840</v>
      </c>
      <c r="C19" s="4" t="n">
        <v>0</v>
      </c>
      <c r="E19" s="4" t="n">
        <v>0</v>
      </c>
    </row>
    <row r="20" spans="1:5">
      <c r="A20" s="3" t="s">
        <v>841</v>
      </c>
    </row>
    <row r="21" spans="1:5">
      <c r="A21" s="6" t="s">
        <v>837</v>
      </c>
    </row>
    <row r="22" spans="1:5">
      <c r="A22" s="3" t="s">
        <v>840</v>
      </c>
      <c r="C22" s="4" t="n">
        <v>0</v>
      </c>
      <c r="E22" s="4" t="n">
        <v>0</v>
      </c>
    </row>
    <row r="23" spans="1:5">
      <c r="A23" s="3" t="s">
        <v>842</v>
      </c>
    </row>
    <row r="24" spans="1:5">
      <c r="A24" s="6" t="s">
        <v>837</v>
      </c>
    </row>
    <row r="25" spans="1:5">
      <c r="A25" s="3" t="s">
        <v>629</v>
      </c>
      <c r="C25" s="4" t="n">
        <v>0</v>
      </c>
      <c r="E25" s="4" t="n">
        <v>0</v>
      </c>
    </row>
    <row r="26" spans="1:5">
      <c r="A26" s="3" t="s">
        <v>843</v>
      </c>
    </row>
    <row r="27" spans="1:5">
      <c r="A27" s="6" t="s">
        <v>837</v>
      </c>
    </row>
    <row r="28" spans="1:5">
      <c r="A28" s="3" t="s">
        <v>629</v>
      </c>
      <c r="C28" s="4" t="n">
        <v>0</v>
      </c>
      <c r="E28" s="4" t="n">
        <v>0</v>
      </c>
    </row>
    <row r="29" spans="1:5">
      <c r="A29" s="3" t="s">
        <v>844</v>
      </c>
    </row>
    <row r="30" spans="1:5">
      <c r="A30" s="6" t="s">
        <v>837</v>
      </c>
    </row>
    <row r="31" spans="1:5">
      <c r="A31" s="3" t="s">
        <v>834</v>
      </c>
      <c r="C31" s="4" t="n">
        <v>64</v>
      </c>
      <c r="E31" s="4" t="n">
        <v>64</v>
      </c>
    </row>
    <row r="32" spans="1:5">
      <c r="A32" s="3" t="s">
        <v>845</v>
      </c>
    </row>
    <row r="33" spans="1:5">
      <c r="A33" s="6" t="s">
        <v>837</v>
      </c>
    </row>
    <row r="34" spans="1:5">
      <c r="A34" s="3" t="s">
        <v>840</v>
      </c>
      <c r="C34" s="4" t="n">
        <v>0</v>
      </c>
      <c r="E34" s="4" t="n">
        <v>0</v>
      </c>
    </row>
    <row r="35" spans="1:5">
      <c r="A35" s="3" t="s">
        <v>846</v>
      </c>
    </row>
    <row r="36" spans="1:5">
      <c r="A36" s="6" t="s">
        <v>837</v>
      </c>
    </row>
    <row r="37" spans="1:5">
      <c r="A37" s="3" t="s">
        <v>840</v>
      </c>
      <c r="C37" s="4" t="n">
        <v>0</v>
      </c>
      <c r="E37" s="4" t="n">
        <v>1</v>
      </c>
    </row>
    <row r="38" spans="1:5">
      <c r="A38" s="3" t="s">
        <v>847</v>
      </c>
    </row>
    <row r="39" spans="1:5">
      <c r="A39" s="6" t="s">
        <v>837</v>
      </c>
    </row>
    <row r="40" spans="1:5">
      <c r="A40" s="3" t="s">
        <v>629</v>
      </c>
      <c r="C40" s="4" t="n">
        <v>0</v>
      </c>
      <c r="E40" s="4" t="n">
        <v>0</v>
      </c>
    </row>
    <row r="41" spans="1:5">
      <c r="A41" s="3" t="s">
        <v>848</v>
      </c>
    </row>
    <row r="42" spans="1:5">
      <c r="A42" s="6" t="s">
        <v>837</v>
      </c>
    </row>
    <row r="43" spans="1:5">
      <c r="A43" s="3" t="s">
        <v>629</v>
      </c>
      <c r="C43" s="4" t="n">
        <v>4</v>
      </c>
      <c r="E43" s="4" t="n">
        <v>0</v>
      </c>
    </row>
    <row r="44" spans="1:5">
      <c r="A44" s="3" t="s">
        <v>849</v>
      </c>
    </row>
    <row r="45" spans="1:5">
      <c r="A45" s="6" t="s">
        <v>837</v>
      </c>
    </row>
    <row r="46" spans="1:5">
      <c r="A46" s="3" t="s">
        <v>834</v>
      </c>
      <c r="C46" s="4" t="n">
        <v>1057</v>
      </c>
      <c r="E46" s="4" t="n">
        <v>677</v>
      </c>
    </row>
    <row r="47" spans="1:5">
      <c r="A47" s="3" t="s">
        <v>850</v>
      </c>
    </row>
    <row r="48" spans="1:5">
      <c r="A48" s="6" t="s">
        <v>837</v>
      </c>
    </row>
    <row r="49" spans="1:5">
      <c r="A49" s="3" t="s">
        <v>840</v>
      </c>
      <c r="C49" s="4" t="n">
        <v>6</v>
      </c>
      <c r="E49" s="4" t="n">
        <v>31</v>
      </c>
    </row>
    <row r="50" spans="1:5">
      <c r="A50" s="3" t="s">
        <v>851</v>
      </c>
    </row>
    <row r="51" spans="1:5">
      <c r="A51" s="6" t="s">
        <v>837</v>
      </c>
    </row>
    <row r="52" spans="1:5">
      <c r="A52" s="3" t="s">
        <v>840</v>
      </c>
      <c r="C52" s="4" t="n">
        <v>1</v>
      </c>
      <c r="E52" s="4" t="n">
        <v>0</v>
      </c>
    </row>
    <row r="53" spans="1:5">
      <c r="A53" s="3" t="s">
        <v>852</v>
      </c>
    </row>
    <row r="54" spans="1:5">
      <c r="A54" s="6" t="s">
        <v>837</v>
      </c>
    </row>
    <row r="55" spans="1:5">
      <c r="A55" s="3" t="s">
        <v>629</v>
      </c>
      <c r="C55" s="4" t="n">
        <v>23</v>
      </c>
      <c r="E55" s="4" t="n">
        <v>18</v>
      </c>
    </row>
    <row r="56" spans="1:5">
      <c r="A56" s="3" t="s">
        <v>853</v>
      </c>
    </row>
    <row r="57" spans="1:5">
      <c r="A57" s="6" t="s">
        <v>837</v>
      </c>
    </row>
    <row r="58" spans="1:5">
      <c r="A58" s="3" t="s">
        <v>629</v>
      </c>
      <c r="C58" s="4" t="n">
        <v>2</v>
      </c>
      <c r="E58" s="4" t="n">
        <v>0</v>
      </c>
    </row>
    <row r="59" spans="1:5">
      <c r="A59" s="3" t="s">
        <v>854</v>
      </c>
    </row>
    <row r="60" spans="1:5">
      <c r="A60" s="6" t="s">
        <v>837</v>
      </c>
    </row>
    <row r="61" spans="1:5">
      <c r="A61" s="3" t="s">
        <v>834</v>
      </c>
      <c r="B61" s="3" t="s">
        <v>157</v>
      </c>
      <c r="C61" s="4" t="n">
        <v>303</v>
      </c>
      <c r="E61" s="4" t="n">
        <v>0</v>
      </c>
    </row>
    <row r="62" spans="1:5">
      <c r="A62" s="3" t="s">
        <v>855</v>
      </c>
    </row>
    <row r="63" spans="1:5">
      <c r="A63" s="6" t="s">
        <v>837</v>
      </c>
    </row>
    <row r="64" spans="1:5">
      <c r="A64" s="3" t="s">
        <v>840</v>
      </c>
      <c r="B64" s="3" t="s">
        <v>157</v>
      </c>
      <c r="C64" s="4" t="n">
        <v>0</v>
      </c>
      <c r="E64" s="4" t="n">
        <v>0</v>
      </c>
    </row>
    <row r="65" spans="1:5">
      <c r="A65" s="3" t="s">
        <v>856</v>
      </c>
    </row>
    <row r="66" spans="1:5">
      <c r="A66" s="6" t="s">
        <v>837</v>
      </c>
    </row>
    <row r="67" spans="1:5">
      <c r="A67" s="3" t="s">
        <v>840</v>
      </c>
      <c r="B67" s="3" t="s">
        <v>157</v>
      </c>
      <c r="C67" s="4" t="n">
        <v>0</v>
      </c>
      <c r="E67" s="4" t="n">
        <v>0</v>
      </c>
    </row>
    <row r="68" spans="1:5">
      <c r="A68" s="3" t="s">
        <v>857</v>
      </c>
    </row>
    <row r="69" spans="1:5">
      <c r="A69" s="6" t="s">
        <v>837</v>
      </c>
    </row>
    <row r="70" spans="1:5">
      <c r="A70" s="3" t="s">
        <v>629</v>
      </c>
      <c r="B70" s="3" t="s">
        <v>157</v>
      </c>
      <c r="C70" s="4" t="n">
        <v>7</v>
      </c>
      <c r="E70" s="4" t="n">
        <v>0</v>
      </c>
    </row>
    <row r="71" spans="1:5">
      <c r="A71" s="3" t="s">
        <v>858</v>
      </c>
    </row>
    <row r="72" spans="1:5">
      <c r="A72" s="6" t="s">
        <v>837</v>
      </c>
    </row>
    <row r="73" spans="1:5">
      <c r="A73" s="3" t="s">
        <v>629</v>
      </c>
      <c r="C73" s="4" t="n">
        <v>0</v>
      </c>
      <c r="D73" s="3" t="s">
        <v>157</v>
      </c>
      <c r="E73" s="4" t="n">
        <v>0</v>
      </c>
    </row>
    <row r="74" spans="1:5">
      <c r="A74" s="3" t="s">
        <v>859</v>
      </c>
    </row>
    <row r="75" spans="1:5">
      <c r="A75" s="6" t="s">
        <v>837</v>
      </c>
    </row>
    <row r="76" spans="1:5">
      <c r="A76" s="3" t="s">
        <v>834</v>
      </c>
      <c r="B76" s="3" t="s">
        <v>157</v>
      </c>
      <c r="C76" s="4" t="n">
        <v>1709</v>
      </c>
      <c r="E76" s="4" t="n">
        <v>751</v>
      </c>
    </row>
    <row r="77" spans="1:5">
      <c r="A77" s="3" t="s">
        <v>860</v>
      </c>
    </row>
    <row r="78" spans="1:5">
      <c r="A78" s="6" t="s">
        <v>837</v>
      </c>
    </row>
    <row r="79" spans="1:5">
      <c r="A79" s="3" t="s">
        <v>840</v>
      </c>
      <c r="B79" s="3" t="s">
        <v>157</v>
      </c>
      <c r="C79" s="4" t="n">
        <v>0</v>
      </c>
      <c r="E79" s="4" t="n">
        <v>0</v>
      </c>
    </row>
    <row r="80" spans="1:5">
      <c r="A80" s="3" t="s">
        <v>861</v>
      </c>
    </row>
    <row r="81" spans="1:5">
      <c r="A81" s="6" t="s">
        <v>837</v>
      </c>
    </row>
    <row r="82" spans="1:5">
      <c r="A82" s="3" t="s">
        <v>840</v>
      </c>
      <c r="B82" s="3" t="s">
        <v>157</v>
      </c>
      <c r="C82" s="4" t="n">
        <v>9</v>
      </c>
      <c r="E82" s="4" t="n">
        <v>35</v>
      </c>
    </row>
    <row r="83" spans="1:5">
      <c r="A83" s="3" t="s">
        <v>862</v>
      </c>
    </row>
    <row r="84" spans="1:5">
      <c r="A84" s="6" t="s">
        <v>837</v>
      </c>
    </row>
    <row r="85" spans="1:5">
      <c r="A85" s="3" t="s">
        <v>629</v>
      </c>
      <c r="B85" s="3" t="s">
        <v>157</v>
      </c>
      <c r="C85" s="4" t="n">
        <v>9</v>
      </c>
      <c r="E85" s="4" t="n">
        <v>3</v>
      </c>
    </row>
    <row r="86" spans="1:5">
      <c r="A86" s="3" t="s">
        <v>863</v>
      </c>
    </row>
    <row r="87" spans="1:5">
      <c r="A87" s="6" t="s">
        <v>837</v>
      </c>
    </row>
    <row r="88" spans="1:5">
      <c r="A88" s="3" t="s">
        <v>629</v>
      </c>
      <c r="C88" s="4" t="n">
        <v>93</v>
      </c>
      <c r="D88" s="3" t="s">
        <v>157</v>
      </c>
      <c r="E88" s="4" t="n">
        <v>31</v>
      </c>
    </row>
    <row r="89" spans="1:5">
      <c r="A89" s="3" t="s">
        <v>864</v>
      </c>
    </row>
    <row r="90" spans="1:5">
      <c r="A90" s="6" t="s">
        <v>837</v>
      </c>
    </row>
    <row r="91" spans="1:5">
      <c r="A91" s="3" t="s">
        <v>834</v>
      </c>
      <c r="C91" s="4" t="n">
        <v>97</v>
      </c>
      <c r="E91" s="4" t="n">
        <v>97</v>
      </c>
    </row>
    <row r="92" spans="1:5">
      <c r="A92" s="3" t="s">
        <v>865</v>
      </c>
    </row>
    <row r="93" spans="1:5">
      <c r="A93" s="6" t="s">
        <v>837</v>
      </c>
    </row>
    <row r="94" spans="1:5">
      <c r="A94" s="3" t="s">
        <v>840</v>
      </c>
      <c r="C94" s="4" t="n">
        <v>0</v>
      </c>
      <c r="E94" s="4" t="n">
        <v>0</v>
      </c>
    </row>
    <row r="95" spans="1:5">
      <c r="A95" s="3" t="s">
        <v>866</v>
      </c>
    </row>
    <row r="96" spans="1:5">
      <c r="A96" s="6" t="s">
        <v>837</v>
      </c>
    </row>
    <row r="97" spans="1:5">
      <c r="A97" s="3" t="s">
        <v>840</v>
      </c>
      <c r="C97" s="4" t="n">
        <v>14</v>
      </c>
      <c r="E97" s="4" t="n">
        <v>25</v>
      </c>
    </row>
    <row r="98" spans="1:5">
      <c r="A98" s="3" t="s">
        <v>867</v>
      </c>
    </row>
    <row r="99" spans="1:5">
      <c r="A99" s="6" t="s">
        <v>837</v>
      </c>
    </row>
    <row r="100" spans="1:5">
      <c r="A100" s="3" t="s">
        <v>629</v>
      </c>
      <c r="C100" s="4" t="n">
        <v>0</v>
      </c>
      <c r="E100" s="4" t="n">
        <v>0</v>
      </c>
    </row>
    <row r="101" spans="1:5">
      <c r="A101" s="3" t="s">
        <v>868</v>
      </c>
    </row>
    <row r="102" spans="1:5">
      <c r="A102" s="6" t="s">
        <v>837</v>
      </c>
    </row>
    <row r="103" spans="1:5">
      <c r="A103" s="3" t="s">
        <v>629</v>
      </c>
      <c r="C103" s="7" t="n">
        <v>0</v>
      </c>
      <c r="E103" s="7" t="n">
        <v>0</v>
      </c>
    </row>
    <row r="104" spans="1:5"/>
    <row r="105" spans="1:5">
      <c r="A105" s="3" t="s">
        <v>157</v>
      </c>
      <c r="B105" s="3" t="s">
        <v>675</v>
      </c>
    </row>
  </sheetData>
  <mergeCells count="4">
    <mergeCell ref="A1:B1"/>
    <mergeCell ref="C1:D1"/>
    <mergeCell ref="A104:D104"/>
    <mergeCell ref="B105:D10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77</v>
      </c>
      <c r="D1" s="2" t="s">
        <v>1</v>
      </c>
    </row>
    <row r="2" spans="1:5">
      <c r="B2" s="2" t="s">
        <v>2</v>
      </c>
      <c r="C2" s="2" t="s">
        <v>78</v>
      </c>
      <c r="D2" s="2" t="s">
        <v>2</v>
      </c>
      <c r="E2" s="2" t="s">
        <v>78</v>
      </c>
    </row>
    <row r="3" spans="1:5">
      <c r="A3" s="3" t="s">
        <v>826</v>
      </c>
    </row>
    <row r="4" spans="1:5">
      <c r="A4" s="6" t="s">
        <v>870</v>
      </c>
    </row>
    <row r="5" spans="1:5">
      <c r="A5" s="3" t="s">
        <v>871</v>
      </c>
      <c r="B5" s="7" t="n">
        <v>-15</v>
      </c>
      <c r="C5" s="7" t="n">
        <v>0</v>
      </c>
      <c r="D5" s="7" t="n">
        <v>-46</v>
      </c>
      <c r="E5" s="7" t="n">
        <v>-18</v>
      </c>
    </row>
    <row r="6" spans="1:5">
      <c r="A6" s="3" t="s">
        <v>872</v>
      </c>
    </row>
    <row r="7" spans="1:5">
      <c r="A7" s="6" t="s">
        <v>870</v>
      </c>
    </row>
    <row r="8" spans="1:5">
      <c r="A8" s="3" t="s">
        <v>832</v>
      </c>
      <c r="B8" s="4" t="n">
        <v>-9</v>
      </c>
      <c r="C8" s="4" t="n">
        <v>-11</v>
      </c>
      <c r="D8" s="4" t="n">
        <v>-16</v>
      </c>
      <c r="E8" s="4" t="n">
        <v>-15</v>
      </c>
    </row>
    <row r="9" spans="1:5">
      <c r="A9" s="3" t="s">
        <v>873</v>
      </c>
    </row>
    <row r="10" spans="1:5">
      <c r="A10" s="6" t="s">
        <v>870</v>
      </c>
    </row>
    <row r="11" spans="1:5">
      <c r="A11" s="3" t="s">
        <v>832</v>
      </c>
      <c r="B11" s="4" t="n">
        <v>-1</v>
      </c>
      <c r="C11" s="4" t="n">
        <v>-1</v>
      </c>
      <c r="D11" s="4" t="n">
        <v>-2</v>
      </c>
      <c r="E11" s="4" t="n">
        <v>-2</v>
      </c>
    </row>
    <row r="12" spans="1:5">
      <c r="A12" s="3" t="s">
        <v>874</v>
      </c>
    </row>
    <row r="13" spans="1:5">
      <c r="A13" s="6" t="s">
        <v>870</v>
      </c>
    </row>
    <row r="14" spans="1:5">
      <c r="A14" s="3" t="s">
        <v>832</v>
      </c>
      <c r="B14" s="4" t="n">
        <v>-2</v>
      </c>
      <c r="C14" s="4" t="n">
        <v>8</v>
      </c>
      <c r="D14" s="4" t="n">
        <v>2</v>
      </c>
      <c r="E14" s="4" t="n">
        <v>15</v>
      </c>
    </row>
    <row r="15" spans="1:5">
      <c r="A15" s="3" t="s">
        <v>875</v>
      </c>
    </row>
    <row r="16" spans="1:5">
      <c r="A16" s="6" t="s">
        <v>870</v>
      </c>
    </row>
    <row r="17" spans="1:5">
      <c r="A17" s="3" t="s">
        <v>832</v>
      </c>
      <c r="B17" s="4" t="n">
        <v>0</v>
      </c>
      <c r="C17" s="4" t="n">
        <v>1</v>
      </c>
      <c r="D17" s="4" t="n">
        <v>0</v>
      </c>
      <c r="E17" s="4" t="n">
        <v>3</v>
      </c>
    </row>
    <row r="18" spans="1:5">
      <c r="A18" s="3" t="s">
        <v>876</v>
      </c>
      <c r="B18" s="4" t="n">
        <v>0</v>
      </c>
      <c r="C18" s="4" t="n">
        <v>-1</v>
      </c>
      <c r="D18" s="4" t="n">
        <v>0</v>
      </c>
      <c r="E18" s="4" t="n">
        <v>-5</v>
      </c>
    </row>
    <row r="19" spans="1:5">
      <c r="A19" s="3" t="s">
        <v>828</v>
      </c>
    </row>
    <row r="20" spans="1:5">
      <c r="A20" s="6" t="s">
        <v>870</v>
      </c>
    </row>
    <row r="21" spans="1:5">
      <c r="A21" s="3" t="s">
        <v>871</v>
      </c>
      <c r="B21" s="4" t="n">
        <v>0</v>
      </c>
      <c r="C21" s="4" t="n">
        <v>2</v>
      </c>
      <c r="D21" s="4" t="n">
        <v>0</v>
      </c>
      <c r="E21" s="4" t="n">
        <v>2</v>
      </c>
    </row>
    <row r="22" spans="1:5">
      <c r="A22" s="3" t="s">
        <v>877</v>
      </c>
    </row>
    <row r="23" spans="1:5">
      <c r="A23" s="6" t="s">
        <v>870</v>
      </c>
    </row>
    <row r="24" spans="1:5">
      <c r="A24" s="3" t="s">
        <v>878</v>
      </c>
      <c r="B24" s="4" t="n">
        <v>17</v>
      </c>
      <c r="C24" s="4" t="n">
        <v>0</v>
      </c>
      <c r="D24" s="4" t="n">
        <v>17</v>
      </c>
      <c r="E24" s="4" t="n">
        <v>0</v>
      </c>
    </row>
    <row r="25" spans="1:5">
      <c r="A25" s="3" t="s">
        <v>879</v>
      </c>
    </row>
    <row r="26" spans="1:5">
      <c r="A26" s="6" t="s">
        <v>870</v>
      </c>
    </row>
    <row r="27" spans="1:5">
      <c r="A27" s="3" t="s">
        <v>832</v>
      </c>
      <c r="B27" s="7" t="n">
        <v>0</v>
      </c>
      <c r="C27" s="7" t="n">
        <v>-1</v>
      </c>
      <c r="D27" s="7" t="n">
        <v>-1</v>
      </c>
      <c r="E27" s="7"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77</v>
      </c>
      <c r="D1" s="2" t="s">
        <v>1</v>
      </c>
    </row>
    <row r="2" spans="1:5">
      <c r="B2" s="2" t="s">
        <v>2</v>
      </c>
      <c r="C2" s="2" t="s">
        <v>78</v>
      </c>
      <c r="D2" s="2" t="s">
        <v>2</v>
      </c>
      <c r="E2" s="2" t="s">
        <v>78</v>
      </c>
    </row>
    <row r="3" spans="1:5">
      <c r="A3" s="3" t="s">
        <v>829</v>
      </c>
    </row>
    <row r="4" spans="1:5">
      <c r="A4" s="6" t="s">
        <v>822</v>
      </c>
    </row>
    <row r="5" spans="1:5">
      <c r="A5" s="3" t="s">
        <v>871</v>
      </c>
      <c r="B5" s="7" t="n">
        <v>-46</v>
      </c>
      <c r="C5" s="7" t="n">
        <v>-21</v>
      </c>
      <c r="D5" s="7" t="n">
        <v>-94</v>
      </c>
      <c r="E5" s="7" t="n">
        <v>-29</v>
      </c>
    </row>
    <row r="6" spans="1:5">
      <c r="A6" s="3" t="s">
        <v>881</v>
      </c>
      <c r="B6" s="4" t="n">
        <v>-8</v>
      </c>
      <c r="C6" s="4" t="n">
        <v>-2</v>
      </c>
      <c r="D6" s="4" t="n">
        <v>-13</v>
      </c>
      <c r="E6" s="4" t="n">
        <v>-2</v>
      </c>
    </row>
    <row r="7" spans="1:5">
      <c r="A7" s="3" t="s">
        <v>830</v>
      </c>
      <c r="B7" s="4" t="n">
        <v>-54</v>
      </c>
      <c r="C7" s="4" t="n">
        <v>-19</v>
      </c>
      <c r="D7" s="4" t="n">
        <v>-97</v>
      </c>
      <c r="E7" s="4" t="n">
        <v>-27</v>
      </c>
    </row>
    <row r="8" spans="1:5">
      <c r="A8" s="3" t="s">
        <v>882</v>
      </c>
    </row>
    <row r="9" spans="1:5">
      <c r="A9" s="6" t="s">
        <v>822</v>
      </c>
    </row>
    <row r="10" spans="1:5">
      <c r="A10" s="3" t="s">
        <v>883</v>
      </c>
      <c r="B10" s="4" t="n">
        <v>-19</v>
      </c>
      <c r="C10" s="4" t="n">
        <v>0</v>
      </c>
      <c r="D10" s="4" t="n">
        <v>-19</v>
      </c>
    </row>
    <row r="11" spans="1:5">
      <c r="A11" s="3" t="s">
        <v>884</v>
      </c>
    </row>
    <row r="12" spans="1:5">
      <c r="A12" s="6" t="s">
        <v>822</v>
      </c>
    </row>
    <row r="13" spans="1:5">
      <c r="A13" s="3" t="s">
        <v>883</v>
      </c>
      <c r="B13" s="7" t="n">
        <v>3</v>
      </c>
      <c r="C13" s="7" t="n">
        <v>0</v>
      </c>
      <c r="D13" s="7" t="n">
        <v>3</v>
      </c>
      <c r="E13"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77</v>
      </c>
      <c r="D1" s="2" t="s">
        <v>1</v>
      </c>
    </row>
    <row r="2" spans="1:5">
      <c r="B2" s="2" t="s">
        <v>2</v>
      </c>
      <c r="C2" s="2" t="s">
        <v>78</v>
      </c>
      <c r="D2" s="2" t="s">
        <v>2</v>
      </c>
      <c r="E2" s="2" t="s">
        <v>78</v>
      </c>
    </row>
    <row r="3" spans="1:5">
      <c r="A3" s="6" t="s">
        <v>822</v>
      </c>
    </row>
    <row r="4" spans="1:5">
      <c r="A4" s="3" t="s">
        <v>825</v>
      </c>
      <c r="B4" s="7" t="n">
        <v>0</v>
      </c>
      <c r="C4" s="7" t="n">
        <v>-2000000</v>
      </c>
      <c r="D4" s="7" t="n">
        <v>-2000000</v>
      </c>
      <c r="E4" s="7" t="n">
        <v>0</v>
      </c>
    </row>
    <row r="5" spans="1:5">
      <c r="A5" s="3" t="s">
        <v>886</v>
      </c>
    </row>
    <row r="6" spans="1:5">
      <c r="A6" s="6" t="s">
        <v>822</v>
      </c>
    </row>
    <row r="7" spans="1:5">
      <c r="A7" s="3" t="s">
        <v>887</v>
      </c>
      <c r="B7" s="4" t="n">
        <v>13000000</v>
      </c>
      <c r="C7" s="4" t="n">
        <v>-1000000</v>
      </c>
      <c r="D7" s="4" t="n">
        <v>17000000</v>
      </c>
      <c r="E7" s="4" t="n">
        <v>-31000000</v>
      </c>
    </row>
    <row r="8" spans="1:5">
      <c r="A8" s="3" t="s">
        <v>888</v>
      </c>
      <c r="B8" s="4" t="n">
        <v>-13000000</v>
      </c>
      <c r="C8" s="4" t="n">
        <v>3000000</v>
      </c>
      <c r="D8" s="4" t="n">
        <v>-17000000</v>
      </c>
      <c r="E8" s="4" t="n">
        <v>31000000</v>
      </c>
    </row>
    <row r="9" spans="1:5">
      <c r="A9" s="3" t="s">
        <v>889</v>
      </c>
      <c r="B9" s="4" t="n">
        <v>5000000</v>
      </c>
      <c r="C9" s="4" t="n">
        <v>-3000000</v>
      </c>
      <c r="D9" s="4" t="n">
        <v>6000000</v>
      </c>
      <c r="E9" s="4" t="n">
        <v>-10000000</v>
      </c>
    </row>
    <row r="10" spans="1:5">
      <c r="A10" s="3" t="s">
        <v>890</v>
      </c>
    </row>
    <row r="11" spans="1:5">
      <c r="A11" s="6" t="s">
        <v>822</v>
      </c>
    </row>
    <row r="12" spans="1:5">
      <c r="A12" s="3" t="s">
        <v>825</v>
      </c>
      <c r="B12" s="7" t="n">
        <v>5000000</v>
      </c>
      <c r="C12" s="7" t="n">
        <v>-1000000</v>
      </c>
      <c r="D12" s="7" t="n">
        <v>6000000</v>
      </c>
      <c r="E12" s="7" t="n">
        <v>-10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77</v>
      </c>
      <c r="D1" s="2" t="s">
        <v>1</v>
      </c>
    </row>
    <row r="2" spans="1:5">
      <c r="B2" s="2" t="s">
        <v>2</v>
      </c>
      <c r="C2" s="2" t="s">
        <v>78</v>
      </c>
      <c r="D2" s="2" t="s">
        <v>2</v>
      </c>
      <c r="E2" s="2" t="s">
        <v>78</v>
      </c>
    </row>
    <row r="3" spans="1:5">
      <c r="A3" s="6" t="s">
        <v>870</v>
      </c>
    </row>
    <row r="4" spans="1:5">
      <c r="A4" s="3" t="s">
        <v>892</v>
      </c>
      <c r="B4" s="7" t="n">
        <v>-106</v>
      </c>
      <c r="C4" s="7" t="n">
        <v>-49</v>
      </c>
      <c r="D4" s="7" t="n">
        <v>-143</v>
      </c>
      <c r="E4" s="7" t="n">
        <v>-27</v>
      </c>
    </row>
    <row r="5" spans="1:5">
      <c r="A5" s="3" t="s">
        <v>828</v>
      </c>
    </row>
    <row r="6" spans="1:5">
      <c r="A6" s="6" t="s">
        <v>870</v>
      </c>
    </row>
    <row r="7" spans="1:5">
      <c r="A7" s="3" t="s">
        <v>827</v>
      </c>
      <c r="B7" s="4" t="n">
        <v>-98</v>
      </c>
      <c r="C7" s="4" t="n">
        <v>0</v>
      </c>
      <c r="D7" s="4" t="n">
        <v>-98</v>
      </c>
      <c r="E7" s="4" t="n">
        <v>0</v>
      </c>
    </row>
    <row r="8" spans="1:5">
      <c r="A8" s="3" t="s">
        <v>893</v>
      </c>
    </row>
    <row r="9" spans="1:5">
      <c r="A9" s="6" t="s">
        <v>870</v>
      </c>
    </row>
    <row r="10" spans="1:5">
      <c r="A10" s="3" t="s">
        <v>827</v>
      </c>
      <c r="B10" s="4" t="n">
        <v>-1</v>
      </c>
      <c r="C10" s="4" t="n">
        <v>0</v>
      </c>
      <c r="D10" s="4" t="n">
        <v>-4</v>
      </c>
      <c r="E10" s="4" t="n">
        <v>0</v>
      </c>
    </row>
    <row r="11" spans="1:5">
      <c r="A11" s="3" t="s">
        <v>826</v>
      </c>
    </row>
    <row r="12" spans="1:5">
      <c r="A12" s="6" t="s">
        <v>870</v>
      </c>
    </row>
    <row r="13" spans="1:5">
      <c r="A13" s="3" t="s">
        <v>827</v>
      </c>
      <c r="B13" s="4" t="n">
        <v>0</v>
      </c>
      <c r="C13" s="4" t="n">
        <v>1</v>
      </c>
      <c r="D13" s="4" t="n">
        <v>0</v>
      </c>
      <c r="E13" s="4" t="n">
        <v>-1</v>
      </c>
    </row>
    <row r="14" spans="1:5">
      <c r="A14" s="3" t="s">
        <v>894</v>
      </c>
    </row>
    <row r="15" spans="1:5">
      <c r="A15" s="6" t="s">
        <v>870</v>
      </c>
    </row>
    <row r="16" spans="1:5">
      <c r="A16" s="3" t="s">
        <v>892</v>
      </c>
      <c r="B16" s="7" t="n">
        <v>-99</v>
      </c>
      <c r="C16" s="7" t="n">
        <v>1</v>
      </c>
      <c r="D16" s="7" t="n">
        <v>-102</v>
      </c>
      <c r="E16" s="7"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77</v>
      </c>
      <c r="D1" s="2" t="s">
        <v>1</v>
      </c>
    </row>
    <row r="2" spans="1:5">
      <c r="B2" s="2" t="s">
        <v>2</v>
      </c>
      <c r="C2" s="2" t="s">
        <v>78</v>
      </c>
      <c r="D2" s="2" t="s">
        <v>2</v>
      </c>
      <c r="E2" s="2" t="s">
        <v>78</v>
      </c>
    </row>
    <row r="3" spans="1:5">
      <c r="A3" s="6" t="s">
        <v>896</v>
      </c>
    </row>
    <row r="4" spans="1:5">
      <c r="A4" s="3" t="s">
        <v>897</v>
      </c>
      <c r="B4" s="7" t="n">
        <v>237</v>
      </c>
      <c r="C4" s="7" t="n">
        <v>241</v>
      </c>
      <c r="D4" s="7" t="n">
        <v>243</v>
      </c>
      <c r="E4" s="7" t="n">
        <v>241</v>
      </c>
    </row>
    <row r="5" spans="1:5">
      <c r="A5" s="3" t="s">
        <v>898</v>
      </c>
      <c r="B5" s="4" t="n">
        <v>-2</v>
      </c>
      <c r="C5" s="4" t="n">
        <v>0</v>
      </c>
      <c r="D5" s="4" t="n">
        <v>-22</v>
      </c>
      <c r="E5" s="4" t="n">
        <v>-17</v>
      </c>
    </row>
    <row r="6" spans="1:5">
      <c r="A6" s="3" t="s">
        <v>491</v>
      </c>
      <c r="B6" s="4" t="n">
        <v>93</v>
      </c>
      <c r="C6" s="4" t="n">
        <v>0</v>
      </c>
      <c r="D6" s="4" t="n">
        <v>93</v>
      </c>
      <c r="E6" s="4" t="n">
        <v>0</v>
      </c>
    </row>
    <row r="7" spans="1:5">
      <c r="A7" s="6" t="s">
        <v>899</v>
      </c>
    </row>
    <row r="8" spans="1:5">
      <c r="A8" s="3" t="s">
        <v>100</v>
      </c>
      <c r="B8" s="4" t="n">
        <v>5</v>
      </c>
      <c r="C8" s="4" t="n">
        <v>6</v>
      </c>
      <c r="D8" s="4" t="n">
        <v>17</v>
      </c>
      <c r="E8" s="4" t="n">
        <v>18</v>
      </c>
    </row>
    <row r="9" spans="1:5">
      <c r="A9" s="3" t="s">
        <v>900</v>
      </c>
      <c r="B9" s="4" t="n">
        <v>0</v>
      </c>
      <c r="C9" s="4" t="n">
        <v>0</v>
      </c>
      <c r="D9" s="4" t="n">
        <v>1</v>
      </c>
      <c r="E9" s="4" t="n">
        <v>3</v>
      </c>
    </row>
    <row r="10" spans="1:5">
      <c r="A10" s="3" t="s">
        <v>901</v>
      </c>
      <c r="B10" s="4" t="n">
        <v>0</v>
      </c>
      <c r="C10" s="4" t="n">
        <v>0</v>
      </c>
      <c r="D10" s="4" t="n">
        <v>0</v>
      </c>
      <c r="E10" s="4" t="n">
        <v>4</v>
      </c>
    </row>
    <row r="11" spans="1:5">
      <c r="A11" s="6" t="s">
        <v>902</v>
      </c>
    </row>
    <row r="12" spans="1:5">
      <c r="A12" s="3" t="s">
        <v>443</v>
      </c>
      <c r="B12" s="4" t="n">
        <v>27</v>
      </c>
      <c r="C12" s="4" t="n">
        <v>0</v>
      </c>
      <c r="D12" s="4" t="n">
        <v>28</v>
      </c>
      <c r="E12" s="4" t="n">
        <v>-2</v>
      </c>
    </row>
    <row r="13" spans="1:5">
      <c r="A13" s="3" t="s">
        <v>903</v>
      </c>
      <c r="B13" s="7" t="n">
        <v>360</v>
      </c>
      <c r="C13" s="7" t="n">
        <v>247</v>
      </c>
      <c r="D13" s="7" t="n">
        <v>360</v>
      </c>
      <c r="E13" s="7" t="n">
        <v>2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904</v>
      </c>
      <c r="B1" s="2" t="s">
        <v>1</v>
      </c>
    </row>
    <row r="2" spans="1:8">
      <c r="B2" s="2" t="s">
        <v>2</v>
      </c>
      <c r="C2" s="2" t="s">
        <v>905</v>
      </c>
      <c r="D2" s="2" t="s">
        <v>496</v>
      </c>
      <c r="E2" s="2" t="s">
        <v>25</v>
      </c>
      <c r="F2" s="2" t="s">
        <v>78</v>
      </c>
      <c r="G2" s="2" t="s">
        <v>906</v>
      </c>
      <c r="H2" s="2" t="s">
        <v>907</v>
      </c>
    </row>
    <row r="3" spans="1:8">
      <c r="A3" s="6" t="s">
        <v>908</v>
      </c>
    </row>
    <row r="4" spans="1:8">
      <c r="A4" s="3" t="s">
        <v>444</v>
      </c>
      <c r="B4" s="7" t="n">
        <v>360</v>
      </c>
      <c r="D4" s="7" t="n">
        <v>237</v>
      </c>
      <c r="E4" s="7" t="n">
        <v>243</v>
      </c>
      <c r="F4" s="7" t="n">
        <v>247</v>
      </c>
      <c r="G4" s="7" t="n">
        <v>241</v>
      </c>
      <c r="H4" s="7" t="n">
        <v>241</v>
      </c>
    </row>
    <row r="5" spans="1:8">
      <c r="A5" s="3" t="s">
        <v>534</v>
      </c>
      <c r="B5" s="3" t="s">
        <v>535</v>
      </c>
    </row>
    <row r="6" spans="1:8">
      <c r="A6" s="3" t="s">
        <v>474</v>
      </c>
    </row>
    <row r="7" spans="1:8">
      <c r="A7" s="6" t="s">
        <v>908</v>
      </c>
    </row>
    <row r="8" spans="1:8">
      <c r="A8" s="3" t="s">
        <v>470</v>
      </c>
      <c r="C8" s="3" t="s">
        <v>475</v>
      </c>
    </row>
    <row r="9" spans="1:8">
      <c r="A9" s="3" t="s">
        <v>444</v>
      </c>
      <c r="B9" s="7" t="n">
        <v>120</v>
      </c>
    </row>
    <row r="10" spans="1:8">
      <c r="A10" s="3" t="s">
        <v>909</v>
      </c>
    </row>
    <row r="11" spans="1:8">
      <c r="A11" s="6" t="s">
        <v>908</v>
      </c>
    </row>
    <row r="12" spans="1:8">
      <c r="A12" s="3" t="s">
        <v>910</v>
      </c>
      <c r="B12" s="3" t="s">
        <v>911</v>
      </c>
    </row>
    <row r="13" spans="1:8">
      <c r="A13" s="3" t="s">
        <v>444</v>
      </c>
      <c r="B13" s="7" t="n">
        <v>212</v>
      </c>
    </row>
    <row r="14" spans="1:8">
      <c r="A14" s="3" t="s">
        <v>912</v>
      </c>
    </row>
    <row r="15" spans="1:8">
      <c r="A15" s="6" t="s">
        <v>908</v>
      </c>
    </row>
    <row r="16" spans="1:8">
      <c r="A16" s="3" t="s">
        <v>910</v>
      </c>
      <c r="B16" s="3" t="s">
        <v>469</v>
      </c>
    </row>
    <row r="17" spans="1:8">
      <c r="A17" s="3" t="s">
        <v>444</v>
      </c>
      <c r="B17" s="7" t="n">
        <v>28</v>
      </c>
    </row>
    <row r="18" spans="1:8">
      <c r="A18" s="3" t="s">
        <v>488</v>
      </c>
    </row>
    <row r="19" spans="1:8">
      <c r="A19" s="6" t="s">
        <v>908</v>
      </c>
    </row>
    <row r="20" spans="1:8">
      <c r="A20" s="3" t="s">
        <v>470</v>
      </c>
      <c r="C20" s="3" t="s">
        <v>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5"/>
    <col customWidth="1" max="9" min="9" width="14"/>
    <col customWidth="1" max="10" min="10" width="15"/>
    <col customWidth="1" max="11" min="11" width="14"/>
  </cols>
  <sheetData>
    <row r="1" spans="1:11">
      <c r="A1" s="1" t="s">
        <v>913</v>
      </c>
      <c r="B1" s="2" t="s">
        <v>914</v>
      </c>
      <c r="C1" s="2" t="s">
        <v>915</v>
      </c>
      <c r="D1" s="2" t="s">
        <v>2</v>
      </c>
      <c r="E1" s="2" t="s">
        <v>78</v>
      </c>
      <c r="F1" s="2" t="s">
        <v>2</v>
      </c>
      <c r="G1" s="2" t="s">
        <v>78</v>
      </c>
      <c r="H1" s="2" t="s">
        <v>396</v>
      </c>
      <c r="I1" s="2" t="s">
        <v>496</v>
      </c>
      <c r="J1" s="2" t="s">
        <v>25</v>
      </c>
      <c r="K1" s="2" t="s">
        <v>916</v>
      </c>
    </row>
    <row r="2" spans="1:11">
      <c r="A2" s="3" t="s">
        <v>917</v>
      </c>
      <c r="D2" s="14" t="n">
        <v>0.429</v>
      </c>
      <c r="F2" s="14" t="n">
        <v>0.429</v>
      </c>
    </row>
    <row r="3" spans="1:11">
      <c r="A3" s="3" t="s">
        <v>918</v>
      </c>
      <c r="D3" s="7" t="n">
        <v>7500000000</v>
      </c>
      <c r="F3" s="7" t="n">
        <v>7500000000</v>
      </c>
    </row>
    <row r="4" spans="1:11">
      <c r="A4" s="3" t="s">
        <v>919</v>
      </c>
      <c r="D4" s="4" t="n">
        <v>6737000000</v>
      </c>
      <c r="F4" s="4" t="n">
        <v>6737000000</v>
      </c>
      <c r="J4" s="7" t="n">
        <v>6356000000</v>
      </c>
    </row>
    <row r="5" spans="1:11">
      <c r="A5" s="3" t="s">
        <v>920</v>
      </c>
      <c r="C5" s="15" t="n">
        <v>0.8</v>
      </c>
    </row>
    <row r="6" spans="1:11">
      <c r="A6" s="3" t="s">
        <v>921</v>
      </c>
      <c r="D6" s="4" t="n">
        <v>3375000000</v>
      </c>
      <c r="F6" s="4" t="n">
        <v>3375000000</v>
      </c>
      <c r="H6" s="7" t="n">
        <v>3340000000</v>
      </c>
    </row>
    <row r="7" spans="1:11">
      <c r="A7" s="3" t="s">
        <v>86</v>
      </c>
      <c r="D7" s="4" t="n">
        <v>457000000</v>
      </c>
      <c r="E7" s="7" t="n">
        <v>419000000</v>
      </c>
      <c r="F7" s="4" t="n">
        <v>1261000000</v>
      </c>
      <c r="G7" s="7" t="n">
        <v>1227000000</v>
      </c>
    </row>
    <row r="8" spans="1:11">
      <c r="A8" s="3" t="s">
        <v>922</v>
      </c>
      <c r="D8" s="7" t="n">
        <v>7273000000</v>
      </c>
      <c r="F8" s="4" t="n">
        <v>7273000000</v>
      </c>
      <c r="J8" s="7" t="n">
        <v>7046000000</v>
      </c>
    </row>
    <row r="9" spans="1:11">
      <c r="A9" s="3" t="s">
        <v>923</v>
      </c>
      <c r="F9" s="7" t="n">
        <v>603000000</v>
      </c>
      <c r="G9" s="7" t="n">
        <v>1124000000</v>
      </c>
    </row>
    <row r="10" spans="1:11">
      <c r="A10" s="3" t="s">
        <v>924</v>
      </c>
      <c r="D10" s="3" t="s">
        <v>925</v>
      </c>
      <c r="F10" s="3" t="s">
        <v>925</v>
      </c>
    </row>
    <row r="11" spans="1:11">
      <c r="A11" s="3" t="s">
        <v>926</v>
      </c>
      <c r="D11" s="3" t="s">
        <v>927</v>
      </c>
      <c r="F11" s="3" t="s">
        <v>927</v>
      </c>
    </row>
    <row r="12" spans="1:11">
      <c r="A12" s="3" t="s">
        <v>486</v>
      </c>
    </row>
    <row r="13" spans="1:11">
      <c r="A13" s="3" t="s">
        <v>928</v>
      </c>
      <c r="D13" s="3" t="s">
        <v>929</v>
      </c>
    </row>
    <row r="14" spans="1:11">
      <c r="A14" s="3" t="s">
        <v>487</v>
      </c>
      <c r="D14" s="7" t="n">
        <v>35000000</v>
      </c>
    </row>
    <row r="15" spans="1:11">
      <c r="A15" s="3" t="s">
        <v>20</v>
      </c>
    </row>
    <row r="16" spans="1:11">
      <c r="A16" s="3" t="s">
        <v>930</v>
      </c>
      <c r="D16" s="4" t="n">
        <v>3000000</v>
      </c>
      <c r="F16" s="4" t="n">
        <v>3000000</v>
      </c>
    </row>
    <row r="17" spans="1:11">
      <c r="A17" s="3" t="s">
        <v>919</v>
      </c>
      <c r="D17" s="7" t="n">
        <v>171000000</v>
      </c>
      <c r="F17" s="7" t="n">
        <v>171000000</v>
      </c>
    </row>
    <row r="18" spans="1:11">
      <c r="A18" s="3" t="s">
        <v>23</v>
      </c>
    </row>
    <row r="19" spans="1:11">
      <c r="A19" s="3" t="s">
        <v>930</v>
      </c>
      <c r="D19" s="4" t="n">
        <v>164000000</v>
      </c>
      <c r="F19" s="4" t="n">
        <v>164000000</v>
      </c>
    </row>
    <row r="20" spans="1:11">
      <c r="A20" s="3" t="s">
        <v>919</v>
      </c>
      <c r="D20" s="7" t="n">
        <v>6600000000</v>
      </c>
      <c r="F20" s="7" t="n">
        <v>6600000000</v>
      </c>
    </row>
    <row r="21" spans="1:11">
      <c r="A21" s="3" t="s">
        <v>931</v>
      </c>
      <c r="D21" s="4" t="n">
        <v>0</v>
      </c>
      <c r="E21" s="4" t="n">
        <v>10400000</v>
      </c>
      <c r="F21" s="4" t="n">
        <v>14300000</v>
      </c>
      <c r="G21" s="4" t="n">
        <v>29200000</v>
      </c>
    </row>
    <row r="22" spans="1:11">
      <c r="A22" s="3" t="s">
        <v>61</v>
      </c>
    </row>
    <row r="23" spans="1:11">
      <c r="A23" s="3" t="s">
        <v>922</v>
      </c>
      <c r="D23" s="7" t="n">
        <v>0</v>
      </c>
      <c r="F23" s="7" t="n">
        <v>0</v>
      </c>
    </row>
    <row r="24" spans="1:11">
      <c r="A24" s="3" t="s">
        <v>932</v>
      </c>
    </row>
    <row r="25" spans="1:11">
      <c r="A25" s="3" t="s">
        <v>933</v>
      </c>
      <c r="I25" s="7" t="n">
        <v>108000000</v>
      </c>
    </row>
    <row r="26" spans="1:11">
      <c r="A26" s="3" t="s">
        <v>934</v>
      </c>
      <c r="D26" s="4" t="n">
        <v>0</v>
      </c>
      <c r="E26" s="4" t="n">
        <v>2200000</v>
      </c>
      <c r="F26" s="4" t="n">
        <v>2300000</v>
      </c>
      <c r="G26" s="4" t="n">
        <v>6900000</v>
      </c>
    </row>
    <row r="27" spans="1:11">
      <c r="A27" s="3" t="s">
        <v>923</v>
      </c>
      <c r="D27" s="7" t="n">
        <v>0</v>
      </c>
      <c r="E27" s="7" t="n">
        <v>121000000</v>
      </c>
      <c r="F27" s="7" t="n">
        <v>120000000</v>
      </c>
      <c r="G27" s="7" t="n">
        <v>371000000</v>
      </c>
    </row>
    <row r="28" spans="1:11">
      <c r="A28" s="3" t="s">
        <v>935</v>
      </c>
    </row>
    <row r="29" spans="1:11">
      <c r="A29" s="3" t="s">
        <v>934</v>
      </c>
      <c r="D29" s="4" t="n">
        <v>200000</v>
      </c>
      <c r="E29" s="4" t="n">
        <v>0</v>
      </c>
      <c r="F29" s="4" t="n">
        <v>200000</v>
      </c>
      <c r="G29" s="4" t="n">
        <v>0</v>
      </c>
    </row>
    <row r="30" spans="1:11">
      <c r="A30" s="3" t="s">
        <v>923</v>
      </c>
      <c r="D30" s="7" t="n">
        <v>102000000</v>
      </c>
      <c r="E30" s="7" t="n">
        <v>0</v>
      </c>
      <c r="F30" s="7" t="n">
        <v>102000000</v>
      </c>
      <c r="G30" s="7" t="n">
        <v>0</v>
      </c>
    </row>
    <row r="31" spans="1:11">
      <c r="A31" s="3" t="s">
        <v>936</v>
      </c>
    </row>
    <row r="32" spans="1:11">
      <c r="A32" s="3" t="s">
        <v>937</v>
      </c>
      <c r="B32" s="7" t="n">
        <v>58000000</v>
      </c>
    </row>
    <row r="33" spans="1:11">
      <c r="A33" s="3" t="s">
        <v>938</v>
      </c>
      <c r="K33" s="7" t="n">
        <v>57000000</v>
      </c>
    </row>
    <row r="34" spans="1:11">
      <c r="A34" s="3" t="s">
        <v>939</v>
      </c>
      <c r="B34" s="7" t="n">
        <v>1000000</v>
      </c>
    </row>
    <row r="35" spans="1:11">
      <c r="A35" s="3" t="s">
        <v>940</v>
      </c>
    </row>
    <row r="36" spans="1:11">
      <c r="A36" s="3" t="s">
        <v>934</v>
      </c>
      <c r="C36" s="4"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77</v>
      </c>
      <c r="D1" s="2" t="s">
        <v>1</v>
      </c>
    </row>
    <row r="2" spans="1:5">
      <c r="B2" s="2" t="s">
        <v>2</v>
      </c>
      <c r="C2" s="2" t="s">
        <v>78</v>
      </c>
      <c r="D2" s="2" t="s">
        <v>2</v>
      </c>
      <c r="E2" s="2" t="s">
        <v>78</v>
      </c>
    </row>
    <row r="3" spans="1:5">
      <c r="A3" s="6" t="s">
        <v>942</v>
      </c>
    </row>
    <row r="4" spans="1:5">
      <c r="A4" s="3" t="s">
        <v>943</v>
      </c>
      <c r="B4" s="4" t="n">
        <v>0</v>
      </c>
      <c r="C4" s="15" t="n">
        <v>10.4</v>
      </c>
      <c r="D4" s="15" t="n">
        <v>14.3</v>
      </c>
      <c r="E4" s="15" t="n">
        <v>29.2</v>
      </c>
    </row>
    <row r="5" spans="1:5">
      <c r="A5" s="3" t="s">
        <v>944</v>
      </c>
      <c r="B5" s="7" t="n">
        <v>0</v>
      </c>
      <c r="C5" s="7" t="n">
        <v>253</v>
      </c>
      <c r="D5" s="7" t="n">
        <v>381</v>
      </c>
      <c r="E5" s="7" t="n">
        <v>7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4"/>
    <col customWidth="1" max="7" min="7" width="27"/>
    <col customWidth="1" max="8" min="8" width="55"/>
    <col customWidth="1" max="9" min="9" width="50"/>
    <col customWidth="1" max="10" min="10" width="47"/>
  </cols>
  <sheetData>
    <row r="1" spans="1:10">
      <c r="A1" s="1" t="s">
        <v>165</v>
      </c>
      <c r="B1" s="2" t="s">
        <v>166</v>
      </c>
      <c r="C1" s="2" t="s">
        <v>167</v>
      </c>
      <c r="D1" s="2" t="s">
        <v>168</v>
      </c>
      <c r="E1" s="2" t="s">
        <v>169</v>
      </c>
      <c r="F1" s="2" t="s">
        <v>170</v>
      </c>
      <c r="G1" s="2" t="s">
        <v>171</v>
      </c>
      <c r="H1" s="2" t="s">
        <v>172</v>
      </c>
      <c r="I1" s="2" t="s">
        <v>173</v>
      </c>
      <c r="J1" s="2" t="s">
        <v>174</v>
      </c>
    </row>
    <row r="2" spans="1:10">
      <c r="A2" s="3" t="s">
        <v>175</v>
      </c>
      <c r="C2" s="4" t="n">
        <v>99</v>
      </c>
    </row>
    <row r="3" spans="1:10">
      <c r="A3" s="3" t="s">
        <v>176</v>
      </c>
      <c r="D3" s="4" t="n">
        <v>543</v>
      </c>
    </row>
    <row r="4" spans="1:10">
      <c r="A4" s="3" t="s">
        <v>177</v>
      </c>
      <c r="B4" s="7" t="n">
        <v>5167</v>
      </c>
      <c r="C4" s="7" t="n">
        <v>2</v>
      </c>
      <c r="D4" s="7" t="n">
        <v>5</v>
      </c>
      <c r="E4" s="7" t="n">
        <v>7046</v>
      </c>
      <c r="F4" s="7" t="n">
        <v>-6356</v>
      </c>
      <c r="G4" s="7" t="n">
        <v>5232</v>
      </c>
      <c r="H4" s="7" t="n">
        <v>-762</v>
      </c>
    </row>
    <row r="5" spans="1:10">
      <c r="A5" s="6" t="s">
        <v>178</v>
      </c>
    </row>
    <row r="6" spans="1:10">
      <c r="A6" s="3" t="s">
        <v>179</v>
      </c>
      <c r="B6" s="4" t="n">
        <v>0</v>
      </c>
      <c r="C6" s="4" t="n">
        <v>0</v>
      </c>
      <c r="D6" s="4" t="n">
        <v>0</v>
      </c>
      <c r="E6" s="4" t="n">
        <v>4</v>
      </c>
      <c r="F6" s="4" t="n">
        <v>0</v>
      </c>
      <c r="G6" s="4" t="n">
        <v>-4</v>
      </c>
      <c r="H6" s="4" t="n">
        <v>0</v>
      </c>
    </row>
    <row r="7" spans="1:10">
      <c r="A7" s="3" t="s">
        <v>101</v>
      </c>
      <c r="B7" s="4" t="n">
        <v>807</v>
      </c>
      <c r="C7" s="4" t="n">
        <v>0</v>
      </c>
      <c r="D7" s="4" t="n">
        <v>0</v>
      </c>
      <c r="E7" s="4" t="n">
        <v>0</v>
      </c>
      <c r="F7" s="4" t="n">
        <v>0</v>
      </c>
      <c r="G7" s="4" t="n">
        <v>807</v>
      </c>
      <c r="H7" s="4" t="n">
        <v>0</v>
      </c>
    </row>
    <row r="8" spans="1:10">
      <c r="A8" s="3" t="s">
        <v>180</v>
      </c>
      <c r="B8" s="4" t="n">
        <v>176</v>
      </c>
      <c r="C8" s="7" t="n">
        <v>0</v>
      </c>
      <c r="D8" s="4" t="n">
        <v>0</v>
      </c>
      <c r="E8" s="4" t="n">
        <v>0</v>
      </c>
      <c r="F8" s="4" t="n">
        <v>0</v>
      </c>
      <c r="G8" s="4" t="n">
        <v>0</v>
      </c>
      <c r="H8" s="4" t="n">
        <v>176</v>
      </c>
    </row>
    <row r="9" spans="1:10">
      <c r="A9" s="3" t="s">
        <v>181</v>
      </c>
      <c r="C9" s="4" t="n">
        <v>-82</v>
      </c>
    </row>
    <row r="10" spans="1:10">
      <c r="A10" s="3" t="s">
        <v>182</v>
      </c>
      <c r="B10" s="4" t="n">
        <v>-35</v>
      </c>
      <c r="E10" s="4" t="n">
        <v>-37</v>
      </c>
      <c r="F10" s="4" t="n">
        <v>0</v>
      </c>
      <c r="G10" s="4" t="n">
        <v>0</v>
      </c>
      <c r="H10" s="4" t="n">
        <v>0</v>
      </c>
      <c r="J10" s="7" t="n">
        <v>0</v>
      </c>
    </row>
    <row r="11" spans="1:10">
      <c r="A11" s="3" t="s">
        <v>183</v>
      </c>
      <c r="I11" s="7" t="n">
        <v>-2</v>
      </c>
    </row>
    <row r="12" spans="1:10">
      <c r="A12" s="3" t="s">
        <v>184</v>
      </c>
      <c r="C12" s="4" t="n">
        <v>-3</v>
      </c>
    </row>
    <row r="13" spans="1:10">
      <c r="A13" s="3" t="s">
        <v>153</v>
      </c>
      <c r="B13" s="4" t="n">
        <v>-603</v>
      </c>
      <c r="C13" s="7" t="n">
        <v>0</v>
      </c>
      <c r="D13" s="4" t="n">
        <v>0</v>
      </c>
      <c r="E13" s="4" t="n">
        <v>0</v>
      </c>
      <c r="F13" s="4" t="n">
        <v>-381</v>
      </c>
      <c r="G13" s="4" t="n">
        <v>-222</v>
      </c>
      <c r="H13" s="4" t="n">
        <v>0</v>
      </c>
    </row>
    <row r="14" spans="1:10">
      <c r="A14" s="3" t="s">
        <v>185</v>
      </c>
      <c r="B14" s="4" t="n">
        <v>-47</v>
      </c>
      <c r="C14" s="4" t="n">
        <v>0</v>
      </c>
      <c r="D14" s="4" t="n">
        <v>0</v>
      </c>
      <c r="E14" s="4" t="n">
        <v>-47</v>
      </c>
      <c r="F14" s="4" t="n">
        <v>0</v>
      </c>
      <c r="G14" s="4" t="n">
        <v>0</v>
      </c>
      <c r="H14" s="4" t="n">
        <v>0</v>
      </c>
    </row>
    <row r="15" spans="1:10">
      <c r="A15" s="3" t="s">
        <v>186</v>
      </c>
      <c r="B15" s="4" t="n">
        <v>58</v>
      </c>
      <c r="C15" s="4" t="n">
        <v>0</v>
      </c>
      <c r="D15" s="4" t="n">
        <v>0</v>
      </c>
      <c r="E15" s="4" t="n">
        <v>58</v>
      </c>
      <c r="F15" s="4" t="n">
        <v>0</v>
      </c>
      <c r="G15" s="4" t="n">
        <v>0</v>
      </c>
      <c r="H15" s="4" t="n">
        <v>0</v>
      </c>
    </row>
    <row r="16" spans="1:10">
      <c r="A16" s="3" t="s">
        <v>187</v>
      </c>
      <c r="B16" s="4" t="n">
        <v>32</v>
      </c>
      <c r="C16" s="7" t="n">
        <v>0</v>
      </c>
      <c r="D16" s="7" t="n">
        <v>0</v>
      </c>
      <c r="E16" s="4" t="n">
        <v>32</v>
      </c>
      <c r="F16" s="4" t="n">
        <v>0</v>
      </c>
      <c r="G16" s="4" t="n">
        <v>0</v>
      </c>
      <c r="H16" s="4" t="n">
        <v>0</v>
      </c>
    </row>
    <row r="17" spans="1:10">
      <c r="A17" s="3" t="s">
        <v>188</v>
      </c>
      <c r="C17" s="4" t="n">
        <v>0</v>
      </c>
      <c r="D17" s="4" t="n">
        <v>-1</v>
      </c>
    </row>
    <row r="18" spans="1:10">
      <c r="A18" s="3" t="s">
        <v>189</v>
      </c>
      <c r="B18" s="4" t="n">
        <v>-30</v>
      </c>
      <c r="C18" s="7" t="n">
        <v>0</v>
      </c>
      <c r="D18" s="7" t="n">
        <v>0</v>
      </c>
      <c r="E18" s="4" t="n">
        <v>-30</v>
      </c>
      <c r="F18" s="4" t="n">
        <v>0</v>
      </c>
      <c r="G18" s="4" t="n">
        <v>0</v>
      </c>
      <c r="H18" s="4" t="n">
        <v>0</v>
      </c>
    </row>
    <row r="19" spans="1:10">
      <c r="A19" s="3" t="s">
        <v>190</v>
      </c>
      <c r="C19" s="4" t="n">
        <v>0</v>
      </c>
      <c r="D19" s="4" t="n">
        <v>5</v>
      </c>
    </row>
    <row r="20" spans="1:10">
      <c r="A20" s="3" t="s">
        <v>191</v>
      </c>
      <c r="B20" s="4" t="n">
        <v>79</v>
      </c>
      <c r="C20" s="7" t="n">
        <v>0</v>
      </c>
      <c r="D20" s="7" t="n">
        <v>0</v>
      </c>
      <c r="E20" s="4" t="n">
        <v>79</v>
      </c>
      <c r="F20" s="4" t="n">
        <v>0</v>
      </c>
      <c r="G20" s="4" t="n">
        <v>0</v>
      </c>
      <c r="H20" s="4" t="n">
        <v>0</v>
      </c>
    </row>
    <row r="21" spans="1:10">
      <c r="A21" s="3" t="s">
        <v>192</v>
      </c>
      <c r="B21" s="4" t="n">
        <v>-28</v>
      </c>
      <c r="C21" s="7" t="n">
        <v>0</v>
      </c>
      <c r="D21" s="7" t="n">
        <v>0</v>
      </c>
      <c r="E21" s="4" t="n">
        <v>0</v>
      </c>
      <c r="F21" s="4" t="n">
        <v>0</v>
      </c>
      <c r="G21" s="4" t="n">
        <v>-28</v>
      </c>
      <c r="H21" s="4" t="n">
        <v>0</v>
      </c>
    </row>
    <row r="22" spans="1:10">
      <c r="A22" s="3" t="s">
        <v>193</v>
      </c>
      <c r="C22" s="4" t="n">
        <v>14</v>
      </c>
    </row>
    <row r="23" spans="1:10">
      <c r="A23" s="3" t="s">
        <v>194</v>
      </c>
      <c r="D23" s="4" t="n">
        <v>547</v>
      </c>
    </row>
    <row r="24" spans="1:10">
      <c r="A24" s="3" t="s">
        <v>195</v>
      </c>
      <c r="B24" s="7" t="n">
        <v>5740</v>
      </c>
      <c r="C24" s="7" t="n">
        <v>0</v>
      </c>
      <c r="D24" s="7" t="n">
        <v>5</v>
      </c>
      <c r="E24" s="7" t="n">
        <v>7273</v>
      </c>
      <c r="F24" s="7" t="n">
        <v>-6737</v>
      </c>
      <c r="G24" s="7" t="n">
        <v>5785</v>
      </c>
      <c r="H24" s="7" t="n">
        <v>-5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45</v>
      </c>
      <c r="B1" s="2" t="s">
        <v>77</v>
      </c>
      <c r="D1" s="2" t="s">
        <v>1</v>
      </c>
    </row>
    <row r="2" spans="1:7">
      <c r="B2" s="2" t="s">
        <v>2</v>
      </c>
      <c r="C2" s="2" t="s">
        <v>78</v>
      </c>
      <c r="D2" s="2" t="s">
        <v>2</v>
      </c>
      <c r="E2" s="2" t="s">
        <v>78</v>
      </c>
      <c r="F2" s="2" t="s">
        <v>396</v>
      </c>
      <c r="G2" s="2" t="s">
        <v>25</v>
      </c>
    </row>
    <row r="3" spans="1:7">
      <c r="A3" s="3" t="s">
        <v>153</v>
      </c>
      <c r="D3" s="7" t="n">
        <v>603</v>
      </c>
      <c r="E3" s="7" t="n">
        <v>1124</v>
      </c>
    </row>
    <row r="4" spans="1:7">
      <c r="A4" s="3" t="s">
        <v>946</v>
      </c>
    </row>
    <row r="5" spans="1:7">
      <c r="A5" s="3" t="s">
        <v>947</v>
      </c>
      <c r="G5" s="4" t="n">
        <v>70673242</v>
      </c>
    </row>
    <row r="6" spans="1:7">
      <c r="A6" s="3" t="s">
        <v>948</v>
      </c>
    </row>
    <row r="7" spans="1:7">
      <c r="A7" s="3" t="s">
        <v>947</v>
      </c>
      <c r="F7" s="4" t="n">
        <v>7852582</v>
      </c>
    </row>
    <row r="8" spans="1:7">
      <c r="A8" s="3" t="s">
        <v>932</v>
      </c>
    </row>
    <row r="9" spans="1:7">
      <c r="A9" s="3" t="s">
        <v>947</v>
      </c>
      <c r="G9" s="4" t="n">
        <v>24874370</v>
      </c>
    </row>
    <row r="10" spans="1:7">
      <c r="A10" s="3" t="s">
        <v>934</v>
      </c>
      <c r="B10" s="4" t="n">
        <v>0</v>
      </c>
      <c r="C10" s="4" t="n">
        <v>2200000</v>
      </c>
      <c r="D10" s="4" t="n">
        <v>2300000</v>
      </c>
      <c r="E10" s="4" t="n">
        <v>6900000</v>
      </c>
    </row>
    <row r="11" spans="1:7">
      <c r="A11" s="3" t="s">
        <v>153</v>
      </c>
      <c r="B11" s="7" t="n">
        <v>0</v>
      </c>
      <c r="C11" s="7" t="n">
        <v>121</v>
      </c>
      <c r="D11" s="7" t="n">
        <v>120</v>
      </c>
      <c r="E11" s="7" t="n">
        <v>371</v>
      </c>
    </row>
    <row r="12" spans="1:7">
      <c r="A12" s="3" t="s">
        <v>935</v>
      </c>
    </row>
    <row r="13" spans="1:7">
      <c r="A13" s="3" t="s">
        <v>934</v>
      </c>
      <c r="B13" s="4" t="n">
        <v>200000</v>
      </c>
      <c r="C13" s="4" t="n">
        <v>0</v>
      </c>
      <c r="D13" s="4" t="n">
        <v>200000</v>
      </c>
      <c r="E13" s="4" t="n">
        <v>0</v>
      </c>
    </row>
    <row r="14" spans="1:7">
      <c r="A14" s="3" t="s">
        <v>153</v>
      </c>
      <c r="B14" s="7" t="n">
        <v>102</v>
      </c>
      <c r="C14" s="7" t="n">
        <v>0</v>
      </c>
      <c r="D14" s="7" t="n">
        <v>102</v>
      </c>
      <c r="E14" s="7" t="n">
        <v>0</v>
      </c>
    </row>
    <row r="15" spans="1:7">
      <c r="A15" s="3" t="s">
        <v>949</v>
      </c>
    </row>
    <row r="16" spans="1:7">
      <c r="A16" s="3" t="s">
        <v>950</v>
      </c>
      <c r="B16" s="4" t="n">
        <v>70673242</v>
      </c>
      <c r="D16" s="4" t="n">
        <v>70673242</v>
      </c>
      <c r="F16" s="4" t="n">
        <v>70673242</v>
      </c>
    </row>
    <row r="17" spans="1:7">
      <c r="A17" s="3" t="s">
        <v>951</v>
      </c>
    </row>
    <row r="18" spans="1:7">
      <c r="A18" s="3" t="s">
        <v>950</v>
      </c>
      <c r="F18" s="4" t="n">
        <v>70673242</v>
      </c>
    </row>
    <row r="19" spans="1:7">
      <c r="A19" s="3" t="s">
        <v>952</v>
      </c>
    </row>
    <row r="20" spans="1:7">
      <c r="A20" s="3" t="s">
        <v>947</v>
      </c>
      <c r="F20" s="4" t="n">
        <v>3649573</v>
      </c>
    </row>
    <row r="21" spans="1:7">
      <c r="A21" s="3" t="s">
        <v>953</v>
      </c>
    </row>
    <row r="22" spans="1:7">
      <c r="A22" s="3" t="s">
        <v>950</v>
      </c>
      <c r="B22" s="4" t="n">
        <v>70673242</v>
      </c>
      <c r="D22" s="4" t="n">
        <v>70673242</v>
      </c>
    </row>
    <row r="23" spans="1:7">
      <c r="A23" s="3" t="s">
        <v>954</v>
      </c>
    </row>
    <row r="24" spans="1:7">
      <c r="A24" s="3" t="s">
        <v>950</v>
      </c>
      <c r="B24" s="4" t="n">
        <v>49748740</v>
      </c>
      <c r="D24" s="4" t="n">
        <v>49748740</v>
      </c>
      <c r="F24" s="4" t="n">
        <v>49748740</v>
      </c>
    </row>
    <row r="25" spans="1:7">
      <c r="A25" s="3" t="s">
        <v>955</v>
      </c>
    </row>
    <row r="26" spans="1:7">
      <c r="A26" s="3" t="s">
        <v>947</v>
      </c>
      <c r="F26" s="4" t="n">
        <v>256902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77</v>
      </c>
      <c r="D1" s="2" t="s">
        <v>1</v>
      </c>
    </row>
    <row r="2" spans="1:5">
      <c r="B2" s="2" t="s">
        <v>2</v>
      </c>
      <c r="C2" s="2" t="s">
        <v>78</v>
      </c>
      <c r="D2" s="2" t="s">
        <v>2</v>
      </c>
      <c r="E2" s="2" t="s">
        <v>78</v>
      </c>
    </row>
    <row r="3" spans="1:5">
      <c r="A3" s="3" t="s">
        <v>957</v>
      </c>
      <c r="B3" s="7" t="n">
        <v>95</v>
      </c>
      <c r="C3" s="7" t="n">
        <v>-10</v>
      </c>
      <c r="D3" s="7" t="n">
        <v>275</v>
      </c>
      <c r="E3" s="7" t="n">
        <v>-34</v>
      </c>
    </row>
    <row r="4" spans="1:5">
      <c r="A4" s="3" t="s">
        <v>958</v>
      </c>
      <c r="B4" s="4" t="n">
        <v>26</v>
      </c>
      <c r="C4" s="4" t="n">
        <v>-2</v>
      </c>
      <c r="D4" s="4" t="n">
        <v>34</v>
      </c>
      <c r="E4" s="4" t="n">
        <v>-62</v>
      </c>
    </row>
    <row r="5" spans="1:5">
      <c r="A5" s="3" t="s">
        <v>959</v>
      </c>
      <c r="B5" s="4" t="n">
        <v>-15</v>
      </c>
      <c r="C5" s="4" t="n">
        <v>2</v>
      </c>
      <c r="D5" s="4" t="n">
        <v>-46</v>
      </c>
      <c r="E5" s="4" t="n">
        <v>-16</v>
      </c>
    </row>
    <row r="6" spans="1:5">
      <c r="A6" s="3" t="s">
        <v>960</v>
      </c>
      <c r="B6" s="4" t="n">
        <v>33</v>
      </c>
      <c r="C6" s="4" t="n">
        <v>38</v>
      </c>
      <c r="D6" s="4" t="n">
        <v>160</v>
      </c>
      <c r="E6" s="4" t="n">
        <v>-44</v>
      </c>
    </row>
    <row r="7" spans="1:5">
      <c r="A7" s="3" t="s">
        <v>961</v>
      </c>
      <c r="B7" s="4" t="n">
        <v>-8</v>
      </c>
      <c r="C7" s="4" t="n">
        <v>10</v>
      </c>
      <c r="D7" s="4" t="n">
        <v>2</v>
      </c>
      <c r="E7" s="4" t="n">
        <v>35</v>
      </c>
    </row>
    <row r="8" spans="1:5">
      <c r="A8" s="3" t="s">
        <v>962</v>
      </c>
      <c r="B8" s="4" t="n">
        <v>-6</v>
      </c>
      <c r="C8" s="4" t="n">
        <v>2</v>
      </c>
      <c r="D8" s="4" t="n">
        <v>-6</v>
      </c>
      <c r="E8" s="4" t="n">
        <v>12</v>
      </c>
    </row>
    <row r="9" spans="1:5">
      <c r="A9" s="3" t="s">
        <v>963</v>
      </c>
      <c r="B9" s="4" t="n">
        <v>7</v>
      </c>
      <c r="C9" s="4" t="n">
        <v>-2</v>
      </c>
      <c r="D9" s="4" t="n">
        <v>17</v>
      </c>
      <c r="E9" s="4" t="n">
        <v>5</v>
      </c>
    </row>
    <row r="10" spans="1:5">
      <c r="A10" s="3" t="s">
        <v>964</v>
      </c>
      <c r="B10" s="4" t="n">
        <v>-2</v>
      </c>
      <c r="C10" s="4" t="n">
        <v>-1</v>
      </c>
      <c r="D10" s="4" t="n">
        <v>17</v>
      </c>
      <c r="E10" s="4" t="n">
        <v>37</v>
      </c>
    </row>
    <row r="11" spans="1:5">
      <c r="A11" s="3" t="s">
        <v>965</v>
      </c>
      <c r="B11" s="4" t="n">
        <v>87</v>
      </c>
      <c r="C11" s="4" t="n">
        <v>0</v>
      </c>
      <c r="D11" s="4" t="n">
        <v>277</v>
      </c>
      <c r="E11" s="4" t="n">
        <v>1</v>
      </c>
    </row>
    <row r="12" spans="1:5">
      <c r="A12" s="3" t="s">
        <v>966</v>
      </c>
      <c r="B12" s="4" t="n">
        <v>20</v>
      </c>
      <c r="C12" s="4" t="n">
        <v>0</v>
      </c>
      <c r="D12" s="4" t="n">
        <v>28</v>
      </c>
      <c r="E12" s="4" t="n">
        <v>-50</v>
      </c>
    </row>
    <row r="13" spans="1:5">
      <c r="A13" s="3" t="s">
        <v>967</v>
      </c>
      <c r="B13" s="4" t="n">
        <v>10</v>
      </c>
      <c r="C13" s="4" t="n">
        <v>50</v>
      </c>
      <c r="D13" s="4" t="n">
        <v>14</v>
      </c>
      <c r="E13" s="4" t="n">
        <v>25</v>
      </c>
    </row>
    <row r="14" spans="1:5">
      <c r="A14" s="3" t="s">
        <v>968</v>
      </c>
      <c r="B14" s="4" t="n">
        <v>-8</v>
      </c>
      <c r="C14" s="4" t="n">
        <v>0</v>
      </c>
      <c r="D14" s="4" t="n">
        <v>-29</v>
      </c>
      <c r="E14" s="4" t="n">
        <v>-11</v>
      </c>
    </row>
    <row r="15" spans="1:5">
      <c r="A15" s="3" t="s">
        <v>969</v>
      </c>
      <c r="B15" s="4" t="n">
        <v>31</v>
      </c>
      <c r="C15" s="4" t="n">
        <v>37</v>
      </c>
      <c r="D15" s="4" t="n">
        <v>177</v>
      </c>
      <c r="E15" s="4" t="n">
        <v>-7</v>
      </c>
    </row>
    <row r="16" spans="1:5">
      <c r="A16" s="3" t="s">
        <v>970</v>
      </c>
    </row>
    <row r="17" spans="1:5">
      <c r="A17" s="3" t="s">
        <v>960</v>
      </c>
      <c r="B17" s="4" t="n">
        <v>40</v>
      </c>
      <c r="C17" s="4" t="n">
        <v>-29</v>
      </c>
      <c r="D17" s="4" t="n">
        <v>189</v>
      </c>
      <c r="E17" s="4" t="n">
        <v>-61</v>
      </c>
    </row>
    <row r="18" spans="1:5">
      <c r="A18" s="3" t="s">
        <v>964</v>
      </c>
      <c r="B18" s="4" t="n">
        <v>-7</v>
      </c>
      <c r="C18" s="4" t="n">
        <v>13</v>
      </c>
      <c r="D18" s="4" t="n">
        <v>3</v>
      </c>
      <c r="E18" s="4" t="n">
        <v>38</v>
      </c>
    </row>
    <row r="19" spans="1:5">
      <c r="A19" s="3" t="s">
        <v>969</v>
      </c>
      <c r="B19" s="4" t="n">
        <v>33</v>
      </c>
      <c r="C19" s="4" t="n">
        <v>-16</v>
      </c>
      <c r="D19" s="4" t="n">
        <v>192</v>
      </c>
      <c r="E19" s="4" t="n">
        <v>-23</v>
      </c>
    </row>
    <row r="20" spans="1:5">
      <c r="A20" s="3" t="s">
        <v>971</v>
      </c>
    </row>
    <row r="21" spans="1:5">
      <c r="A21" s="3" t="s">
        <v>960</v>
      </c>
      <c r="B21" s="4" t="n">
        <v>13</v>
      </c>
      <c r="C21" s="4" t="n">
        <v>61</v>
      </c>
      <c r="D21" s="4" t="n">
        <v>17</v>
      </c>
      <c r="E21" s="4" t="n">
        <v>31</v>
      </c>
    </row>
    <row r="22" spans="1:5">
      <c r="A22" s="3" t="s">
        <v>964</v>
      </c>
      <c r="B22" s="4" t="n">
        <v>-3</v>
      </c>
      <c r="C22" s="4" t="n">
        <v>-11</v>
      </c>
      <c r="D22" s="4" t="n">
        <v>-3</v>
      </c>
      <c r="E22" s="4" t="n">
        <v>-6</v>
      </c>
    </row>
    <row r="23" spans="1:5">
      <c r="A23" s="3" t="s">
        <v>969</v>
      </c>
      <c r="B23" s="4" t="n">
        <v>10</v>
      </c>
      <c r="C23" s="4" t="n">
        <v>50</v>
      </c>
      <c r="D23" s="4" t="n">
        <v>14</v>
      </c>
      <c r="E23" s="4" t="n">
        <v>25</v>
      </c>
    </row>
    <row r="24" spans="1:5">
      <c r="A24" s="3" t="s">
        <v>972</v>
      </c>
    </row>
    <row r="25" spans="1:5">
      <c r="A25" s="3" t="s">
        <v>960</v>
      </c>
      <c r="B25" s="4" t="n">
        <v>-20</v>
      </c>
      <c r="C25" s="4" t="n">
        <v>6</v>
      </c>
      <c r="D25" s="4" t="n">
        <v>-46</v>
      </c>
      <c r="E25" s="4" t="n">
        <v>-14</v>
      </c>
    </row>
    <row r="26" spans="1:5">
      <c r="A26" s="3" t="s">
        <v>964</v>
      </c>
      <c r="B26" s="4" t="n">
        <v>8</v>
      </c>
      <c r="C26" s="4" t="n">
        <v>-3</v>
      </c>
      <c r="D26" s="4" t="n">
        <v>17</v>
      </c>
      <c r="E26" s="4" t="n">
        <v>5</v>
      </c>
    </row>
    <row r="27" spans="1:5">
      <c r="A27" s="3" t="s">
        <v>969</v>
      </c>
      <c r="B27" s="4" t="n">
        <v>-12</v>
      </c>
      <c r="C27" s="4" t="n">
        <v>3</v>
      </c>
      <c r="D27" s="4" t="n">
        <v>-29</v>
      </c>
      <c r="E27" s="4" t="n">
        <v>-9</v>
      </c>
    </row>
    <row r="28" spans="1:5">
      <c r="A28" s="3" t="s">
        <v>973</v>
      </c>
    </row>
    <row r="29" spans="1:5">
      <c r="A29" s="3" t="s">
        <v>974</v>
      </c>
      <c r="D29" s="4" t="n">
        <v>12</v>
      </c>
      <c r="E29" s="4" t="n">
        <v>0</v>
      </c>
    </row>
    <row r="30" spans="1:5">
      <c r="A30" s="3" t="s">
        <v>975</v>
      </c>
      <c r="D30" s="4" t="n">
        <v>0</v>
      </c>
      <c r="E30" s="4" t="n">
        <v>0</v>
      </c>
    </row>
    <row r="31" spans="1:5">
      <c r="A31" s="3" t="s">
        <v>976</v>
      </c>
      <c r="D31" s="4" t="n">
        <v>12</v>
      </c>
      <c r="E31" s="4" t="n">
        <v>0</v>
      </c>
    </row>
    <row r="32" spans="1:5">
      <c r="A32" s="3" t="s">
        <v>977</v>
      </c>
    </row>
    <row r="33" spans="1:5">
      <c r="A33" s="3" t="s">
        <v>978</v>
      </c>
      <c r="B33" s="4" t="n">
        <v>9</v>
      </c>
      <c r="C33" s="4" t="n">
        <v>11</v>
      </c>
      <c r="D33" s="4" t="n">
        <v>16</v>
      </c>
      <c r="E33" s="4" t="n">
        <v>15</v>
      </c>
    </row>
    <row r="34" spans="1:5">
      <c r="A34" s="3" t="s">
        <v>979</v>
      </c>
      <c r="B34" s="4" t="n">
        <v>-4</v>
      </c>
      <c r="C34" s="4" t="n">
        <v>-4</v>
      </c>
      <c r="D34" s="4" t="n">
        <v>-6</v>
      </c>
      <c r="E34" s="4" t="n">
        <v>-5</v>
      </c>
    </row>
    <row r="35" spans="1:5">
      <c r="A35" s="3" t="s">
        <v>980</v>
      </c>
      <c r="B35" s="4" t="n">
        <v>5</v>
      </c>
      <c r="C35" s="4" t="n">
        <v>7</v>
      </c>
      <c r="D35" s="4" t="n">
        <v>10</v>
      </c>
      <c r="E35" s="4" t="n">
        <v>10</v>
      </c>
    </row>
    <row r="36" spans="1:5">
      <c r="A36" s="3" t="s">
        <v>981</v>
      </c>
    </row>
    <row r="37" spans="1:5">
      <c r="A37" s="3" t="s">
        <v>978</v>
      </c>
      <c r="B37" s="4" t="n">
        <v>1</v>
      </c>
      <c r="C37" s="4" t="n">
        <v>1</v>
      </c>
      <c r="D37" s="4" t="n">
        <v>2</v>
      </c>
      <c r="E37" s="4" t="n">
        <v>2</v>
      </c>
    </row>
    <row r="38" spans="1:5">
      <c r="A38" s="3" t="s">
        <v>979</v>
      </c>
      <c r="B38" s="4" t="n">
        <v>-1</v>
      </c>
      <c r="C38" s="4" t="n">
        <v>0</v>
      </c>
      <c r="D38" s="4" t="n">
        <v>-1</v>
      </c>
      <c r="E38" s="4" t="n">
        <v>0</v>
      </c>
    </row>
    <row r="39" spans="1:5">
      <c r="A39" s="3" t="s">
        <v>980</v>
      </c>
      <c r="B39" s="4" t="n">
        <v>0</v>
      </c>
      <c r="C39" s="4" t="n">
        <v>1</v>
      </c>
      <c r="D39" s="4" t="n">
        <v>1</v>
      </c>
      <c r="E39" s="4" t="n">
        <v>2</v>
      </c>
    </row>
    <row r="40" spans="1:5">
      <c r="A40" s="3" t="s">
        <v>982</v>
      </c>
    </row>
    <row r="41" spans="1:5">
      <c r="A41" s="3" t="s">
        <v>978</v>
      </c>
      <c r="B41" s="4" t="n">
        <v>2</v>
      </c>
      <c r="C41" s="4" t="n">
        <v>-8</v>
      </c>
      <c r="D41" s="4" t="n">
        <v>-2</v>
      </c>
      <c r="E41" s="4" t="n">
        <v>-15</v>
      </c>
    </row>
    <row r="42" spans="1:5">
      <c r="A42" s="3" t="s">
        <v>979</v>
      </c>
      <c r="B42" s="4" t="n">
        <v>0</v>
      </c>
      <c r="C42" s="4" t="n">
        <v>3</v>
      </c>
      <c r="D42" s="4" t="n">
        <v>1</v>
      </c>
      <c r="E42" s="4" t="n">
        <v>5</v>
      </c>
    </row>
    <row r="43" spans="1:5">
      <c r="A43" s="3" t="s">
        <v>980</v>
      </c>
      <c r="B43" s="4" t="n">
        <v>2</v>
      </c>
      <c r="C43" s="4" t="n">
        <v>-5</v>
      </c>
      <c r="D43" s="4" t="n">
        <v>-1</v>
      </c>
      <c r="E43" s="4" t="n">
        <v>-10</v>
      </c>
    </row>
    <row r="44" spans="1:5">
      <c r="A44" s="3" t="s">
        <v>983</v>
      </c>
    </row>
    <row r="45" spans="1:5">
      <c r="A45" s="3" t="s">
        <v>978</v>
      </c>
      <c r="B45" s="4" t="n">
        <v>0</v>
      </c>
      <c r="C45" s="4" t="n">
        <v>1</v>
      </c>
      <c r="D45" s="4" t="n">
        <v>1</v>
      </c>
      <c r="E45" s="4" t="n">
        <v>3</v>
      </c>
    </row>
    <row r="46" spans="1:5">
      <c r="A46" s="3" t="s">
        <v>979</v>
      </c>
      <c r="B46" s="4" t="n">
        <v>0</v>
      </c>
      <c r="C46" s="4" t="n">
        <v>0</v>
      </c>
      <c r="D46" s="4" t="n">
        <v>0</v>
      </c>
      <c r="E46" s="4" t="n">
        <v>-1</v>
      </c>
    </row>
    <row r="47" spans="1:5">
      <c r="A47" s="3" t="s">
        <v>980</v>
      </c>
      <c r="B47" s="4" t="n">
        <v>0</v>
      </c>
      <c r="C47" s="4" t="n">
        <v>1</v>
      </c>
      <c r="D47" s="4" t="n">
        <v>1</v>
      </c>
      <c r="E47" s="4" t="n">
        <v>2</v>
      </c>
    </row>
    <row r="48" spans="1:5">
      <c r="A48" s="3" t="s">
        <v>894</v>
      </c>
    </row>
    <row r="49" spans="1:5">
      <c r="A49" s="3" t="s">
        <v>984</v>
      </c>
      <c r="B49" s="4" t="n">
        <v>-13</v>
      </c>
      <c r="C49" s="4" t="n">
        <v>1</v>
      </c>
      <c r="D49" s="4" t="n">
        <v>-17</v>
      </c>
      <c r="E49" s="4" t="n">
        <v>31</v>
      </c>
    </row>
    <row r="50" spans="1:5">
      <c r="A50" s="3" t="s">
        <v>978</v>
      </c>
      <c r="B50" s="4" t="n">
        <v>-17</v>
      </c>
      <c r="C50" s="4" t="n">
        <v>-1</v>
      </c>
      <c r="D50" s="4" t="n">
        <v>-17</v>
      </c>
      <c r="E50" s="4" t="n">
        <v>-3</v>
      </c>
    </row>
    <row r="51" spans="1:5">
      <c r="A51" s="3" t="s">
        <v>985</v>
      </c>
      <c r="B51" s="4" t="n">
        <v>3</v>
      </c>
      <c r="C51" s="4" t="n">
        <v>-1</v>
      </c>
      <c r="D51" s="4" t="n">
        <v>3</v>
      </c>
      <c r="E51" s="4" t="n">
        <v>-6</v>
      </c>
    </row>
    <row r="52" spans="1:5">
      <c r="A52" s="3" t="s">
        <v>979</v>
      </c>
      <c r="B52" s="4" t="n">
        <v>6</v>
      </c>
      <c r="C52" s="4" t="n">
        <v>0</v>
      </c>
      <c r="D52" s="4" t="n">
        <v>6</v>
      </c>
      <c r="E52" s="4" t="n">
        <v>1</v>
      </c>
    </row>
    <row r="53" spans="1:5">
      <c r="A53" s="3" t="s">
        <v>974</v>
      </c>
      <c r="B53" s="4" t="n">
        <v>-1</v>
      </c>
      <c r="C53" s="4" t="n">
        <v>0</v>
      </c>
      <c r="D53" s="4" t="n">
        <v>-1</v>
      </c>
      <c r="E53" s="4" t="n">
        <v>0</v>
      </c>
    </row>
    <row r="54" spans="1:5">
      <c r="A54" s="3" t="s">
        <v>975</v>
      </c>
      <c r="B54" s="4" t="n">
        <v>0</v>
      </c>
      <c r="C54" s="4" t="n">
        <v>0</v>
      </c>
      <c r="D54" s="4" t="n">
        <v>0</v>
      </c>
      <c r="E54" s="4" t="n">
        <v>0</v>
      </c>
    </row>
    <row r="55" spans="1:5">
      <c r="A55" s="3" t="s">
        <v>976</v>
      </c>
      <c r="B55" s="4" t="n">
        <v>-1</v>
      </c>
      <c r="C55" s="4" t="n">
        <v>0</v>
      </c>
      <c r="D55" s="4" t="n">
        <v>-1</v>
      </c>
      <c r="E55" s="4" t="n">
        <v>0</v>
      </c>
    </row>
    <row r="56" spans="1:5">
      <c r="A56" s="3" t="s">
        <v>967</v>
      </c>
      <c r="B56" s="4" t="n">
        <v>-10</v>
      </c>
      <c r="C56" s="4" t="n">
        <v>0</v>
      </c>
      <c r="D56" s="4" t="n">
        <v>-14</v>
      </c>
      <c r="E56" s="4" t="n">
        <v>25</v>
      </c>
    </row>
    <row r="57" spans="1:5">
      <c r="A57" s="3" t="s">
        <v>980</v>
      </c>
      <c r="B57" s="4" t="n">
        <v>-11</v>
      </c>
      <c r="C57" s="4" t="n">
        <v>-1</v>
      </c>
      <c r="D57" s="4" t="n">
        <v>-11</v>
      </c>
      <c r="E57" s="4" t="n">
        <v>-2</v>
      </c>
    </row>
    <row r="58" spans="1:5">
      <c r="A58" s="3" t="s">
        <v>986</v>
      </c>
      <c r="B58" s="4" t="n">
        <v>0</v>
      </c>
      <c r="C58" s="4" t="n">
        <v>62</v>
      </c>
      <c r="D58" s="4" t="n">
        <v>0</v>
      </c>
      <c r="E58" s="4" t="n">
        <v>62</v>
      </c>
    </row>
    <row r="59" spans="1:5">
      <c r="A59" s="3" t="s">
        <v>987</v>
      </c>
      <c r="B59" s="4" t="n">
        <v>0</v>
      </c>
      <c r="C59" s="4" t="n">
        <v>-12</v>
      </c>
      <c r="D59" s="4" t="n">
        <v>0</v>
      </c>
      <c r="E59" s="4" t="n">
        <v>-12</v>
      </c>
    </row>
    <row r="60" spans="1:5">
      <c r="A60" s="3" t="s">
        <v>988</v>
      </c>
      <c r="B60" s="4" t="n">
        <v>0</v>
      </c>
      <c r="C60" s="4" t="n">
        <v>50</v>
      </c>
      <c r="D60" s="4" t="n">
        <v>0</v>
      </c>
      <c r="E60" s="4" t="n">
        <v>50</v>
      </c>
    </row>
    <row r="61" spans="1:5">
      <c r="A61" s="3" t="s">
        <v>989</v>
      </c>
    </row>
    <row r="62" spans="1:5">
      <c r="A62" s="3" t="s">
        <v>963</v>
      </c>
      <c r="B62" s="4" t="n">
        <v>1</v>
      </c>
      <c r="C62" s="4" t="n">
        <v>3</v>
      </c>
      <c r="D62" s="4" t="n">
        <v>1</v>
      </c>
      <c r="E62" s="4" t="n">
        <v>3</v>
      </c>
    </row>
    <row r="63" spans="1:5">
      <c r="A63" s="3" t="s">
        <v>965</v>
      </c>
      <c r="B63" s="4" t="n">
        <v>-53</v>
      </c>
      <c r="C63" s="4" t="n">
        <v>-16</v>
      </c>
      <c r="D63" s="4" t="n">
        <v>-96</v>
      </c>
      <c r="E63" s="4" t="n">
        <v>-24</v>
      </c>
    </row>
    <row r="64" spans="1:5">
      <c r="A64" s="3" t="s">
        <v>990</v>
      </c>
      <c r="B64" s="7" t="n">
        <v>-54</v>
      </c>
      <c r="C64" s="7" t="n">
        <v>-19</v>
      </c>
      <c r="D64" s="7" t="n">
        <v>-97</v>
      </c>
      <c r="E64" s="7" t="n">
        <v>-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1</v>
      </c>
      <c r="B1" s="2" t="s">
        <v>77</v>
      </c>
      <c r="D1" s="2" t="s">
        <v>1</v>
      </c>
    </row>
    <row r="2" spans="1:5">
      <c r="B2" s="2" t="s">
        <v>2</v>
      </c>
      <c r="C2" s="2" t="s">
        <v>78</v>
      </c>
      <c r="D2" s="2" t="s">
        <v>2</v>
      </c>
      <c r="E2" s="2" t="s">
        <v>78</v>
      </c>
    </row>
    <row r="3" spans="1:5">
      <c r="A3" s="3" t="s">
        <v>897</v>
      </c>
      <c r="B3" s="7" t="n">
        <v>-617</v>
      </c>
      <c r="C3" s="7" t="n">
        <v>-680</v>
      </c>
      <c r="D3" s="7" t="n">
        <v>-762</v>
      </c>
      <c r="E3" s="7" t="n">
        <v>-633</v>
      </c>
    </row>
    <row r="4" spans="1:5">
      <c r="A4" s="3" t="s">
        <v>992</v>
      </c>
      <c r="B4" s="4" t="n">
        <v>46</v>
      </c>
      <c r="C4" s="4" t="n">
        <v>-16</v>
      </c>
      <c r="D4" s="4" t="n">
        <v>180</v>
      </c>
      <c r="E4" s="4" t="n">
        <v>-84</v>
      </c>
    </row>
    <row r="5" spans="1:5">
      <c r="A5" s="3" t="s">
        <v>993</v>
      </c>
      <c r="B5" s="4" t="n">
        <v>-15</v>
      </c>
      <c r="C5" s="4" t="n">
        <v>53</v>
      </c>
      <c r="D5" s="4" t="n">
        <v>-3</v>
      </c>
      <c r="E5" s="4" t="n">
        <v>77</v>
      </c>
    </row>
    <row r="6" spans="1:5">
      <c r="A6" s="3" t="s">
        <v>969</v>
      </c>
      <c r="B6" s="4" t="n">
        <v>31</v>
      </c>
      <c r="C6" s="4" t="n">
        <v>37</v>
      </c>
      <c r="D6" s="4" t="n">
        <v>177</v>
      </c>
      <c r="E6" s="4" t="n">
        <v>-7</v>
      </c>
    </row>
    <row r="7" spans="1:5">
      <c r="A7" s="3" t="s">
        <v>994</v>
      </c>
      <c r="D7" s="4" t="n">
        <v>-1</v>
      </c>
      <c r="E7" s="4" t="n">
        <v>-3</v>
      </c>
    </row>
    <row r="8" spans="1:5">
      <c r="A8" s="3" t="s">
        <v>903</v>
      </c>
      <c r="B8" s="4" t="n">
        <v>-586</v>
      </c>
      <c r="C8" s="4" t="n">
        <v>-643</v>
      </c>
      <c r="D8" s="4" t="n">
        <v>-586</v>
      </c>
      <c r="E8" s="4" t="n">
        <v>-643</v>
      </c>
    </row>
    <row r="9" spans="1:5">
      <c r="A9" s="3" t="s">
        <v>970</v>
      </c>
    </row>
    <row r="10" spans="1:5">
      <c r="A10" s="3" t="s">
        <v>897</v>
      </c>
      <c r="B10" s="4" t="n">
        <v>-639</v>
      </c>
      <c r="C10" s="4" t="n">
        <v>-616</v>
      </c>
      <c r="D10" s="4" t="n">
        <v>-797</v>
      </c>
      <c r="E10" s="4" t="n">
        <v>-606</v>
      </c>
    </row>
    <row r="11" spans="1:5">
      <c r="A11" s="3" t="s">
        <v>992</v>
      </c>
      <c r="B11" s="4" t="n">
        <v>34</v>
      </c>
      <c r="C11" s="4" t="n">
        <v>-16</v>
      </c>
      <c r="D11" s="4" t="n">
        <v>181</v>
      </c>
      <c r="E11" s="4" t="n">
        <v>-23</v>
      </c>
    </row>
    <row r="12" spans="1:5">
      <c r="A12" s="3" t="s">
        <v>993</v>
      </c>
      <c r="B12" s="4" t="n">
        <v>-1</v>
      </c>
      <c r="C12" s="4" t="n">
        <v>0</v>
      </c>
      <c r="D12" s="4" t="n">
        <v>11</v>
      </c>
      <c r="E12" s="4" t="n">
        <v>0</v>
      </c>
    </row>
    <row r="13" spans="1:5">
      <c r="A13" s="3" t="s">
        <v>969</v>
      </c>
      <c r="B13" s="4" t="n">
        <v>33</v>
      </c>
      <c r="C13" s="4" t="n">
        <v>-16</v>
      </c>
      <c r="D13" s="4" t="n">
        <v>192</v>
      </c>
      <c r="E13" s="4" t="n">
        <v>-23</v>
      </c>
    </row>
    <row r="14" spans="1:5">
      <c r="A14" s="3" t="s">
        <v>994</v>
      </c>
      <c r="D14" s="4" t="n">
        <v>-1</v>
      </c>
      <c r="E14" s="4" t="n">
        <v>-3</v>
      </c>
    </row>
    <row r="15" spans="1:5">
      <c r="A15" s="3" t="s">
        <v>903</v>
      </c>
      <c r="B15" s="4" t="n">
        <v>-606</v>
      </c>
      <c r="C15" s="4" t="n">
        <v>-632</v>
      </c>
      <c r="D15" s="4" t="n">
        <v>-606</v>
      </c>
      <c r="E15" s="4" t="n">
        <v>-632</v>
      </c>
    </row>
    <row r="16" spans="1:5">
      <c r="A16" s="3" t="s">
        <v>971</v>
      </c>
    </row>
    <row r="17" spans="1:5">
      <c r="A17" s="3" t="s">
        <v>897</v>
      </c>
      <c r="B17" s="4" t="n">
        <v>15</v>
      </c>
      <c r="C17" s="4" t="n">
        <v>-52</v>
      </c>
      <c r="D17" s="4" t="n">
        <v>11</v>
      </c>
      <c r="E17" s="4" t="n">
        <v>-27</v>
      </c>
    </row>
    <row r="18" spans="1:5">
      <c r="A18" s="3" t="s">
        <v>992</v>
      </c>
      <c r="B18" s="4" t="n">
        <v>20</v>
      </c>
      <c r="C18" s="4" t="n">
        <v>0</v>
      </c>
      <c r="D18" s="4" t="n">
        <v>28</v>
      </c>
      <c r="E18" s="4" t="n">
        <v>-50</v>
      </c>
    </row>
    <row r="19" spans="1:5">
      <c r="A19" s="3" t="s">
        <v>993</v>
      </c>
      <c r="B19" s="4" t="n">
        <v>-10</v>
      </c>
      <c r="C19" s="4" t="n">
        <v>50</v>
      </c>
      <c r="D19" s="4" t="n">
        <v>-14</v>
      </c>
      <c r="E19" s="4" t="n">
        <v>75</v>
      </c>
    </row>
    <row r="20" spans="1:5">
      <c r="A20" s="3" t="s">
        <v>969</v>
      </c>
      <c r="B20" s="4" t="n">
        <v>10</v>
      </c>
      <c r="C20" s="4" t="n">
        <v>50</v>
      </c>
      <c r="D20" s="4" t="n">
        <v>14</v>
      </c>
      <c r="E20" s="4" t="n">
        <v>25</v>
      </c>
    </row>
    <row r="21" spans="1:5">
      <c r="A21" s="3" t="s">
        <v>994</v>
      </c>
      <c r="D21" s="4" t="n">
        <v>0</v>
      </c>
      <c r="E21" s="4" t="n">
        <v>0</v>
      </c>
    </row>
    <row r="22" spans="1:5">
      <c r="A22" s="3" t="s">
        <v>903</v>
      </c>
      <c r="B22" s="4" t="n">
        <v>25</v>
      </c>
      <c r="C22" s="4" t="n">
        <v>-2</v>
      </c>
      <c r="D22" s="4" t="n">
        <v>25</v>
      </c>
      <c r="E22" s="4" t="n">
        <v>-2</v>
      </c>
    </row>
    <row r="23" spans="1:5">
      <c r="A23" s="3" t="s">
        <v>972</v>
      </c>
    </row>
    <row r="24" spans="1:5">
      <c r="A24" s="3" t="s">
        <v>897</v>
      </c>
      <c r="B24" s="4" t="n">
        <v>7</v>
      </c>
      <c r="C24" s="4" t="n">
        <v>-12</v>
      </c>
      <c r="D24" s="4" t="n">
        <v>24</v>
      </c>
      <c r="E24" s="4" t="n">
        <v>0</v>
      </c>
    </row>
    <row r="25" spans="1:5">
      <c r="A25" s="3" t="s">
        <v>992</v>
      </c>
      <c r="B25" s="4" t="n">
        <v>-8</v>
      </c>
      <c r="C25" s="4" t="n">
        <v>0</v>
      </c>
      <c r="D25" s="4" t="n">
        <v>-29</v>
      </c>
      <c r="E25" s="4" t="n">
        <v>-11</v>
      </c>
    </row>
    <row r="26" spans="1:5">
      <c r="A26" s="3" t="s">
        <v>993</v>
      </c>
      <c r="B26" s="4" t="n">
        <v>-4</v>
      </c>
      <c r="C26" s="4" t="n">
        <v>3</v>
      </c>
      <c r="D26" s="4" t="n">
        <v>0</v>
      </c>
      <c r="E26" s="4" t="n">
        <v>2</v>
      </c>
    </row>
    <row r="27" spans="1:5">
      <c r="A27" s="3" t="s">
        <v>969</v>
      </c>
      <c r="B27" s="4" t="n">
        <v>-12</v>
      </c>
      <c r="C27" s="4" t="n">
        <v>3</v>
      </c>
      <c r="D27" s="4" t="n">
        <v>-29</v>
      </c>
      <c r="E27" s="4" t="n">
        <v>-9</v>
      </c>
    </row>
    <row r="28" spans="1:5">
      <c r="A28" s="3" t="s">
        <v>994</v>
      </c>
      <c r="D28" s="4" t="n">
        <v>0</v>
      </c>
      <c r="E28" s="4" t="n">
        <v>0</v>
      </c>
    </row>
    <row r="29" spans="1:5">
      <c r="A29" s="3" t="s">
        <v>903</v>
      </c>
      <c r="B29" s="7" t="n">
        <v>-5</v>
      </c>
      <c r="C29" s="7" t="n">
        <v>-9</v>
      </c>
      <c r="D29" s="7" t="n">
        <v>-5</v>
      </c>
      <c r="E29" s="7" t="n">
        <v>-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5</v>
      </c>
      <c r="B1" s="2" t="s">
        <v>1</v>
      </c>
    </row>
    <row r="2" spans="1:3">
      <c r="B2" s="2" t="s">
        <v>2</v>
      </c>
      <c r="C2" s="2" t="s">
        <v>25</v>
      </c>
    </row>
    <row r="3" spans="1:3">
      <c r="A3" s="6" t="s">
        <v>996</v>
      </c>
    </row>
    <row r="4" spans="1:3">
      <c r="A4" s="3" t="s">
        <v>997</v>
      </c>
      <c r="B4" s="7" t="n">
        <v>12</v>
      </c>
      <c r="C4" s="7" t="n">
        <v>31</v>
      </c>
    </row>
    <row r="5" spans="1:3">
      <c r="A5" s="3" t="s">
        <v>998</v>
      </c>
      <c r="B5" s="4" t="n">
        <v>43</v>
      </c>
      <c r="C5" s="4" t="n">
        <v>83</v>
      </c>
    </row>
    <row r="6" spans="1:3">
      <c r="A6" s="3" t="s">
        <v>999</v>
      </c>
    </row>
    <row r="7" spans="1:3">
      <c r="A7" s="6" t="s">
        <v>996</v>
      </c>
    </row>
    <row r="8" spans="1:3">
      <c r="A8" s="3" t="s">
        <v>997</v>
      </c>
      <c r="B8" s="7" t="n">
        <v>11</v>
      </c>
      <c r="C8" s="4" t="n">
        <v>29</v>
      </c>
    </row>
    <row r="9" spans="1:3">
      <c r="A9" s="3" t="s">
        <v>1000</v>
      </c>
      <c r="B9" s="15" t="n">
        <v>0.7</v>
      </c>
    </row>
    <row r="10" spans="1:3">
      <c r="A10" s="3" t="s">
        <v>1001</v>
      </c>
      <c r="B10" s="8" t="n">
        <v>29.5</v>
      </c>
    </row>
    <row r="11" spans="1:3">
      <c r="A11" s="3" t="s">
        <v>1002</v>
      </c>
      <c r="B11" s="8" t="n">
        <v>34.62</v>
      </c>
    </row>
    <row r="12" spans="1:3">
      <c r="A12" s="3" t="s">
        <v>1003</v>
      </c>
    </row>
    <row r="13" spans="1:3">
      <c r="A13" s="6" t="s">
        <v>996</v>
      </c>
    </row>
    <row r="14" spans="1:3">
      <c r="A14" s="3" t="s">
        <v>1000</v>
      </c>
      <c r="B14" s="15" t="n">
        <v>1.6</v>
      </c>
    </row>
    <row r="15" spans="1:3">
      <c r="A15" s="3" t="s">
        <v>1001</v>
      </c>
      <c r="B15" s="8" t="n">
        <v>29.11</v>
      </c>
    </row>
    <row r="16" spans="1:3">
      <c r="A16" s="3" t="s">
        <v>1002</v>
      </c>
      <c r="B16" s="8" t="n">
        <v>35.92</v>
      </c>
    </row>
    <row r="17" spans="1:3">
      <c r="A17" s="3" t="s">
        <v>1004</v>
      </c>
    </row>
    <row r="18" spans="1:3">
      <c r="A18" s="6" t="s">
        <v>996</v>
      </c>
    </row>
    <row r="19" spans="1:3">
      <c r="A19" s="3" t="s">
        <v>1000</v>
      </c>
      <c r="B19" s="15" t="n">
        <v>2.5</v>
      </c>
    </row>
    <row r="20" spans="1:3">
      <c r="A20" s="3" t="s">
        <v>1005</v>
      </c>
      <c r="B20" s="8" t="n">
        <v>29.07</v>
      </c>
    </row>
    <row r="21" spans="1:3">
      <c r="A21" s="3" t="s">
        <v>1006</v>
      </c>
      <c r="B21" s="15" t="n">
        <v>2.5</v>
      </c>
    </row>
    <row r="22" spans="1:3">
      <c r="A22" s="3" t="s">
        <v>1007</v>
      </c>
      <c r="B22" s="8" t="n">
        <v>17.52</v>
      </c>
    </row>
    <row r="23" spans="1:3">
      <c r="A23" s="3" t="s">
        <v>1008</v>
      </c>
    </row>
    <row r="24" spans="1:3">
      <c r="A24" s="6" t="s">
        <v>996</v>
      </c>
    </row>
    <row r="25" spans="1:3">
      <c r="A25" s="3" t="s">
        <v>997</v>
      </c>
      <c r="B25" s="7" t="n">
        <v>1</v>
      </c>
      <c r="C25" s="7" t="n">
        <v>2</v>
      </c>
    </row>
    <row r="26" spans="1:3">
      <c r="A26" s="3" t="s">
        <v>1000</v>
      </c>
      <c r="B26" s="4" t="n">
        <v>3</v>
      </c>
    </row>
    <row r="27" spans="1:3">
      <c r="A27" s="3" t="s">
        <v>1001</v>
      </c>
      <c r="B27" s="8" t="n">
        <v>27.4</v>
      </c>
    </row>
    <row r="28" spans="1:3">
      <c r="A28" s="3" t="s">
        <v>1002</v>
      </c>
      <c r="B28" s="8" t="n">
        <v>25.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9</v>
      </c>
      <c r="B1" s="2" t="s">
        <v>77</v>
      </c>
      <c r="D1" s="2" t="s">
        <v>1</v>
      </c>
    </row>
    <row r="2" spans="1:5">
      <c r="B2" s="2" t="s">
        <v>2</v>
      </c>
      <c r="C2" s="2" t="s">
        <v>78</v>
      </c>
      <c r="D2" s="2" t="s">
        <v>2</v>
      </c>
      <c r="E2" s="2" t="s">
        <v>78</v>
      </c>
    </row>
    <row r="3" spans="1:5">
      <c r="A3" s="6" t="s">
        <v>996</v>
      </c>
    </row>
    <row r="4" spans="1:5">
      <c r="A4" s="3" t="s">
        <v>1010</v>
      </c>
      <c r="B4" s="7" t="n">
        <v>0</v>
      </c>
      <c r="C4" s="7" t="n">
        <v>22</v>
      </c>
      <c r="D4" s="7" t="n">
        <v>22</v>
      </c>
      <c r="E4" s="7" t="n">
        <v>49</v>
      </c>
    </row>
    <row r="5" spans="1:5">
      <c r="A5" s="3" t="s">
        <v>1011</v>
      </c>
      <c r="B5" s="4" t="n">
        <v>0</v>
      </c>
      <c r="C5" s="4" t="n">
        <v>8</v>
      </c>
      <c r="D5" s="4" t="n">
        <v>8</v>
      </c>
      <c r="E5" s="4" t="n">
        <v>18</v>
      </c>
    </row>
    <row r="6" spans="1:5">
      <c r="A6" s="3" t="s">
        <v>999</v>
      </c>
    </row>
    <row r="7" spans="1:5">
      <c r="A7" s="6" t="s">
        <v>996</v>
      </c>
    </row>
    <row r="8" spans="1:5">
      <c r="A8" s="3" t="s">
        <v>1010</v>
      </c>
      <c r="B8" s="4" t="n">
        <v>-8</v>
      </c>
      <c r="C8" s="4" t="n">
        <v>12</v>
      </c>
      <c r="D8" s="4" t="n">
        <v>-1</v>
      </c>
      <c r="E8" s="4" t="n">
        <v>21</v>
      </c>
    </row>
    <row r="9" spans="1:5">
      <c r="A9" s="3" t="s">
        <v>1003</v>
      </c>
    </row>
    <row r="10" spans="1:5">
      <c r="A10" s="6" t="s">
        <v>996</v>
      </c>
    </row>
    <row r="11" spans="1:5">
      <c r="A11" s="3" t="s">
        <v>1010</v>
      </c>
      <c r="B11" s="4" t="n">
        <v>6</v>
      </c>
      <c r="C11" s="4" t="n">
        <v>4</v>
      </c>
      <c r="D11" s="4" t="n">
        <v>17</v>
      </c>
      <c r="E11" s="4" t="n">
        <v>14</v>
      </c>
    </row>
    <row r="12" spans="1:5">
      <c r="A12" s="3" t="s">
        <v>1004</v>
      </c>
    </row>
    <row r="13" spans="1:5">
      <c r="A13" s="6" t="s">
        <v>996</v>
      </c>
    </row>
    <row r="14" spans="1:5">
      <c r="A14" s="3" t="s">
        <v>1010</v>
      </c>
      <c r="B14" s="4" t="n">
        <v>4</v>
      </c>
      <c r="C14" s="4" t="n">
        <v>4</v>
      </c>
      <c r="D14" s="4" t="n">
        <v>8</v>
      </c>
      <c r="E14" s="4" t="n">
        <v>11</v>
      </c>
    </row>
    <row r="15" spans="1:5">
      <c r="A15" s="3" t="s">
        <v>1008</v>
      </c>
    </row>
    <row r="16" spans="1:5">
      <c r="A16" s="6" t="s">
        <v>996</v>
      </c>
    </row>
    <row r="17" spans="1:5">
      <c r="A17" s="3" t="s">
        <v>1010</v>
      </c>
      <c r="B17" s="4" t="n">
        <v>-3</v>
      </c>
      <c r="C17" s="4" t="n">
        <v>2</v>
      </c>
      <c r="D17" s="4" t="n">
        <v>-3</v>
      </c>
      <c r="E17" s="4" t="n">
        <v>3</v>
      </c>
    </row>
    <row r="18" spans="1:5">
      <c r="A18" s="3" t="s">
        <v>1012</v>
      </c>
    </row>
    <row r="19" spans="1:5">
      <c r="A19" s="6" t="s">
        <v>996</v>
      </c>
    </row>
    <row r="20" spans="1:5">
      <c r="A20" s="3" t="s">
        <v>1010</v>
      </c>
      <c r="B20" s="7" t="n">
        <v>1</v>
      </c>
      <c r="C20" s="7" t="n">
        <v>0</v>
      </c>
      <c r="D20" s="7" t="n">
        <v>1</v>
      </c>
      <c r="E20"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25</v>
      </c>
    </row>
    <row r="2" spans="1:3">
      <c r="A2" s="6" t="s">
        <v>996</v>
      </c>
    </row>
    <row r="3" spans="1:3">
      <c r="A3" s="3" t="s">
        <v>997</v>
      </c>
      <c r="B3" s="7" t="n">
        <v>12</v>
      </c>
      <c r="C3" s="7" t="n">
        <v>31</v>
      </c>
    </row>
    <row r="4" spans="1:3">
      <c r="A4" s="3" t="s">
        <v>998</v>
      </c>
      <c r="B4" s="4" t="n">
        <v>43</v>
      </c>
      <c r="C4" s="4" t="n">
        <v>83</v>
      </c>
    </row>
    <row r="5" spans="1:3">
      <c r="A5" s="3" t="s">
        <v>999</v>
      </c>
    </row>
    <row r="6" spans="1:3">
      <c r="A6" s="6" t="s">
        <v>996</v>
      </c>
    </row>
    <row r="7" spans="1:3">
      <c r="A7" s="3" t="s">
        <v>997</v>
      </c>
      <c r="B7" s="4" t="n">
        <v>11</v>
      </c>
      <c r="C7" s="4" t="n">
        <v>29</v>
      </c>
    </row>
    <row r="8" spans="1:3">
      <c r="A8" s="3" t="s">
        <v>1014</v>
      </c>
      <c r="B8" s="4" t="n">
        <v>29</v>
      </c>
      <c r="C8" s="4" t="n">
        <v>47</v>
      </c>
    </row>
    <row r="9" spans="1:3">
      <c r="A9" s="3" t="s">
        <v>1008</v>
      </c>
    </row>
    <row r="10" spans="1:3">
      <c r="A10" s="6" t="s">
        <v>996</v>
      </c>
    </row>
    <row r="11" spans="1:3">
      <c r="A11" s="3" t="s">
        <v>997</v>
      </c>
      <c r="B11" s="4" t="n">
        <v>1</v>
      </c>
      <c r="C11" s="4" t="n">
        <v>2</v>
      </c>
    </row>
    <row r="12" spans="1:3">
      <c r="A12" s="3" t="s">
        <v>1014</v>
      </c>
      <c r="B12" s="7" t="n">
        <v>2</v>
      </c>
      <c r="C12" s="7"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15</v>
      </c>
      <c r="B1" s="2" t="s">
        <v>1</v>
      </c>
    </row>
    <row r="2" spans="1:2">
      <c r="B2" s="2" t="s">
        <v>1016</v>
      </c>
    </row>
    <row r="3" spans="1:2">
      <c r="A3" s="3" t="s">
        <v>999</v>
      </c>
    </row>
    <row r="4" spans="1:2">
      <c r="A4" s="3" t="s">
        <v>1017</v>
      </c>
      <c r="B4" s="15" t="n">
        <v>0.7</v>
      </c>
    </row>
    <row r="5" spans="1:2">
      <c r="A5" s="3" t="s">
        <v>1018</v>
      </c>
      <c r="B5" s="15" t="n">
        <v>1.7</v>
      </c>
    </row>
    <row r="6" spans="1:2">
      <c r="A6" s="3" t="s">
        <v>1019</v>
      </c>
      <c r="B6" s="8" t="n">
        <v>29.5</v>
      </c>
    </row>
    <row r="7" spans="1:2">
      <c r="A7" s="3" t="s">
        <v>1020</v>
      </c>
      <c r="B7" s="8" t="n">
        <v>34.62</v>
      </c>
    </row>
    <row r="8" spans="1:2">
      <c r="A8" s="3" t="s">
        <v>1003</v>
      </c>
    </row>
    <row r="9" spans="1:2">
      <c r="A9" s="3" t="s">
        <v>1017</v>
      </c>
      <c r="B9" s="15" t="n">
        <v>1.6</v>
      </c>
    </row>
    <row r="10" spans="1:2">
      <c r="A10" s="3" t="s">
        <v>1018</v>
      </c>
      <c r="B10" s="15" t="n">
        <v>0.4</v>
      </c>
    </row>
    <row r="11" spans="1:2">
      <c r="A11" s="3" t="s">
        <v>1019</v>
      </c>
      <c r="B11" s="8" t="n">
        <v>29.11</v>
      </c>
    </row>
    <row r="12" spans="1:2">
      <c r="A12" s="3" t="s">
        <v>1020</v>
      </c>
      <c r="B12" s="8" t="n">
        <v>35.92</v>
      </c>
    </row>
    <row r="13" spans="1:2">
      <c r="A13" s="3" t="s">
        <v>1008</v>
      </c>
    </row>
    <row r="14" spans="1:2">
      <c r="A14" s="3" t="s">
        <v>1017</v>
      </c>
      <c r="B14" s="4" t="n">
        <v>3</v>
      </c>
    </row>
    <row r="15" spans="1:2">
      <c r="A15" s="3" t="s">
        <v>1018</v>
      </c>
      <c r="B15" s="15" t="n">
        <v>0.6</v>
      </c>
    </row>
    <row r="16" spans="1:2">
      <c r="A16" s="3" t="s">
        <v>1019</v>
      </c>
      <c r="B16" s="8" t="n">
        <v>27.4</v>
      </c>
    </row>
    <row r="17" spans="1:2">
      <c r="A17" s="3" t="s">
        <v>1020</v>
      </c>
      <c r="B17" s="8" t="n">
        <v>25.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v>
      </c>
    </row>
    <row r="2" spans="1:3">
      <c r="B2" s="2" t="s">
        <v>2</v>
      </c>
      <c r="C2" s="2" t="s">
        <v>25</v>
      </c>
    </row>
    <row r="3" spans="1:3">
      <c r="A3" s="6" t="s">
        <v>1022</v>
      </c>
    </row>
    <row r="4" spans="1:3">
      <c r="A4" s="3" t="s">
        <v>1023</v>
      </c>
      <c r="B4" s="15" t="n">
        <v>13.7</v>
      </c>
    </row>
    <row r="5" spans="1:3">
      <c r="A5" s="3" t="s">
        <v>1024</v>
      </c>
      <c r="B5" s="15" t="n">
        <v>2.5</v>
      </c>
    </row>
    <row r="6" spans="1:3">
      <c r="A6" s="3" t="s">
        <v>1006</v>
      </c>
      <c r="B6" s="15" t="n">
        <v>-2.5</v>
      </c>
    </row>
    <row r="7" spans="1:3">
      <c r="A7" s="3" t="s">
        <v>1025</v>
      </c>
      <c r="B7" s="15" t="n">
        <v>-1.4</v>
      </c>
    </row>
    <row r="8" spans="1:3">
      <c r="A8" s="3" t="s">
        <v>1026</v>
      </c>
      <c r="B8" s="15" t="n">
        <v>12.3</v>
      </c>
    </row>
    <row r="9" spans="1:3">
      <c r="A9" s="6" t="s">
        <v>1027</v>
      </c>
    </row>
    <row r="10" spans="1:3">
      <c r="A10" s="3" t="s">
        <v>1028</v>
      </c>
      <c r="C10" s="8" t="n">
        <v>26.05</v>
      </c>
    </row>
    <row r="11" spans="1:3">
      <c r="A11" s="3" t="s">
        <v>1029</v>
      </c>
      <c r="B11" s="8" t="n">
        <v>29.07</v>
      </c>
    </row>
    <row r="12" spans="1:3">
      <c r="A12" s="3" t="s">
        <v>1030</v>
      </c>
      <c r="B12" s="12" t="n">
        <v>17.52</v>
      </c>
    </row>
    <row r="13" spans="1:3">
      <c r="A13" s="3" t="s">
        <v>1031</v>
      </c>
      <c r="B13" s="8" t="n">
        <v>33.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v>
      </c>
    </row>
    <row r="2" spans="1:2">
      <c r="B2" s="2" t="s">
        <v>397</v>
      </c>
    </row>
    <row r="3" spans="1:2">
      <c r="A3" s="3" t="s">
        <v>1033</v>
      </c>
      <c r="B3" s="7" t="n">
        <v>133</v>
      </c>
    </row>
    <row r="4" spans="1:2">
      <c r="A4" s="3" t="s">
        <v>1003</v>
      </c>
    </row>
    <row r="5" spans="1:2">
      <c r="A5" s="3" t="s">
        <v>1033</v>
      </c>
      <c r="B5" s="7" t="n">
        <v>68</v>
      </c>
    </row>
    <row r="6" spans="1:2">
      <c r="A6" s="3" t="s">
        <v>1034</v>
      </c>
      <c r="B6" s="3" t="s">
        <v>1035</v>
      </c>
    </row>
    <row r="7" spans="1:2">
      <c r="A7" s="3" t="s">
        <v>999</v>
      </c>
    </row>
    <row r="8" spans="1:2">
      <c r="A8" s="3" t="s">
        <v>1033</v>
      </c>
      <c r="B8" s="7" t="n">
        <v>24</v>
      </c>
    </row>
    <row r="9" spans="1:2">
      <c r="A9" s="3" t="s">
        <v>1034</v>
      </c>
      <c r="B9" s="3" t="s">
        <v>1036</v>
      </c>
    </row>
    <row r="10" spans="1:2">
      <c r="A10" s="3" t="s">
        <v>1004</v>
      </c>
    </row>
    <row r="11" spans="1:2">
      <c r="A11" s="3" t="s">
        <v>1033</v>
      </c>
      <c r="B11" s="7" t="n">
        <v>36</v>
      </c>
    </row>
    <row r="12" spans="1:2">
      <c r="A12" s="3" t="s">
        <v>1034</v>
      </c>
      <c r="B12" s="3" t="s">
        <v>1037</v>
      </c>
    </row>
    <row r="13" spans="1:2">
      <c r="A13" s="3" t="s">
        <v>1008</v>
      </c>
    </row>
    <row r="14" spans="1:2">
      <c r="A14" s="3" t="s">
        <v>1033</v>
      </c>
      <c r="B14" s="7" t="n">
        <v>5</v>
      </c>
    </row>
    <row r="15" spans="1:2">
      <c r="A15" s="3" t="s">
        <v>1034</v>
      </c>
      <c r="B15" s="3" t="s">
        <v>10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39</v>
      </c>
      <c r="B1" s="2" t="s">
        <v>77</v>
      </c>
      <c r="D1" s="2" t="s">
        <v>1</v>
      </c>
      <c r="F1" s="2" t="s">
        <v>1040</v>
      </c>
    </row>
    <row r="2" spans="1:7">
      <c r="B2" s="2" t="s">
        <v>2</v>
      </c>
      <c r="C2" s="2" t="s">
        <v>78</v>
      </c>
      <c r="D2" s="2" t="s">
        <v>2</v>
      </c>
      <c r="E2" s="2" t="s">
        <v>78</v>
      </c>
      <c r="F2" s="2" t="s">
        <v>1041</v>
      </c>
      <c r="G2" s="2" t="s">
        <v>25</v>
      </c>
    </row>
    <row r="3" spans="1:7">
      <c r="A3" s="6" t="s">
        <v>228</v>
      </c>
    </row>
    <row r="4" spans="1:7">
      <c r="A4" s="3" t="s">
        <v>97</v>
      </c>
      <c r="B4" s="7" t="n">
        <v>-59</v>
      </c>
      <c r="C4" s="7" t="n">
        <v>96</v>
      </c>
      <c r="D4" s="7" t="n">
        <v>89</v>
      </c>
      <c r="E4" s="7" t="n">
        <v>302</v>
      </c>
    </row>
    <row r="5" spans="1:7">
      <c r="A5" s="3" t="s">
        <v>1042</v>
      </c>
      <c r="B5" s="3" t="s">
        <v>1043</v>
      </c>
      <c r="C5" s="3" t="s">
        <v>1044</v>
      </c>
      <c r="D5" s="3" t="s">
        <v>410</v>
      </c>
      <c r="E5" s="3" t="s">
        <v>1045</v>
      </c>
    </row>
    <row r="6" spans="1:7">
      <c r="A6" s="3" t="s">
        <v>1046</v>
      </c>
      <c r="B6" s="3" t="s">
        <v>1047</v>
      </c>
      <c r="C6" s="3" t="s">
        <v>1047</v>
      </c>
      <c r="D6" s="3" t="s">
        <v>1047</v>
      </c>
      <c r="E6" s="3" t="s">
        <v>1047</v>
      </c>
    </row>
    <row r="7" spans="1:7">
      <c r="A7" s="3" t="s">
        <v>1048</v>
      </c>
      <c r="B7" s="7" t="n">
        <v>128</v>
      </c>
      <c r="D7" s="7" t="n">
        <v>128</v>
      </c>
      <c r="G7" s="7" t="n">
        <v>117</v>
      </c>
    </row>
    <row r="8" spans="1:7">
      <c r="A8" s="6" t="s">
        <v>1049</v>
      </c>
    </row>
    <row r="9" spans="1:7">
      <c r="A9" s="3" t="s">
        <v>1050</v>
      </c>
      <c r="B9" s="7" t="n">
        <v>18</v>
      </c>
      <c r="D9" s="7" t="n">
        <v>18</v>
      </c>
      <c r="G9" s="7" t="n">
        <v>11</v>
      </c>
    </row>
    <row r="10" spans="1:7">
      <c r="A10" s="3" t="s">
        <v>1051</v>
      </c>
    </row>
    <row r="11" spans="1:7">
      <c r="A11" s="6" t="s">
        <v>1049</v>
      </c>
    </row>
    <row r="12" spans="1:7">
      <c r="A12" s="3" t="s">
        <v>1052</v>
      </c>
      <c r="F12" s="7" t="n">
        <v>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77</v>
      </c>
      <c r="D1" s="2" t="s">
        <v>1</v>
      </c>
    </row>
    <row r="2" spans="1:5">
      <c r="B2" s="2" t="s">
        <v>2</v>
      </c>
      <c r="C2" s="2" t="s">
        <v>78</v>
      </c>
      <c r="D2" s="2" t="s">
        <v>2</v>
      </c>
      <c r="E2" s="2" t="s">
        <v>78</v>
      </c>
    </row>
    <row r="3" spans="1:5">
      <c r="A3" s="6" t="s">
        <v>228</v>
      </c>
    </row>
    <row r="4" spans="1:5">
      <c r="A4" s="3" t="s">
        <v>1054</v>
      </c>
      <c r="B4" s="3" t="s">
        <v>1047</v>
      </c>
      <c r="C4" s="3" t="s">
        <v>1047</v>
      </c>
      <c r="D4" s="3" t="s">
        <v>1047</v>
      </c>
      <c r="E4" s="3" t="s">
        <v>1047</v>
      </c>
    </row>
    <row r="5" spans="1:5">
      <c r="A5" s="3" t="s">
        <v>1055</v>
      </c>
      <c r="B5" s="3" t="s">
        <v>1056</v>
      </c>
      <c r="C5" s="3" t="s">
        <v>1057</v>
      </c>
      <c r="D5" s="3" t="s">
        <v>1056</v>
      </c>
      <c r="E5" s="3" t="s">
        <v>1058</v>
      </c>
    </row>
    <row r="6" spans="1:5">
      <c r="A6" s="3" t="s">
        <v>1059</v>
      </c>
      <c r="B6" s="3" t="s">
        <v>1060</v>
      </c>
      <c r="C6" s="3" t="s">
        <v>1061</v>
      </c>
      <c r="D6" s="3" t="s">
        <v>1062</v>
      </c>
      <c r="E6" s="3" t="s">
        <v>1058</v>
      </c>
    </row>
    <row r="7" spans="1:5">
      <c r="A7" s="3" t="s">
        <v>1063</v>
      </c>
      <c r="B7" s="3" t="s">
        <v>1061</v>
      </c>
      <c r="C7" s="3" t="s">
        <v>1064</v>
      </c>
      <c r="D7" s="3" t="s">
        <v>1058</v>
      </c>
      <c r="E7" s="3" t="s">
        <v>1065</v>
      </c>
    </row>
    <row r="8" spans="1:5">
      <c r="A8" s="3" t="s">
        <v>1066</v>
      </c>
      <c r="B8" s="3" t="s">
        <v>739</v>
      </c>
      <c r="C8" s="3" t="s">
        <v>739</v>
      </c>
      <c r="D8" s="3" t="s">
        <v>739</v>
      </c>
      <c r="E8" s="3" t="s">
        <v>1057</v>
      </c>
    </row>
    <row r="9" spans="1:5">
      <c r="A9" s="3" t="s">
        <v>1067</v>
      </c>
      <c r="B9" s="3" t="s">
        <v>1068</v>
      </c>
      <c r="D9" s="3" t="s">
        <v>1069</v>
      </c>
      <c r="E9" s="3" t="s">
        <v>739</v>
      </c>
    </row>
    <row r="10" spans="1:5">
      <c r="A10" s="3" t="s">
        <v>1070</v>
      </c>
      <c r="B10" s="3" t="s">
        <v>541</v>
      </c>
      <c r="C10" s="3" t="s">
        <v>739</v>
      </c>
      <c r="D10" s="3" t="s">
        <v>1057</v>
      </c>
      <c r="E10" s="3" t="s">
        <v>739</v>
      </c>
    </row>
    <row r="11" spans="1:5">
      <c r="A11" s="3" t="s">
        <v>129</v>
      </c>
      <c r="B11" s="3" t="s">
        <v>1071</v>
      </c>
      <c r="C11" s="3" t="s">
        <v>739</v>
      </c>
      <c r="D11" s="3" t="s">
        <v>739</v>
      </c>
      <c r="E11" s="3" t="s">
        <v>739</v>
      </c>
    </row>
    <row r="12" spans="1:5">
      <c r="A12" s="3" t="s">
        <v>1042</v>
      </c>
      <c r="B12" s="3" t="s">
        <v>1043</v>
      </c>
      <c r="C12" s="3" t="s">
        <v>1044</v>
      </c>
      <c r="D12" s="3" t="s">
        <v>410</v>
      </c>
      <c r="E12" s="3" t="s">
        <v>104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2</v>
      </c>
      <c r="B1" s="2" t="s">
        <v>396</v>
      </c>
      <c r="C1" s="2" t="s">
        <v>2</v>
      </c>
      <c r="D1" s="2" t="s">
        <v>78</v>
      </c>
      <c r="E1" s="2" t="s">
        <v>2</v>
      </c>
      <c r="F1" s="2" t="s">
        <v>78</v>
      </c>
      <c r="G1" s="2" t="s">
        <v>916</v>
      </c>
    </row>
    <row r="2" spans="1:7">
      <c r="A2" s="3" t="s">
        <v>69</v>
      </c>
    </row>
    <row r="3" spans="1:7">
      <c r="A3" s="3" t="s">
        <v>1073</v>
      </c>
      <c r="E3" s="4" t="n">
        <v>6</v>
      </c>
      <c r="F3" s="4" t="n">
        <v>7</v>
      </c>
    </row>
    <row r="4" spans="1:7">
      <c r="A4" s="3" t="s">
        <v>1074</v>
      </c>
      <c r="C4" s="7" t="n">
        <v>45</v>
      </c>
      <c r="D4" s="7" t="n">
        <v>48</v>
      </c>
      <c r="E4" s="7" t="n">
        <v>169</v>
      </c>
      <c r="F4" s="7" t="n">
        <v>199</v>
      </c>
    </row>
    <row r="5" spans="1:7">
      <c r="A5" s="3" t="s">
        <v>61</v>
      </c>
    </row>
    <row r="6" spans="1:7">
      <c r="A6" s="3" t="s">
        <v>1073</v>
      </c>
      <c r="C6" s="4" t="n">
        <v>6</v>
      </c>
      <c r="D6" s="4" t="n">
        <v>7</v>
      </c>
    </row>
    <row r="7" spans="1:7">
      <c r="A7" s="3" t="s">
        <v>936</v>
      </c>
    </row>
    <row r="8" spans="1:7">
      <c r="A8" s="3" t="s">
        <v>938</v>
      </c>
      <c r="G8" s="7" t="n">
        <v>57</v>
      </c>
    </row>
    <row r="9" spans="1:7">
      <c r="A9" s="3" t="s">
        <v>426</v>
      </c>
    </row>
    <row r="10" spans="1:7">
      <c r="A10" s="3" t="s">
        <v>425</v>
      </c>
      <c r="B10" s="9" t="n">
        <v>19.3648</v>
      </c>
    </row>
    <row r="11" spans="1:7">
      <c r="A11" s="3" t="s">
        <v>424</v>
      </c>
    </row>
    <row r="12" spans="1:7">
      <c r="A12" s="3" t="s">
        <v>425</v>
      </c>
      <c r="B12" s="4"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5</v>
      </c>
      <c r="B1" s="2" t="s">
        <v>77</v>
      </c>
      <c r="D1" s="2" t="s">
        <v>1</v>
      </c>
    </row>
    <row r="2" spans="1:5">
      <c r="B2" s="2" t="s">
        <v>2</v>
      </c>
      <c r="C2" s="2" t="s">
        <v>78</v>
      </c>
      <c r="D2" s="2" t="s">
        <v>2</v>
      </c>
      <c r="E2" s="2" t="s">
        <v>78</v>
      </c>
    </row>
    <row r="3" spans="1:5">
      <c r="A3" s="3" t="s">
        <v>98</v>
      </c>
      <c r="B3" s="7" t="n">
        <v>223</v>
      </c>
      <c r="C3" s="7" t="n">
        <v>225</v>
      </c>
      <c r="D3" s="7" t="n">
        <v>824</v>
      </c>
      <c r="E3" s="7" t="n">
        <v>909</v>
      </c>
    </row>
    <row r="4" spans="1:5">
      <c r="A4" s="3" t="s">
        <v>1076</v>
      </c>
      <c r="B4" s="4" t="n">
        <v>-27</v>
      </c>
      <c r="C4" s="4" t="n">
        <v>-26</v>
      </c>
      <c r="D4" s="4" t="n">
        <v>-99</v>
      </c>
      <c r="E4" s="4" t="n">
        <v>-103</v>
      </c>
    </row>
    <row r="5" spans="1:5">
      <c r="A5" s="3" t="s">
        <v>99</v>
      </c>
      <c r="B5" s="4" t="n">
        <v>0</v>
      </c>
      <c r="C5" s="4" t="n">
        <v>0</v>
      </c>
      <c r="D5" s="4" t="n">
        <v>0</v>
      </c>
      <c r="E5" s="4" t="n">
        <v>-1</v>
      </c>
    </row>
    <row r="6" spans="1:5">
      <c r="A6" s="3" t="s">
        <v>100</v>
      </c>
      <c r="B6" s="4" t="n">
        <v>-5</v>
      </c>
      <c r="C6" s="4" t="n">
        <v>-6</v>
      </c>
      <c r="D6" s="4" t="n">
        <v>-17</v>
      </c>
      <c r="E6" s="4" t="n">
        <v>-18</v>
      </c>
    </row>
    <row r="7" spans="1:5">
      <c r="A7" s="3" t="s">
        <v>1077</v>
      </c>
      <c r="B7" s="4" t="n">
        <v>191</v>
      </c>
      <c r="C7" s="4" t="n">
        <v>193</v>
      </c>
      <c r="D7" s="4" t="n">
        <v>708</v>
      </c>
      <c r="E7" s="4" t="n">
        <v>787</v>
      </c>
    </row>
    <row r="8" spans="1:5">
      <c r="A8" s="3" t="s">
        <v>65</v>
      </c>
    </row>
    <row r="9" spans="1:5">
      <c r="A9" s="3" t="s">
        <v>1078</v>
      </c>
      <c r="B9" s="4" t="n">
        <v>27</v>
      </c>
      <c r="C9" s="4" t="n">
        <v>26</v>
      </c>
      <c r="D9" s="4" t="n">
        <v>99</v>
      </c>
      <c r="E9" s="4" t="n">
        <v>103</v>
      </c>
    </row>
    <row r="10" spans="1:5">
      <c r="A10" s="3" t="s">
        <v>102</v>
      </c>
    </row>
    <row r="11" spans="1:5">
      <c r="A11" s="3" t="s">
        <v>1077</v>
      </c>
      <c r="B11" s="4" t="n">
        <v>146</v>
      </c>
      <c r="C11" s="4" t="n">
        <v>144</v>
      </c>
      <c r="D11" s="4" t="n">
        <v>539</v>
      </c>
      <c r="E11" s="4" t="n">
        <v>587</v>
      </c>
    </row>
    <row r="12" spans="1:5">
      <c r="A12" s="3" t="s">
        <v>1074</v>
      </c>
      <c r="B12" s="4" t="n">
        <v>218</v>
      </c>
      <c r="C12" s="4" t="n">
        <v>219</v>
      </c>
      <c r="D12" s="4" t="n">
        <v>807</v>
      </c>
      <c r="E12" s="4" t="n">
        <v>890</v>
      </c>
    </row>
    <row r="13" spans="1:5">
      <c r="A13" s="3" t="s">
        <v>69</v>
      </c>
    </row>
    <row r="14" spans="1:5">
      <c r="A14" s="3" t="s">
        <v>1077</v>
      </c>
      <c r="B14" s="4" t="n">
        <v>45</v>
      </c>
      <c r="C14" s="4" t="n">
        <v>49</v>
      </c>
      <c r="D14" s="4" t="n">
        <v>169</v>
      </c>
      <c r="E14" s="4" t="n">
        <v>200</v>
      </c>
    </row>
    <row r="15" spans="1:5">
      <c r="A15" s="3" t="s">
        <v>1074</v>
      </c>
      <c r="B15" s="7" t="n">
        <v>45</v>
      </c>
      <c r="C15" s="7" t="n">
        <v>48</v>
      </c>
      <c r="D15" s="7" t="n">
        <v>169</v>
      </c>
      <c r="E15" s="7" t="n">
        <v>19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9</v>
      </c>
      <c r="B1" s="2" t="s">
        <v>77</v>
      </c>
      <c r="D1" s="2" t="s">
        <v>1</v>
      </c>
    </row>
    <row r="2" spans="1:5">
      <c r="B2" s="2" t="s">
        <v>2</v>
      </c>
      <c r="C2" s="2" t="s">
        <v>78</v>
      </c>
      <c r="D2" s="2" t="s">
        <v>2</v>
      </c>
      <c r="E2" s="2" t="s">
        <v>78</v>
      </c>
    </row>
    <row r="3" spans="1:5">
      <c r="A3" s="3" t="s">
        <v>102</v>
      </c>
    </row>
    <row r="4" spans="1:5">
      <c r="A4" s="3" t="s">
        <v>1080</v>
      </c>
      <c r="B4" s="4" t="n">
        <v>381</v>
      </c>
      <c r="C4" s="4" t="n">
        <v>395</v>
      </c>
      <c r="D4" s="4" t="n">
        <v>385</v>
      </c>
      <c r="E4" s="4" t="n">
        <v>404</v>
      </c>
    </row>
    <row r="5" spans="1:5">
      <c r="A5" s="3" t="s">
        <v>1081</v>
      </c>
      <c r="B5" s="4" t="n">
        <v>189</v>
      </c>
      <c r="C5" s="4" t="n">
        <v>204</v>
      </c>
      <c r="D5" s="4" t="n">
        <v>194</v>
      </c>
      <c r="E5" s="4" t="n">
        <v>208</v>
      </c>
    </row>
    <row r="6" spans="1:5">
      <c r="A6" s="3" t="s">
        <v>1082</v>
      </c>
      <c r="B6" s="4" t="n">
        <v>1</v>
      </c>
      <c r="C6" s="4" t="n">
        <v>3</v>
      </c>
      <c r="D6" s="4" t="n">
        <v>2</v>
      </c>
      <c r="E6" s="4" t="n">
        <v>3</v>
      </c>
    </row>
    <row r="7" spans="1:5">
      <c r="A7" s="3" t="s">
        <v>1073</v>
      </c>
      <c r="B7" s="4" t="n">
        <v>571</v>
      </c>
      <c r="C7" s="4" t="n">
        <v>602</v>
      </c>
      <c r="D7" s="4" t="n">
        <v>581</v>
      </c>
      <c r="E7" s="4" t="n">
        <v>615</v>
      </c>
    </row>
    <row r="8" spans="1:5">
      <c r="A8" s="3" t="s">
        <v>1074</v>
      </c>
      <c r="B8" s="7" t="n">
        <v>218</v>
      </c>
      <c r="C8" s="7" t="n">
        <v>219</v>
      </c>
      <c r="D8" s="7" t="n">
        <v>807</v>
      </c>
      <c r="E8" s="7" t="n">
        <v>890</v>
      </c>
    </row>
    <row r="9" spans="1:5">
      <c r="A9" s="3" t="s">
        <v>69</v>
      </c>
    </row>
    <row r="10" spans="1:5">
      <c r="A10" s="3" t="s">
        <v>1080</v>
      </c>
      <c r="B10" s="4" t="n">
        <v>6</v>
      </c>
      <c r="C10" s="4" t="n">
        <v>7</v>
      </c>
      <c r="D10" s="4" t="n">
        <v>6</v>
      </c>
      <c r="E10" s="4" t="n">
        <v>7</v>
      </c>
    </row>
    <row r="11" spans="1:5">
      <c r="A11" s="3" t="s">
        <v>1073</v>
      </c>
      <c r="D11" s="4" t="n">
        <v>6</v>
      </c>
      <c r="E11" s="4" t="n">
        <v>7</v>
      </c>
    </row>
    <row r="12" spans="1:5">
      <c r="A12" s="3" t="s">
        <v>1074</v>
      </c>
      <c r="B12" s="7" t="n">
        <v>45</v>
      </c>
      <c r="C12" s="7" t="n">
        <v>48</v>
      </c>
      <c r="D12" s="7" t="n">
        <v>169</v>
      </c>
      <c r="E12" s="7" t="n">
        <v>1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3</v>
      </c>
      <c r="B1" s="2" t="s">
        <v>77</v>
      </c>
      <c r="D1" s="2" t="s">
        <v>1</v>
      </c>
    </row>
    <row r="2" spans="1:5">
      <c r="B2" s="2" t="s">
        <v>2</v>
      </c>
      <c r="C2" s="2" t="s">
        <v>78</v>
      </c>
      <c r="D2" s="2" t="s">
        <v>2</v>
      </c>
      <c r="E2" s="2" t="s">
        <v>78</v>
      </c>
    </row>
    <row r="3" spans="1:5">
      <c r="A3" s="3" t="s">
        <v>102</v>
      </c>
    </row>
    <row r="4" spans="1:5">
      <c r="A4" s="3" t="s">
        <v>104</v>
      </c>
      <c r="B4" s="8" t="n">
        <v>0.38</v>
      </c>
      <c r="C4" s="8" t="n">
        <v>0.37</v>
      </c>
      <c r="D4" s="8" t="n">
        <v>1.4</v>
      </c>
      <c r="E4" s="8" t="n">
        <v>1.45</v>
      </c>
    </row>
    <row r="5" spans="1:5">
      <c r="A5" s="3" t="s">
        <v>104</v>
      </c>
      <c r="B5" s="12" t="n">
        <v>0.38</v>
      </c>
      <c r="C5" s="12" t="n">
        <v>0.36</v>
      </c>
      <c r="D5" s="12" t="n">
        <v>1.39</v>
      </c>
      <c r="E5" s="12" t="n">
        <v>1.44</v>
      </c>
    </row>
    <row r="6" spans="1:5">
      <c r="A6" s="3" t="s">
        <v>69</v>
      </c>
    </row>
    <row r="7" spans="1:5">
      <c r="A7" s="3" t="s">
        <v>104</v>
      </c>
      <c r="B7" s="12" t="n">
        <v>7.41</v>
      </c>
      <c r="C7" s="12" t="n">
        <v>7.08</v>
      </c>
      <c r="D7" s="12" t="n">
        <v>27.06</v>
      </c>
      <c r="E7" s="12" t="n">
        <v>28.14</v>
      </c>
    </row>
    <row r="8" spans="1:5">
      <c r="A8" s="3" t="s">
        <v>104</v>
      </c>
      <c r="B8" s="8" t="n">
        <v>7.4</v>
      </c>
      <c r="C8" s="8" t="n">
        <v>7.05</v>
      </c>
      <c r="D8" s="8" t="n">
        <v>26.96</v>
      </c>
      <c r="E8" s="8" t="n">
        <v>27.9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4</v>
      </c>
      <c r="B1" s="2" t="s">
        <v>77</v>
      </c>
      <c r="D1" s="2" t="s">
        <v>1</v>
      </c>
    </row>
    <row r="2" spans="1:5">
      <c r="B2" s="2" t="s">
        <v>2</v>
      </c>
      <c r="C2" s="2" t="s">
        <v>78</v>
      </c>
      <c r="D2" s="2" t="s">
        <v>2</v>
      </c>
      <c r="E2" s="2" t="s">
        <v>78</v>
      </c>
    </row>
    <row r="3" spans="1:5">
      <c r="A3" s="6" t="s">
        <v>1085</v>
      </c>
    </row>
    <row r="4" spans="1:5">
      <c r="A4" s="3" t="s">
        <v>1086</v>
      </c>
      <c r="B4" s="4" t="n">
        <v>0</v>
      </c>
      <c r="C4" s="4" t="n">
        <v>3</v>
      </c>
      <c r="D4" s="4" t="n">
        <v>0</v>
      </c>
      <c r="E4" s="4" t="n">
        <v>3</v>
      </c>
    </row>
    <row r="5" spans="1:5">
      <c r="A5" s="3" t="s">
        <v>1087</v>
      </c>
    </row>
    <row r="6" spans="1:5">
      <c r="A6" s="6" t="s">
        <v>1085</v>
      </c>
    </row>
    <row r="7" spans="1:5">
      <c r="A7" s="3" t="s">
        <v>1088</v>
      </c>
      <c r="B7" s="4" t="n">
        <v>11</v>
      </c>
      <c r="C7" s="4" t="n">
        <v>9</v>
      </c>
      <c r="D7" s="4" t="n">
        <v>10</v>
      </c>
      <c r="E7" s="4" t="n">
        <v>8</v>
      </c>
    </row>
    <row r="8" spans="1:5">
      <c r="A8" s="3" t="s">
        <v>1089</v>
      </c>
    </row>
    <row r="9" spans="1:5">
      <c r="A9" s="6" t="s">
        <v>1085</v>
      </c>
    </row>
    <row r="10" spans="1:5">
      <c r="A10" s="3" t="s">
        <v>1088</v>
      </c>
      <c r="B10" s="4" t="n">
        <v>2</v>
      </c>
      <c r="C10" s="4" t="n">
        <v>4</v>
      </c>
      <c r="D10" s="4" t="n">
        <v>2</v>
      </c>
      <c r="E10" s="4" t="n">
        <v>3</v>
      </c>
    </row>
    <row r="11" spans="1:5">
      <c r="A11" s="3" t="s">
        <v>424</v>
      </c>
    </row>
    <row r="12" spans="1:5">
      <c r="A12" s="6" t="s">
        <v>1085</v>
      </c>
    </row>
    <row r="13" spans="1:5">
      <c r="A13" s="3" t="s">
        <v>1090</v>
      </c>
      <c r="B13" s="4" t="n">
        <v>0</v>
      </c>
      <c r="C13" s="4" t="n">
        <v>2</v>
      </c>
      <c r="D13" s="4" t="n">
        <v>0</v>
      </c>
      <c r="E13" s="4" t="n">
        <v>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25</v>
      </c>
    </row>
    <row r="2" spans="1:3">
      <c r="A2" s="6" t="s">
        <v>234</v>
      </c>
    </row>
    <row r="3" spans="1:3">
      <c r="A3" s="3" t="s">
        <v>1092</v>
      </c>
      <c r="B3" s="7" t="n">
        <v>452</v>
      </c>
      <c r="C3" s="7" t="n">
        <v>486</v>
      </c>
    </row>
    <row r="4" spans="1:3">
      <c r="A4" s="3" t="s">
        <v>1093</v>
      </c>
      <c r="B4" s="4" t="n">
        <v>223</v>
      </c>
      <c r="C4" s="4" t="n">
        <v>173</v>
      </c>
    </row>
    <row r="5" spans="1:3">
      <c r="A5" s="3" t="s">
        <v>1094</v>
      </c>
      <c r="B5" s="4" t="n">
        <v>108</v>
      </c>
      <c r="C5" s="4" t="n">
        <v>67</v>
      </c>
    </row>
    <row r="6" spans="1:3">
      <c r="A6" s="3" t="s">
        <v>1095</v>
      </c>
      <c r="B6" s="4" t="n">
        <v>35</v>
      </c>
      <c r="C6" s="4" t="n">
        <v>34</v>
      </c>
    </row>
    <row r="7" spans="1:3">
      <c r="A7" s="3" t="s">
        <v>997</v>
      </c>
      <c r="B7" s="4" t="n">
        <v>12</v>
      </c>
      <c r="C7" s="4" t="n">
        <v>31</v>
      </c>
    </row>
    <row r="8" spans="1:3">
      <c r="A8" s="3" t="s">
        <v>1096</v>
      </c>
      <c r="B8" s="4" t="n">
        <v>262</v>
      </c>
      <c r="C8" s="4" t="n">
        <v>284</v>
      </c>
    </row>
    <row r="9" spans="1:3">
      <c r="A9" s="3" t="s">
        <v>1097</v>
      </c>
      <c r="B9" s="7" t="n">
        <v>1092</v>
      </c>
      <c r="C9" s="7" t="n">
        <v>10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77</v>
      </c>
      <c r="D1" s="2" t="s">
        <v>1</v>
      </c>
    </row>
    <row r="2" spans="1:5">
      <c r="B2" s="2" t="s">
        <v>2</v>
      </c>
      <c r="C2" s="2" t="s">
        <v>78</v>
      </c>
      <c r="D2" s="2" t="s">
        <v>2</v>
      </c>
      <c r="E2" s="2" t="s">
        <v>78</v>
      </c>
    </row>
    <row r="3" spans="1:5">
      <c r="A3" s="6" t="s">
        <v>234</v>
      </c>
    </row>
    <row r="4" spans="1:5">
      <c r="A4" s="3" t="s">
        <v>1099</v>
      </c>
      <c r="B4" s="7" t="n">
        <v>-27</v>
      </c>
      <c r="C4" s="7" t="n">
        <v>15</v>
      </c>
      <c r="D4" s="7" t="n">
        <v>-62</v>
      </c>
      <c r="E4" s="7" t="n">
        <v>52</v>
      </c>
    </row>
    <row r="5" spans="1:5">
      <c r="A5" s="3" t="s">
        <v>1100</v>
      </c>
      <c r="B5" s="4" t="n">
        <v>0</v>
      </c>
      <c r="C5" s="4" t="n">
        <v>-62</v>
      </c>
      <c r="D5" s="4" t="n">
        <v>0</v>
      </c>
      <c r="E5" s="4" t="n">
        <v>-62</v>
      </c>
    </row>
    <row r="6" spans="1:5">
      <c r="A6" s="3" t="s">
        <v>1101</v>
      </c>
      <c r="B6" s="4" t="n">
        <v>-2</v>
      </c>
      <c r="C6" s="4" t="n">
        <v>-1</v>
      </c>
      <c r="D6" s="4" t="n">
        <v>-2</v>
      </c>
      <c r="E6" s="4" t="n">
        <v>-1</v>
      </c>
    </row>
    <row r="7" spans="1:5">
      <c r="A7" s="3" t="s">
        <v>95</v>
      </c>
      <c r="B7" s="4" t="n">
        <v>-2</v>
      </c>
      <c r="C7" s="4" t="n">
        <v>-63</v>
      </c>
      <c r="D7" s="4" t="n">
        <v>-2</v>
      </c>
      <c r="E7" s="4" t="n">
        <v>-63</v>
      </c>
    </row>
    <row r="8" spans="1:5">
      <c r="A8" s="3" t="s">
        <v>892</v>
      </c>
      <c r="B8" s="4" t="n">
        <v>-106</v>
      </c>
      <c r="C8" s="4" t="n">
        <v>-49</v>
      </c>
      <c r="D8" s="4" t="n">
        <v>-143</v>
      </c>
      <c r="E8" s="4" t="n">
        <v>-27</v>
      </c>
    </row>
    <row r="9" spans="1:5">
      <c r="A9" s="6" t="s">
        <v>822</v>
      </c>
    </row>
    <row r="10" spans="1:5">
      <c r="A10" s="3" t="s">
        <v>1102</v>
      </c>
      <c r="D10" s="4" t="n">
        <v>98</v>
      </c>
      <c r="E10" s="4" t="n">
        <v>3</v>
      </c>
    </row>
    <row r="11" spans="1:5">
      <c r="A11" s="3" t="s">
        <v>894</v>
      </c>
    </row>
    <row r="12" spans="1:5">
      <c r="A12" s="6" t="s">
        <v>234</v>
      </c>
    </row>
    <row r="13" spans="1:5">
      <c r="A13" s="3" t="s">
        <v>892</v>
      </c>
      <c r="B13" s="4" t="n">
        <v>-99</v>
      </c>
      <c r="C13" s="4" t="n">
        <v>1</v>
      </c>
      <c r="D13" s="4" t="n">
        <v>-102</v>
      </c>
      <c r="E13" s="4" t="n">
        <v>-1</v>
      </c>
    </row>
    <row r="14" spans="1:5">
      <c r="A14" s="6" t="s">
        <v>822</v>
      </c>
    </row>
    <row r="15" spans="1:5">
      <c r="A15" s="3" t="s">
        <v>1102</v>
      </c>
      <c r="B15" s="7" t="n">
        <v>-77</v>
      </c>
      <c r="C15" s="7" t="n">
        <v>-1</v>
      </c>
      <c r="D15" s="7" t="n">
        <v>-79</v>
      </c>
      <c r="E15" s="7" t="n">
        <v>-1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1103</v>
      </c>
      <c r="C1" s="2" t="s">
        <v>77</v>
      </c>
      <c r="D1" s="2" t="s">
        <v>1</v>
      </c>
    </row>
    <row r="2" spans="1:5">
      <c r="C2" s="2" t="s">
        <v>2</v>
      </c>
      <c r="D2" s="2" t="s">
        <v>2</v>
      </c>
      <c r="E2" s="2" t="s">
        <v>78</v>
      </c>
    </row>
    <row r="3" spans="1:5">
      <c r="A3" s="6" t="s">
        <v>1104</v>
      </c>
    </row>
    <row r="4" spans="1:5">
      <c r="A4" s="3" t="s">
        <v>189</v>
      </c>
      <c r="B4" s="3" t="s">
        <v>157</v>
      </c>
      <c r="D4" s="7" t="n">
        <v>-30</v>
      </c>
      <c r="E4" s="7" t="n">
        <v>-11</v>
      </c>
    </row>
    <row r="5" spans="1:5">
      <c r="A5" s="3" t="s">
        <v>1105</v>
      </c>
      <c r="B5" s="3" t="s">
        <v>157</v>
      </c>
      <c r="D5" s="4" t="n">
        <v>45</v>
      </c>
      <c r="E5" s="4" t="n">
        <v>36</v>
      </c>
    </row>
    <row r="6" spans="1:5">
      <c r="A6" s="3" t="s">
        <v>1106</v>
      </c>
      <c r="B6" s="3" t="s">
        <v>157</v>
      </c>
      <c r="D6" s="7" t="n">
        <v>15</v>
      </c>
      <c r="E6" s="4" t="n">
        <v>25</v>
      </c>
    </row>
    <row r="7" spans="1:5">
      <c r="A7" s="3" t="s">
        <v>391</v>
      </c>
      <c r="C7" s="7" t="n">
        <v>8</v>
      </c>
      <c r="E7" s="7" t="n">
        <v>-7</v>
      </c>
    </row>
    <row r="8" spans="1:5"/>
    <row r="9" spans="1:5">
      <c r="A9" s="3" t="s">
        <v>157</v>
      </c>
      <c r="B9" s="3" t="s">
        <v>164</v>
      </c>
    </row>
  </sheetData>
  <mergeCells count="4">
    <mergeCell ref="A1:B2"/>
    <mergeCell ref="D1:E1"/>
    <mergeCell ref="A8:D8"/>
    <mergeCell ref="B9:D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7</v>
      </c>
      <c r="C1" s="2" t="s">
        <v>1</v>
      </c>
    </row>
    <row r="2" spans="1:4">
      <c r="C2" s="2" t="s">
        <v>2</v>
      </c>
      <c r="D2" s="2" t="s">
        <v>78</v>
      </c>
    </row>
    <row r="3" spans="1:4">
      <c r="A3" s="6" t="s">
        <v>1104</v>
      </c>
    </row>
    <row r="4" spans="1:4">
      <c r="A4" s="3" t="s">
        <v>1108</v>
      </c>
      <c r="B4" s="3" t="s">
        <v>157</v>
      </c>
      <c r="C4" s="7" t="n">
        <v>232</v>
      </c>
      <c r="D4" s="7" t="n">
        <v>427</v>
      </c>
    </row>
    <row r="5" spans="1:4">
      <c r="A5" s="3" t="s">
        <v>1109</v>
      </c>
      <c r="C5" s="4" t="n">
        <v>236</v>
      </c>
      <c r="D5" s="4" t="n">
        <v>207</v>
      </c>
    </row>
    <row r="6" spans="1:4">
      <c r="A6" s="3" t="s">
        <v>1110</v>
      </c>
      <c r="B6" s="3" t="s">
        <v>1111</v>
      </c>
      <c r="C6" s="4" t="n">
        <v>144</v>
      </c>
      <c r="D6" s="4" t="n">
        <v>0</v>
      </c>
    </row>
    <row r="7" spans="1:4">
      <c r="A7" s="3" t="s">
        <v>1112</v>
      </c>
      <c r="C7" s="4" t="n">
        <v>11</v>
      </c>
      <c r="D7" s="4" t="n">
        <v>0</v>
      </c>
    </row>
    <row r="8" spans="1:4">
      <c r="A8" s="3" t="s">
        <v>1113</v>
      </c>
      <c r="C8" s="4" t="n">
        <v>10</v>
      </c>
      <c r="D8" s="4" t="n">
        <v>0</v>
      </c>
    </row>
    <row r="9" spans="1:4">
      <c r="A9" s="3" t="s">
        <v>1114</v>
      </c>
      <c r="C9" s="4" t="n">
        <v>0</v>
      </c>
      <c r="D9" s="4" t="n">
        <v>9</v>
      </c>
    </row>
    <row r="10" spans="1:4">
      <c r="A10" s="3" t="s">
        <v>1115</v>
      </c>
      <c r="C10" s="4" t="n">
        <v>18</v>
      </c>
      <c r="D10" s="4" t="n">
        <v>7</v>
      </c>
    </row>
    <row r="11" spans="1:4">
      <c r="A11" s="3" t="s">
        <v>1116</v>
      </c>
      <c r="C11" s="7" t="n">
        <v>39</v>
      </c>
      <c r="D11" s="7" t="n">
        <v>23</v>
      </c>
    </row>
    <row r="12" spans="1:4"/>
    <row r="13" spans="1:4">
      <c r="A13" s="3" t="s">
        <v>157</v>
      </c>
      <c r="B13" s="3" t="s">
        <v>1117</v>
      </c>
    </row>
    <row r="14" spans="1:4">
      <c r="A14" s="3" t="s">
        <v>1111</v>
      </c>
      <c r="B14" s="3" t="s">
        <v>1118</v>
      </c>
    </row>
  </sheetData>
  <mergeCells count="5">
    <mergeCell ref="A1:B2"/>
    <mergeCell ref="C1:D1"/>
    <mergeCell ref="A12:C12"/>
    <mergeCell ref="B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119</v>
      </c>
      <c r="B1" s="2" t="s">
        <v>2</v>
      </c>
    </row>
    <row r="2" spans="1:2">
      <c r="A2" s="3" t="s">
        <v>1120</v>
      </c>
    </row>
    <row r="3" spans="1:2">
      <c r="A3" s="6" t="s">
        <v>1121</v>
      </c>
    </row>
    <row r="4" spans="1:2">
      <c r="A4" s="3" t="s">
        <v>1122</v>
      </c>
      <c r="B4" s="3" t="s">
        <v>1123</v>
      </c>
    </row>
    <row r="5" spans="1:2">
      <c r="A5" s="3" t="s">
        <v>1124</v>
      </c>
    </row>
    <row r="6" spans="1:2">
      <c r="A6" s="6" t="s">
        <v>1121</v>
      </c>
    </row>
    <row r="7" spans="1:2">
      <c r="A7" s="3" t="s">
        <v>1122</v>
      </c>
      <c r="B7" s="3" t="s">
        <v>11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6</v>
      </c>
      <c r="C1" s="2" t="s">
        <v>77</v>
      </c>
      <c r="E1" s="2" t="s">
        <v>1</v>
      </c>
    </row>
    <row r="2" spans="1:6">
      <c r="C2" s="2" t="s">
        <v>2</v>
      </c>
      <c r="D2" s="2" t="s">
        <v>78</v>
      </c>
      <c r="E2" s="2" t="s">
        <v>2</v>
      </c>
      <c r="F2" s="2" t="s">
        <v>78</v>
      </c>
    </row>
    <row r="3" spans="1:6">
      <c r="A3" s="6" t="s">
        <v>1121</v>
      </c>
    </row>
    <row r="4" spans="1:6">
      <c r="A4" s="3" t="s">
        <v>1127</v>
      </c>
      <c r="C4" s="7" t="n">
        <v>156</v>
      </c>
      <c r="D4" s="7" t="n">
        <v>157</v>
      </c>
      <c r="E4" s="7" t="n">
        <v>503</v>
      </c>
      <c r="F4" s="7" t="n">
        <v>376</v>
      </c>
    </row>
    <row r="5" spans="1:6">
      <c r="A5" s="3" t="s">
        <v>1128</v>
      </c>
      <c r="C5" s="4" t="n">
        <v>-71</v>
      </c>
      <c r="D5" s="4" t="n">
        <v>-25</v>
      </c>
      <c r="E5" s="4" t="n">
        <v>-141</v>
      </c>
      <c r="F5" s="4" t="n">
        <v>-85</v>
      </c>
    </row>
    <row r="6" spans="1:6">
      <c r="A6" s="3" t="s">
        <v>1129</v>
      </c>
    </row>
    <row r="7" spans="1:6">
      <c r="A7" s="6" t="s">
        <v>1121</v>
      </c>
    </row>
    <row r="8" spans="1:6">
      <c r="A8" s="3" t="s">
        <v>1127</v>
      </c>
      <c r="B8" s="3" t="s">
        <v>157</v>
      </c>
      <c r="C8" s="4" t="n">
        <v>105</v>
      </c>
      <c r="D8" s="4" t="n">
        <v>116</v>
      </c>
      <c r="E8" s="4" t="n">
        <v>359</v>
      </c>
      <c r="F8" s="4" t="n">
        <v>259</v>
      </c>
    </row>
    <row r="9" spans="1:6">
      <c r="A9" s="3" t="s">
        <v>1130</v>
      </c>
    </row>
    <row r="10" spans="1:6">
      <c r="A10" s="6" t="s">
        <v>1121</v>
      </c>
    </row>
    <row r="11" spans="1:6">
      <c r="A11" s="3" t="s">
        <v>1127</v>
      </c>
      <c r="C11" s="4" t="n">
        <v>40</v>
      </c>
      <c r="D11" s="4" t="n">
        <v>34</v>
      </c>
      <c r="E11" s="4" t="n">
        <v>112</v>
      </c>
      <c r="F11" s="4" t="n">
        <v>91</v>
      </c>
    </row>
    <row r="12" spans="1:6">
      <c r="A12" s="3" t="s">
        <v>543</v>
      </c>
      <c r="B12" s="3" t="s">
        <v>1111</v>
      </c>
      <c r="C12" s="4" t="n">
        <v>4</v>
      </c>
      <c r="D12" s="4" t="n">
        <v>4</v>
      </c>
      <c r="E12" s="4" t="n">
        <v>11</v>
      </c>
      <c r="F12" s="4" t="n">
        <v>13</v>
      </c>
    </row>
    <row r="13" spans="1:6">
      <c r="A13" s="3" t="s">
        <v>1131</v>
      </c>
    </row>
    <row r="14" spans="1:6">
      <c r="A14" s="6" t="s">
        <v>1121</v>
      </c>
    </row>
    <row r="15" spans="1:6">
      <c r="A15" s="3" t="s">
        <v>1127</v>
      </c>
      <c r="C15" s="7" t="n">
        <v>11</v>
      </c>
      <c r="D15" s="7" t="n">
        <v>7</v>
      </c>
      <c r="E15" s="7" t="n">
        <v>32</v>
      </c>
      <c r="F15" s="7" t="n">
        <v>26</v>
      </c>
    </row>
    <row r="16" spans="1:6"/>
    <row r="17" spans="1:6">
      <c r="A17" s="3" t="s">
        <v>157</v>
      </c>
      <c r="B17" s="3" t="s">
        <v>1132</v>
      </c>
    </row>
    <row r="18" spans="1:6">
      <c r="A18" s="3" t="s">
        <v>1111</v>
      </c>
      <c r="B18" s="3" t="s">
        <v>1133</v>
      </c>
    </row>
  </sheetData>
  <mergeCells count="6">
    <mergeCell ref="A1:B2"/>
    <mergeCell ref="C1:D1"/>
    <mergeCell ref="E1:F1"/>
    <mergeCell ref="A16:E16"/>
    <mergeCell ref="B17:E17"/>
    <mergeCell ref="B18:E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25</v>
      </c>
    </row>
    <row r="2" spans="1:3">
      <c r="A2" s="6" t="s">
        <v>237</v>
      </c>
    </row>
    <row r="3" spans="1:3">
      <c r="A3" s="3" t="s">
        <v>1135</v>
      </c>
      <c r="B3" s="7" t="n">
        <v>110</v>
      </c>
      <c r="C3" s="7" t="n">
        <v>109</v>
      </c>
    </row>
    <row r="4" spans="1:3">
      <c r="A4" s="3" t="s">
        <v>1136</v>
      </c>
      <c r="B4" s="7" t="n">
        <v>283</v>
      </c>
      <c r="C4" s="7" t="n">
        <v>3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37</v>
      </c>
      <c r="B1" s="2" t="s">
        <v>2</v>
      </c>
      <c r="C1" s="2" t="s">
        <v>496</v>
      </c>
      <c r="D1" s="2" t="s">
        <v>520</v>
      </c>
      <c r="E1" s="2" t="s">
        <v>25</v>
      </c>
      <c r="F1" s="2" t="s">
        <v>78</v>
      </c>
      <c r="G1" s="2" t="s">
        <v>906</v>
      </c>
      <c r="H1" s="2" t="s">
        <v>907</v>
      </c>
    </row>
    <row r="2" spans="1:8">
      <c r="A2" s="3" t="s">
        <v>531</v>
      </c>
      <c r="B2" s="7" t="n">
        <v>0</v>
      </c>
    </row>
    <row r="3" spans="1:8">
      <c r="A3" s="3" t="s">
        <v>1138</v>
      </c>
      <c r="B3" s="4" t="n">
        <v>360000000</v>
      </c>
      <c r="C3" s="7" t="n">
        <v>237000000</v>
      </c>
      <c r="E3" s="7" t="n">
        <v>243000000</v>
      </c>
      <c r="F3" s="7" t="n">
        <v>247000000</v>
      </c>
      <c r="G3" s="7" t="n">
        <v>241000000</v>
      </c>
      <c r="H3" s="7" t="n">
        <v>241000000</v>
      </c>
    </row>
    <row r="4" spans="1:8">
      <c r="A4" s="3" t="s">
        <v>1139</v>
      </c>
      <c r="B4" s="4" t="n">
        <v>0</v>
      </c>
      <c r="E4" s="4" t="n">
        <v>0</v>
      </c>
    </row>
    <row r="5" spans="1:8">
      <c r="A5" s="3" t="s">
        <v>1140</v>
      </c>
      <c r="B5" s="4" t="n">
        <v>0</v>
      </c>
      <c r="E5" s="7" t="n">
        <v>0</v>
      </c>
    </row>
    <row r="6" spans="1:8">
      <c r="A6" s="3" t="s">
        <v>909</v>
      </c>
    </row>
    <row r="7" spans="1:8">
      <c r="A7" s="3" t="s">
        <v>1138</v>
      </c>
      <c r="B7" s="7" t="n">
        <v>212000000</v>
      </c>
    </row>
    <row r="8" spans="1:8">
      <c r="A8" s="3" t="s">
        <v>910</v>
      </c>
      <c r="B8" s="3" t="s">
        <v>911</v>
      </c>
    </row>
    <row r="9" spans="1:8">
      <c r="A9" s="3" t="s">
        <v>474</v>
      </c>
    </row>
    <row r="10" spans="1:8">
      <c r="A10" s="3" t="s">
        <v>1138</v>
      </c>
      <c r="B10" s="7" t="n">
        <v>120000000</v>
      </c>
    </row>
    <row r="11" spans="1:8">
      <c r="A11" s="3" t="s">
        <v>912</v>
      </c>
    </row>
    <row r="12" spans="1:8">
      <c r="A12" s="3" t="s">
        <v>1138</v>
      </c>
      <c r="B12" s="7" t="n">
        <v>28000000</v>
      </c>
    </row>
    <row r="13" spans="1:8">
      <c r="A13" s="3" t="s">
        <v>910</v>
      </c>
      <c r="B13" s="3" t="s">
        <v>469</v>
      </c>
    </row>
    <row r="14" spans="1:8">
      <c r="A14" s="3" t="s">
        <v>539</v>
      </c>
    </row>
    <row r="15" spans="1:8">
      <c r="A15" s="3" t="s">
        <v>550</v>
      </c>
      <c r="D15" s="7" t="n">
        <v>100000000</v>
      </c>
    </row>
    <row r="16" spans="1:8">
      <c r="A16" s="3" t="s">
        <v>531</v>
      </c>
      <c r="B16"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1</v>
      </c>
      <c r="B1" s="2" t="s">
        <v>77</v>
      </c>
      <c r="C1" s="2" t="s">
        <v>1</v>
      </c>
    </row>
    <row r="2" spans="1:3">
      <c r="B2" s="2" t="s">
        <v>78</v>
      </c>
      <c r="C2" s="2" t="s">
        <v>78</v>
      </c>
    </row>
    <row r="3" spans="1:3">
      <c r="A3" s="6" t="s">
        <v>243</v>
      </c>
    </row>
    <row r="4" spans="1:3">
      <c r="A4" s="3" t="s">
        <v>1142</v>
      </c>
      <c r="B4" s="7" t="n">
        <v>3</v>
      </c>
      <c r="C4" s="7" t="n">
        <v>1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3</v>
      </c>
      <c r="B1" s="2" t="s">
        <v>77</v>
      </c>
      <c r="D1" s="2" t="s">
        <v>1</v>
      </c>
    </row>
    <row r="2" spans="1:5">
      <c r="B2" s="2" t="s">
        <v>2</v>
      </c>
      <c r="C2" s="2" t="s">
        <v>78</v>
      </c>
      <c r="D2" s="2" t="s">
        <v>2</v>
      </c>
      <c r="E2" s="2" t="s">
        <v>78</v>
      </c>
    </row>
    <row r="3" spans="1:5">
      <c r="A3" s="6" t="s">
        <v>1144</v>
      </c>
    </row>
    <row r="4" spans="1:5">
      <c r="A4" s="3" t="s">
        <v>1145</v>
      </c>
      <c r="B4" s="7" t="n">
        <v>1651</v>
      </c>
      <c r="C4" s="7" t="n">
        <v>1556</v>
      </c>
      <c r="D4" s="7" t="n">
        <v>5009</v>
      </c>
      <c r="E4" s="7" t="n">
        <v>4825</v>
      </c>
    </row>
    <row r="5" spans="1:5">
      <c r="A5" s="3" t="s">
        <v>411</v>
      </c>
    </row>
    <row r="6" spans="1:5">
      <c r="A6" s="6" t="s">
        <v>1144</v>
      </c>
    </row>
    <row r="7" spans="1:5">
      <c r="A7" s="3" t="s">
        <v>1145</v>
      </c>
      <c r="B7" s="4" t="n">
        <v>823</v>
      </c>
      <c r="C7" s="4" t="n">
        <v>793</v>
      </c>
      <c r="D7" s="4" t="n">
        <v>2542</v>
      </c>
      <c r="E7" s="4" t="n">
        <v>2473</v>
      </c>
    </row>
    <row r="8" spans="1:5">
      <c r="A8" s="3" t="s">
        <v>415</v>
      </c>
    </row>
    <row r="9" spans="1:5">
      <c r="A9" s="6" t="s">
        <v>1144</v>
      </c>
    </row>
    <row r="10" spans="1:5">
      <c r="A10" s="3" t="s">
        <v>1145</v>
      </c>
      <c r="B10" s="4" t="n">
        <v>796</v>
      </c>
      <c r="C10" s="4" t="n">
        <v>720</v>
      </c>
      <c r="D10" s="4" t="n">
        <v>2354</v>
      </c>
      <c r="E10" s="4" t="n">
        <v>2221</v>
      </c>
    </row>
    <row r="11" spans="1:5">
      <c r="A11" s="3" t="s">
        <v>1146</v>
      </c>
    </row>
    <row r="12" spans="1:5">
      <c r="A12" s="6" t="s">
        <v>1144</v>
      </c>
    </row>
    <row r="13" spans="1:5">
      <c r="A13" s="3" t="s">
        <v>1145</v>
      </c>
      <c r="B13" s="4" t="n">
        <v>32</v>
      </c>
      <c r="C13" s="4" t="n">
        <v>43</v>
      </c>
      <c r="D13" s="4" t="n">
        <v>113</v>
      </c>
      <c r="E13" s="4" t="n">
        <v>133</v>
      </c>
    </row>
    <row r="14" spans="1:5">
      <c r="A14" s="3" t="s">
        <v>1147</v>
      </c>
    </row>
    <row r="15" spans="1:5">
      <c r="A15" s="6" t="s">
        <v>1144</v>
      </c>
    </row>
    <row r="16" spans="1:5">
      <c r="A16" s="3" t="s">
        <v>1145</v>
      </c>
      <c r="B16" s="7" t="n">
        <v>0</v>
      </c>
      <c r="C16" s="7" t="n">
        <v>0</v>
      </c>
      <c r="D16" s="7" t="n">
        <v>0</v>
      </c>
      <c r="E16" s="7" t="n">
        <v>-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8</v>
      </c>
      <c r="B1" s="2" t="s">
        <v>77</v>
      </c>
      <c r="D1" s="2" t="s">
        <v>1</v>
      </c>
    </row>
    <row r="2" spans="1:5">
      <c r="B2" s="2" t="s">
        <v>2</v>
      </c>
      <c r="C2" s="2" t="s">
        <v>78</v>
      </c>
      <c r="D2" s="2" t="s">
        <v>2</v>
      </c>
      <c r="E2" s="2" t="s">
        <v>78</v>
      </c>
    </row>
    <row r="3" spans="1:5">
      <c r="A3" s="6" t="s">
        <v>1144</v>
      </c>
    </row>
    <row r="4" spans="1:5">
      <c r="A4" s="3" t="s">
        <v>1149</v>
      </c>
      <c r="B4" s="7" t="n">
        <v>575</v>
      </c>
      <c r="C4" s="7" t="n">
        <v>559</v>
      </c>
      <c r="D4" s="7" t="n">
        <v>1895</v>
      </c>
      <c r="E4" s="7" t="n">
        <v>1835</v>
      </c>
    </row>
    <row r="5" spans="1:5">
      <c r="A5" s="3" t="s">
        <v>411</v>
      </c>
    </row>
    <row r="6" spans="1:5">
      <c r="A6" s="6" t="s">
        <v>1144</v>
      </c>
    </row>
    <row r="7" spans="1:5">
      <c r="A7" s="3" t="s">
        <v>1149</v>
      </c>
      <c r="B7" s="4" t="n">
        <v>480</v>
      </c>
      <c r="C7" s="4" t="n">
        <v>458</v>
      </c>
      <c r="D7" s="4" t="n">
        <v>1548</v>
      </c>
      <c r="E7" s="4" t="n">
        <v>1475</v>
      </c>
    </row>
    <row r="8" spans="1:5">
      <c r="A8" s="3" t="s">
        <v>415</v>
      </c>
    </row>
    <row r="9" spans="1:5">
      <c r="A9" s="6" t="s">
        <v>1144</v>
      </c>
    </row>
    <row r="10" spans="1:5">
      <c r="A10" s="3" t="s">
        <v>1149</v>
      </c>
      <c r="B10" s="4" t="n">
        <v>180</v>
      </c>
      <c r="C10" s="4" t="n">
        <v>180</v>
      </c>
      <c r="D10" s="4" t="n">
        <v>610</v>
      </c>
      <c r="E10" s="4" t="n">
        <v>607</v>
      </c>
    </row>
    <row r="11" spans="1:5">
      <c r="A11" s="3" t="s">
        <v>1146</v>
      </c>
    </row>
    <row r="12" spans="1:5">
      <c r="A12" s="6" t="s">
        <v>1144</v>
      </c>
    </row>
    <row r="13" spans="1:5">
      <c r="A13" s="3" t="s">
        <v>1149</v>
      </c>
      <c r="B13" s="4" t="n">
        <v>0</v>
      </c>
      <c r="C13" s="4" t="n">
        <v>-1</v>
      </c>
      <c r="D13" s="4" t="n">
        <v>-1</v>
      </c>
      <c r="E13" s="4" t="n">
        <v>-5</v>
      </c>
    </row>
    <row r="14" spans="1:5">
      <c r="A14" s="3" t="s">
        <v>1147</v>
      </c>
    </row>
    <row r="15" spans="1:5">
      <c r="A15" s="6" t="s">
        <v>1144</v>
      </c>
    </row>
    <row r="16" spans="1:5">
      <c r="A16" s="3" t="s">
        <v>1149</v>
      </c>
      <c r="B16" s="7" t="n">
        <v>-85</v>
      </c>
      <c r="C16" s="7" t="n">
        <v>-78</v>
      </c>
      <c r="D16" s="7" t="n">
        <v>-262</v>
      </c>
      <c r="E16" s="7" t="n">
        <v>-24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0</v>
      </c>
      <c r="B1" s="2" t="s">
        <v>77</v>
      </c>
      <c r="D1" s="2" t="s">
        <v>1</v>
      </c>
    </row>
    <row r="2" spans="1:5">
      <c r="B2" s="2" t="s">
        <v>2</v>
      </c>
      <c r="C2" s="2" t="s">
        <v>78</v>
      </c>
      <c r="D2" s="2" t="s">
        <v>2</v>
      </c>
      <c r="E2" s="2" t="s">
        <v>78</v>
      </c>
    </row>
    <row r="3" spans="1:5">
      <c r="A3" s="6" t="s">
        <v>243</v>
      </c>
    </row>
    <row r="4" spans="1:5">
      <c r="A4" s="3" t="s">
        <v>101</v>
      </c>
      <c r="B4" s="7" t="n">
        <v>218</v>
      </c>
      <c r="C4" s="7" t="n">
        <v>219</v>
      </c>
      <c r="D4" s="7" t="n">
        <v>807</v>
      </c>
      <c r="E4" s="7" t="n">
        <v>890</v>
      </c>
    </row>
    <row r="5" spans="1:5">
      <c r="A5" s="3" t="s">
        <v>1151</v>
      </c>
      <c r="B5" s="4" t="n">
        <v>5</v>
      </c>
      <c r="C5" s="4" t="n">
        <v>6</v>
      </c>
      <c r="D5" s="4" t="n">
        <v>17</v>
      </c>
      <c r="E5" s="4" t="n">
        <v>18</v>
      </c>
    </row>
    <row r="6" spans="1:5">
      <c r="A6" s="3" t="s">
        <v>1152</v>
      </c>
      <c r="B6" s="4" t="n">
        <v>0</v>
      </c>
      <c r="C6" s="4" t="n">
        <v>0</v>
      </c>
      <c r="D6" s="4" t="n">
        <v>0</v>
      </c>
      <c r="E6" s="4" t="n">
        <v>1</v>
      </c>
    </row>
    <row r="7" spans="1:5">
      <c r="A7" s="3" t="s">
        <v>532</v>
      </c>
      <c r="B7" s="4" t="n">
        <v>-59</v>
      </c>
      <c r="C7" s="4" t="n">
        <v>96</v>
      </c>
      <c r="D7" s="4" t="n">
        <v>89</v>
      </c>
      <c r="E7" s="4" t="n">
        <v>302</v>
      </c>
    </row>
    <row r="8" spans="1:5">
      <c r="A8" s="3" t="s">
        <v>96</v>
      </c>
      <c r="B8" s="4" t="n">
        <v>164</v>
      </c>
      <c r="C8" s="4" t="n">
        <v>321</v>
      </c>
      <c r="D8" s="4" t="n">
        <v>913</v>
      </c>
      <c r="E8" s="4" t="n">
        <v>1211</v>
      </c>
    </row>
    <row r="9" spans="1:5">
      <c r="A9" s="3" t="s">
        <v>95</v>
      </c>
      <c r="B9" s="4" t="n">
        <v>106</v>
      </c>
      <c r="C9" s="4" t="n">
        <v>49</v>
      </c>
      <c r="D9" s="4" t="n">
        <v>143</v>
      </c>
      <c r="E9" s="4" t="n">
        <v>27</v>
      </c>
    </row>
    <row r="10" spans="1:5">
      <c r="A10" s="3" t="s">
        <v>1153</v>
      </c>
      <c r="B10" s="4" t="n">
        <v>27</v>
      </c>
      <c r="C10" s="4" t="n">
        <v>-3</v>
      </c>
      <c r="D10" s="4" t="n">
        <v>122</v>
      </c>
      <c r="E10" s="4" t="n">
        <v>28</v>
      </c>
    </row>
    <row r="11" spans="1:5">
      <c r="A11" s="3" t="s">
        <v>1154</v>
      </c>
      <c r="B11" s="4" t="n">
        <v>0</v>
      </c>
      <c r="C11" s="4" t="n">
        <v>0</v>
      </c>
      <c r="D11" s="4" t="n">
        <v>54</v>
      </c>
      <c r="E11" s="4" t="n">
        <v>0</v>
      </c>
    </row>
    <row r="12" spans="1:5">
      <c r="A12" s="3" t="s">
        <v>92</v>
      </c>
      <c r="B12" s="4" t="n">
        <v>136</v>
      </c>
      <c r="C12" s="4" t="n">
        <v>91</v>
      </c>
      <c r="D12" s="4" t="n">
        <v>318</v>
      </c>
      <c r="E12" s="4" t="n">
        <v>267</v>
      </c>
    </row>
    <row r="13" spans="1:5">
      <c r="A13" s="3" t="s">
        <v>91</v>
      </c>
      <c r="B13" s="4" t="n">
        <v>433</v>
      </c>
      <c r="C13" s="4" t="n">
        <v>458</v>
      </c>
      <c r="D13" s="4" t="n">
        <v>1550</v>
      </c>
      <c r="E13" s="4" t="n">
        <v>1533</v>
      </c>
    </row>
    <row r="14" spans="1:5">
      <c r="A14" s="3" t="s">
        <v>89</v>
      </c>
      <c r="B14" s="4" t="n">
        <v>0</v>
      </c>
      <c r="C14" s="4" t="n">
        <v>0</v>
      </c>
      <c r="D14" s="4" t="n">
        <v>4</v>
      </c>
      <c r="E14" s="4" t="n">
        <v>-13</v>
      </c>
    </row>
    <row r="15" spans="1:5">
      <c r="A15" s="3" t="s">
        <v>1155</v>
      </c>
      <c r="B15" s="4" t="n">
        <v>11</v>
      </c>
      <c r="C15" s="4" t="n">
        <v>7</v>
      </c>
      <c r="D15" s="4" t="n">
        <v>43</v>
      </c>
      <c r="E15" s="4" t="n">
        <v>52</v>
      </c>
    </row>
    <row r="16" spans="1:5">
      <c r="A16" s="3" t="s">
        <v>87</v>
      </c>
      <c r="B16" s="4" t="n">
        <v>80</v>
      </c>
      <c r="C16" s="4" t="n">
        <v>80</v>
      </c>
      <c r="D16" s="4" t="n">
        <v>240</v>
      </c>
      <c r="E16" s="4" t="n">
        <v>239</v>
      </c>
    </row>
    <row r="17" spans="1:5">
      <c r="A17" s="3" t="s">
        <v>1156</v>
      </c>
      <c r="B17" s="4" t="n">
        <v>-11</v>
      </c>
      <c r="C17" s="4" t="n">
        <v>14</v>
      </c>
      <c r="D17" s="4" t="n">
        <v>-4</v>
      </c>
      <c r="E17" s="4" t="n">
        <v>24</v>
      </c>
    </row>
    <row r="18" spans="1:5">
      <c r="A18" s="3" t="s">
        <v>1157</v>
      </c>
      <c r="B18" s="4" t="n">
        <v>62</v>
      </c>
      <c r="C18" s="4" t="n">
        <v>0</v>
      </c>
      <c r="D18" s="4" t="n">
        <v>62</v>
      </c>
      <c r="E18" s="4" t="n">
        <v>0</v>
      </c>
    </row>
    <row r="19" spans="1:5">
      <c r="A19" s="3" t="s">
        <v>1149</v>
      </c>
      <c r="B19" s="7" t="n">
        <v>575</v>
      </c>
      <c r="C19" s="7" t="n">
        <v>559</v>
      </c>
      <c r="D19" s="7" t="n">
        <v>1895</v>
      </c>
      <c r="E19" s="7" t="n">
        <v>183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25</v>
      </c>
    </row>
    <row r="2" spans="1:3">
      <c r="A2" s="6" t="s">
        <v>1144</v>
      </c>
    </row>
    <row r="3" spans="1:3">
      <c r="A3" s="3" t="s">
        <v>38</v>
      </c>
      <c r="B3" s="7" t="n">
        <v>23143</v>
      </c>
      <c r="C3" s="7" t="n">
        <v>15672</v>
      </c>
    </row>
    <row r="4" spans="1:3">
      <c r="A4" s="3" t="s">
        <v>411</v>
      </c>
    </row>
    <row r="5" spans="1:3">
      <c r="A5" s="6" t="s">
        <v>1144</v>
      </c>
    </row>
    <row r="6" spans="1:3">
      <c r="A6" s="3" t="s">
        <v>38</v>
      </c>
      <c r="B6" s="4" t="n">
        <v>3777</v>
      </c>
      <c r="C6" s="4" t="n">
        <v>3412</v>
      </c>
    </row>
    <row r="7" spans="1:3">
      <c r="A7" s="3" t="s">
        <v>415</v>
      </c>
    </row>
    <row r="8" spans="1:3">
      <c r="A8" s="6" t="s">
        <v>1144</v>
      </c>
    </row>
    <row r="9" spans="1:3">
      <c r="A9" s="3" t="s">
        <v>38</v>
      </c>
      <c r="B9" s="4" t="n">
        <v>5451</v>
      </c>
      <c r="C9" s="4" t="n">
        <v>4922</v>
      </c>
    </row>
    <row r="10" spans="1:3">
      <c r="A10" s="3" t="s">
        <v>1146</v>
      </c>
    </row>
    <row r="11" spans="1:3">
      <c r="A11" s="6" t="s">
        <v>1144</v>
      </c>
    </row>
    <row r="12" spans="1:3">
      <c r="A12" s="3" t="s">
        <v>38</v>
      </c>
      <c r="B12" s="4" t="n">
        <v>400</v>
      </c>
      <c r="C12" s="4" t="n">
        <v>399</v>
      </c>
    </row>
    <row r="13" spans="1:3">
      <c r="A13" s="3" t="s">
        <v>1147</v>
      </c>
    </row>
    <row r="14" spans="1:3">
      <c r="A14" s="6" t="s">
        <v>1144</v>
      </c>
    </row>
    <row r="15" spans="1:3">
      <c r="A15" s="3" t="s">
        <v>38</v>
      </c>
      <c r="B15" s="7" t="n">
        <v>13515</v>
      </c>
      <c r="C15" s="7" t="n">
        <v>69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9</v>
      </c>
      <c r="B1" s="2" t="s">
        <v>77</v>
      </c>
      <c r="D1" s="2" t="s">
        <v>1</v>
      </c>
    </row>
    <row r="2" spans="1:5">
      <c r="B2" s="2" t="s">
        <v>2</v>
      </c>
      <c r="C2" s="2" t="s">
        <v>78</v>
      </c>
      <c r="D2" s="2" t="s">
        <v>2</v>
      </c>
      <c r="E2" s="2" t="s">
        <v>78</v>
      </c>
    </row>
    <row r="3" spans="1:5">
      <c r="A3" s="6" t="s">
        <v>1160</v>
      </c>
    </row>
    <row r="4" spans="1:5">
      <c r="A4" s="3" t="s">
        <v>1161</v>
      </c>
      <c r="B4" s="7" t="n">
        <v>11</v>
      </c>
      <c r="C4" s="7" t="n">
        <v>4</v>
      </c>
      <c r="D4" s="7" t="n">
        <v>39</v>
      </c>
      <c r="E4" s="7" t="n">
        <v>53</v>
      </c>
    </row>
    <row r="5" spans="1:5">
      <c r="A5" s="3" t="s">
        <v>88</v>
      </c>
      <c r="B5" s="4" t="n">
        <v>11</v>
      </c>
      <c r="C5" s="4" t="n">
        <v>7</v>
      </c>
      <c r="D5" s="4" t="n">
        <v>43</v>
      </c>
      <c r="E5" s="4" t="n">
        <v>52</v>
      </c>
    </row>
    <row r="6" spans="1:5">
      <c r="A6" s="3" t="s">
        <v>411</v>
      </c>
    </row>
    <row r="7" spans="1:5">
      <c r="A7" s="6" t="s">
        <v>1160</v>
      </c>
    </row>
    <row r="8" spans="1:5">
      <c r="A8" s="3" t="s">
        <v>1161</v>
      </c>
      <c r="B8" s="4" t="n">
        <v>2</v>
      </c>
      <c r="C8" s="4" t="n">
        <v>2</v>
      </c>
      <c r="D8" s="4" t="n">
        <v>6</v>
      </c>
      <c r="E8" s="4" t="n">
        <v>10</v>
      </c>
    </row>
    <row r="9" spans="1:5">
      <c r="A9" s="3" t="s">
        <v>415</v>
      </c>
    </row>
    <row r="10" spans="1:5">
      <c r="A10" s="6" t="s">
        <v>1160</v>
      </c>
    </row>
    <row r="11" spans="1:5">
      <c r="A11" s="3" t="s">
        <v>1161</v>
      </c>
      <c r="B11" s="4" t="n">
        <v>8</v>
      </c>
      <c r="C11" s="4" t="n">
        <v>5</v>
      </c>
      <c r="D11" s="4" t="n">
        <v>29</v>
      </c>
      <c r="E11" s="4" t="n">
        <v>25</v>
      </c>
    </row>
    <row r="12" spans="1:5">
      <c r="A12" s="3" t="s">
        <v>1146</v>
      </c>
    </row>
    <row r="13" spans="1:5">
      <c r="A13" s="6" t="s">
        <v>1160</v>
      </c>
    </row>
    <row r="14" spans="1:5">
      <c r="A14" s="3" t="s">
        <v>1161</v>
      </c>
      <c r="B14" s="4" t="n">
        <v>1</v>
      </c>
      <c r="C14" s="4" t="n">
        <v>0</v>
      </c>
      <c r="D14" s="4" t="n">
        <v>2</v>
      </c>
      <c r="E14" s="4" t="n">
        <v>3</v>
      </c>
    </row>
    <row r="15" spans="1:5">
      <c r="A15" s="3" t="s">
        <v>1147</v>
      </c>
    </row>
    <row r="16" spans="1:5">
      <c r="A16" s="6" t="s">
        <v>1160</v>
      </c>
    </row>
    <row r="17" spans="1:5">
      <c r="A17" s="3" t="s">
        <v>1161</v>
      </c>
      <c r="B17" s="7" t="n">
        <v>0</v>
      </c>
      <c r="C17" s="7" t="n">
        <v>0</v>
      </c>
      <c r="D17" s="7" t="n">
        <v>6</v>
      </c>
      <c r="E17" s="7" t="n">
        <v>1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2:51:57Z</dcterms:created>
  <dcterms:modified xmlns:dcterms="http://purl.org/dc/terms/" xmlns:xsi="http://www.w3.org/2001/XMLSchema-instance" xsi:type="dcterms:W3CDTF">2017-11-02T12:51:57Z</dcterms:modified>
</cp:coreProperties>
</file>